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ompr"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Business Acquisitions and Relat" sheetId="13" state="visible" r:id="rId13"/>
    <sheet xmlns:r="http://schemas.openxmlformats.org/officeDocument/2006/relationships" name="Goodwill and Intangible Assets," sheetId="14" state="visible" r:id="rId14"/>
    <sheet xmlns:r="http://schemas.openxmlformats.org/officeDocument/2006/relationships" name="Property and Equipment, Net" sheetId="15" state="visible" r:id="rId15"/>
    <sheet xmlns:r="http://schemas.openxmlformats.org/officeDocument/2006/relationships" name="Energy Assets, Net" sheetId="16" state="visible" r:id="rId16"/>
    <sheet xmlns:r="http://schemas.openxmlformats.org/officeDocument/2006/relationships" name="Leases" sheetId="17" state="visible" r:id="rId17"/>
    <sheet xmlns:r="http://schemas.openxmlformats.org/officeDocument/2006/relationships" name="Debt and Financing Lease Liabil" sheetId="18" state="visible" r:id="rId18"/>
    <sheet xmlns:r="http://schemas.openxmlformats.org/officeDocument/2006/relationships" name="Income Taxes" sheetId="19" state="visible" r:id="rId19"/>
    <sheet xmlns:r="http://schemas.openxmlformats.org/officeDocument/2006/relationships" name="Variable Interest Entities and " sheetId="20" state="visible" r:id="rId20"/>
    <sheet xmlns:r="http://schemas.openxmlformats.org/officeDocument/2006/relationships" name="Redeemable Non-Controlling Inte" sheetId="21" state="visible" r:id="rId21"/>
    <sheet xmlns:r="http://schemas.openxmlformats.org/officeDocument/2006/relationships" name="Equity and Earnings Per Share" sheetId="22" state="visible" r:id="rId22"/>
    <sheet xmlns:r="http://schemas.openxmlformats.org/officeDocument/2006/relationships" name="Stock-Based Compensation and Ot" sheetId="23" state="visible" r:id="rId23"/>
    <sheet xmlns:r="http://schemas.openxmlformats.org/officeDocument/2006/relationships" name="Commitments and Contingencies" sheetId="24" state="visible" r:id="rId24"/>
    <sheet xmlns:r="http://schemas.openxmlformats.org/officeDocument/2006/relationships" name="Geographic Information" sheetId="25" state="visible" r:id="rId25"/>
    <sheet xmlns:r="http://schemas.openxmlformats.org/officeDocument/2006/relationships" name="Other Expenses, Net" sheetId="26" state="visible" r:id="rId26"/>
    <sheet xmlns:r="http://schemas.openxmlformats.org/officeDocument/2006/relationships" name="Fair Value Measurement" sheetId="27" state="visible" r:id="rId27"/>
    <sheet xmlns:r="http://schemas.openxmlformats.org/officeDocument/2006/relationships" name="Derivative Instruments and Hedg" sheetId="28" state="visible" r:id="rId28"/>
    <sheet xmlns:r="http://schemas.openxmlformats.org/officeDocument/2006/relationships" name="Business Segment Informatio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from Contracts with C_2" sheetId="32" state="visible" r:id="rId32"/>
    <sheet xmlns:r="http://schemas.openxmlformats.org/officeDocument/2006/relationships" name="Business Acquisitions and Rel_2" sheetId="33" state="visible" r:id="rId33"/>
    <sheet xmlns:r="http://schemas.openxmlformats.org/officeDocument/2006/relationships" name="Goodwill and Intangible Asset_2" sheetId="34" state="visible" r:id="rId34"/>
    <sheet xmlns:r="http://schemas.openxmlformats.org/officeDocument/2006/relationships" name="Property and Equipment, Net (Ta" sheetId="35" state="visible" r:id="rId35"/>
    <sheet xmlns:r="http://schemas.openxmlformats.org/officeDocument/2006/relationships" name="Energy Assets, Net (Tables)" sheetId="36" state="visible" r:id="rId36"/>
    <sheet xmlns:r="http://schemas.openxmlformats.org/officeDocument/2006/relationships" name="Leases (Tables)" sheetId="37" state="visible" r:id="rId37"/>
    <sheet xmlns:r="http://schemas.openxmlformats.org/officeDocument/2006/relationships" name="Debt and Financing Lease Liab_2" sheetId="38" state="visible" r:id="rId38"/>
    <sheet xmlns:r="http://schemas.openxmlformats.org/officeDocument/2006/relationships" name="Income Taxes (Tables)" sheetId="39" state="visible" r:id="rId39"/>
    <sheet xmlns:r="http://schemas.openxmlformats.org/officeDocument/2006/relationships" name="Variable Interest Entities an_2" sheetId="40" state="visible" r:id="rId40"/>
    <sheet xmlns:r="http://schemas.openxmlformats.org/officeDocument/2006/relationships" name="Redeemable Non-Controlling In_2" sheetId="41" state="visible" r:id="rId41"/>
    <sheet xmlns:r="http://schemas.openxmlformats.org/officeDocument/2006/relationships" name="Equity and Earnings Per Share (" sheetId="42" state="visible" r:id="rId42"/>
    <sheet xmlns:r="http://schemas.openxmlformats.org/officeDocument/2006/relationships" name="Stock-Based Compensation and _2" sheetId="43" state="visible" r:id="rId43"/>
    <sheet xmlns:r="http://schemas.openxmlformats.org/officeDocument/2006/relationships" name="Geographic Information (Tables)" sheetId="44" state="visible" r:id="rId44"/>
    <sheet xmlns:r="http://schemas.openxmlformats.org/officeDocument/2006/relationships" name="Other Expenses, Net (Tables)" sheetId="45" state="visible" r:id="rId45"/>
    <sheet xmlns:r="http://schemas.openxmlformats.org/officeDocument/2006/relationships" name="Fair Value Measurement (Tables)" sheetId="46" state="visible" r:id="rId46"/>
    <sheet xmlns:r="http://schemas.openxmlformats.org/officeDocument/2006/relationships" name="Derivative Instruments and He_2" sheetId="47" state="visible" r:id="rId47"/>
    <sheet xmlns:r="http://schemas.openxmlformats.org/officeDocument/2006/relationships" name="Business Segment Information (T"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Summary of Significant Accou_15" sheetId="60" state="visible" r:id="rId60"/>
    <sheet xmlns:r="http://schemas.openxmlformats.org/officeDocument/2006/relationships" name="Summary of Significant Accou_16" sheetId="61" state="visible" r:id="rId61"/>
    <sheet xmlns:r="http://schemas.openxmlformats.org/officeDocument/2006/relationships" name="Summary of Significant Accou_17" sheetId="62" state="visible" r:id="rId62"/>
    <sheet xmlns:r="http://schemas.openxmlformats.org/officeDocument/2006/relationships" name="Summary of Significant Accou_18"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Revenue from Contracts with C_5" sheetId="66" state="visible" r:id="rId66"/>
    <sheet xmlns:r="http://schemas.openxmlformats.org/officeDocument/2006/relationships" name="Business Acquisitions and Rel_3" sheetId="67" state="visible" r:id="rId67"/>
    <sheet xmlns:r="http://schemas.openxmlformats.org/officeDocument/2006/relationships" name="Business Acquisitions and Rel_4"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Goodwill and Intangible Asset_6" sheetId="72" state="visible" r:id="rId72"/>
    <sheet xmlns:r="http://schemas.openxmlformats.org/officeDocument/2006/relationships" name="Goodwill and Intangible Asset_7" sheetId="73" state="visible" r:id="rId73"/>
    <sheet xmlns:r="http://schemas.openxmlformats.org/officeDocument/2006/relationships" name="Property and Equipment, Net (De" sheetId="74" state="visible" r:id="rId74"/>
    <sheet xmlns:r="http://schemas.openxmlformats.org/officeDocument/2006/relationships" name="Energy Assets, Net - Additional" sheetId="75" state="visible" r:id="rId75"/>
    <sheet xmlns:r="http://schemas.openxmlformats.org/officeDocument/2006/relationships" name="Leases - Narrative (Details)" sheetId="76" state="visible" r:id="rId76"/>
    <sheet xmlns:r="http://schemas.openxmlformats.org/officeDocument/2006/relationships" name="Leases - Rent and Related Expen" sheetId="77" state="visible" r:id="rId77"/>
    <sheet xmlns:r="http://schemas.openxmlformats.org/officeDocument/2006/relationships" name="Leases - Supplemental Balance S" sheetId="78" state="visible" r:id="rId78"/>
    <sheet xmlns:r="http://schemas.openxmlformats.org/officeDocument/2006/relationships" name="Leases - Lease Cost (Details)" sheetId="79" state="visible" r:id="rId79"/>
    <sheet xmlns:r="http://schemas.openxmlformats.org/officeDocument/2006/relationships" name="Leases - Supplemental of Cash F" sheetId="80" state="visible" r:id="rId80"/>
    <sheet xmlns:r="http://schemas.openxmlformats.org/officeDocument/2006/relationships" name="Leases - Minimum Future Lease O" sheetId="81" state="visible" r:id="rId81"/>
    <sheet xmlns:r="http://schemas.openxmlformats.org/officeDocument/2006/relationships" name="Leases - Amounts Related to Sal" sheetId="82" state="visible" r:id="rId82"/>
    <sheet xmlns:r="http://schemas.openxmlformats.org/officeDocument/2006/relationships" name="Debt and Financing Lease Liab_3" sheetId="83" state="visible" r:id="rId83"/>
    <sheet xmlns:r="http://schemas.openxmlformats.org/officeDocument/2006/relationships" name="Debt and Financing Lease Liab_4" sheetId="84" state="visible" r:id="rId84"/>
    <sheet xmlns:r="http://schemas.openxmlformats.org/officeDocument/2006/relationships" name="Debt and Financing Lease Liab_5" sheetId="85" state="visible" r:id="rId85"/>
    <sheet xmlns:r="http://schemas.openxmlformats.org/officeDocument/2006/relationships" name="Debt and Financing Lease Liab_6" sheetId="86" state="visible" r:id="rId86"/>
    <sheet xmlns:r="http://schemas.openxmlformats.org/officeDocument/2006/relationships" name="Income Taxes - Domestic and for" sheetId="87" state="visible" r:id="rId87"/>
    <sheet xmlns:r="http://schemas.openxmlformats.org/officeDocument/2006/relationships" name="Income Taxes - Income tax (bene" sheetId="88" state="visible" r:id="rId88"/>
    <sheet xmlns:r="http://schemas.openxmlformats.org/officeDocument/2006/relationships" name="Income Taxes - Deferred income " sheetId="89" state="visible" r:id="rId89"/>
    <sheet xmlns:r="http://schemas.openxmlformats.org/officeDocument/2006/relationships" name="Income Taxes - Additional Infor" sheetId="90" state="visible" r:id="rId90"/>
    <sheet xmlns:r="http://schemas.openxmlformats.org/officeDocument/2006/relationships" name="Income Taxes - Valuation Allowa" sheetId="91" state="visible" r:id="rId91"/>
    <sheet xmlns:r="http://schemas.openxmlformats.org/officeDocument/2006/relationships" name="Income Taxes - Tax Loss and Cre" sheetId="92" state="visible" r:id="rId92"/>
    <sheet xmlns:r="http://schemas.openxmlformats.org/officeDocument/2006/relationships" name="Income Taxes - Reconciliation o" sheetId="93" state="visible" r:id="rId93"/>
    <sheet xmlns:r="http://schemas.openxmlformats.org/officeDocument/2006/relationships" name="Income Taxes - Unrecognized Tax" sheetId="94" state="visible" r:id="rId94"/>
    <sheet xmlns:r="http://schemas.openxmlformats.org/officeDocument/2006/relationships" name="Variable Interest Entities an_3" sheetId="95" state="visible" r:id="rId95"/>
    <sheet xmlns:r="http://schemas.openxmlformats.org/officeDocument/2006/relationships" name="Variable Interest Entities an_4" sheetId="96" state="visible" r:id="rId96"/>
    <sheet xmlns:r="http://schemas.openxmlformats.org/officeDocument/2006/relationships" name="Variable Interest Entities an_5" sheetId="97" state="visible" r:id="rId97"/>
    <sheet xmlns:r="http://schemas.openxmlformats.org/officeDocument/2006/relationships" name="Redeemable Non-Controlling In_3" sheetId="98" state="visible" r:id="rId98"/>
    <sheet xmlns:r="http://schemas.openxmlformats.org/officeDocument/2006/relationships" name="Equity and Earnings Per Share_2" sheetId="99" state="visible" r:id="rId99"/>
    <sheet xmlns:r="http://schemas.openxmlformats.org/officeDocument/2006/relationships" name="Equity &amp; Earnings Per Share - S" sheetId="100" state="visible" r:id="rId100"/>
    <sheet xmlns:r="http://schemas.openxmlformats.org/officeDocument/2006/relationships" name="Stock-Based Compensation and _3" sheetId="101" state="visible" r:id="rId101"/>
    <sheet xmlns:r="http://schemas.openxmlformats.org/officeDocument/2006/relationships" name="Stock-Based Compensation and _4" sheetId="102" state="visible" r:id="rId102"/>
    <sheet xmlns:r="http://schemas.openxmlformats.org/officeDocument/2006/relationships" name="Stock-Based Compensation and _5" sheetId="103" state="visible" r:id="rId103"/>
    <sheet xmlns:r="http://schemas.openxmlformats.org/officeDocument/2006/relationships" name="Stock-Based Compensation and _6" sheetId="104" state="visible" r:id="rId104"/>
    <sheet xmlns:r="http://schemas.openxmlformats.org/officeDocument/2006/relationships" name="Stock-Based Compensation and _7" sheetId="105" state="visible" r:id="rId105"/>
    <sheet xmlns:r="http://schemas.openxmlformats.org/officeDocument/2006/relationships" name="Commitments and Contingencies (" sheetId="106" state="visible" r:id="rId106"/>
    <sheet xmlns:r="http://schemas.openxmlformats.org/officeDocument/2006/relationships" name="Geographic Information (Details" sheetId="107" state="visible" r:id="rId107"/>
    <sheet xmlns:r="http://schemas.openxmlformats.org/officeDocument/2006/relationships" name="Other Expenses, Net (Details)" sheetId="108" state="visible" r:id="rId108"/>
    <sheet xmlns:r="http://schemas.openxmlformats.org/officeDocument/2006/relationships" name="Other Expenses, Net - Deferred " sheetId="109" state="visible" r:id="rId109"/>
    <sheet xmlns:r="http://schemas.openxmlformats.org/officeDocument/2006/relationships" name="Fair Value Measurement - Fair V" sheetId="110" state="visible" r:id="rId110"/>
    <sheet xmlns:r="http://schemas.openxmlformats.org/officeDocument/2006/relationships" name="Fair Value Measurement - Additi" sheetId="111" state="visible" r:id="rId111"/>
    <sheet xmlns:r="http://schemas.openxmlformats.org/officeDocument/2006/relationships" name="Fair Value Measurement - Fair_2" sheetId="112" state="visible" r:id="rId112"/>
    <sheet xmlns:r="http://schemas.openxmlformats.org/officeDocument/2006/relationships" name="Fair Value Measurement - Fair_3" sheetId="113" state="visible" r:id="rId113"/>
    <sheet xmlns:r="http://schemas.openxmlformats.org/officeDocument/2006/relationships" name="Derivative Instruments and He_3" sheetId="114" state="visible" r:id="rId114"/>
    <sheet xmlns:r="http://schemas.openxmlformats.org/officeDocument/2006/relationships" name="Derivative Instruments and He_4" sheetId="115" state="visible" r:id="rId115"/>
    <sheet xmlns:r="http://schemas.openxmlformats.org/officeDocument/2006/relationships" name="Derivative Instruments and He_5" sheetId="116" state="visible" r:id="rId116"/>
    <sheet xmlns:r="http://schemas.openxmlformats.org/officeDocument/2006/relationships" name="Derivative Instruments and He_6" sheetId="117" state="visible" r:id="rId117"/>
    <sheet xmlns:r="http://schemas.openxmlformats.org/officeDocument/2006/relationships" name="Derivative Instruments and He_7" sheetId="118" state="visible" r:id="rId118"/>
    <sheet xmlns:r="http://schemas.openxmlformats.org/officeDocument/2006/relationships" name="Business Segment Information - " sheetId="119" state="visible" r:id="rId119"/>
    <sheet xmlns:r="http://schemas.openxmlformats.org/officeDocument/2006/relationships" name="Business Segment Information _2" sheetId="120" state="visible" r:id="rId120"/>
    <sheet xmlns:r="http://schemas.openxmlformats.org/officeDocument/2006/relationships" name="Uncategorized Items - amrc-2020" sheetId="121" state="visible" r:id="rId12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6,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811</t>
        </is>
      </c>
    </row>
    <row r="10">
      <c r="A10" s="4" t="inlineStr">
        <is>
          <t>Entity Registrant Name</t>
        </is>
      </c>
      <c r="B10" s="4" t="inlineStr">
        <is>
          <t>Ameresco, Inc.</t>
        </is>
      </c>
    </row>
    <row r="11">
      <c r="A11" s="4" t="inlineStr">
        <is>
          <t>Entity Incorporation, State or Country Code</t>
        </is>
      </c>
      <c r="B11" s="4" t="inlineStr">
        <is>
          <t>DE</t>
        </is>
      </c>
    </row>
    <row r="12">
      <c r="A12" s="4" t="inlineStr">
        <is>
          <t>Entity Tax Identification Number</t>
        </is>
      </c>
      <c r="B12" s="4" t="inlineStr">
        <is>
          <t>04-3512838</t>
        </is>
      </c>
    </row>
    <row r="13">
      <c r="A13" s="4" t="inlineStr">
        <is>
          <t>Entity Address, Address Line One</t>
        </is>
      </c>
      <c r="B13" s="4" t="inlineStr">
        <is>
          <t>111 Speen Street</t>
        </is>
      </c>
    </row>
    <row r="14">
      <c r="A14" s="4" t="inlineStr">
        <is>
          <t>Entity Address, Address Line Two</t>
        </is>
      </c>
      <c r="B14" s="4" t="inlineStr">
        <is>
          <t>Suite 410</t>
        </is>
      </c>
    </row>
    <row r="15">
      <c r="A15" s="4" t="inlineStr">
        <is>
          <t>Entity Address, City or Town</t>
        </is>
      </c>
      <c r="B15" s="4" t="inlineStr">
        <is>
          <t>Framingham</t>
        </is>
      </c>
    </row>
    <row r="16">
      <c r="A16" s="4" t="inlineStr">
        <is>
          <t>Entity Address, State or Province</t>
        </is>
      </c>
      <c r="B16" s="4" t="inlineStr">
        <is>
          <t>MA</t>
        </is>
      </c>
    </row>
    <row r="17">
      <c r="A17" s="4" t="inlineStr">
        <is>
          <t>Entity Address, Postal Zip Code</t>
        </is>
      </c>
      <c r="B17" s="4" t="inlineStr">
        <is>
          <t>01701</t>
        </is>
      </c>
    </row>
    <row r="18">
      <c r="A18" s="4" t="inlineStr">
        <is>
          <t>City Area Code</t>
        </is>
      </c>
      <c r="B18" s="4" t="inlineStr">
        <is>
          <t>508</t>
        </is>
      </c>
    </row>
    <row r="19">
      <c r="A19" s="4" t="inlineStr">
        <is>
          <t>Local Phone Number</t>
        </is>
      </c>
      <c r="B19" s="4" t="inlineStr">
        <is>
          <t>661-2200</t>
        </is>
      </c>
    </row>
    <row r="20">
      <c r="A20" s="4" t="inlineStr">
        <is>
          <t>Title of 12(b) Security</t>
        </is>
      </c>
      <c r="B20" s="4" t="inlineStr">
        <is>
          <t>Class A Common Stock,par value $0.0001 per share</t>
        </is>
      </c>
    </row>
    <row r="21">
      <c r="A21" s="4" t="inlineStr">
        <is>
          <t>Trading Symbol</t>
        </is>
      </c>
      <c r="B21" s="4" t="inlineStr">
        <is>
          <t>AMRC</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ICFR Auditor Attestation Flag</t>
        </is>
      </c>
      <c r="B31" s="4" t="inlineStr">
        <is>
          <t>true</t>
        </is>
      </c>
    </row>
    <row r="32">
      <c r="A32" s="4" t="inlineStr">
        <is>
          <t>Entity Public Float</t>
        </is>
      </c>
      <c r="D32" s="5" t="n">
        <v>686538169</v>
      </c>
    </row>
    <row r="33">
      <c r="A33" s="4" t="inlineStr">
        <is>
          <t>Documents Incorporated by Reference</t>
        </is>
      </c>
      <c r="B33" s="4" t="inlineStr">
        <is>
          <t>Portions of the definitive proxy statement for our 2021 annual meeting of stockholders are incorporated by reference into Part III.</t>
        </is>
      </c>
    </row>
    <row r="34">
      <c r="A34" s="4" t="inlineStr">
        <is>
          <t>Entity Central Index Key</t>
        </is>
      </c>
      <c r="B34" s="4" t="inlineStr">
        <is>
          <t>0001488139</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row r="38">
      <c r="A38" s="4" t="inlineStr">
        <is>
          <t>Class A Common Stock</t>
        </is>
      </c>
    </row>
    <row r="39">
      <c r="A39" s="3" t="inlineStr">
        <is>
          <t>Entity Information [Line Items]</t>
        </is>
      </c>
    </row>
    <row r="40">
      <c r="A40" s="4" t="inlineStr">
        <is>
          <t>Entity Common Stock, Shares Outstanding (in shares)</t>
        </is>
      </c>
      <c r="C40" s="6" t="n">
        <v>30252766</v>
      </c>
    </row>
    <row r="41">
      <c r="A41" s="4" t="inlineStr">
        <is>
          <t>Class B Common Stock</t>
        </is>
      </c>
    </row>
    <row r="42">
      <c r="A42" s="3" t="inlineStr">
        <is>
          <t>Entity Information [Line Items]</t>
        </is>
      </c>
    </row>
    <row r="43">
      <c r="A43" s="4" t="inlineStr">
        <is>
          <t>Entity Common Stock, Shares Outstanding (in shares)</t>
        </is>
      </c>
      <c r="C43" s="6" t="n">
        <v>18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Ameresco, Inc. (including its subsidiaries, the “Company,” “Ameresco”, “we,” “our,” or “us”) was organized as a Delaware corporation on April 25, 2000. We are a provider of energy efficiency solutions for facilities throughout North America and the United Kingdom. We provide solutions, both services and products, that enable our customers to reduce their energy consumption, lower their operating and maintenance costs and realize environmental benefits. Our comprehensive set of solutions includes upgrades to a facility’s energy infrastructure and the construction and operation of small-scale renewable energy plants. We also sell certain photovoltaic (“PV”) equipment worldwide and operate in the United States, Canada, and the United Kingdom. We are compensated through a variety of methods, including: 1) direct payments based on fee-for-services contracts (utilizing lump-sum or cost-plus pricing methodologies), 2) the sale of energy from our energy assets, and 3) direct payment for PV equipment and system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mp; Earnings Per Share - Schedule of Earnings Per Share, Basic and Diluted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attributable to common shareholders</t>
        </is>
      </c>
      <c r="B4" s="5" t="n">
        <v>54052</v>
      </c>
      <c r="C4" s="5" t="n">
        <v>44436</v>
      </c>
      <c r="D4" s="5" t="n">
        <v>37984</v>
      </c>
    </row>
    <row r="5">
      <c r="A5" s="4" t="inlineStr">
        <is>
          <t>Adjustment for accretion of tax equity financing fees</t>
        </is>
      </c>
      <c r="B5" s="6" t="n">
        <v>-121</v>
      </c>
      <c r="C5" s="6" t="n">
        <v>0</v>
      </c>
      <c r="D5" s="6" t="n">
        <v>0</v>
      </c>
    </row>
    <row r="6">
      <c r="A6" s="4" t="inlineStr">
        <is>
          <t>Income attributable to common shareholders</t>
        </is>
      </c>
      <c r="B6" s="5" t="n">
        <v>53931</v>
      </c>
      <c r="C6" s="5" t="n">
        <v>44436</v>
      </c>
      <c r="D6" s="5" t="n">
        <v>37984</v>
      </c>
    </row>
    <row r="7">
      <c r="A7" s="3" t="inlineStr">
        <is>
          <t>Denominator:</t>
        </is>
      </c>
    </row>
    <row r="8">
      <c r="A8" s="4" t="inlineStr">
        <is>
          <t>Basic weighted-average shares outstanding (in shares)</t>
        </is>
      </c>
      <c r="B8" s="6" t="n">
        <v>47702</v>
      </c>
      <c r="C8" s="6" t="n">
        <v>46586</v>
      </c>
      <c r="D8" s="6" t="n">
        <v>45729</v>
      </c>
    </row>
    <row r="9">
      <c r="A9" s="3" t="inlineStr">
        <is>
          <t>Effect of dilutive securities:</t>
        </is>
      </c>
    </row>
    <row r="10">
      <c r="A10" s="4" t="inlineStr">
        <is>
          <t>Stock options (in shares)</t>
        </is>
      </c>
      <c r="B10" s="6" t="n">
        <v>1304</v>
      </c>
      <c r="C10" s="6" t="n">
        <v>1188</v>
      </c>
      <c r="D10" s="6" t="n">
        <v>1102</v>
      </c>
    </row>
    <row r="11">
      <c r="A11" s="4" t="inlineStr">
        <is>
          <t>Diluted weighted-average shares outstanding (in shares)</t>
        </is>
      </c>
      <c r="B11" s="6" t="n">
        <v>49006</v>
      </c>
      <c r="C11" s="6" t="n">
        <v>47774</v>
      </c>
      <c r="D11" s="6" t="n">
        <v>46831</v>
      </c>
    </row>
    <row r="12">
      <c r="A12" s="3" t="inlineStr">
        <is>
          <t>Net income per share attributable to common shareholders:</t>
        </is>
      </c>
    </row>
    <row r="13">
      <c r="A13" s="4" t="inlineStr">
        <is>
          <t>Basic (in usd per share)</t>
        </is>
      </c>
      <c r="B13" s="8" t="n">
        <v>1.13</v>
      </c>
      <c r="C13" s="8" t="n">
        <v>0.95</v>
      </c>
      <c r="D13" s="8" t="n">
        <v>0.83</v>
      </c>
    </row>
    <row r="14">
      <c r="A14" s="4" t="inlineStr">
        <is>
          <t>Diluted (in usd per share)</t>
        </is>
      </c>
      <c r="B14" s="8" t="n">
        <v>1.1</v>
      </c>
      <c r="C14" s="8" t="n">
        <v>0.93</v>
      </c>
      <c r="D14" s="8" t="n">
        <v>0.8100000000000001</v>
      </c>
    </row>
    <row r="15">
      <c r="A15" s="4" t="inlineStr">
        <is>
          <t>Potentially dilutive shares (in shares)</t>
        </is>
      </c>
      <c r="B15" s="6" t="n">
        <v>1199</v>
      </c>
      <c r="C15" s="6" t="n">
        <v>806</v>
      </c>
      <c r="D15" s="6" t="n">
        <v>69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Stock-Based Compensation and Other Employee Benefits - Additional Information (Details) - USD ($) $ / shares in Units, $ in Thousands</t>
        </is>
      </c>
      <c r="B1" s="2" t="inlineStr">
        <is>
          <t>1 Months Ended</t>
        </is>
      </c>
      <c r="D1" s="2" t="inlineStr">
        <is>
          <t>2 Months Ended</t>
        </is>
      </c>
      <c r="E1" s="2" t="inlineStr">
        <is>
          <t>12 Months Ended</t>
        </is>
      </c>
    </row>
    <row r="2">
      <c r="B2" s="2" t="inlineStr">
        <is>
          <t>May 31, 2020</t>
        </is>
      </c>
      <c r="C2" s="2" t="inlineStr">
        <is>
          <t>Nov. 30, 2019</t>
        </is>
      </c>
      <c r="D2" s="2" t="inlineStr">
        <is>
          <t>Sep. 30, 2019</t>
        </is>
      </c>
      <c r="E2" s="2" t="inlineStr">
        <is>
          <t>Dec. 31, 2020</t>
        </is>
      </c>
      <c r="F2" s="2" t="inlineStr">
        <is>
          <t>Dec. 31, 2019</t>
        </is>
      </c>
      <c r="G2" s="2" t="inlineStr">
        <is>
          <t>Dec. 31, 2018</t>
        </is>
      </c>
      <c r="H2" s="2" t="inlineStr">
        <is>
          <t>Dec. 31, 2011</t>
        </is>
      </c>
      <c r="I2" s="2" t="inlineStr">
        <is>
          <t>Dec. 31, 2017</t>
        </is>
      </c>
      <c r="J2" s="2" t="inlineStr">
        <is>
          <t>Dec. 31, 2010</t>
        </is>
      </c>
      <c r="K2" s="2" t="inlineStr">
        <is>
          <t>May 31, 2010</t>
        </is>
      </c>
    </row>
    <row r="3">
      <c r="A3" s="3" t="inlineStr">
        <is>
          <t>Share-based Compensation Arrangement by Share-based Payment Award [Line Items]</t>
        </is>
      </c>
    </row>
    <row r="4">
      <c r="A4" s="4" t="inlineStr">
        <is>
          <t>Stock options outstanding (in shares)</t>
        </is>
      </c>
      <c r="E4" s="6" t="n">
        <v>2916000</v>
      </c>
      <c r="F4" s="6" t="n">
        <v>3505000</v>
      </c>
      <c r="G4" s="6" t="n">
        <v>3305000</v>
      </c>
      <c r="I4" s="6" t="n">
        <v>3834000</v>
      </c>
    </row>
    <row r="5">
      <c r="A5" s="4" t="inlineStr">
        <is>
          <t>Granted (in shares)</t>
        </is>
      </c>
      <c r="E5" s="6" t="n">
        <v>406000</v>
      </c>
      <c r="F5" s="6" t="n">
        <v>1330000</v>
      </c>
      <c r="G5" s="6" t="n">
        <v>518000</v>
      </c>
    </row>
    <row r="6">
      <c r="A6" s="4" t="inlineStr">
        <is>
          <t>Exercise of stock options, net (in shares)</t>
        </is>
      </c>
      <c r="E6" s="6" t="n">
        <v>946000</v>
      </c>
      <c r="F6" s="6" t="n">
        <v>916000</v>
      </c>
      <c r="G6" s="6" t="n">
        <v>909000</v>
      </c>
    </row>
    <row r="7">
      <c r="A7" s="4" t="inlineStr">
        <is>
          <t>Withholding tax on compensation from exercise of stock options</t>
        </is>
      </c>
      <c r="C7" s="5" t="n">
        <v>2292</v>
      </c>
    </row>
    <row r="8">
      <c r="A8" s="4" t="inlineStr">
        <is>
          <t>401(k) plan</t>
        </is>
      </c>
    </row>
    <row r="9">
      <c r="A9" s="3" t="inlineStr">
        <is>
          <t>Share-based Compensation Arrangement by Share-based Payment Award [Line Items]</t>
        </is>
      </c>
    </row>
    <row r="10">
      <c r="A10" s="4" t="inlineStr">
        <is>
          <t>Employer matching contribution percent</t>
        </is>
      </c>
      <c r="E10" s="4" t="inlineStr">
        <is>
          <t>100.00%</t>
        </is>
      </c>
    </row>
    <row r="11">
      <c r="A11" s="4" t="inlineStr">
        <is>
          <t>Employer matching percent</t>
        </is>
      </c>
      <c r="E11" s="4" t="inlineStr">
        <is>
          <t>6.00%</t>
        </is>
      </c>
    </row>
    <row r="12">
      <c r="A12" s="4" t="inlineStr">
        <is>
          <t>Group Personal Pension Plan | UNITED KINGDOM</t>
        </is>
      </c>
    </row>
    <row r="13">
      <c r="A13" s="3" t="inlineStr">
        <is>
          <t>Share-based Compensation Arrangement by Share-based Payment Award [Line Items]</t>
        </is>
      </c>
    </row>
    <row r="14">
      <c r="A14" s="4" t="inlineStr">
        <is>
          <t>Employer matching contribution percent</t>
        </is>
      </c>
      <c r="E14" s="4" t="inlineStr">
        <is>
          <t>100.00%</t>
        </is>
      </c>
    </row>
    <row r="15">
      <c r="A15" s="4" t="inlineStr">
        <is>
          <t>Employer matching percent</t>
        </is>
      </c>
      <c r="E15" s="4" t="inlineStr">
        <is>
          <t>6.00%</t>
        </is>
      </c>
    </row>
    <row r="16">
      <c r="A16" s="4" t="inlineStr">
        <is>
          <t>Registered Retirement Savings Plan | Canada</t>
        </is>
      </c>
    </row>
    <row r="17">
      <c r="A17" s="3" t="inlineStr">
        <is>
          <t>Share-based Compensation Arrangement by Share-based Payment Award [Line Items]</t>
        </is>
      </c>
    </row>
    <row r="18">
      <c r="A18" s="4" t="inlineStr">
        <is>
          <t>Employer matching contribution percent</t>
        </is>
      </c>
      <c r="E18" s="4" t="inlineStr">
        <is>
          <t>100.00%</t>
        </is>
      </c>
    </row>
    <row r="19">
      <c r="A19" s="4" t="inlineStr">
        <is>
          <t>Employer matching percent</t>
        </is>
      </c>
      <c r="E19" s="4" t="inlineStr">
        <is>
          <t>6.00%</t>
        </is>
      </c>
    </row>
    <row r="20">
      <c r="A20" s="4" t="inlineStr">
        <is>
          <t>Chief Executive Officer</t>
        </is>
      </c>
    </row>
    <row r="21">
      <c r="A21" s="3" t="inlineStr">
        <is>
          <t>Share-based Compensation Arrangement by Share-based Payment Award [Line Items]</t>
        </is>
      </c>
    </row>
    <row r="22">
      <c r="A22" s="4" t="inlineStr">
        <is>
          <t>Reimbursement due</t>
        </is>
      </c>
      <c r="F22" s="5" t="n">
        <v>2292</v>
      </c>
    </row>
    <row r="23">
      <c r="A23" s="4" t="inlineStr">
        <is>
          <t>Stock Options</t>
        </is>
      </c>
    </row>
    <row r="24">
      <c r="A24" s="3" t="inlineStr">
        <is>
          <t>Share-based Compensation Arrangement by Share-based Payment Award [Line Items]</t>
        </is>
      </c>
    </row>
    <row r="25">
      <c r="A25" s="4" t="inlineStr">
        <is>
          <t>Ratable vesting percentage</t>
        </is>
      </c>
      <c r="E25" s="4" t="inlineStr">
        <is>
          <t>33.33%</t>
        </is>
      </c>
    </row>
    <row r="26">
      <c r="A26" s="4" t="inlineStr">
        <is>
          <t>Non-vested stock options unrecognized compensation expense</t>
        </is>
      </c>
      <c r="E26" s="5" t="n">
        <v>12103</v>
      </c>
    </row>
    <row r="27">
      <c r="A27" s="4" t="inlineStr">
        <is>
          <t>Non-vested stock options unrecognized compensation expense, weighted-average period of recognition</t>
        </is>
      </c>
      <c r="E27" s="4" t="inlineStr">
        <is>
          <t>2 years 4 months 24 days</t>
        </is>
      </c>
    </row>
    <row r="28">
      <c r="A28" s="4" t="inlineStr">
        <is>
          <t>Stock Options | Maximum</t>
        </is>
      </c>
    </row>
    <row r="29">
      <c r="A29" s="3" t="inlineStr">
        <is>
          <t>Share-based Compensation Arrangement by Share-based Payment Award [Line Items]</t>
        </is>
      </c>
    </row>
    <row r="30">
      <c r="A30" s="4" t="inlineStr">
        <is>
          <t>Options vesting period</t>
        </is>
      </c>
      <c r="H30" s="4" t="inlineStr">
        <is>
          <t>5 years</t>
        </is>
      </c>
    </row>
    <row r="31">
      <c r="A31" s="4" t="inlineStr">
        <is>
          <t>Stock Options | Minimum</t>
        </is>
      </c>
    </row>
    <row r="32">
      <c r="A32" s="3" t="inlineStr">
        <is>
          <t>Share-based Compensation Arrangement by Share-based Payment Award [Line Items]</t>
        </is>
      </c>
    </row>
    <row r="33">
      <c r="A33" s="4" t="inlineStr">
        <is>
          <t>Options vesting period</t>
        </is>
      </c>
      <c r="E33" s="4" t="inlineStr">
        <is>
          <t>3 years</t>
        </is>
      </c>
    </row>
    <row r="34">
      <c r="A34" s="4" t="inlineStr">
        <is>
          <t>Stock Options | 2019 Stock Option Grants</t>
        </is>
      </c>
    </row>
    <row r="35">
      <c r="A35" s="3" t="inlineStr">
        <is>
          <t>Share-based Compensation Arrangement by Share-based Payment Award [Line Items]</t>
        </is>
      </c>
    </row>
    <row r="36">
      <c r="A36" s="4" t="inlineStr">
        <is>
          <t>Exercise term upon termination</t>
        </is>
      </c>
      <c r="F36" s="4" t="inlineStr">
        <is>
          <t>90 days</t>
        </is>
      </c>
    </row>
    <row r="37">
      <c r="A37" s="4" t="inlineStr">
        <is>
          <t>Class A Common Stock</t>
        </is>
      </c>
    </row>
    <row r="38">
      <c r="A38" s="3" t="inlineStr">
        <is>
          <t>Share-based Compensation Arrangement by Share-based Payment Award [Line Items]</t>
        </is>
      </c>
    </row>
    <row r="39">
      <c r="A39" s="4" t="inlineStr">
        <is>
          <t>Common stock, par value (in usd per share)</t>
        </is>
      </c>
      <c r="E39" s="7" t="n">
        <v>0.0001</v>
      </c>
      <c r="F39" s="7" t="n">
        <v>0.0001</v>
      </c>
    </row>
    <row r="40">
      <c r="A40" s="4" t="inlineStr">
        <is>
          <t>Class A Common Stock | Chief Executive Officer</t>
        </is>
      </c>
    </row>
    <row r="41">
      <c r="A41" s="3" t="inlineStr">
        <is>
          <t>Share-based Compensation Arrangement by Share-based Payment Award [Line Items]</t>
        </is>
      </c>
    </row>
    <row r="42">
      <c r="A42" s="4" t="inlineStr">
        <is>
          <t>Exercise of stock options, net (in shares)</t>
        </is>
      </c>
      <c r="D42" s="6" t="n">
        <v>600000</v>
      </c>
    </row>
    <row r="43">
      <c r="A43" s="4" t="inlineStr">
        <is>
          <t>2000 Stock Incentive Plan</t>
        </is>
      </c>
    </row>
    <row r="44">
      <c r="A44" s="3" t="inlineStr">
        <is>
          <t>Share-based Compensation Arrangement by Share-based Payment Award [Line Items]</t>
        </is>
      </c>
    </row>
    <row r="45">
      <c r="A45" s="4" t="inlineStr">
        <is>
          <t>Shares reserved for future issuance (in shares)</t>
        </is>
      </c>
      <c r="J45" s="6" t="n">
        <v>28500000</v>
      </c>
    </row>
    <row r="46">
      <c r="A46" s="4" t="inlineStr">
        <is>
          <t>Common stock, par value (in usd per share)</t>
        </is>
      </c>
      <c r="J46" s="7" t="n">
        <v>0.0001</v>
      </c>
    </row>
    <row r="47">
      <c r="A47" s="4" t="inlineStr">
        <is>
          <t>Stock options outstanding (in shares)</t>
        </is>
      </c>
      <c r="E47" s="6" t="n">
        <v>0</v>
      </c>
    </row>
    <row r="48">
      <c r="A48" s="4" t="inlineStr">
        <is>
          <t>2000 Stock Incentive Plan | Stock Options</t>
        </is>
      </c>
    </row>
    <row r="49">
      <c r="A49" s="3" t="inlineStr">
        <is>
          <t>Share-based Compensation Arrangement by Share-based Payment Award [Line Items]</t>
        </is>
      </c>
    </row>
    <row r="50">
      <c r="A50" s="4" t="inlineStr">
        <is>
          <t>Shares available for grant (in shares)</t>
        </is>
      </c>
      <c r="E50" s="6" t="n">
        <v>4790000</v>
      </c>
    </row>
    <row r="51">
      <c r="A51" s="4" t="inlineStr">
        <is>
          <t>2000 Stock Incentive Plan | Class A Common Stock</t>
        </is>
      </c>
    </row>
    <row r="52">
      <c r="A52" s="3" t="inlineStr">
        <is>
          <t>Share-based Compensation Arrangement by Share-based Payment Award [Line Items]</t>
        </is>
      </c>
    </row>
    <row r="53">
      <c r="A53" s="4" t="inlineStr">
        <is>
          <t>Shares reserved for future issuance (in shares)</t>
        </is>
      </c>
      <c r="B53" s="6" t="n">
        <v>5000000</v>
      </c>
    </row>
    <row r="54">
      <c r="A54" s="4" t="inlineStr">
        <is>
          <t>Shares available for grant (in shares)</t>
        </is>
      </c>
      <c r="E54" s="6" t="n">
        <v>210000</v>
      </c>
    </row>
    <row r="55">
      <c r="A55" s="4" t="inlineStr">
        <is>
          <t>2010 Stock Incentive Plan | Stock Options</t>
        </is>
      </c>
    </row>
    <row r="56">
      <c r="A56" s="3" t="inlineStr">
        <is>
          <t>Share-based Compensation Arrangement by Share-based Payment Award [Line Items]</t>
        </is>
      </c>
    </row>
    <row r="57">
      <c r="A57" s="4" t="inlineStr">
        <is>
          <t>Shares available for grant (in shares)</t>
        </is>
      </c>
      <c r="E57" s="6" t="n">
        <v>0</v>
      </c>
    </row>
    <row r="58">
      <c r="A58" s="4" t="inlineStr">
        <is>
          <t>Options vesting period</t>
        </is>
      </c>
      <c r="E58" s="4" t="inlineStr">
        <is>
          <t>10 years</t>
        </is>
      </c>
    </row>
    <row r="59">
      <c r="A59" s="4" t="inlineStr">
        <is>
          <t>2010 Stock Incentive Plan | Stock Options | 2019 Stock Option Grants</t>
        </is>
      </c>
    </row>
    <row r="60">
      <c r="A60" s="3" t="inlineStr">
        <is>
          <t>Share-based Compensation Arrangement by Share-based Payment Award [Line Items]</t>
        </is>
      </c>
    </row>
    <row r="61">
      <c r="A61" s="4" t="inlineStr">
        <is>
          <t>Options vesting period</t>
        </is>
      </c>
      <c r="F61" s="4" t="inlineStr">
        <is>
          <t>3 years</t>
        </is>
      </c>
    </row>
    <row r="62">
      <c r="A62" s="4" t="inlineStr">
        <is>
          <t>Granted (in shares)</t>
        </is>
      </c>
      <c r="F62" s="6" t="n">
        <v>1000000</v>
      </c>
    </row>
    <row r="63">
      <c r="A63" s="4" t="inlineStr">
        <is>
          <t>Expiration period</t>
        </is>
      </c>
      <c r="F63" s="4" t="inlineStr">
        <is>
          <t>10 years</t>
        </is>
      </c>
    </row>
    <row r="64">
      <c r="A64" s="4" t="inlineStr">
        <is>
          <t>2010 Stock Incentive Plan | Class A Common Stock</t>
        </is>
      </c>
    </row>
    <row r="65">
      <c r="A65" s="3" t="inlineStr">
        <is>
          <t>Share-based Compensation Arrangement by Share-based Payment Award [Line Items]</t>
        </is>
      </c>
    </row>
    <row r="66">
      <c r="A66" s="4" t="inlineStr">
        <is>
          <t>Shares reserved for future issuance (in shares)</t>
        </is>
      </c>
      <c r="K66" s="6" t="n">
        <v>10000000</v>
      </c>
    </row>
    <row r="67">
      <c r="A67" s="4" t="inlineStr">
        <is>
          <t>Shares available for grant (in shares)</t>
        </is>
      </c>
      <c r="E67" s="6" t="n">
        <v>5461000</v>
      </c>
    </row>
    <row r="68">
      <c r="A68" s="4" t="inlineStr">
        <is>
          <t>2017 Employee Stock Purchase Plan | Stock Options</t>
        </is>
      </c>
    </row>
    <row r="69">
      <c r="A69" s="3" t="inlineStr">
        <is>
          <t>Share-based Compensation Arrangement by Share-based Payment Award [Line Items]</t>
        </is>
      </c>
    </row>
    <row r="70">
      <c r="A70" s="4" t="inlineStr">
        <is>
          <t>Number of allocated shares (up to) (in shares)</t>
        </is>
      </c>
      <c r="B70" s="6" t="n">
        <v>350</v>
      </c>
      <c r="I70" s="6" t="n">
        <v>200</v>
      </c>
    </row>
    <row r="71">
      <c r="A71" s="4" t="inlineStr">
        <is>
          <t>Discount from fair value of stock (percent)</t>
        </is>
      </c>
      <c r="B71" s="4" t="inlineStr">
        <is>
          <t>5.00%</t>
        </is>
      </c>
    </row>
    <row r="72">
      <c r="A72" s="4" t="inlineStr">
        <is>
          <t>Stock issued during period (in shares)</t>
        </is>
      </c>
      <c r="E72" s="6" t="n">
        <v>49000</v>
      </c>
      <c r="F72" s="6" t="n">
        <v>49000</v>
      </c>
    </row>
    <row r="73">
      <c r="A73" s="4" t="inlineStr">
        <is>
          <t>Shares withheld for future purchases</t>
        </is>
      </c>
      <c r="E73" s="6" t="n">
        <v>99000</v>
      </c>
      <c r="F73" s="6" t="n">
        <v>62000</v>
      </c>
    </row>
    <row r="74">
      <c r="A74" s="4" t="inlineStr">
        <is>
          <t>Share-based Compensation Arrangement by Share-based Payment Award, Discount from Market Price, Interval Term</t>
        </is>
      </c>
      <c r="B74" s="4" t="inlineStr">
        <is>
          <t>6 months</t>
        </is>
      </c>
    </row>
  </sheetData>
  <mergeCells count="3">
    <mergeCell ref="A1:A2"/>
    <mergeCell ref="B1:C1"/>
    <mergeCell ref="E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and Other Employee Benefits - Stock Options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Beginning balance (in shares)</t>
        </is>
      </c>
      <c r="B4" s="6" t="n">
        <v>3505</v>
      </c>
      <c r="C4" s="6" t="n">
        <v>3305</v>
      </c>
      <c r="D4" s="6" t="n">
        <v>3834</v>
      </c>
    </row>
    <row r="5">
      <c r="A5" s="4" t="inlineStr">
        <is>
          <t>Granted (in shares)</t>
        </is>
      </c>
      <c r="B5" s="6" t="n">
        <v>406</v>
      </c>
      <c r="C5" s="6" t="n">
        <v>1330</v>
      </c>
      <c r="D5" s="6" t="n">
        <v>518</v>
      </c>
    </row>
    <row r="6">
      <c r="A6" s="4" t="inlineStr">
        <is>
          <t>Exercised (in shares)</t>
        </is>
      </c>
      <c r="B6" s="6" t="n">
        <v>-946</v>
      </c>
      <c r="C6" s="6" t="n">
        <v>-916</v>
      </c>
      <c r="D6" s="6" t="n">
        <v>-909</v>
      </c>
    </row>
    <row r="7">
      <c r="A7" s="4" t="inlineStr">
        <is>
          <t>Forfeited (in shares)</t>
        </is>
      </c>
      <c r="B7" s="6" t="n">
        <v>-49</v>
      </c>
      <c r="C7" s="6" t="n">
        <v>-210</v>
      </c>
      <c r="D7" s="6" t="n">
        <v>-87</v>
      </c>
    </row>
    <row r="8">
      <c r="A8" s="4" t="inlineStr">
        <is>
          <t>Expired (in shares)</t>
        </is>
      </c>
      <c r="B8" s="6" t="n">
        <v>0</v>
      </c>
      <c r="C8" s="6" t="n">
        <v>-4</v>
      </c>
      <c r="D8" s="6" t="n">
        <v>-51</v>
      </c>
    </row>
    <row r="9">
      <c r="A9" s="4" t="inlineStr">
        <is>
          <t>Ending balance (in shares)</t>
        </is>
      </c>
      <c r="B9" s="6" t="n">
        <v>2916</v>
      </c>
      <c r="C9" s="6" t="n">
        <v>3505</v>
      </c>
      <c r="D9" s="6" t="n">
        <v>3305</v>
      </c>
    </row>
    <row r="10">
      <c r="A10" s="4" t="inlineStr">
        <is>
          <t>Options exercisable (in shares)</t>
        </is>
      </c>
      <c r="B10" s="6" t="n">
        <v>1004</v>
      </c>
    </row>
    <row r="11">
      <c r="A11" s="4" t="inlineStr">
        <is>
          <t>Options expected to vest (in shares)</t>
        </is>
      </c>
      <c r="B11" s="6" t="n">
        <v>1912</v>
      </c>
    </row>
    <row r="12">
      <c r="A12" s="3" t="inlineStr">
        <is>
          <t>Weighted-Average Exercise Price</t>
        </is>
      </c>
    </row>
    <row r="13">
      <c r="A13" s="4" t="inlineStr">
        <is>
          <t>Beginning balance (in usd per share)</t>
        </is>
      </c>
      <c r="B13" s="11" t="n">
        <v>10.524</v>
      </c>
      <c r="C13" s="11" t="n">
        <v>8.050000000000001</v>
      </c>
      <c r="D13" s="11" t="n">
        <v>7.367</v>
      </c>
    </row>
    <row r="14">
      <c r="A14" s="4" t="inlineStr">
        <is>
          <t>Granted (in usd per share)</t>
        </is>
      </c>
      <c r="B14" s="12" t="n">
        <v>25.668</v>
      </c>
      <c r="C14" s="12" t="n">
        <v>14.026</v>
      </c>
      <c r="D14" s="12" t="n">
        <v>10.878</v>
      </c>
    </row>
    <row r="15">
      <c r="A15" s="4" t="inlineStr">
        <is>
          <t>Exercised (in usd per share)</t>
        </is>
      </c>
      <c r="B15" s="12" t="n">
        <v>9.491</v>
      </c>
      <c r="C15" s="12" t="n">
        <v>7.362</v>
      </c>
      <c r="D15" s="12" t="n">
        <v>7.367</v>
      </c>
    </row>
    <row r="16">
      <c r="A16" s="4" t="inlineStr">
        <is>
          <t>Forfeited (in usd per share)</t>
        </is>
      </c>
      <c r="B16" s="12" t="n">
        <v>13.251</v>
      </c>
      <c r="C16" s="12" t="n">
        <v>8.07</v>
      </c>
      <c r="D16" s="12" t="n">
        <v>4.726</v>
      </c>
    </row>
    <row r="17">
      <c r="A17" s="4" t="inlineStr">
        <is>
          <t>Expired (in usd per share)</t>
        </is>
      </c>
      <c r="B17" s="6" t="n">
        <v>0</v>
      </c>
      <c r="C17" s="12" t="n">
        <v>9.904</v>
      </c>
      <c r="D17" s="12" t="n">
        <v>9.146000000000001</v>
      </c>
    </row>
    <row r="18">
      <c r="A18" s="4" t="inlineStr">
        <is>
          <t>Ending balance (in usd per share)</t>
        </is>
      </c>
      <c r="B18" s="12" t="n">
        <v>12.919</v>
      </c>
      <c r="C18" s="11" t="n">
        <v>10.524</v>
      </c>
      <c r="D18" s="11" t="n">
        <v>8.050000000000001</v>
      </c>
    </row>
    <row r="19">
      <c r="A19" s="4" t="inlineStr">
        <is>
          <t>Options exercisable (in usd per share)</t>
        </is>
      </c>
      <c r="B19" s="12" t="n">
        <v>7.877</v>
      </c>
    </row>
    <row r="20">
      <c r="A20" s="4" t="inlineStr">
        <is>
          <t>Expected to vest (in usd per share)</t>
        </is>
      </c>
      <c r="B20" s="11" t="n">
        <v>15.568</v>
      </c>
    </row>
    <row r="21">
      <c r="A21" s="4" t="inlineStr">
        <is>
          <t>Outstanding, remaining contractual term</t>
        </is>
      </c>
      <c r="B21" s="4" t="inlineStr">
        <is>
          <t>7 years 1 month 6 days</t>
        </is>
      </c>
    </row>
    <row r="22">
      <c r="A22" s="4" t="inlineStr">
        <is>
          <t>Exercisable, remaining contractual term</t>
        </is>
      </c>
      <c r="B22" s="4" t="inlineStr">
        <is>
          <t>4 years 7 months 6 days</t>
        </is>
      </c>
    </row>
    <row r="23">
      <c r="A23" s="4" t="inlineStr">
        <is>
          <t>Expected to vest, remaining contractual term</t>
        </is>
      </c>
      <c r="B23" s="4" t="inlineStr">
        <is>
          <t>8 years 4 months 24 days</t>
        </is>
      </c>
    </row>
    <row r="24">
      <c r="A24" s="4" t="inlineStr">
        <is>
          <t>Outstanding, aggregate intrinsic value</t>
        </is>
      </c>
      <c r="B24" s="5" t="n">
        <v>114659</v>
      </c>
    </row>
    <row r="25">
      <c r="A25" s="4" t="inlineStr">
        <is>
          <t>Exercisable, aggregate intrinsic value</t>
        </is>
      </c>
      <c r="B25" s="6" t="n">
        <v>44555</v>
      </c>
    </row>
    <row r="26">
      <c r="A26" s="4" t="inlineStr">
        <is>
          <t>Expected to vest, aggregate intrinsic value</t>
        </is>
      </c>
      <c r="B26" s="5" t="n">
        <v>7010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Employee Benefits - Forth Additional Plans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Aggregate intrinsic value of options exercised</t>
        </is>
      </c>
      <c r="B4" s="5" t="n">
        <v>19762</v>
      </c>
      <c r="C4" s="5" t="n">
        <v>7154</v>
      </c>
      <c r="D4" s="5" t="n">
        <v>5588</v>
      </c>
    </row>
    <row r="5">
      <c r="A5" s="4" t="inlineStr">
        <is>
          <t>Cash received from stock option exercises</t>
        </is>
      </c>
      <c r="B5" s="5" t="n">
        <v>8995</v>
      </c>
      <c r="C5" s="5" t="n">
        <v>6742</v>
      </c>
      <c r="D5" s="5" t="n">
        <v>6696</v>
      </c>
    </row>
    <row r="6">
      <c r="A6" s="4" t="inlineStr">
        <is>
          <t>Weighted-average fair value of stock options granted (in usd per share)</t>
        </is>
      </c>
      <c r="B6" s="8" t="n">
        <v>11.52</v>
      </c>
      <c r="C6" s="8" t="n">
        <v>6.33</v>
      </c>
      <c r="D6" s="8" t="n">
        <v>5.2</v>
      </c>
    </row>
    <row r="7">
      <c r="A7" s="4" t="inlineStr">
        <is>
          <t>Stock-based compensation expense</t>
        </is>
      </c>
      <c r="B7" s="5" t="n">
        <v>1933</v>
      </c>
      <c r="C7" s="5" t="n">
        <v>1620</v>
      </c>
      <c r="D7" s="5" t="n">
        <v>125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and Other Employee Benefits - Fair Value Assumptions (Details) - Stock Options - USD ($)</t>
        </is>
      </c>
      <c r="B1" s="2" t="inlineStr">
        <is>
          <t>12 Months Ended</t>
        </is>
      </c>
    </row>
    <row r="2">
      <c r="B2" s="2" t="inlineStr">
        <is>
          <t>Dec. 31, 2020</t>
        </is>
      </c>
      <c r="C2" s="2" t="inlineStr">
        <is>
          <t>Dec. 31, 2019</t>
        </is>
      </c>
      <c r="D2" s="2" t="inlineStr">
        <is>
          <t>Dec. 31, 2018</t>
        </is>
      </c>
    </row>
    <row r="3">
      <c r="A3" s="3" t="inlineStr">
        <is>
          <t>Fair value significant assumptions:</t>
        </is>
      </c>
    </row>
    <row r="4">
      <c r="A4" s="4" t="inlineStr">
        <is>
          <t>Expected dividend yield</t>
        </is>
      </c>
      <c r="B4" s="5" t="n">
        <v>0</v>
      </c>
      <c r="C4" s="5" t="n">
        <v>0</v>
      </c>
      <c r="D4" s="5" t="n">
        <v>0</v>
      </c>
    </row>
    <row r="5">
      <c r="A5" s="4" t="inlineStr">
        <is>
          <t>Risk-free interest rate, minimum</t>
        </is>
      </c>
      <c r="B5" s="4" t="inlineStr">
        <is>
          <t>0.35%</t>
        </is>
      </c>
      <c r="C5" s="4" t="inlineStr">
        <is>
          <t>1.60%</t>
        </is>
      </c>
      <c r="D5" s="4" t="inlineStr">
        <is>
          <t>2.71%</t>
        </is>
      </c>
    </row>
    <row r="6">
      <c r="A6" s="4" t="inlineStr">
        <is>
          <t>Risk-free interest rate, maximum</t>
        </is>
      </c>
      <c r="B6" s="4" t="inlineStr">
        <is>
          <t>0.76%</t>
        </is>
      </c>
      <c r="C6" s="4" t="inlineStr">
        <is>
          <t>2.39%</t>
        </is>
      </c>
      <c r="D6" s="4" t="inlineStr">
        <is>
          <t>3.00%</t>
        </is>
      </c>
    </row>
    <row r="7">
      <c r="A7" s="4" t="inlineStr">
        <is>
          <t>Expected volatility, minimum</t>
        </is>
      </c>
      <c r="B7" s="4" t="inlineStr">
        <is>
          <t>43.00%</t>
        </is>
      </c>
      <c r="C7" s="4" t="inlineStr">
        <is>
          <t>43.00%</t>
        </is>
      </c>
      <c r="D7" s="4" t="inlineStr">
        <is>
          <t>43.00%</t>
        </is>
      </c>
    </row>
    <row r="8">
      <c r="A8" s="4" t="inlineStr">
        <is>
          <t>Expected volatility, maximum</t>
        </is>
      </c>
      <c r="B8" s="4" t="inlineStr">
        <is>
          <t>48.00%</t>
        </is>
      </c>
      <c r="C8" s="4" t="inlineStr">
        <is>
          <t>44.00%</t>
        </is>
      </c>
      <c r="D8" s="4" t="inlineStr">
        <is>
          <t>45.00%</t>
        </is>
      </c>
    </row>
    <row r="9">
      <c r="A9" s="4" t="inlineStr">
        <is>
          <t>Expected life</t>
        </is>
      </c>
      <c r="B9" s="4" t="inlineStr">
        <is>
          <t>6 years 6 months</t>
        </is>
      </c>
      <c r="C9" s="4" t="inlineStr">
        <is>
          <t>6 years 6 months</t>
        </is>
      </c>
      <c r="D9" s="4" t="inlineStr">
        <is>
          <t>6 years 6 month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Employee Benefits - Matching Contribution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mployer contributions</t>
        </is>
      </c>
      <c r="B4" s="5" t="n">
        <v>6200</v>
      </c>
      <c r="C4" s="5" t="n">
        <v>5998</v>
      </c>
      <c r="D4" s="5" t="n">
        <v>5469</v>
      </c>
    </row>
    <row r="5">
      <c r="A5" s="4" t="inlineStr">
        <is>
          <t>401(k) plan</t>
        </is>
      </c>
    </row>
    <row r="6">
      <c r="A6" s="3" t="inlineStr">
        <is>
          <t>Share-based Compensation Arrangement by Share-based Payment Award [Line Items]</t>
        </is>
      </c>
    </row>
    <row r="7">
      <c r="A7" s="4" t="inlineStr">
        <is>
          <t>Employer contributions</t>
        </is>
      </c>
      <c r="B7" s="6" t="n">
        <v>5650</v>
      </c>
      <c r="C7" s="6" t="n">
        <v>5452</v>
      </c>
      <c r="D7" s="6" t="n">
        <v>4957</v>
      </c>
    </row>
    <row r="8">
      <c r="A8" s="4" t="inlineStr">
        <is>
          <t>Group Personal Pension Plan | UNITED KINGDOM</t>
        </is>
      </c>
    </row>
    <row r="9">
      <c r="A9" s="3" t="inlineStr">
        <is>
          <t>Share-based Compensation Arrangement by Share-based Payment Award [Line Items]</t>
        </is>
      </c>
    </row>
    <row r="10">
      <c r="A10" s="4" t="inlineStr">
        <is>
          <t>Employer contributions</t>
        </is>
      </c>
      <c r="B10" s="6" t="n">
        <v>202</v>
      </c>
      <c r="C10" s="6" t="n">
        <v>190</v>
      </c>
      <c r="D10" s="6" t="n">
        <v>161</v>
      </c>
    </row>
    <row r="11">
      <c r="A11" s="4" t="inlineStr">
        <is>
          <t>Registered Retirement Savings Plan | Canada</t>
        </is>
      </c>
    </row>
    <row r="12">
      <c r="A12" s="3" t="inlineStr">
        <is>
          <t>Share-based Compensation Arrangement by Share-based Payment Award [Line Items]</t>
        </is>
      </c>
    </row>
    <row r="13">
      <c r="A13" s="4" t="inlineStr">
        <is>
          <t>Employer contributions</t>
        </is>
      </c>
      <c r="B13" s="5" t="n">
        <v>348</v>
      </c>
      <c r="C13" s="5" t="n">
        <v>356</v>
      </c>
      <c r="D13" s="5" t="n">
        <v>35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1 Months Ended</t>
        </is>
      </c>
    </row>
    <row r="2">
      <c r="B2" s="2" t="inlineStr">
        <is>
          <t>Apr. 30, 2020</t>
        </is>
      </c>
      <c r="C2" s="2" t="inlineStr">
        <is>
          <t>Aug. 31, 2018</t>
        </is>
      </c>
      <c r="D2" s="2" t="inlineStr">
        <is>
          <t>Dec. 31, 2020</t>
        </is>
      </c>
      <c r="E2" s="2" t="inlineStr">
        <is>
          <t>Dec. 31, 2019</t>
        </is>
      </c>
      <c r="F2" s="2" t="inlineStr">
        <is>
          <t>Dec. 31, 2018</t>
        </is>
      </c>
    </row>
    <row r="3">
      <c r="A3" s="3" t="inlineStr">
        <is>
          <t>Loss Contingencies [Line Items]</t>
        </is>
      </c>
    </row>
    <row r="4">
      <c r="A4" s="4" t="inlineStr">
        <is>
          <t>Commitment for future lease payments for leases that do not yet meet the criteria of a ROU asset or ROU liability</t>
        </is>
      </c>
      <c r="D4" s="5" t="n">
        <v>137000</v>
      </c>
    </row>
    <row r="5">
      <c r="A5" s="4" t="inlineStr">
        <is>
          <t>Contingent consideration, liability</t>
        </is>
      </c>
      <c r="D5" s="6" t="n">
        <v>0</v>
      </c>
      <c r="E5" s="5" t="n">
        <v>6059000</v>
      </c>
    </row>
    <row r="6">
      <c r="A6" s="4" t="inlineStr">
        <is>
          <t>Undisclosed Name of Acquiree Two</t>
        </is>
      </c>
    </row>
    <row r="7">
      <c r="A7" s="3" t="inlineStr">
        <is>
          <t>Loss Contingencies [Line Items]</t>
        </is>
      </c>
    </row>
    <row r="8">
      <c r="A8" s="4" t="inlineStr">
        <is>
          <t>Contingent consideration, liability, revenue earn-outs, payment period</t>
        </is>
      </c>
      <c r="C8" s="4" t="inlineStr">
        <is>
          <t>5 years</t>
        </is>
      </c>
    </row>
    <row r="9">
      <c r="A9" s="4" t="inlineStr">
        <is>
          <t>Contingent consideration, liability, fair value</t>
        </is>
      </c>
      <c r="C9" s="5" t="n">
        <v>555000</v>
      </c>
      <c r="D9" s="6" t="n">
        <v>678000</v>
      </c>
      <c r="E9" s="6" t="n">
        <v>678000</v>
      </c>
      <c r="F9" s="5" t="n">
        <v>555000</v>
      </c>
    </row>
    <row r="10">
      <c r="A10" s="4" t="inlineStr">
        <is>
          <t>Initial cash payment</t>
        </is>
      </c>
      <c r="C10" s="5" t="n">
        <v>0</v>
      </c>
    </row>
    <row r="11">
      <c r="A11" s="4" t="inlineStr">
        <is>
          <t>Contingent consideration, liability</t>
        </is>
      </c>
      <c r="F11" s="6" t="n">
        <v>2000000</v>
      </c>
    </row>
    <row r="12">
      <c r="A12" s="4" t="inlineStr">
        <is>
          <t>Undisclosed Name Of Acquiree Three</t>
        </is>
      </c>
    </row>
    <row r="13">
      <c r="A13" s="3" t="inlineStr">
        <is>
          <t>Loss Contingencies [Line Items]</t>
        </is>
      </c>
    </row>
    <row r="14">
      <c r="A14" s="4" t="inlineStr">
        <is>
          <t>Contingent consideration, liability</t>
        </is>
      </c>
      <c r="D14" s="6" t="n">
        <v>59000</v>
      </c>
      <c r="E14" s="5" t="n">
        <v>378000</v>
      </c>
      <c r="F14" s="5" t="n">
        <v>363000</v>
      </c>
    </row>
    <row r="15">
      <c r="A15" s="4" t="inlineStr">
        <is>
          <t>Undisclosed Name Of Acquiree Four</t>
        </is>
      </c>
    </row>
    <row r="16">
      <c r="A16" s="3" t="inlineStr">
        <is>
          <t>Loss Contingencies [Line Items]</t>
        </is>
      </c>
    </row>
    <row r="17">
      <c r="A17" s="4" t="inlineStr">
        <is>
          <t>Contingent consideration, liability, revenue earn-outs, payment period</t>
        </is>
      </c>
      <c r="B17" s="4" t="inlineStr">
        <is>
          <t>5 years</t>
        </is>
      </c>
    </row>
    <row r="18">
      <c r="A18" s="4" t="inlineStr">
        <is>
          <t>Contingent consideration, liability, fair value</t>
        </is>
      </c>
      <c r="B18" s="5" t="n">
        <v>0</v>
      </c>
      <c r="D18" s="5"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eographic Information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Long-lived Assets</t>
        </is>
      </c>
      <c r="B4" s="5" t="n">
        <v>738360</v>
      </c>
      <c r="C4" s="5" t="n">
        <v>589565</v>
      </c>
    </row>
    <row r="5">
      <c r="A5" s="4" t="inlineStr">
        <is>
          <t>Revenues</t>
        </is>
      </c>
      <c r="B5" s="6" t="n">
        <v>1032275</v>
      </c>
      <c r="C5" s="6" t="n">
        <v>866933</v>
      </c>
      <c r="D5" s="5" t="n">
        <v>787138</v>
      </c>
    </row>
    <row r="6">
      <c r="A6" s="4" t="inlineStr">
        <is>
          <t>United States</t>
        </is>
      </c>
    </row>
    <row r="7">
      <c r="A7" s="3" t="inlineStr">
        <is>
          <t>Revenues from External Customers and Long-Lived Assets [Line Items]</t>
        </is>
      </c>
    </row>
    <row r="8">
      <c r="A8" s="4" t="inlineStr">
        <is>
          <t>Long-lived Assets</t>
        </is>
      </c>
      <c r="B8" s="6" t="n">
        <v>706177</v>
      </c>
      <c r="C8" s="6" t="n">
        <v>564047</v>
      </c>
    </row>
    <row r="9">
      <c r="A9" s="4" t="inlineStr">
        <is>
          <t>Revenues</t>
        </is>
      </c>
      <c r="B9" s="6" t="n">
        <v>955436</v>
      </c>
      <c r="C9" s="6" t="n">
        <v>815405</v>
      </c>
      <c r="D9" s="6" t="n">
        <v>734748</v>
      </c>
    </row>
    <row r="10">
      <c r="A10" s="4" t="inlineStr">
        <is>
          <t>Canada</t>
        </is>
      </c>
    </row>
    <row r="11">
      <c r="A11" s="3" t="inlineStr">
        <is>
          <t>Revenues from External Customers and Long-Lived Assets [Line Items]</t>
        </is>
      </c>
    </row>
    <row r="12">
      <c r="A12" s="4" t="inlineStr">
        <is>
          <t>Long-lived Assets</t>
        </is>
      </c>
      <c r="B12" s="6" t="n">
        <v>29768</v>
      </c>
      <c r="C12" s="6" t="n">
        <v>24684</v>
      </c>
    </row>
    <row r="13">
      <c r="A13" s="4" t="inlineStr">
        <is>
          <t>Revenues</t>
        </is>
      </c>
      <c r="B13" s="6" t="n">
        <v>45089</v>
      </c>
      <c r="C13" s="6" t="n">
        <v>35031</v>
      </c>
      <c r="D13" s="6" t="n">
        <v>36728</v>
      </c>
    </row>
    <row r="14">
      <c r="A14" s="4" t="inlineStr">
        <is>
          <t>Other</t>
        </is>
      </c>
    </row>
    <row r="15">
      <c r="A15" s="3" t="inlineStr">
        <is>
          <t>Revenues from External Customers and Long-Lived Assets [Line Items]</t>
        </is>
      </c>
    </row>
    <row r="16">
      <c r="A16" s="4" t="inlineStr">
        <is>
          <t>Long-lived Assets</t>
        </is>
      </c>
      <c r="B16" s="6" t="n">
        <v>2415</v>
      </c>
      <c r="C16" s="6" t="n">
        <v>834</v>
      </c>
    </row>
    <row r="17">
      <c r="A17" s="4" t="inlineStr">
        <is>
          <t>Revenues</t>
        </is>
      </c>
      <c r="B17" s="5" t="n">
        <v>31750</v>
      </c>
      <c r="C17" s="5" t="n">
        <v>16497</v>
      </c>
      <c r="D17" s="5" t="n">
        <v>1566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Expenses, Net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Gain on derivatives</t>
        </is>
      </c>
      <c r="B4" s="5" t="n">
        <v>-705</v>
      </c>
      <c r="C4" s="5" t="n">
        <v>-1068</v>
      </c>
      <c r="D4" s="5" t="n">
        <v>-121</v>
      </c>
    </row>
    <row r="5">
      <c r="A5" s="4" t="inlineStr">
        <is>
          <t>Interest expense, net of interest income</t>
        </is>
      </c>
      <c r="B5" s="6" t="n">
        <v>15422</v>
      </c>
      <c r="C5" s="6" t="n">
        <v>13841</v>
      </c>
      <c r="D5" s="6" t="n">
        <v>13132</v>
      </c>
    </row>
    <row r="6">
      <c r="A6" s="4" t="inlineStr">
        <is>
          <t>Amortization of debt discount and debt issuance costs</t>
        </is>
      </c>
      <c r="B6" s="6" t="n">
        <v>2686</v>
      </c>
      <c r="C6" s="6" t="n">
        <v>2229</v>
      </c>
      <c r="D6" s="6" t="n">
        <v>1894</v>
      </c>
    </row>
    <row r="7">
      <c r="A7" s="4" t="inlineStr">
        <is>
          <t>Foreign currency transaction (gain) loss</t>
        </is>
      </c>
      <c r="B7" s="6" t="n">
        <v>-481</v>
      </c>
      <c r="C7" s="6" t="n">
        <v>59</v>
      </c>
      <c r="D7" s="6" t="n">
        <v>1804</v>
      </c>
    </row>
    <row r="8">
      <c r="A8" s="4" t="inlineStr">
        <is>
          <t>Government incentives</t>
        </is>
      </c>
      <c r="B8" s="6" t="n">
        <v>-1851</v>
      </c>
      <c r="C8" s="6" t="n">
        <v>0</v>
      </c>
      <c r="D8" s="6" t="n">
        <v>0</v>
      </c>
    </row>
    <row r="9">
      <c r="A9" s="4" t="inlineStr">
        <is>
          <t>Other expenses, net</t>
        </is>
      </c>
      <c r="B9" s="5" t="n">
        <v>15071</v>
      </c>
      <c r="C9" s="5" t="n">
        <v>15061</v>
      </c>
      <c r="D9" s="5" t="n">
        <v>1670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Other Expenses, Net - Deferred Financing Costs (Details) $ in Thousands</t>
        </is>
      </c>
      <c r="B1" s="2" t="inlineStr">
        <is>
          <t>Dec. 31, 2020USD ($)</t>
        </is>
      </c>
    </row>
    <row r="2">
      <c r="A2" s="3" t="inlineStr">
        <is>
          <t>Estimated Amortization</t>
        </is>
      </c>
    </row>
    <row r="3">
      <c r="A3" s="4" t="inlineStr">
        <is>
          <t>2021</t>
        </is>
      </c>
      <c r="B3" s="5" t="n">
        <v>2782</v>
      </c>
    </row>
    <row r="4">
      <c r="A4" s="4" t="inlineStr">
        <is>
          <t>2022</t>
        </is>
      </c>
      <c r="B4" s="6" t="n">
        <v>1734</v>
      </c>
    </row>
    <row r="5">
      <c r="A5" s="4" t="inlineStr">
        <is>
          <t>2023</t>
        </is>
      </c>
      <c r="B5" s="6" t="n">
        <v>1458</v>
      </c>
    </row>
    <row r="6">
      <c r="A6" s="4" t="inlineStr">
        <is>
          <t>2024</t>
        </is>
      </c>
      <c r="B6" s="6" t="n">
        <v>1200</v>
      </c>
    </row>
    <row r="7">
      <c r="A7" s="4" t="inlineStr">
        <is>
          <t>2025</t>
        </is>
      </c>
      <c r="B7" s="5" t="n">
        <v>84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Principles of Consolidation The accompanying consolidated financial statements include the accounts of Ameresco, its subsidiaries, certain contracts in which we have a controlling financial interest and five investment funds formed to fund the purchase and operation of solar energy systems, which are consolidated with Ameresco as VIEs. We use a qualitative approach in assessing the consolidation requirement for VIEs. This approach focuses on determining whether we have the power to direct the activities of the VIE that most significantly affect the VIE’s economic performance and whether we have the obligation to absorb losses or the right to receive benefits that could potentially be significant to the VIE. For all periods presented, we have determined that we are the primary beneficiary in all of our operational VIEs. We evaluate our relationships with the VIEs on an ongoing basis to ensure that we continue to be the primary beneficiary. All significant intercompany accounts and transactions have been eliminated. Gains and losses from the translation of all foreign currency financial statements are recorded in accumulated other comprehensive loss, net, within stockholders’ equity. We prepare our consolidated financial statements in conformity with the accounting principles generally accepted in the United States of America (“GAAP”). Certain prior period amounts were reclassified or rounded to conform to the presentation in the current period. Use of Estimate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Changes in circumstances could cause actual results to differ materially from those estimates. The most significant estimates and assumptions used in these consolidated financial statements relate to management’s estimates of final construction contract profit in accordance with accounting for long-term contracts, allowance for credit losses, inventory reserves, realization of project development costs, leases, fair value of derivative financial instruments, accounting for business acquisitions, stock-based awards, impairment of goodwill and long-lived assets, asset retirement obligations (“AROs”), income taxes, self-insurance reserves, potential liability in conjunction with certain commitments and contingencies, and recognition of the investors’ share of net assets of certain subsidiaries as redeemable non-controlling interests. Self-insured Health Insurance We are self-insured for employee health insurance and the maximum exposure in fiscal year 2020 under the plan was $150 per covered participant, after which reinsurance takes effect. The liability for unpaid claims and associated expenses, including incurred but not reported claims, is determined by management and reflected in our consolidated balance sheets in accrued expenses and other current liabilities. The liability is calculated based on historical data, which considers both the frequency and settlement amount of claims. Our estimated accrual for this liability could be different than our ultimate obligation if variables such as the frequency or amount of future claims differ significantly from management’s assumptions. Significant Risks and Uncertainties In March 2020, the World Health Organization categorized the Coronavirus Disease 2019 (“COVID-19”) a pandemic, and the President of the United States declared the COVID-19 outbreak a national emergency. We considered the impact of COVID-19 on the assumptions and estimates used and determined that there was no material adverse impact on our results of operations for the year ended December 31, 2020. The future impact of the COVID-19 pandemic on our business will depend on a number of factors, including, but not limited to, the duration and severity of the pandemic and its impact on our customers, all of which are uncertain and cannot be predicted. Our future results of operations and liquidity could be adversely impacted by delays in payments of outstanding receivable amounts beyond normal payment terms, delays in obtaining signed customer contracts for awarded projects, supply chain disruptions and uncertain demand. As of the date of issuance of these consolidated financial statements, the extent to which the COVID-19 pandemic may impact the Company's financial condition, liquidity, or results of operations is uncertain. On March 27, 2020, the U.S. government enacted the Coronavirus Aid, Relief, and Economic Security Act (“CARES Act”) which includes modifications to the limitation on business interest expense and net operating loss provisions, and provides a payment delay of employer payroll taxes during 2020 after the date of enactment. The payment of $4,532 of employer payroll taxes otherwise due in 2020 has been delayed with 50% due by December 31, 2021 and the remaining 50% by December 31, 2022. The CARES Act permits net operating losses from the 2018, 2019, and 2020 tax years to be carried back to the previous five tax years (beginning with the earliest year first). We estimate the discrete benefit associated with the net operating loss provisions of the CARES Act to be approximately $2,000, an estimated refund of taxes paid in prior years of approximately $1,700, and the carryback also provides an additional refund of approximately $3,200 related to Alternative Minimum Tax credits. Cash and Cash Equivalents Cash and cash equivalents include cash on deposit, overnight repurchase agreements and amounts invested in highly liquid money market funds. Cash equivalents consist of short-term investments with original maturities of three months or less. We maintain our accounts with financial institutions and the balances in such accounts, at times, exceed federally insured limits. This credit risk is divided among a number of financial institutions that management believes to be of high quality. The carrying amount of cash and cash equivalents approximates its fair value measured using level 1 inputs per the fair value hierarchy as defined in Note 18. Restricted Cash Restricted cash consists of cash and cash equivalents held in escrow accounts in association with operations and maintenance (“O&amp;M”) reserve accounts, cash collateralized letters of credit, as well as cash required under term loans to be maintained in reserve accounts until all obligations have been indefeasibly paid in full for energy assets. The carrying amount of the cash and cash equivalents in these accounts approximates its fair value measured using level 1 inputs per the fair value hierarchy as defined in Note 18. Restricted cash also includes funds held for clients, which represent assets that, based upon our intent, are restricted for use solely for the purposes of satisfying the obligations to remit funds to third parties, primarily utility service providers, relating to our enterprise energy management services. Accounts Receivable Accounts receivable are stated at the amount management expects to collect from outstanding balances. Effective January 1, 2020, we adopted ASU 2016-13, Financial Instruments – Credit Losses (Topic 326): Measurement of Credit Losses on Financial Instruments (ASU 2016-13) prospectively. This ASU replaces the incurred loss impairment model with an expected credit loss impairment model for financial instruments, including trade receivables. The amendment requires entities to consider forward-looking information to estimate expected credit losses, resulting in earlier recognition of losses for receivables that are current or not yet due, which were not considered under the previous accounting guidance. We performed an assessment of our allowance for credit losses and determined that no adjustment was required to retained earnings upon adoption. Our methodology to estimate the allowance for credit losses includes quarterly assessments of historical bad debt write-off experience, current economic and market conditions, management’s evaluation of outstanding accounts receivable, anticipated recoveries and our forecasts. Due to the short-term nature of our receivables, the estimate of credit losses is primarily based on aged accounts receivable balances and the financial condition of our customers. In addition, specific allowance amounts are established to record the appropriate provision for customers that have a higher probability of default. Bad debts are written off against the allowance when identified. As part of our assessment, we also considered the current and expected future economic and market conditions due to the COVID-19 pandemic and determined that the estimate of credit losses was not significantly impacted as of December 31, 2020. Changes in the allowance for credit losses was as follows: Year Ended December 31, 2020 2019 2018 Allowance for credit loss, beginning of period $ 2,260 $ 2,765 $ 3,315 Charges to (recoveries of) costs and expenses, net 282 (216) 610 Account write-offs and other (276) (289) (1,160) Allowance for credit loss, end of period $ 2,266 $ 2,260 $ 2,765 Accounts Receivable Retainage Accounts receivable retainage represents amounts due from customers, but where payments are withheld contractually until certain construction milestones are met. Amounts retained typically range from 5% to 10% of the total invoice. We classify retainages that are expected to be billed in the next twelve months as current assets. As of December 31, 2020 and 2019, no amounts were determined to be uncollectible. Inventory Inventories, which consist primarily of PV solar panels, batteries and related accessories, are stated at the lower of cost (“first-in, first-out” method) or net realizable value (determined as the estimated selling prices in the ordinary course of business, less reasonably predictable costs of completion, disposal, and transportation). Provisions have been made to reduce the carrying value of inventory to the net realizable value. Federal ESPC Receivable Federal ESPC receivable represents the amount to be paid by various federal government agencies for work performed and earned by Ameresco under specific ESPCs. We assign certain of our rights to receive those payments to third-parties that provide construction and permanent financing for such contracts. Upon completion and acceptance of the project by the government, typically within 24 to 36 months of construction commencement, the assigned ESPC receivable from the government and corresponding ESPC liability are eliminated from our consolidated financial statements. Project Development Costs We capitalize only those costs incurred in connection with the development of energy projects, primarily direct labor, interest costs, outside contractor services, consulting fees, legal fees and travel, if incurred after a point in time where the realization of related revenue becomes probable. Project development costs incurred prior to the probable realization of revenue are expensed as incurred. We classify project development efforts that are expected to proceed to construction activity in the next twelve months as a current asset. We periodically review these balances and write off any amounts where the realization of the related revenue is no longer probable. Project development costs of $1,543 and $1,080 were included in other long-term assets as of December 31, 2020 and 2019, respectively. Property and Equipment Property and equipment consist primarily of office and computer equipment, and is recorded at cost. Major additions and improvements are capitalized as additions to the property and equipment accounts, while replacements, maintenance and repairs that do not improve or extend the life of the respective assets, are expensed as incurred. Depreciation and amortization of property and equipment are computed on a straight-line basis over the following estimated useful lives: Asset Classification Estimated Useful Life Furniture and office equipment Five years Computer equipment and software costs Three Leasehold improvements Lesser of term of lease or five Automobiles Five years Land Unlimited Gains or losses on disposal of property and equipment are reflected in selling, general and administrative expenses in the consolidated statements of income. Energy Assets Energy assets consist of costs of materials, direct labor, interest costs, outside contract services, deposits and project development costs incurred in connection with the construction of small-scale renewable energy plants that we own. These amounts are capitalized and amortized to cost of revenues in our consolidated statements of income on a straight-line basis over the lives of the related assets or the terms of the related contracts. Routine maintenance costs are expensed as incurred in our consolidated statements of income to the extent that they do not extend the life of the asset. Major maintenance, upgrades and overhauls are required for certain components of our energy assets. In these instances, the costs associated with these upgrades are capitalized and are depreciated over the shorter of the remaining life of the asset or the period up to the next required major maintenance or overhaul. Financing lease assets and accumulated depreciation of financing lease assets are included in energy assets. For additional information see the Sale-Leaseback section below and Notes 7 and 8. Capitalized Interest We capitalize interest costs relating to construction financing during the period of construction on energy assets we own. Capitalized interest is included in energy assets, net, in our consolidated balance sheets. Capitalized interest is amortized to cost of revenues in our consolidated statements of income on a straight-line basis over the useful life of the associated energy asset. Long-lived Asset Impairment We evaluate our long-lived assets, including operating lease right-of-use assets, for impairment as events or changes in circumstances indicate the carrying value of these assets may not be fully recoverable. Examples of such triggering events applicable to our assets include a significant decrease in the market price of a long-lived asset or asset group or a current-period operating or cash flow loss combined with a history of operating or cash flow losses or a projection or forecast that demonstrates continuing losses associated with the use of a long-lived asset or asset group. We evaluate recoverability of long-lived assets to be held and used by estimating the undiscounted future cash flows before interest associated with the expected uses and eventual disposition of those assets. When these comparisons indicate that the carrying value of those assets is greater than the undiscounted cash flows, we recognize an impairment loss for the amount that the carrying value exceeds the fair value of the asset group. Impairment losses are reflected in selling, general and administrative expenses in the consolidated statements of income. Government Grants From time to time, we have applied for and received cash grant awards from the U.S. Treasury Department (the “Treasury”) under Section 1603 of the American Recovery and Reinvestment Act of 2009 (the “Act”). The Act authorized the Treasury to make payments to eligible persons who place in service qualifying renewable energy projects. The grants are paid in lieu of investment tax credits. All of the cash proceeds from the grants were used and recorded as a reduction in the cost basis of the applicable energy assets. If we dispose of the property, or the property ceases to qualify as specified energy property, within five years from the date the property is placed in service, then a prorated portion of the Section 1603 payment must be repaid. For tax purposes, the Section 1603 payments are not included in federal and certain state taxable income and the basis of the property is reduced by 50% of the payment received. We last received a Section 1603 grant during the year ended December 31, 2014. No further Section 1603 grant payments are expected to be received as the program has expired and no repayments will be required. We received grant proceeds from the Canadian government in connection with the construction of our energy assets in Canada of $1,874 during the year ended December 31, 2020 and $784 during the year ended December 31, 2019. We have a contribution agreement in place with Natural Resources Canada to fund 50% of the construction costs on a specific pilot project in Ontario. Cash proceeds are recorded as a deferred grant liability. Following commercial operation, the grant is subject to repayment to the government for a five-year period. Deferred grant income of $8,271 and $6,885 in the accompanying consolidated balance sheets as of December 31, 2020 and 2019, respectively, represents the benefit of the basis difference to be amortized to income tax expense over the life of the related property. Business Acquisitions We account for acquisitions using the acquisition method in accordance with ASC 805, Business Combinations. The purchase price for each acquisition is allocated to the assets based on their estimated fair values at the date of acquisition. The excess purchase price over the estimated fair value of the net assets acquired, which is calculated using level 3 inputs per the fair value hierarchy as defined in Note 18, is recorded as goodwill. Intangible assets, if identified, are also recorded. Determining the fair value of certain assets and liabilities assumed is judgmental in nature and often involves the use of significant estimates and assumptions. The consideration for our acquisitions often includes future payments that are contingent upon the occurrence of a particular event. We record a contingent consideration obligation for such contingent consideration payments at fair value on the acquisition date. We estimate the fair value of contingent consideration obligations through valuation models that incorporate probability adjusted assumptions related to the achievement of the milestones and the likelihood of making related payments. Each period we revalue the contingent consideration obligations associated with the acquisition to fair value and record changes in the fair value within the selling, general and administrative expenses in our consolidated statements of income. Increases or decreases in the fair value of the contingent consideration obligations can result from changes in assumed discount periods and rates, changes in the assumed timing and amount of revenue and expense estimates and changes in assumed probability with respect to the attainment of certain financial and operational metrics, among others. Significant judgment is employed in determining these assumptions as of the acquisition date and for each subsequent period. Accordingly, future business and economic conditions, as well as changes in any of the assumptions described above, can materially impact the fair value of contingent consideration recorded at each reporting period. Deferred consideration related to certain holdbacks and completion payments are considered short-term in nature. These amounts are recorded at full value and are only revalued if one of those underlying assumptions changes. See Note 4 for additional information about our acquisitions. Goodwill As noted in Business Acquisitions above, our goodwill is derived when we acquire another company. Goodwill is not amortized, but the potential impairment of goodwill is assessed at least annually (December 31st) and on an interim basis whenever events or changes in circumstances indicate that the carrying value may not be fully recoverable. We estimate the fair value of our reporting units and compare it with the carrying value of the reporting unit, including goodwill. If the fair value is greater than the carrying value of the reporting unit, no impairment is recorded. Fair value is determined using both an income approach and a market approach.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income. Judgment is required in determining whether an event has occurred that may impair the value of goodwill or identifiable intangible assets. Intangible Assets Acquired intangible assets, other than goodwill, that are subject to amortization include customer contracts, customer relationships, technology, trade names and non-compete agreements. The intangible assets are amortized over periods ranging from one Leases As of January 1, 2019, we adopted Accounting Standard Update (“ASU”) 2016-02, Leases (Topic 842), using the modified retrospective approach. As a result of the adoption, we recognized an increase in lease right-of-use (“ROU”) assets of $31,639, current portions of operating lease ROU liabilities of $5,084 and an increase to long-term portions of operating lease liabilities of $28,480. There was no net impact to the consolidated statements of income or retained earnings for the adoption of Topic 842. Operating lease ROU assets represent our right to use an underlying asset during the reasonably certain lease term and lease liabilities represent our obligation to make lease payments arising from the lease. ROU assets and lease liabilities for significant lease arrangements are recognized at commencement based on the present value of lease payments over the lease term. We use our incremental borrowing rate, which is updated annually or when a significant event occurs that would indicate a significant change in rates, to calculate the present value of lease payments. The operating lease ROU asset also includes any lease payments related to initial direct cost and prepayments and excludes lease incentives. Lease expense is recognized on a straight-line basis over the lease term which may include options to extend or terminate the lease when it is reasonably certain that we will exercise that option. Our ROU assets are evaluated for impairment using the same method as described above under the Long-lived Asset Impairment section. We do not record ROU assets and corresponding lease liabilities for leases with an initial term of 12 months or less (“short-term leases”) as we recognize lease expense for these leases as incurred over the lease term. We elected the package of practical expedients and did not reassess lease classifications of existing contracts or leases at adoption or the initial direct costs associated with existing leases. Accordingly, our sale-leaseback arrangements entered into as of December 31, 2018 remain under the previous guidance. See the Sale-leasebacks section below and Note 8 for additional information on these sale-leasebacks. We have historical leases under ASC 840, Leases, which may have lease and non-lease components. Upon adoption of Topic 842, we elected to continue to account for these historical leases as a single component, as permitted by Topic 842. As of January 1, 2019, as it relates to all prospective leases, we allocate consideration to lease and non-lease components based on pricing information in the respective lease agreement, or, if this information is not available, we make a good faith estimate based on the available pricing information at the time of the lease agreement. See Note 8 for additional information about our leases. Other Assets Other assets consist primarily of notes and contracts receivable due Ameresco from various customers and also include the fair value of derivatives determined to be assets, the non-current portions of project development costs, accounts receivable retainages, sale-leaseback deferred loss and deferred contract costs. Asset Retirement Obligations We recognize a liability for the fair value of required AROs on a discounted basis when these obligations are incurred and can be reasonably estimated, which is typically at the time the assets are in development, installed or operating. Over time, the liabilities increase due to the change in present value, and initial capitalized costs are depreciated over the useful life of the related assets. Upon satisfaction of the ARO conditions, any difference between the recorded ARO liability and the actual retirement cost incurred is recognized as an operating gain or loss in the consolidated statements of income. See Note 7 for additional disclosures on our AROs. Federal ESPC Liabilities Federal ESPC liabilities, for both projects and energy assets, represent the advances received from third-parties under agreements to finance certain ESPC projects with various federal government agencies. For projects related to the construction or installation of certain energy savings equipment or facilities developed for the government customer, the ESPC receivable from the government and corresponding ESPC liability is eliminated from our consolidated balance sheets upon completion and acceptance of the project by the government, typically within 24 to 36 months of construction commencement. We remain the primary obligor for financing received until recourse to us ceases for the ESPC receivables transferred to the investor upon final acceptance of the work by the government customer. For small-scale energy assets developed for a government customer that we own and operate, we remain the primary obligor for financing received until the liability is eliminated from our consolidated balance sheets as contract payments assigned by the customer are transferred to the investor upon final acceptance of the work by the government customer. Sale-leasebacks We entered into sale-leaseback arrangements that provided for the sale of solar photovoltaic (“solar PV”) energy assets to third-party investors and the simultaneous leaseback of the energy assets, which we then operate and maintain, recognizing revenue through the sale of the electricity and solar renewable energy credits generated by these energy assets. In sale-leaseback arrangements, we first determine whether the solar PV energy asset under the sale-leaseback arrangement is “integral equipment”. A solar PV energy asset is determined to be integral equipment when the cost to remove the energy asset from its existing location, including the shipping and reinstallation costs of the solar PV energy asset at the new site, and any diminution in fair value, exceeds 10% of the fair value of the solar PV energy asset at the time of its original installation. When the leaseback arrangement expires, we have the option to purchase the solar PV energy asset for the then fair market value or, in certain circumstances, renew the lease for an extended term. We have determined that none of the solar PV energy assets sold to date under the sale-leaseback program have been considered integral equipment as the cost to remove the energy asset from its existing location would not exceed 10% of its original fair value. For solar PV energy assets that are not considered integral equipment, we determine if the leaseback should be classified as a financing lease or an operating lease. We determined that most of the solar PV energy assets sold to date under the sale-leaseback program have been financing leases and we initially recorded a financing lease asset and financing lease obligation in our consolidated balance sheets equal to the lower of the present value of our future minimum leaseback payments or the fair value of the solar PV energy asset. We deferred any gain or loss, which represents the excess or shortfall of cash received from the investor compared to the net book value of the asset, at the time of the sale. We record the long-term portion of any deferred gain in other liabilities or deferred loss in other assets and the current portion in accrued expenses and other current liabilities or prepaid expenses and other current assets in our consolidated balance sheets. The deferred amounts are amortized over the lease term and are included in cost of revenues in our consolidated statements of income. In accordance with our adoption of Topic 842, sale-leaseback transactions are accounted for as financing liabilities on a prospective basis as we retain control of the underlying assets. As these transactions meet the criteria of a failed sale, the proceeds received in prospective transactions, as of January 1, 2019, are accounted for as long-term financing liabilities with interest rates based upon the underlying details of each specific transaction. See Notes 8 and 9 for details of our sale lease-back and financing liability transactions. Debt Issuance Costs Debt issuance costs include external costs incurred to obtain financing. Debt issuance costs are amortized over the respective term of the financing using the effective interest method, with the exception of our revolving credit facility and construction loans, as discussed in Note 9, which are amortized on a straight-line basis over the term of the agreement. Debt issuance costs are presented on the consolidated balance sheets along with unamortized debt discounts as a reduction to long-term debt and financing lease liabilities. Other Liabilities Other liabilities consist primarily of the long-term portion of deferred revenue related to multi-year operation and maintenance contracts which expire at various dates through 2047. Other liabilities also include the fair value of derivatives and the long-term portions of sale-leaseback deferred gains. See Note 19 for additional derivative disclosures. Revenue Recognition On January 1, 2018, we adopted ASU 2014-09, Revenue from Contracts with Customers, (Topic 606) using the modified retrospective method applied to those contracts which were not completed as of December 31, 2017. Results for reporting periods beginning January 1, 2018 are presented under Topic 606. We recorded a net decrease to beginning retained earnings of $4,454 on January 1, 2018 due to the cumulative impact of adopting Topic 606. We are a provider of comprehensive energy services, including energy efficiency, infrastructure upgrades, energy security and resilience, asset sustainability and renewable energy solutions for businesses and organizations. Our sustainability services include capital and operational upgrades to a facility's energy infrastructure and the development, construction, ownership and operation of renewable energy plants. Our revenue is generated from the primary lines of business described below. Projects Our Projects service relates to energy efficiency projects, which include the design, engineering and installation of an array of innovative technologies and techniques to improve energy efficiency and control the operation of a building’s energy- and water-consuming systems. Renewable energy products and services include, but are not limited to, the design and construction of a central plant or cogeneration system providing power, heat and/or cooling to a building, or a small-scale plant that produces electricity, gas, heat or cooling from renewable sources of energy. Under ASU 2014-09 Revenue from Contracts with Customers (Topic 606), we recognize revenue from the installation or construction of projects over time using the cost-based input method. We use the total costs incurred on the project relative to the total expected costs to account for the satisfaction of the performance obligation. When the estimate on a contract indicates a loss, or reduces the likelihood of recoverability of such costs, we record the entire estimated loss in the period the loss becomes known. Contracts are often modified for a change in scope or other requirements. Contract modifications exist when the modification either creates new or changes the existing enforceable rights and obligations. Most of our contract modifications are for goods or services that are not distinct from the existing performance obligations. The effect of a contract modification on the transaction price, and the measure of progress for the performance obligation to which it relates, is recognized as an adjustment to revenue (either as an increase or decrease) on a cumulative catch-up basis. Operations &amp; Maintenance (“O&amp;M”) After an energy efficiency or renewable energy project is completed, we often provide ongoing O&amp;M services under a multi-year contract. These services include operating, maintaining an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and Liabilities Measured on a Recurring Basis (Details) - USD ($) $ in Thousands</t>
        </is>
      </c>
      <c r="B1" s="2" t="inlineStr">
        <is>
          <t>Dec. 31, 2020</t>
        </is>
      </c>
      <c r="C1" s="2" t="inlineStr">
        <is>
          <t>Dec. 31, 2019</t>
        </is>
      </c>
    </row>
    <row r="2">
      <c r="A2" s="3" t="inlineStr">
        <is>
          <t>Liabilities</t>
        </is>
      </c>
    </row>
    <row r="3">
      <c r="A3" s="4" t="inlineStr">
        <is>
          <t>Contingent consideration</t>
        </is>
      </c>
      <c r="B3" s="5" t="n">
        <v>0</v>
      </c>
      <c r="C3" s="5" t="n">
        <v>6059</v>
      </c>
    </row>
    <row r="4">
      <c r="A4" s="4" t="inlineStr">
        <is>
          <t>Recurring</t>
        </is>
      </c>
    </row>
    <row r="5">
      <c r="A5" s="3" t="inlineStr">
        <is>
          <t>Liabilities</t>
        </is>
      </c>
    </row>
    <row r="6">
      <c r="A6" s="4" t="inlineStr">
        <is>
          <t>Total liabilities</t>
        </is>
      </c>
      <c r="B6" s="6" t="n">
        <v>11163</v>
      </c>
      <c r="C6" s="6" t="n">
        <v>7832</v>
      </c>
    </row>
    <row r="7">
      <c r="A7" s="4" t="inlineStr">
        <is>
          <t>Recurring | Level 2</t>
        </is>
      </c>
    </row>
    <row r="8">
      <c r="A8" s="3" t="inlineStr">
        <is>
          <t>Assets</t>
        </is>
      </c>
    </row>
    <row r="9">
      <c r="A9" s="4" t="inlineStr">
        <is>
          <t>Asset derivatives</t>
        </is>
      </c>
      <c r="B9" s="6" t="n">
        <v>365</v>
      </c>
      <c r="C9" s="6" t="n">
        <v>213</v>
      </c>
    </row>
    <row r="10">
      <c r="A10" s="4" t="inlineStr">
        <is>
          <t>Recurring | Level 2 | Interest rate swap instruments</t>
        </is>
      </c>
    </row>
    <row r="11">
      <c r="A11" s="3" t="inlineStr">
        <is>
          <t>Assets</t>
        </is>
      </c>
    </row>
    <row r="12">
      <c r="A12" s="4" t="inlineStr">
        <is>
          <t>Asset derivatives</t>
        </is>
      </c>
      <c r="B12" s="6" t="n">
        <v>2</v>
      </c>
      <c r="C12" s="6" t="n">
        <v>15</v>
      </c>
    </row>
    <row r="13">
      <c r="A13" s="3" t="inlineStr">
        <is>
          <t>Liabilities</t>
        </is>
      </c>
    </row>
    <row r="14">
      <c r="A14" s="4" t="inlineStr">
        <is>
          <t>Liability derivatives</t>
        </is>
      </c>
      <c r="B14" s="6" t="n">
        <v>10073</v>
      </c>
      <c r="C14" s="6" t="n">
        <v>6236</v>
      </c>
    </row>
    <row r="15">
      <c r="A15" s="4" t="inlineStr">
        <is>
          <t>Recurring | Level 2 | Commodity swap instruments</t>
        </is>
      </c>
    </row>
    <row r="16">
      <c r="A16" s="3" t="inlineStr">
        <is>
          <t>Assets</t>
        </is>
      </c>
    </row>
    <row r="17">
      <c r="A17" s="4" t="inlineStr">
        <is>
          <t>Asset derivatives</t>
        </is>
      </c>
      <c r="B17" s="6" t="n">
        <v>363</v>
      </c>
      <c r="C17" s="6" t="n">
        <v>198</v>
      </c>
    </row>
    <row r="18">
      <c r="A18" s="4" t="inlineStr">
        <is>
          <t>Recurring | Level 2 | Make-whole provisions</t>
        </is>
      </c>
    </row>
    <row r="19">
      <c r="A19" s="3" t="inlineStr">
        <is>
          <t>Liabilities</t>
        </is>
      </c>
    </row>
    <row r="20">
      <c r="A20" s="4" t="inlineStr">
        <is>
          <t>Liability derivatives</t>
        </is>
      </c>
      <c r="B20" s="6" t="n">
        <v>412</v>
      </c>
      <c r="C20" s="6" t="n">
        <v>918</v>
      </c>
    </row>
    <row r="21">
      <c r="A21" s="4" t="inlineStr">
        <is>
          <t>Recurring | Level 3</t>
        </is>
      </c>
    </row>
    <row r="22">
      <c r="A22" s="3" t="inlineStr">
        <is>
          <t>Liabilities</t>
        </is>
      </c>
    </row>
    <row r="23">
      <c r="A23" s="4" t="inlineStr">
        <is>
          <t>Contingent consideration</t>
        </is>
      </c>
      <c r="B23" s="5" t="n">
        <v>678</v>
      </c>
      <c r="C23" s="5" t="n">
        <v>67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Additional Information (Details)</t>
        </is>
      </c>
      <c r="B1" s="2" t="inlineStr">
        <is>
          <t>Dec. 31, 2020USD ($)</t>
        </is>
      </c>
      <c r="C1" s="2" t="inlineStr">
        <is>
          <t>Dec. 31, 2019USD ($)</t>
        </is>
      </c>
    </row>
    <row r="2">
      <c r="A2" s="3" t="inlineStr">
        <is>
          <t>Fair Value, Assets and Liabilities Measured on Recurring and Nonrecurring Basis [Line Items]</t>
        </is>
      </c>
    </row>
    <row r="3">
      <c r="A3" s="4" t="inlineStr">
        <is>
          <t>Probability of low case scenario</t>
        </is>
      </c>
      <c r="B3" s="4" t="inlineStr">
        <is>
          <t>50.00%</t>
        </is>
      </c>
    </row>
    <row r="4">
      <c r="A4" s="4" t="inlineStr">
        <is>
          <t>Probability of base case scenario</t>
        </is>
      </c>
      <c r="B4" s="4" t="inlineStr">
        <is>
          <t>50.00%</t>
        </is>
      </c>
    </row>
    <row r="5">
      <c r="A5" s="4" t="inlineStr">
        <is>
          <t>Fair Value, Nonrecurring</t>
        </is>
      </c>
    </row>
    <row r="6">
      <c r="A6" s="3" t="inlineStr">
        <is>
          <t>Fair Value, Assets and Liabilities Measured on Recurring and Nonrecurring Basis [Line Items]</t>
        </is>
      </c>
    </row>
    <row r="7">
      <c r="A7" s="4" t="inlineStr">
        <is>
          <t>Assets recorded at fair value on a non-recurring basis</t>
        </is>
      </c>
      <c r="B7" s="5" t="n">
        <v>0</v>
      </c>
      <c r="C7" s="5" t="n">
        <v>0</v>
      </c>
    </row>
    <row r="8">
      <c r="A8" s="4" t="inlineStr">
        <is>
          <t>Undisclosed Name of Acquiree One | Make-whole provisions | Measurement Input, Discount Rate</t>
        </is>
      </c>
    </row>
    <row r="9">
      <c r="A9" s="3" t="inlineStr">
        <is>
          <t>Fair Value, Assets and Liabilities Measured on Recurring and Nonrecurring Basis [Line Items]</t>
        </is>
      </c>
    </row>
    <row r="10">
      <c r="A10" s="4" t="inlineStr">
        <is>
          <t>Derivative liability, measurement input</t>
        </is>
      </c>
      <c r="B10" s="9" t="n">
        <v>0.1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air Value of Contingent Liabilities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Contingent consideration liability balance at the beginning of year</t>
        </is>
      </c>
      <c r="B4" s="5" t="n">
        <v>678</v>
      </c>
      <c r="C4" s="5" t="n">
        <v>599</v>
      </c>
    </row>
    <row r="5">
      <c r="A5" s="4" t="inlineStr">
        <is>
          <t>Loss on change in fair value included in earnings</t>
        </is>
      </c>
      <c r="B5" s="6" t="n">
        <v>0</v>
      </c>
      <c r="C5" s="6" t="n">
        <v>79</v>
      </c>
    </row>
    <row r="6">
      <c r="A6" s="4" t="inlineStr">
        <is>
          <t>Contingent consideration liability balance at the end of year</t>
        </is>
      </c>
      <c r="B6" s="5" t="n">
        <v>678</v>
      </c>
      <c r="C6" s="5" t="n">
        <v>67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nd Carrying Value of Long-term Debt (Details) - USD ($) $ in Thousands</t>
        </is>
      </c>
      <c r="B1" s="2" t="inlineStr">
        <is>
          <t>Dec. 31, 2020</t>
        </is>
      </c>
      <c r="C1" s="2" t="inlineStr">
        <is>
          <t>Dec. 31, 2019</t>
        </is>
      </c>
    </row>
    <row r="2">
      <c r="A2" s="4" t="inlineStr">
        <is>
          <t>Fair Value</t>
        </is>
      </c>
    </row>
    <row r="3">
      <c r="A3" s="3" t="inlineStr">
        <is>
          <t>Fair Value, Assets and Liabilities Measured on Recurring and Nonrecurring Basis [Line Items]</t>
        </is>
      </c>
    </row>
    <row r="4">
      <c r="A4" s="4" t="inlineStr">
        <is>
          <t>Long-term debt value (level 2)</t>
        </is>
      </c>
      <c r="B4" s="5" t="n">
        <v>363460</v>
      </c>
      <c r="C4" s="5" t="n">
        <v>309377</v>
      </c>
    </row>
    <row r="5">
      <c r="A5" s="4" t="inlineStr">
        <is>
          <t>Carrying Value</t>
        </is>
      </c>
    </row>
    <row r="6">
      <c r="A6" s="3" t="inlineStr">
        <is>
          <t>Fair Value, Assets and Liabilities Measured on Recurring and Nonrecurring Basis [Line Items]</t>
        </is>
      </c>
    </row>
    <row r="7">
      <c r="A7" s="4" t="inlineStr">
        <is>
          <t>Long-term debt value (level 2)</t>
        </is>
      </c>
      <c r="B7" s="5" t="n">
        <v>357536</v>
      </c>
      <c r="C7" s="5" t="n">
        <v>30750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on the Balance Sheet (Details) - USD ($) $ in Thousands</t>
        </is>
      </c>
      <c r="B1" s="2" t="inlineStr">
        <is>
          <t>Dec. 31, 2020</t>
        </is>
      </c>
      <c r="C1" s="2" t="inlineStr">
        <is>
          <t>Dec. 31, 2019</t>
        </is>
      </c>
    </row>
    <row r="2">
      <c r="A2" s="4" t="inlineStr">
        <is>
          <t>Derivatives Designated as Hedging Instruments | Interest rate swap contracts | Other assets</t>
        </is>
      </c>
    </row>
    <row r="3">
      <c r="A3" s="3" t="inlineStr">
        <is>
          <t>Derivatives, Fair Value [Line Items]</t>
        </is>
      </c>
    </row>
    <row r="4">
      <c r="A4" s="4" t="inlineStr">
        <is>
          <t>Fair value, asset derivatives</t>
        </is>
      </c>
      <c r="B4" s="5" t="n">
        <v>0</v>
      </c>
      <c r="C4" s="5" t="n">
        <v>15</v>
      </c>
    </row>
    <row r="5">
      <c r="A5" s="4" t="inlineStr">
        <is>
          <t>Derivatives Designated as Hedging Instruments | Interest rate swap contracts | Other liabilities</t>
        </is>
      </c>
    </row>
    <row r="6">
      <c r="A6" s="3" t="inlineStr">
        <is>
          <t>Derivatives, Fair Value [Line Items]</t>
        </is>
      </c>
    </row>
    <row r="7">
      <c r="A7" s="4" t="inlineStr">
        <is>
          <t>Fair value, liability derivatives</t>
        </is>
      </c>
      <c r="B7" s="6" t="n">
        <v>9994</v>
      </c>
      <c r="C7" s="6" t="n">
        <v>6210</v>
      </c>
    </row>
    <row r="8">
      <c r="A8" s="4" t="inlineStr">
        <is>
          <t>Derivatives Not Designated as Hedging Instruments | Interest rate swap contracts | Other assets</t>
        </is>
      </c>
    </row>
    <row r="9">
      <c r="A9" s="3" t="inlineStr">
        <is>
          <t>Derivatives, Fair Value [Line Items]</t>
        </is>
      </c>
    </row>
    <row r="10">
      <c r="A10" s="4" t="inlineStr">
        <is>
          <t>Fair value, asset derivatives</t>
        </is>
      </c>
      <c r="B10" s="6" t="n">
        <v>2</v>
      </c>
      <c r="C10" s="6" t="n">
        <v>0</v>
      </c>
    </row>
    <row r="11">
      <c r="A11" s="4" t="inlineStr">
        <is>
          <t>Derivatives Not Designated as Hedging Instruments | Interest rate swap contracts | Other liabilities</t>
        </is>
      </c>
    </row>
    <row r="12">
      <c r="A12" s="3" t="inlineStr">
        <is>
          <t>Derivatives, Fair Value [Line Items]</t>
        </is>
      </c>
    </row>
    <row r="13">
      <c r="A13" s="4" t="inlineStr">
        <is>
          <t>Fair value, liability derivatives</t>
        </is>
      </c>
      <c r="B13" s="6" t="n">
        <v>79</v>
      </c>
      <c r="C13" s="6" t="n">
        <v>26</v>
      </c>
    </row>
    <row r="14">
      <c r="A14" s="4" t="inlineStr">
        <is>
          <t>Derivatives Not Designated as Hedging Instruments | Commodity swap contracts | Other assets</t>
        </is>
      </c>
    </row>
    <row r="15">
      <c r="A15" s="3" t="inlineStr">
        <is>
          <t>Derivatives, Fair Value [Line Items]</t>
        </is>
      </c>
    </row>
    <row r="16">
      <c r="A16" s="4" t="inlineStr">
        <is>
          <t>Fair value, asset derivatives</t>
        </is>
      </c>
      <c r="B16" s="6" t="n">
        <v>363</v>
      </c>
      <c r="C16" s="6" t="n">
        <v>198</v>
      </c>
    </row>
    <row r="17">
      <c r="A17" s="4" t="inlineStr">
        <is>
          <t>Derivatives Not Designated as Hedging Instruments | Commodity swap contracts | Other liabilities</t>
        </is>
      </c>
    </row>
    <row r="18">
      <c r="A18" s="3" t="inlineStr">
        <is>
          <t>Derivatives, Fair Value [Line Items]</t>
        </is>
      </c>
    </row>
    <row r="19">
      <c r="A19" s="4" t="inlineStr">
        <is>
          <t>Fair value, liability derivatives</t>
        </is>
      </c>
      <c r="B19" s="6" t="n">
        <v>0</v>
      </c>
      <c r="C19" s="6" t="n">
        <v>0</v>
      </c>
    </row>
    <row r="20">
      <c r="A20" s="4" t="inlineStr">
        <is>
          <t>Derivatives Not Designated as Hedging Instruments | Make-whole provisions | Other liabilities</t>
        </is>
      </c>
    </row>
    <row r="21">
      <c r="A21" s="3" t="inlineStr">
        <is>
          <t>Derivatives, Fair Value [Line Items]</t>
        </is>
      </c>
    </row>
    <row r="22">
      <c r="A22" s="4" t="inlineStr">
        <is>
          <t>Fair value, liability derivatives</t>
        </is>
      </c>
      <c r="B22" s="5" t="n">
        <v>412</v>
      </c>
      <c r="C22" s="5" t="n">
        <v>91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dditional Information (Details) - contract</t>
        </is>
      </c>
      <c r="B1" s="2" t="inlineStr">
        <is>
          <t>Dec. 31, 2020</t>
        </is>
      </c>
      <c r="C1" s="2" t="inlineStr">
        <is>
          <t>Dec. 31, 2019</t>
        </is>
      </c>
    </row>
    <row r="2">
      <c r="A2" s="4" t="inlineStr">
        <is>
          <t>Not Designated as Hedging Instrument</t>
        </is>
      </c>
    </row>
    <row r="3">
      <c r="A3" s="3" t="inlineStr">
        <is>
          <t>Derivative Instruments, Gain (Loss) [Line Items]</t>
        </is>
      </c>
    </row>
    <row r="4">
      <c r="A4" s="4" t="inlineStr">
        <is>
          <t>Number of instruments</t>
        </is>
      </c>
      <c r="B4" s="6" t="n">
        <v>5</v>
      </c>
      <c r="C4" s="6" t="n">
        <v>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s on statements of income and consolidated statements of comprehensive income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gain) loss recognized in net income</t>
        </is>
      </c>
      <c r="B4" s="5" t="n">
        <v>-705</v>
      </c>
      <c r="C4" s="5" t="n">
        <v>-1068</v>
      </c>
      <c r="D4" s="5" t="n">
        <v>-121</v>
      </c>
    </row>
    <row r="5">
      <c r="A5" s="4" t="inlineStr">
        <is>
          <t>Designated as Hedging Instrument | Other expenses, net | Interest rate swap contracts</t>
        </is>
      </c>
    </row>
    <row r="6">
      <c r="A6" s="3" t="inlineStr">
        <is>
          <t>Derivative Instruments, Gain (Loss) [Line Items]</t>
        </is>
      </c>
    </row>
    <row r="7">
      <c r="A7" s="4" t="inlineStr">
        <is>
          <t>Amount of (gain) loss recognized in net income</t>
        </is>
      </c>
      <c r="B7" s="6" t="n">
        <v>1455</v>
      </c>
      <c r="C7" s="6" t="n">
        <v>71</v>
      </c>
      <c r="D7" s="6" t="n">
        <v>-196</v>
      </c>
    </row>
    <row r="8">
      <c r="A8" s="4" t="inlineStr">
        <is>
          <t>Not Designated as Hedging Instrument | Other expenses, net | Interest rate swap contracts</t>
        </is>
      </c>
    </row>
    <row r="9">
      <c r="A9" s="3" t="inlineStr">
        <is>
          <t>Derivative Instruments, Gain (Loss) [Line Items]</t>
        </is>
      </c>
    </row>
    <row r="10">
      <c r="A10" s="4" t="inlineStr">
        <is>
          <t>Amount of (gain) loss recognized in net income</t>
        </is>
      </c>
      <c r="B10" s="6" t="n">
        <v>51</v>
      </c>
      <c r="C10" s="6" t="n">
        <v>56</v>
      </c>
      <c r="D10" s="6" t="n">
        <v>-308</v>
      </c>
    </row>
    <row r="11">
      <c r="A11" s="4" t="inlineStr">
        <is>
          <t>Not Designated as Hedging Instrument | Other expenses, net | Commodity swap contracts</t>
        </is>
      </c>
    </row>
    <row r="12">
      <c r="A12" s="3" t="inlineStr">
        <is>
          <t>Derivative Instruments, Gain (Loss) [Line Items]</t>
        </is>
      </c>
    </row>
    <row r="13">
      <c r="A13" s="4" t="inlineStr">
        <is>
          <t>Amount of (gain) loss recognized in net income</t>
        </is>
      </c>
      <c r="B13" s="6" t="n">
        <v>-165</v>
      </c>
      <c r="C13" s="6" t="n">
        <v>-234</v>
      </c>
      <c r="D13" s="6" t="n">
        <v>36</v>
      </c>
    </row>
    <row r="14">
      <c r="A14" s="4" t="inlineStr">
        <is>
          <t>Not Designated as Hedging Instrument | Other expenses, net | Make-whole provisions</t>
        </is>
      </c>
    </row>
    <row r="15">
      <c r="A15" s="3" t="inlineStr">
        <is>
          <t>Derivative Instruments, Gain (Loss) [Line Items]</t>
        </is>
      </c>
    </row>
    <row r="16">
      <c r="A16" s="4" t="inlineStr">
        <is>
          <t>Amount of (gain) loss recognized in net income</t>
        </is>
      </c>
      <c r="B16" s="5" t="n">
        <v>-591</v>
      </c>
      <c r="C16" s="5" t="n">
        <v>-890</v>
      </c>
      <c r="D16" s="5" t="n">
        <v>33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s of Derivative Instruments in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Unrealized Gain (Loss) Recognized in Accumulated Other Comprehensive Income (Loss) [Roll Forward]</t>
        </is>
      </c>
    </row>
    <row r="4">
      <c r="A4" s="4" t="inlineStr">
        <is>
          <t>Beginning balance</t>
        </is>
      </c>
      <c r="B4" s="5" t="n">
        <v>428856</v>
      </c>
      <c r="C4" s="5" t="n">
        <v>376875</v>
      </c>
      <c r="D4" s="5" t="n">
        <v>336620</v>
      </c>
    </row>
    <row r="5">
      <c r="A5" s="4" t="inlineStr">
        <is>
          <t>Total other comprehensive loss</t>
        </is>
      </c>
      <c r="B5" s="6" t="n">
        <v>-1776</v>
      </c>
      <c r="C5" s="6" t="n">
        <v>-1565</v>
      </c>
      <c r="D5" s="6" t="n">
        <v>-323</v>
      </c>
    </row>
    <row r="6">
      <c r="A6" s="4" t="inlineStr">
        <is>
          <t>Ending balance</t>
        </is>
      </c>
      <c r="B6" s="6" t="n">
        <v>492813</v>
      </c>
      <c r="C6" s="6" t="n">
        <v>428856</v>
      </c>
      <c r="D6" s="5" t="n">
        <v>376875</v>
      </c>
    </row>
    <row r="7">
      <c r="A7" s="4" t="inlineStr">
        <is>
          <t>Accumulated Gain (Loss), Net, Cash Flow Hedge</t>
        </is>
      </c>
    </row>
    <row r="8">
      <c r="A8" s="3" t="inlineStr">
        <is>
          <t>Unrealized Gain (Loss) Recognized in Accumulated Other Comprehensive Income (Loss) [Roll Forward]</t>
        </is>
      </c>
    </row>
    <row r="9">
      <c r="A9" s="4" t="inlineStr">
        <is>
          <t>Beginning balance</t>
        </is>
      </c>
      <c r="B9" s="6" t="n">
        <v>-4742</v>
      </c>
    </row>
    <row r="10">
      <c r="A10" s="4" t="inlineStr">
        <is>
          <t>Unrealized loss recognized in AOCI</t>
        </is>
      </c>
      <c r="B10" s="6" t="n">
        <v>-4239</v>
      </c>
    </row>
    <row r="11">
      <c r="A11" s="4" t="inlineStr">
        <is>
          <t>Loss reclassified from AOCI to other expenses, net</t>
        </is>
      </c>
      <c r="B11" s="6" t="n">
        <v>1455</v>
      </c>
    </row>
    <row r="12">
      <c r="A12" s="4" t="inlineStr">
        <is>
          <t>Total other comprehensive loss</t>
        </is>
      </c>
      <c r="B12" s="6" t="n">
        <v>-2784</v>
      </c>
    </row>
    <row r="13">
      <c r="A13" s="4" t="inlineStr">
        <is>
          <t>Ending balance</t>
        </is>
      </c>
      <c r="B13" s="5" t="n">
        <v>-7526</v>
      </c>
      <c r="C13" s="5" t="n">
        <v>-474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35" customWidth="1" min="2" max="2"/>
  </cols>
  <sheetData>
    <row r="1">
      <c r="A1" s="1" t="inlineStr">
        <is>
          <t>Derivative Instruments and Hedging Activities - Summary of Active Derivative Instruments (Details) $ in Thousands</t>
        </is>
      </c>
      <c r="B1" s="2" t="inlineStr">
        <is>
          <t>12 Months Ended</t>
        </is>
      </c>
    </row>
    <row r="2">
      <c r="B2" s="2" t="inlineStr">
        <is>
          <t>Dec. 31, 2020USD ($)MMBTU$ / MMBTU</t>
        </is>
      </c>
    </row>
    <row r="3">
      <c r="A3" s="4" t="inlineStr">
        <is>
          <t>Interest Rate Swap October 2029 | Designated as Hedging Instrument</t>
        </is>
      </c>
    </row>
    <row r="4">
      <c r="A4" s="3" t="inlineStr">
        <is>
          <t>Derivative Instruments, Gain (Loss) [Line Items]</t>
        </is>
      </c>
    </row>
    <row r="5">
      <c r="A5" s="4" t="inlineStr">
        <is>
          <t>Derivative, term of contract</t>
        </is>
      </c>
      <c r="B5" s="4" t="inlineStr">
        <is>
          <t>11 years</t>
        </is>
      </c>
    </row>
    <row r="6">
      <c r="A6" s="4" t="inlineStr">
        <is>
          <t>Derivative, active interest rate swap</t>
        </is>
      </c>
      <c r="B6" s="4" t="inlineStr">
        <is>
          <t>5.77%</t>
        </is>
      </c>
    </row>
    <row r="7">
      <c r="A7" s="4" t="inlineStr">
        <is>
          <t>Initial Notional Amount ($)</t>
        </is>
      </c>
      <c r="B7" s="5" t="n">
        <v>9200</v>
      </c>
    </row>
    <row r="8">
      <c r="A8" s="4" t="inlineStr">
        <is>
          <t>Interest Rate Swap June 2033 | Designated as Hedging Instrument</t>
        </is>
      </c>
    </row>
    <row r="9">
      <c r="A9" s="3" t="inlineStr">
        <is>
          <t>Derivative Instruments, Gain (Loss) [Line Items]</t>
        </is>
      </c>
    </row>
    <row r="10">
      <c r="A10" s="4" t="inlineStr">
        <is>
          <t>Derivative, term of contract</t>
        </is>
      </c>
      <c r="B10" s="4" t="inlineStr">
        <is>
          <t>15 years</t>
        </is>
      </c>
    </row>
    <row r="11">
      <c r="A11" s="4" t="inlineStr">
        <is>
          <t>Derivative, active interest rate swap</t>
        </is>
      </c>
      <c r="B11" s="4" t="inlineStr">
        <is>
          <t>5.24%</t>
        </is>
      </c>
    </row>
    <row r="12">
      <c r="A12" s="4" t="inlineStr">
        <is>
          <t>Initial Notional Amount ($)</t>
        </is>
      </c>
      <c r="B12" s="5" t="n">
        <v>10000</v>
      </c>
    </row>
    <row r="13">
      <c r="A13" s="4" t="inlineStr">
        <is>
          <t>Interest Rate Swap - December 2027 | Designated as Hedging Instrument</t>
        </is>
      </c>
    </row>
    <row r="14">
      <c r="A14" s="3" t="inlineStr">
        <is>
          <t>Derivative Instruments, Gain (Loss) [Line Items]</t>
        </is>
      </c>
    </row>
    <row r="15">
      <c r="A15" s="4" t="inlineStr">
        <is>
          <t>Derivative, term of contract</t>
        </is>
      </c>
      <c r="B15" s="4" t="inlineStr">
        <is>
          <t>10 years</t>
        </is>
      </c>
    </row>
    <row r="16">
      <c r="A16" s="4" t="inlineStr">
        <is>
          <t>Derivative, active interest rate swap</t>
        </is>
      </c>
      <c r="B16" s="4" t="inlineStr">
        <is>
          <t>4.74%</t>
        </is>
      </c>
    </row>
    <row r="17">
      <c r="A17" s="4" t="inlineStr">
        <is>
          <t>Initial Notional Amount ($)</t>
        </is>
      </c>
      <c r="B17" s="5" t="n">
        <v>14100</v>
      </c>
    </row>
    <row r="18">
      <c r="A18" s="4" t="inlineStr">
        <is>
          <t>Interest Rate Swap - December 2038 | Designated as Hedging Instrument</t>
        </is>
      </c>
    </row>
    <row r="19">
      <c r="A19" s="3" t="inlineStr">
        <is>
          <t>Derivative Instruments, Gain (Loss) [Line Items]</t>
        </is>
      </c>
    </row>
    <row r="20">
      <c r="A20" s="4" t="inlineStr">
        <is>
          <t>Derivative, term of contract</t>
        </is>
      </c>
      <c r="B20" s="4" t="inlineStr">
        <is>
          <t>15 years</t>
        </is>
      </c>
    </row>
    <row r="21">
      <c r="A21" s="4" t="inlineStr">
        <is>
          <t>Derivative, active interest rate swap</t>
        </is>
      </c>
      <c r="B21" s="4" t="inlineStr">
        <is>
          <t>3.26%</t>
        </is>
      </c>
    </row>
    <row r="22">
      <c r="A22" s="4" t="inlineStr">
        <is>
          <t>Initial Notional Amount ($)</t>
        </is>
      </c>
      <c r="B22" s="5" t="n">
        <v>14084</v>
      </c>
    </row>
    <row r="23">
      <c r="A23" s="4" t="inlineStr">
        <is>
          <t>Interest Rate Swap - February 2023 | Designated as Hedging Instrument</t>
        </is>
      </c>
    </row>
    <row r="24">
      <c r="A24" s="3" t="inlineStr">
        <is>
          <t>Derivative Instruments, Gain (Loss) [Line Items]</t>
        </is>
      </c>
    </row>
    <row r="25">
      <c r="A25" s="4" t="inlineStr">
        <is>
          <t>Derivative, term of contract</t>
        </is>
      </c>
      <c r="B25" s="4" t="inlineStr">
        <is>
          <t>7 years</t>
        </is>
      </c>
    </row>
    <row r="26">
      <c r="A26" s="4" t="inlineStr">
        <is>
          <t>Derivative, active interest rate swap</t>
        </is>
      </c>
      <c r="B26" s="4" t="inlineStr">
        <is>
          <t>2.19%</t>
        </is>
      </c>
    </row>
    <row r="27">
      <c r="A27" s="4" t="inlineStr">
        <is>
          <t>Initial Notional Amount ($)</t>
        </is>
      </c>
      <c r="B27" s="5" t="n">
        <v>20746</v>
      </c>
    </row>
    <row r="28">
      <c r="A28" s="4" t="inlineStr">
        <is>
          <t>Interest Rate Swap - June 2028 - Contract 1 | Designated as Hedging Instrument</t>
        </is>
      </c>
    </row>
    <row r="29">
      <c r="A29" s="3" t="inlineStr">
        <is>
          <t>Derivative Instruments, Gain (Loss) [Line Items]</t>
        </is>
      </c>
    </row>
    <row r="30">
      <c r="A30" s="4" t="inlineStr">
        <is>
          <t>Derivative, term of contract</t>
        </is>
      </c>
      <c r="B30" s="4" t="inlineStr">
        <is>
          <t>8 years</t>
        </is>
      </c>
    </row>
    <row r="31">
      <c r="A31" s="4" t="inlineStr">
        <is>
          <t>Derivative, active interest rate swap</t>
        </is>
      </c>
      <c r="B31" s="4" t="inlineStr">
        <is>
          <t>3.70%</t>
        </is>
      </c>
    </row>
    <row r="32">
      <c r="A32" s="4" t="inlineStr">
        <is>
          <t>Initial Notional Amount ($)</t>
        </is>
      </c>
      <c r="B32" s="5" t="n">
        <v>14643</v>
      </c>
    </row>
    <row r="33">
      <c r="A33" s="4" t="inlineStr">
        <is>
          <t>Interest Rate Swap - June 2028 - Contract 2 | Designated as Hedging Instrument</t>
        </is>
      </c>
    </row>
    <row r="34">
      <c r="A34" s="3" t="inlineStr">
        <is>
          <t>Derivative Instruments, Gain (Loss) [Line Items]</t>
        </is>
      </c>
    </row>
    <row r="35">
      <c r="A35" s="4" t="inlineStr">
        <is>
          <t>Derivative, term of contract</t>
        </is>
      </c>
      <c r="B35" s="4" t="inlineStr">
        <is>
          <t>8 years</t>
        </is>
      </c>
    </row>
    <row r="36">
      <c r="A36" s="4" t="inlineStr">
        <is>
          <t>Derivative, active interest rate swap</t>
        </is>
      </c>
      <c r="B36" s="4" t="inlineStr">
        <is>
          <t>3.70%</t>
        </is>
      </c>
    </row>
    <row r="37">
      <c r="A37" s="4" t="inlineStr">
        <is>
          <t>Initial Notional Amount ($)</t>
        </is>
      </c>
      <c r="B37" s="5" t="n">
        <v>10734</v>
      </c>
    </row>
    <row r="38">
      <c r="A38" s="4" t="inlineStr">
        <is>
          <t>Interest Rate Swap - March 2033 - Contract 1 | Not Designated as Hedging Instrument</t>
        </is>
      </c>
    </row>
    <row r="39">
      <c r="A39" s="3" t="inlineStr">
        <is>
          <t>Derivative Instruments, Gain (Loss) [Line Items]</t>
        </is>
      </c>
    </row>
    <row r="40">
      <c r="A40" s="4" t="inlineStr">
        <is>
          <t>Derivative, term of contract</t>
        </is>
      </c>
      <c r="B40" s="4" t="inlineStr">
        <is>
          <t>13 years</t>
        </is>
      </c>
    </row>
    <row r="41">
      <c r="A41" s="4" t="inlineStr">
        <is>
          <t>Derivative, active interest rate swap</t>
        </is>
      </c>
      <c r="B41" s="4" t="inlineStr">
        <is>
          <t>0.93%</t>
        </is>
      </c>
    </row>
    <row r="42">
      <c r="A42" s="4" t="inlineStr">
        <is>
          <t>Initial Notional Amount ($)</t>
        </is>
      </c>
      <c r="B42" s="5" t="n">
        <v>9505</v>
      </c>
    </row>
    <row r="43">
      <c r="A43" s="4" t="inlineStr">
        <is>
          <t>Interest Rate Swap - March 2033 - Contract 2 | Not Designated as Hedging Instrument</t>
        </is>
      </c>
    </row>
    <row r="44">
      <c r="A44" s="3" t="inlineStr">
        <is>
          <t>Derivative Instruments, Gain (Loss) [Line Items]</t>
        </is>
      </c>
    </row>
    <row r="45">
      <c r="A45" s="4" t="inlineStr">
        <is>
          <t>Derivative, term of contract</t>
        </is>
      </c>
      <c r="B45" s="4" t="inlineStr">
        <is>
          <t>13 years</t>
        </is>
      </c>
    </row>
    <row r="46">
      <c r="A46" s="4" t="inlineStr">
        <is>
          <t>Derivative, active interest rate swap</t>
        </is>
      </c>
      <c r="B46" s="4" t="inlineStr">
        <is>
          <t>0.93%</t>
        </is>
      </c>
    </row>
    <row r="47">
      <c r="A47" s="4" t="inlineStr">
        <is>
          <t>Initial Notional Amount ($)</t>
        </is>
      </c>
      <c r="B47" s="5" t="n">
        <v>6968</v>
      </c>
    </row>
    <row r="48">
      <c r="A48" s="4" t="inlineStr">
        <is>
          <t>Interest Rate Swap - February 2021 | Designated as Hedging Instrument</t>
        </is>
      </c>
    </row>
    <row r="49">
      <c r="A49" s="3" t="inlineStr">
        <is>
          <t>Derivative Instruments, Gain (Loss) [Line Items]</t>
        </is>
      </c>
    </row>
    <row r="50">
      <c r="A50" s="4" t="inlineStr">
        <is>
          <t>Derivative, term of contract</t>
        </is>
      </c>
      <c r="B50" s="4" t="inlineStr">
        <is>
          <t>15 years</t>
        </is>
      </c>
    </row>
    <row r="51">
      <c r="A51" s="4" t="inlineStr">
        <is>
          <t>Derivative, active interest rate swap</t>
        </is>
      </c>
      <c r="B51" s="4" t="inlineStr">
        <is>
          <t>5.30%</t>
        </is>
      </c>
    </row>
    <row r="52">
      <c r="A52" s="4" t="inlineStr">
        <is>
          <t>Initial Notional Amount ($)</t>
        </is>
      </c>
      <c r="B52" s="5" t="n">
        <v>3256</v>
      </c>
    </row>
    <row r="53">
      <c r="A53" s="4" t="inlineStr">
        <is>
          <t>Interest Rate Swap - March 2024 | Designated as Hedging Instrument</t>
        </is>
      </c>
    </row>
    <row r="54">
      <c r="A54" s="3" t="inlineStr">
        <is>
          <t>Derivative Instruments, Gain (Loss) [Line Items]</t>
        </is>
      </c>
    </row>
    <row r="55">
      <c r="A55" s="4" t="inlineStr">
        <is>
          <t>Derivative, term of contract</t>
        </is>
      </c>
      <c r="B55" s="4" t="inlineStr">
        <is>
          <t>15 years 6 months</t>
        </is>
      </c>
    </row>
    <row r="56">
      <c r="A56" s="4" t="inlineStr">
        <is>
          <t>Derivative, active interest rate swap</t>
        </is>
      </c>
      <c r="B56" s="4" t="inlineStr">
        <is>
          <t>5.40%</t>
        </is>
      </c>
    </row>
    <row r="57">
      <c r="A57" s="4" t="inlineStr">
        <is>
          <t>Initial Notional Amount ($)</t>
        </is>
      </c>
      <c r="B57" s="5" t="n">
        <v>13081</v>
      </c>
    </row>
    <row r="58">
      <c r="A58" s="4" t="inlineStr">
        <is>
          <t>Interest Rate Swap - September 2023 | Not Designated as Hedging Instrument</t>
        </is>
      </c>
    </row>
    <row r="59">
      <c r="A59" s="3" t="inlineStr">
        <is>
          <t>Derivative Instruments, Gain (Loss) [Line Items]</t>
        </is>
      </c>
    </row>
    <row r="60">
      <c r="A60" s="4" t="inlineStr">
        <is>
          <t>Derivative, term of contract</t>
        </is>
      </c>
      <c r="B60" s="4" t="inlineStr">
        <is>
          <t>2 years 9 months</t>
        </is>
      </c>
    </row>
    <row r="61">
      <c r="A61" s="4" t="inlineStr">
        <is>
          <t>Derivative, active interest rate swap</t>
        </is>
      </c>
      <c r="B61" s="4" t="inlineStr">
        <is>
          <t>0.41%</t>
        </is>
      </c>
    </row>
    <row r="62">
      <c r="A62" s="4" t="inlineStr">
        <is>
          <t>Initial Notional Amount ($)</t>
        </is>
      </c>
      <c r="B62" s="5" t="n">
        <v>26250</v>
      </c>
    </row>
    <row r="63">
      <c r="A63" s="4" t="inlineStr">
        <is>
          <t>Commodity Contract - April 2021 | Not Designated as Hedging Instrument</t>
        </is>
      </c>
    </row>
    <row r="64">
      <c r="A64" s="3" t="inlineStr">
        <is>
          <t>Derivative Instruments, Gain (Loss) [Line Items]</t>
        </is>
      </c>
    </row>
    <row r="65">
      <c r="A65" s="4" t="inlineStr">
        <is>
          <t>Derivative, term of contract</t>
        </is>
      </c>
      <c r="B65" s="4" t="inlineStr">
        <is>
          <t>1 year</t>
        </is>
      </c>
    </row>
    <row r="66">
      <c r="A66" s="4" t="inlineStr">
        <is>
          <t>Derivative, active commodity swap, fixed price (in usd per MMBtu) | $ / MMBTU</t>
        </is>
      </c>
      <c r="B66" s="9" t="n">
        <v>2.7</v>
      </c>
    </row>
    <row r="67">
      <c r="A67" s="4" t="inlineStr">
        <is>
          <t>Initial notional amount, volume (in MMBtu) | MMBTU</t>
        </is>
      </c>
      <c r="B67" s="6" t="n">
        <v>435810</v>
      </c>
    </row>
    <row r="68">
      <c r="A68" s="4" t="inlineStr">
        <is>
          <t>Commodity Contract - June 2024 | Not Designated as Hedging Instrument</t>
        </is>
      </c>
    </row>
    <row r="69">
      <c r="A69" s="3" t="inlineStr">
        <is>
          <t>Derivative Instruments, Gain (Loss) [Line Items]</t>
        </is>
      </c>
    </row>
    <row r="70">
      <c r="A70" s="4" t="inlineStr">
        <is>
          <t>Derivative, term of contract</t>
        </is>
      </c>
      <c r="B70" s="4" t="inlineStr">
        <is>
          <t>3 years 6 months</t>
        </is>
      </c>
    </row>
    <row r="71">
      <c r="A71" s="4" t="inlineStr">
        <is>
          <t>Derivative, active commodity swap, fixed price (in usd per MMBtu) | $ / MMBTU</t>
        </is>
      </c>
      <c r="B71" s="9" t="n">
        <v>2.65</v>
      </c>
    </row>
    <row r="72">
      <c r="A72" s="4" t="inlineStr">
        <is>
          <t>Initial notional amount, volume (in MMBtu) | MMBTU</t>
        </is>
      </c>
      <c r="B72" s="6" t="n">
        <v>3296160</v>
      </c>
    </row>
    <row r="73">
      <c r="A73" s="4" t="inlineStr">
        <is>
          <t>Make Whole Provision December2038 | Not Designated as Hedging Instrument | Other liabilities</t>
        </is>
      </c>
    </row>
    <row r="74">
      <c r="A74" s="3" t="inlineStr">
        <is>
          <t>Derivative Instruments, Gain (Loss) [Line Items]</t>
        </is>
      </c>
    </row>
    <row r="75">
      <c r="A75" s="4" t="inlineStr">
        <is>
          <t>Liability derivatives, fair value</t>
        </is>
      </c>
      <c r="B75" s="5" t="n">
        <v>174289</v>
      </c>
    </row>
    <row r="76">
      <c r="A76" s="4" t="inlineStr">
        <is>
          <t>Make Whole Provision April 2031 | Not Designated as Hedging Instrument | Other liabilities</t>
        </is>
      </c>
    </row>
    <row r="77">
      <c r="A77" s="3" t="inlineStr">
        <is>
          <t>Derivative Instruments, Gain (Loss) [Line Items]</t>
        </is>
      </c>
    </row>
    <row r="78">
      <c r="A78" s="4" t="inlineStr">
        <is>
          <t>Liability derivatives, fair value</t>
        </is>
      </c>
      <c r="B78" s="6" t="n">
        <v>73113</v>
      </c>
    </row>
    <row r="79">
      <c r="A79" s="4" t="inlineStr">
        <is>
          <t>Make Whole Provision February 2034 | Not Designated as Hedging Instrument | Other liabilities</t>
        </is>
      </c>
    </row>
    <row r="80">
      <c r="A80" s="3" t="inlineStr">
        <is>
          <t>Derivative Instruments, Gain (Loss) [Line Items]</t>
        </is>
      </c>
    </row>
    <row r="81">
      <c r="A81" s="4" t="inlineStr">
        <is>
          <t>Liability derivatives, fair value</t>
        </is>
      </c>
      <c r="B81" s="6" t="n">
        <v>104696</v>
      </c>
    </row>
    <row r="82">
      <c r="A82" s="4" t="inlineStr">
        <is>
          <t>Make Whole Provision December2027 | Not Designated as Hedging Instrument | Other liabilities</t>
        </is>
      </c>
    </row>
    <row r="83">
      <c r="A83" s="3" t="inlineStr">
        <is>
          <t>Derivative Instruments, Gain (Loss) [Line Items]</t>
        </is>
      </c>
    </row>
    <row r="84">
      <c r="A84" s="4" t="inlineStr">
        <is>
          <t>Liability derivatives, fair value</t>
        </is>
      </c>
      <c r="B84" s="5" t="n">
        <v>6010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Additional Information (Details) - Sales Revenue, Net - Customer Concentration Risk</t>
        </is>
      </c>
      <c r="B1" s="2" t="inlineStr">
        <is>
          <t>12 Months Ended</t>
        </is>
      </c>
    </row>
    <row r="2">
      <c r="B2" s="2" t="inlineStr">
        <is>
          <t>Dec. 31, 2020</t>
        </is>
      </c>
      <c r="C2" s="2" t="inlineStr">
        <is>
          <t>Dec. 31, 2019</t>
        </is>
      </c>
      <c r="D2" s="2" t="inlineStr">
        <is>
          <t>Dec. 31, 2018</t>
        </is>
      </c>
    </row>
    <row r="3">
      <c r="A3" s="4" t="inlineStr">
        <is>
          <t>Various Governments</t>
        </is>
      </c>
    </row>
    <row r="4">
      <c r="A4" s="3" t="inlineStr">
        <is>
          <t>Segment Reporting Information [Line Items]</t>
        </is>
      </c>
    </row>
    <row r="5">
      <c r="A5" s="4" t="inlineStr">
        <is>
          <t>Concentration risk percentage</t>
        </is>
      </c>
      <c r="B5" s="4" t="inlineStr">
        <is>
          <t>71.00%</t>
        </is>
      </c>
      <c r="C5" s="4" t="inlineStr">
        <is>
          <t>71.00%</t>
        </is>
      </c>
      <c r="D5" s="4" t="inlineStr">
        <is>
          <t>71.00%</t>
        </is>
      </c>
    </row>
    <row r="6">
      <c r="A6" s="4" t="inlineStr">
        <is>
          <t>U.S. Federal Government</t>
        </is>
      </c>
    </row>
    <row r="7">
      <c r="A7" s="3" t="inlineStr">
        <is>
          <t>Segment Reporting Information [Line Items]</t>
        </is>
      </c>
    </row>
    <row r="8">
      <c r="A8" s="4" t="inlineStr">
        <is>
          <t>Concentration risk percentage</t>
        </is>
      </c>
      <c r="B8" s="4" t="inlineStr">
        <is>
          <t>36.60%</t>
        </is>
      </c>
      <c r="C8" s="4" t="inlineStr">
        <is>
          <t>33.20%</t>
        </is>
      </c>
      <c r="D8" s="4" t="inlineStr">
        <is>
          <t>31.3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Disaggregation of Revenue The following table presents our revenue disaggregated by line of business and reportable segment for the year ended December 31, 2020: US Regions U.S. Federal Canada Non-Solar DG All Other Total Project revenue $ 347,138 $ 327,626 $ 36,708 $ 21,883 $ 31,252 $ 764,607 O&amp;M revenue 18,209 45,423 169 8,261 299 72,361 Energy assets 33,810 4,358 4,075 75,150 804 118,197 Integrated-PV — — — — 39,112 39,112 Other 1,369 475 6,845 1,124 28,185 37,998 Total revenues $ 400,526 $ 377,882 $ 47,797 $ 106,418 $ 99,652 $ 1,032,275 The following table presents our revenue disaggregated by line of business and reportable segment for the year ended December 31, 2019: US Regions U.S. Federal Canada Non-Solar DG All Other Total Project revenue $ 321,973 $ 240,656 $ 27,995 $ 9,221 $ 11,219 $ 611,064 O&amp;M revenue 15,753 41,599 5 9,183 169 66,709 Energy assets 24,897 3,652 3,306 65,365 822 98,042 Integrated-PV — — — — 47,953 47,953 Other 2,437 1,519 6,604 914 31,691 43,165 Total revenues $ 365,060 $ 287,426 $ 37,910 $ 84,683 $ 91,854 $ 866,933 The following table presents our revenue disaggregated by line of business and reportable segment for the year ended December 31, 2018: US Regions U.S. Federal Canada Non-Solar DG All Other Total Project revenue $ 296,226 $ 202,286 $ 29,571 $ 4,550 $ 12,420 $ 545,053 O&amp;M revenue 17,814 39,250 37 8,135 — 65,236 Energy assets 18,442 4,062 2,604 69,599 1,069 95,776 Integrated-PV — — — — 41,349 41,349 Other 1,862 711 6,770 371 30,010 39,724 Total revenues $ 334,344 $ 246,309 $ 38,982 $ 82,655 $ 84,848 $ 787,138 See Note 16 for our revenue disaggregated by geographical region. For the years ended December 31, 2020, 2019 and 2018, approximately 94%, 92% and 93%, respectively, of revenue was recognized over time, and the remainder was for products and services transferred at a point in time. Contract Balances The following table provides information about receivables, contract assets and contract liabilities from contracts with customers: December 31, 2020 December 31, 2019 Accounts receivable, net $ 125,010 $ 95,863 Accounts receivable retainage, net 30,189 16,976 Contract Assets Costs and estimated earnings in excess of billings 185,960 202,243 Contract Liabilities Billings in excess of cost and estimated earnings 40,615 32,178 As of December 31, 2020 and 2019, we classified $6,631 and $5,560, respectively, as a non-current liability, included in other liabilities on the consolidated balance sheets, for those performance obligations expected to be completed beyond the next twelve months. The decrease in contract assets for the year ended December 31, 2020 was primarily due to billings of $644,583, offset in part by revenue recognized of $618,839. The increase in contract liabilities was primarily driven by the receipt of advance payments from customers, and related billings, exceeding recognition of revenue as performance obligations were satisfied. For the year ended December 31, 2020, we recognized revenue of $132,622 and billed $140,275 to customers that had balances which were included in contract liabilities at December 31, 2019. Changes in contract liabilities are also driven by reclassifications to or from contract assets as a result of timing of customer payments. The increase in contract assets for the year ended December 31, 2019 was primarily due to revenue recognized of $496,733, offset in part by billings of $387,815. The increase in contract liabilities was primarily driven by the receipt of advance payments from customers, and related billings, exceeding recognition of revenue as performance obligations were satisfied. For the year ended December 31, 2019, we recognized revenue of $113,357, and billed customers $117,577 that were previously included in the beginning balance of contract liabilities. Backlog Our remaining performance obligations (“backlog”) represent the unrecognized revenue value of our contract commitments. Our backlog may vary significantly each reporting period based on the timing of major new contract commitments and the backlog may fluctuate with currency movements. In addition, our customers have the right, under some circumstances, to terminate contracts or defer the timing of our services and their payments to us. At December 31, 2020, we had backlog of $2,026,770 and approximately 33% of our backlog is anticipated to be recognized as revenue in the next twelve months. The remaining performance obligations primarily relate to the energy efficiency and renewable energy construction projects, including long-term O&amp;M services related to these projects. The long-term services have varying initial contract terms, up to 25 years. We applied the practical expedient for certain revenue streams to exclude the value of remaining performance obligations for (i) contracts with an original expected term of one year or less or (ii) contracts for which we recognize revenue in proportion to the amount we have the right to invoice for services performed. Contract Acquisition Costs As of December 31, 2020 and 2019, we had capitalized commission costs of $1,735, related to contracts that were not completed, which were included in other assets in the accompanying consolidated balance sheets. For contracts that have a duration of less than one year, we follow a practical expedient and expense these costs when incurred. During the years ended December 31, 2020 and 2019, the amortization of commission costs related to contracts were not material and have been included in the accompanying consolidated statements of income. We analyzed the impact of adoption of Topic 606 on our project development costs and determined no change in our accounting policy was required. During the years ended December 31, 2020, 2019, and 2018, $12,790, $35,172, and 15,672, respectively, of project development costs were recognized in the consolidated statements of income on projects that converted to customer contrac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egment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5" t="n">
        <v>1032275</v>
      </c>
      <c r="C4" s="5" t="n">
        <v>866933</v>
      </c>
      <c r="D4" s="5" t="n">
        <v>787138</v>
      </c>
    </row>
    <row r="5">
      <c r="A5" s="4" t="inlineStr">
        <is>
          <t>Interest income</t>
        </is>
      </c>
      <c r="B5" s="6" t="n">
        <v>250</v>
      </c>
      <c r="C5" s="6" t="n">
        <v>524</v>
      </c>
      <c r="D5" s="6" t="n">
        <v>282</v>
      </c>
    </row>
    <row r="6">
      <c r="A6" s="4" t="inlineStr">
        <is>
          <t>Interest expense</t>
        </is>
      </c>
      <c r="B6" s="6" t="n">
        <v>12891</v>
      </c>
      <c r="C6" s="6" t="n">
        <v>12622</v>
      </c>
      <c r="D6" s="6" t="n">
        <v>15344</v>
      </c>
    </row>
    <row r="7">
      <c r="A7" s="4" t="inlineStr">
        <is>
          <t>Depreciation and intangible asset amortization</t>
        </is>
      </c>
      <c r="B7" s="6" t="n">
        <v>40137</v>
      </c>
      <c r="C7" s="6" t="n">
        <v>37709</v>
      </c>
      <c r="D7" s="6" t="n">
        <v>29148</v>
      </c>
    </row>
    <row r="8">
      <c r="A8" s="4" t="inlineStr">
        <is>
          <t>Income (loss) before taxes, excluding unallocated corporate activity</t>
        </is>
      </c>
      <c r="B8" s="6" t="n">
        <v>96616</v>
      </c>
      <c r="C8" s="6" t="n">
        <v>70742</v>
      </c>
      <c r="D8" s="6" t="n">
        <v>72805</v>
      </c>
    </row>
    <row r="9">
      <c r="A9" s="4" t="inlineStr">
        <is>
          <t>U.S. Regions</t>
        </is>
      </c>
    </row>
    <row r="10">
      <c r="A10" s="3" t="inlineStr">
        <is>
          <t>Segment Reporting Information [Line Items]</t>
        </is>
      </c>
    </row>
    <row r="11">
      <c r="A11" s="4" t="inlineStr">
        <is>
          <t>Revenues</t>
        </is>
      </c>
      <c r="B11" s="6" t="n">
        <v>400526</v>
      </c>
      <c r="C11" s="6" t="n">
        <v>365060</v>
      </c>
      <c r="D11" s="6" t="n">
        <v>334344</v>
      </c>
    </row>
    <row r="12">
      <c r="A12" s="4" t="inlineStr">
        <is>
          <t>U.S. Federal</t>
        </is>
      </c>
    </row>
    <row r="13">
      <c r="A13" s="3" t="inlineStr">
        <is>
          <t>Segment Reporting Information [Line Items]</t>
        </is>
      </c>
    </row>
    <row r="14">
      <c r="A14" s="4" t="inlineStr">
        <is>
          <t>Revenues</t>
        </is>
      </c>
      <c r="B14" s="6" t="n">
        <v>377882</v>
      </c>
      <c r="C14" s="6" t="n">
        <v>287426</v>
      </c>
      <c r="D14" s="6" t="n">
        <v>246309</v>
      </c>
    </row>
    <row r="15">
      <c r="A15" s="4" t="inlineStr">
        <is>
          <t>Canada</t>
        </is>
      </c>
    </row>
    <row r="16">
      <c r="A16" s="3" t="inlineStr">
        <is>
          <t>Segment Reporting Information [Line Items]</t>
        </is>
      </c>
    </row>
    <row r="17">
      <c r="A17" s="4" t="inlineStr">
        <is>
          <t>Revenues</t>
        </is>
      </c>
      <c r="B17" s="6" t="n">
        <v>47797</v>
      </c>
      <c r="C17" s="6" t="n">
        <v>37910</v>
      </c>
      <c r="D17" s="6" t="n">
        <v>38982</v>
      </c>
    </row>
    <row r="18">
      <c r="A18" s="4" t="inlineStr">
        <is>
          <t>Non-Solar DG</t>
        </is>
      </c>
    </row>
    <row r="19">
      <c r="A19" s="3" t="inlineStr">
        <is>
          <t>Segment Reporting Information [Line Items]</t>
        </is>
      </c>
    </row>
    <row r="20">
      <c r="A20" s="4" t="inlineStr">
        <is>
          <t>Revenues</t>
        </is>
      </c>
      <c r="B20" s="6" t="n">
        <v>106418</v>
      </c>
      <c r="C20" s="6" t="n">
        <v>84683</v>
      </c>
      <c r="D20" s="6" t="n">
        <v>82655</v>
      </c>
    </row>
    <row r="21">
      <c r="A21" s="4" t="inlineStr">
        <is>
          <t>All Other</t>
        </is>
      </c>
    </row>
    <row r="22">
      <c r="A22" s="3" t="inlineStr">
        <is>
          <t>Segment Reporting Information [Line Items]</t>
        </is>
      </c>
    </row>
    <row r="23">
      <c r="A23" s="4" t="inlineStr">
        <is>
          <t>Revenues</t>
        </is>
      </c>
      <c r="B23" s="6" t="n">
        <v>99652</v>
      </c>
      <c r="C23" s="6" t="n">
        <v>91854</v>
      </c>
      <c r="D23" s="6" t="n">
        <v>84848</v>
      </c>
    </row>
    <row r="24">
      <c r="A24" s="4" t="inlineStr">
        <is>
          <t>Operating Segments | U.S. Regions</t>
        </is>
      </c>
    </row>
    <row r="25">
      <c r="A25" s="3" t="inlineStr">
        <is>
          <t>Segment Reporting Information [Line Items]</t>
        </is>
      </c>
    </row>
    <row r="26">
      <c r="A26" s="4" t="inlineStr">
        <is>
          <t>Revenues</t>
        </is>
      </c>
      <c r="B26" s="6" t="n">
        <v>400526</v>
      </c>
      <c r="C26" s="6" t="n">
        <v>365060</v>
      </c>
      <c r="D26" s="6" t="n">
        <v>334344</v>
      </c>
    </row>
    <row r="27">
      <c r="A27" s="4" t="inlineStr">
        <is>
          <t>Interest income</t>
        </is>
      </c>
      <c r="B27" s="6" t="n">
        <v>136</v>
      </c>
      <c r="C27" s="6" t="n">
        <v>166</v>
      </c>
      <c r="D27" s="6" t="n">
        <v>9</v>
      </c>
    </row>
    <row r="28">
      <c r="A28" s="4" t="inlineStr">
        <is>
          <t>Interest expense</t>
        </is>
      </c>
      <c r="B28" s="6" t="n">
        <v>5783</v>
      </c>
      <c r="C28" s="6" t="n">
        <v>5858</v>
      </c>
      <c r="D28" s="6" t="n">
        <v>6188</v>
      </c>
    </row>
    <row r="29">
      <c r="A29" s="4" t="inlineStr">
        <is>
          <t>Depreciation and intangible asset amortization</t>
        </is>
      </c>
      <c r="B29" s="6" t="n">
        <v>12234</v>
      </c>
      <c r="C29" s="6" t="n">
        <v>9934</v>
      </c>
      <c r="D29" s="6" t="n">
        <v>5578</v>
      </c>
    </row>
    <row r="30">
      <c r="A30" s="4" t="inlineStr">
        <is>
          <t>Income (loss) before taxes, excluding unallocated corporate activity</t>
        </is>
      </c>
      <c r="B30" s="6" t="n">
        <v>27565</v>
      </c>
      <c r="C30" s="6" t="n">
        <v>15925</v>
      </c>
      <c r="D30" s="6" t="n">
        <v>20543</v>
      </c>
    </row>
    <row r="31">
      <c r="A31" s="4" t="inlineStr">
        <is>
          <t>Operating Segments | U.S. Federal</t>
        </is>
      </c>
    </row>
    <row r="32">
      <c r="A32" s="3" t="inlineStr">
        <is>
          <t>Segment Reporting Information [Line Items]</t>
        </is>
      </c>
    </row>
    <row r="33">
      <c r="A33" s="4" t="inlineStr">
        <is>
          <t>Revenues</t>
        </is>
      </c>
      <c r="B33" s="6" t="n">
        <v>377882</v>
      </c>
      <c r="C33" s="6" t="n">
        <v>287426</v>
      </c>
      <c r="D33" s="6" t="n">
        <v>246309</v>
      </c>
    </row>
    <row r="34">
      <c r="A34" s="4" t="inlineStr">
        <is>
          <t>Interest income</t>
        </is>
      </c>
      <c r="B34" s="6" t="n">
        <v>77</v>
      </c>
      <c r="C34" s="6" t="n">
        <v>208</v>
      </c>
      <c r="D34" s="6" t="n">
        <v>126</v>
      </c>
    </row>
    <row r="35">
      <c r="A35" s="4" t="inlineStr">
        <is>
          <t>Interest expense</t>
        </is>
      </c>
      <c r="B35" s="6" t="n">
        <v>1771</v>
      </c>
      <c r="C35" s="6" t="n">
        <v>831</v>
      </c>
      <c r="D35" s="6" t="n">
        <v>1045</v>
      </c>
    </row>
    <row r="36">
      <c r="A36" s="4" t="inlineStr">
        <is>
          <t>Depreciation and intangible asset amortization</t>
        </is>
      </c>
      <c r="B36" s="6" t="n">
        <v>3945</v>
      </c>
      <c r="C36" s="6" t="n">
        <v>3427</v>
      </c>
      <c r="D36" s="6" t="n">
        <v>2772</v>
      </c>
    </row>
    <row r="37">
      <c r="A37" s="4" t="inlineStr">
        <is>
          <t>Income (loss) before taxes, excluding unallocated corporate activity</t>
        </is>
      </c>
      <c r="B37" s="6" t="n">
        <v>44560</v>
      </c>
      <c r="C37" s="6" t="n">
        <v>40553</v>
      </c>
      <c r="D37" s="6" t="n">
        <v>36332</v>
      </c>
    </row>
    <row r="38">
      <c r="A38" s="4" t="inlineStr">
        <is>
          <t>Operating Segments | Canada</t>
        </is>
      </c>
    </row>
    <row r="39">
      <c r="A39" s="3" t="inlineStr">
        <is>
          <t>Segment Reporting Information [Line Items]</t>
        </is>
      </c>
    </row>
    <row r="40">
      <c r="A40" s="4" t="inlineStr">
        <is>
          <t>Revenues</t>
        </is>
      </c>
      <c r="B40" s="6" t="n">
        <v>47797</v>
      </c>
      <c r="C40" s="6" t="n">
        <v>37910</v>
      </c>
      <c r="D40" s="6" t="n">
        <v>38982</v>
      </c>
    </row>
    <row r="41">
      <c r="A41" s="4" t="inlineStr">
        <is>
          <t>Interest income</t>
        </is>
      </c>
      <c r="B41" s="6" t="n">
        <v>0</v>
      </c>
      <c r="C41" s="6" t="n">
        <v>0</v>
      </c>
      <c r="D41" s="6" t="n">
        <v>0</v>
      </c>
    </row>
    <row r="42">
      <c r="A42" s="4" t="inlineStr">
        <is>
          <t>Interest expense</t>
        </is>
      </c>
      <c r="B42" s="6" t="n">
        <v>852</v>
      </c>
      <c r="C42" s="6" t="n">
        <v>691</v>
      </c>
      <c r="D42" s="6" t="n">
        <v>1917</v>
      </c>
    </row>
    <row r="43">
      <c r="A43" s="4" t="inlineStr">
        <is>
          <t>Depreciation and intangible asset amortization</t>
        </is>
      </c>
      <c r="B43" s="6" t="n">
        <v>1580</v>
      </c>
      <c r="C43" s="6" t="n">
        <v>1386</v>
      </c>
      <c r="D43" s="6" t="n">
        <v>1155</v>
      </c>
    </row>
    <row r="44">
      <c r="A44" s="4" t="inlineStr">
        <is>
          <t>Income (loss) before taxes, excluding unallocated corporate activity</t>
        </is>
      </c>
      <c r="B44" s="6" t="n">
        <v>2560</v>
      </c>
      <c r="C44" s="6" t="n">
        <v>1771</v>
      </c>
      <c r="D44" s="6" t="n">
        <v>-2746</v>
      </c>
    </row>
    <row r="45">
      <c r="A45" s="4" t="inlineStr">
        <is>
          <t>Operating Segments | Non-Solar DG</t>
        </is>
      </c>
    </row>
    <row r="46">
      <c r="A46" s="3" t="inlineStr">
        <is>
          <t>Segment Reporting Information [Line Items]</t>
        </is>
      </c>
    </row>
    <row r="47">
      <c r="A47" s="4" t="inlineStr">
        <is>
          <t>Revenues</t>
        </is>
      </c>
      <c r="B47" s="6" t="n">
        <v>106418</v>
      </c>
      <c r="C47" s="6" t="n">
        <v>84683</v>
      </c>
      <c r="D47" s="6" t="n">
        <v>82655</v>
      </c>
    </row>
    <row r="48">
      <c r="A48" s="4" t="inlineStr">
        <is>
          <t>Interest income</t>
        </is>
      </c>
      <c r="B48" s="6" t="n">
        <v>16</v>
      </c>
      <c r="C48" s="6" t="n">
        <v>82</v>
      </c>
      <c r="D48" s="6" t="n">
        <v>147</v>
      </c>
    </row>
    <row r="49">
      <c r="A49" s="4" t="inlineStr">
        <is>
          <t>Interest expense</t>
        </is>
      </c>
      <c r="B49" s="6" t="n">
        <v>4369</v>
      </c>
      <c r="C49" s="6" t="n">
        <v>5242</v>
      </c>
      <c r="D49" s="6" t="n">
        <v>6172</v>
      </c>
    </row>
    <row r="50">
      <c r="A50" s="4" t="inlineStr">
        <is>
          <t>Depreciation and intangible asset amortization</t>
        </is>
      </c>
      <c r="B50" s="6" t="n">
        <v>20717</v>
      </c>
      <c r="C50" s="6" t="n">
        <v>21359</v>
      </c>
      <c r="D50" s="6" t="n">
        <v>18101</v>
      </c>
    </row>
    <row r="51">
      <c r="A51" s="4" t="inlineStr">
        <is>
          <t>Income (loss) before taxes, excluding unallocated corporate activity</t>
        </is>
      </c>
      <c r="B51" s="6" t="n">
        <v>13040</v>
      </c>
      <c r="C51" s="6" t="n">
        <v>3813</v>
      </c>
      <c r="D51" s="6" t="n">
        <v>13412</v>
      </c>
    </row>
    <row r="52">
      <c r="A52" s="4" t="inlineStr">
        <is>
          <t>Operating Segments | All Other</t>
        </is>
      </c>
    </row>
    <row r="53">
      <c r="A53" s="3" t="inlineStr">
        <is>
          <t>Segment Reporting Information [Line Items]</t>
        </is>
      </c>
    </row>
    <row r="54">
      <c r="A54" s="4" t="inlineStr">
        <is>
          <t>Revenues</t>
        </is>
      </c>
      <c r="B54" s="6" t="n">
        <v>99652</v>
      </c>
      <c r="C54" s="6" t="n">
        <v>91854</v>
      </c>
      <c r="D54" s="6" t="n">
        <v>84848</v>
      </c>
    </row>
    <row r="55">
      <c r="A55" s="4" t="inlineStr">
        <is>
          <t>Interest income</t>
        </is>
      </c>
      <c r="B55" s="6" t="n">
        <v>21</v>
      </c>
      <c r="C55" s="6" t="n">
        <v>68</v>
      </c>
      <c r="D55" s="6" t="n">
        <v>0</v>
      </c>
    </row>
    <row r="56">
      <c r="A56" s="4" t="inlineStr">
        <is>
          <t>Interest expense</t>
        </is>
      </c>
      <c r="B56" s="6" t="n">
        <v>116</v>
      </c>
      <c r="C56" s="6" t="n">
        <v>0</v>
      </c>
      <c r="D56" s="6" t="n">
        <v>22</v>
      </c>
    </row>
    <row r="57">
      <c r="A57" s="4" t="inlineStr">
        <is>
          <t>Depreciation and intangible asset amortization</t>
        </is>
      </c>
      <c r="B57" s="6" t="n">
        <v>1661</v>
      </c>
      <c r="C57" s="6" t="n">
        <v>1603</v>
      </c>
      <c r="D57" s="6" t="n">
        <v>1542</v>
      </c>
    </row>
    <row r="58">
      <c r="A58" s="4" t="inlineStr">
        <is>
          <t>Income (loss) before taxes, excluding unallocated corporate activity</t>
        </is>
      </c>
      <c r="B58" s="6" t="n">
        <v>8891</v>
      </c>
      <c r="C58" s="6" t="n">
        <v>8680</v>
      </c>
      <c r="D58" s="6" t="n">
        <v>5264</v>
      </c>
    </row>
    <row r="59">
      <c r="A59" s="4" t="inlineStr">
        <is>
          <t>Consolidation, Eliminations</t>
        </is>
      </c>
    </row>
    <row r="60">
      <c r="A60" s="3" t="inlineStr">
        <is>
          <t>Segment Reporting Information [Line Items]</t>
        </is>
      </c>
    </row>
    <row r="61">
      <c r="A61" s="4" t="inlineStr">
        <is>
          <t>Unallocated corporate activity</t>
        </is>
      </c>
      <c r="B61" s="5" t="n">
        <v>-40188</v>
      </c>
      <c r="C61" s="5" t="n">
        <v>-34189</v>
      </c>
      <c r="D61" s="5" t="n">
        <v>-3041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51" customWidth="1" min="2" max="2"/>
    <col width="13" customWidth="1" min="3" max="3"/>
  </cols>
  <sheetData>
    <row r="1">
      <c r="A1" s="1" t="inlineStr">
        <is>
          <t>Label</t>
        </is>
      </c>
      <c r="B1" s="1" t="inlineStr">
        <is>
          <t>Element</t>
        </is>
      </c>
      <c r="C1" s="2" t="inlineStr">
        <is>
          <t>Value</t>
        </is>
      </c>
    </row>
    <row r="2">
      <c r="A2" s="4" t="inlineStr">
        <is>
          <t>Restricted Cash and Cash Equivalents, Noncurrent</t>
        </is>
      </c>
      <c r="B2" s="4" t="inlineStr">
        <is>
          <t>us-gaap_RestrictedCashAndCashEquivalentsNoncurrent</t>
        </is>
      </c>
      <c r="C2" s="5" t="n">
        <v>19637000</v>
      </c>
    </row>
    <row r="3">
      <c r="A3" s="4" t="inlineStr">
        <is>
          <t>Restricted Cash and Cash Equivalents, Noncurrent</t>
        </is>
      </c>
      <c r="B3" s="4" t="inlineStr">
        <is>
          <t>us-gaap_RestrictedCashAndCashEquivalentsNoncurrent</t>
        </is>
      </c>
      <c r="C3" s="6" t="n">
        <v>24035000</v>
      </c>
    </row>
    <row r="4">
      <c r="A4" s="4" t="inlineStr">
        <is>
          <t>Restricted Cash and Cash Equivalents, Noncurrent</t>
        </is>
      </c>
      <c r="B4" s="4" t="inlineStr">
        <is>
          <t>us-gaap_RestrictedCashAndCashEquivalentsNoncurrent</t>
        </is>
      </c>
      <c r="C4" s="5" t="n">
        <v>10352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Acquisitions and Related Transactions</t>
        </is>
      </c>
      <c r="B1" s="2" t="inlineStr">
        <is>
          <t>12 Months Ended</t>
        </is>
      </c>
    </row>
    <row r="2">
      <c r="B2" s="2" t="inlineStr">
        <is>
          <t>Dec. 31, 2020</t>
        </is>
      </c>
    </row>
    <row r="3">
      <c r="A3" s="3" t="inlineStr">
        <is>
          <t>Business Combinations [Abstract]</t>
        </is>
      </c>
    </row>
    <row r="4">
      <c r="A4" s="4" t="inlineStr">
        <is>
          <t>Business Acquisitions and Related Transactions</t>
        </is>
      </c>
      <c r="B4" s="4" t="inlineStr">
        <is>
          <t>BUSINESS ACQUISITIONS AND RELATED TRANSACTIONS We did not complete any acquisitions during the year ended December 31, 2020. In January 2019, we completed an acquisition of a Massachusetts based solar operations and maintenance firm for consideration of $1,294. The pro-forma effects of this acquisition on our operations was not material. In December 2018, we completed an acquisition of certain assets of Washington, DC-based mechanical, electrical, plumbing, and fire protection design company, JVP Engineers, P.C. The consideration paid was $1,901. No debt was assumed, or cash acquired in the transaction. On the date of acquisition, the fair value of contingent consideration was $425, which related to the collection of certain receivables. The pro-forma effects of this acquisition on our operations was not material. During the year ended December 31, 2018, we recognized a measurement period adjustment of $197, which was recorded as a reduction to goodwill. During the year ended December 31, 2019, we recorded a final measurement period adjustment of $628 which was recorded as a reduction to goodwill and included a $398 reduction in the hold-back contingency. In December 2018, we completed an acquisition of certain assets of the Hawaii-based building science and design engineering consulting firm, Chelsea Group Limited. The consideration consisted of $1,691 of cash and potential contingent consideration of up to $2,000 based upon meeting certain future revenue targets over 5 years from the acquisition date. The fair value of the contingent consideration was $555 as of the date of acquisition, increased to $678 as of December 31, 2019, and remained consistent as of December 31, 2020. No debt was assumed, or cash acquired in the transaction. The pro-forma effects of this acquisition on our operations were not material. See Note 18 for additional information on contingent consideration. A summary of the cumulative consideration paid and the allocation of the purchase price of all of the acquisitions in each respective year was as follows: 2019 2018 Accounts receivable, net of allowance $ 232 $ 1,015 Prepaid expenses and other current assets 2 12 Property and equipment and energy assets 315 — Goodwill 337 2,845 Intangible assets 500 680 Accounts payable 30 67 Accrued liabilities 1 — Billings in excess of cost and estimated earnings 61 — Purchase price $ 1,294 $ 4,485 Total, net of cash received $ 1,294 $ 4,485 Total fair value of consideration $ 1,294 $ 4,485 The results of the acquired companies since the dates of the acquisition have been as presented in the accompanying consolidated statements of income, consolidated statements of comprehensive income and consolidated statements of cash flows. See Note 7 for information on solar projects we have purchased or are under definitive agreement to purchase. In accordance with ASC 805, Business Combinations, we have concluded that our solar project acquisitions did not constitute a business as the assets acquired in each case could be considered a single asset or group of similar assets that made up substantially all of the fair market value of the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 xml:space="preserve">GOODWILL AND INTANGIBLE ASSETS, NET Goodwill, Net The changes in the goodwill balances by reportable segment are as follows: U.S. Regions U.S. Federal Canada Other Total Carrying Value of Goodwill Balance, December 31, 2018 $ 26,370 $ 4,609 $ 3,217 $ 24,136 $ 58,332 Goodwill acquired during the year 337 — — — 337 Remeasurement adjustments (2) (628) — — (630) Foreign currency translation — — 152 223 375 Balance, December 31, 2019 26,705 3,981 3,369 24,359 58,414 Foreign currency translation — — 72 228 300 Balance, December 31, 2020 $ 26,705 $ 3,981 $ 3,441 $ 24,587 $ 58,714 Accumulated Goodwill Impairment Balance, December 31, 2019 $ — $ — $ (1,016) $ — $ (1,016) Balance, December 31, 2020 $ — $ — $ (1,016) $ — $ (1,016) Our annual goodwill impairment review was performed each year-end using a quantitative approach, and we determined that there was no goodwill impairment for the years ended December 31, 2020 and 2019. We tested goodwill for impairment at the reporting unit level utilizing the income approach which included a discounted cash flow method and peer-based guideline method, and a risk-adjusted weighted average cost of capital. Based on our assessment, all our reporting units with goodwill had estimated fair values that exceeded their carrying values by at least 67% as of December 31, 2020 and 15% as of December 31, 2019. During the course of our valuation analysis we determined that although the fair value of our U.S. Federal reporting unit exceeded the carrying amount of this reporting unit, the carrying value of the reporting unit was negative. Intangible Assets, Net Definite-lived intangible assets, net consisted of the following: As of December 31, 2020 2019 Gross carrying amount Customer contracts $ 7,977 $ 7,904 Customer relationships 12,914 12,749 Non-compete agreements 3,061 3,037 Technology 2,743 2,732 Tradenames 545 544 Total gross carrying amount 27,240 26,966 Accumulated Amortization Customer contracts 7,977 7,844 Customer relationships 12,006 11,236 Non-compete agreements 3,061 3,037 Technology 2,734 2,704 Tradenames 535 531 Total accumulated amortization 26,313 25,352 Intangible assets, net $ 927 $ 1,614 Customer contracts are amortized ratably over the period of the acquired customer contracts ranging in periods from approximately one four Separable intangible assets that are not deemed to have indefinite lives are amortized over their useful lives. We annually assess whether a change in the useful life is necessary, or more frequently if events or circumstances warrant. No changes to useful lives were made during the years ended December 31, 2020, 2019 and 2018. The table below sets forth amortization expense: Year Ended December 31, Location 2020 2019 2018 Customer contracts Cost of revenues $ 59 $ 90 $ 30 Customer relationships Selling, general and administrative expenses 604 806 973 Non-compete agreements Selling, general and administrative expenses — 1 3 Technology Selling, general and administrative expenses 19 12 47 Tradenames Selling, general and administrative expenses 3 — 4 Total amortization expense $ 685 $ 909 $ 1,057 Amortization expense for our definite-lived intangible assets for the next five years to be included in selling, general and administrative expenses is as follows: Estimated Amortization Expense 2021 $ 306 2022 139 2023 129 2024 127 2025 127 Thereafter 99 Total $ 9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Property and equipment, net consisted of the following: December 31, 2020 2019 Furniture and office equipment $ 2,905 $ 6,108 Computer equipment and software costs 14,531 27,380 Leasehold improvements 2,373 4,062 Automobiles 1,268 1,995 Land 3,041 2,991 Property and equipment, gross 24,118 42,536 Less: accumulated depreciation (15,136) (32,432) Property and equipment, net $ 8,982 $ 10,104 The following table sets forth our depreciation expense on property and equipment: Year Ended December 31, Location 2020 2019 2018 Selling, general &amp; administrative expenses $ 3,317 $ 2,987 $ 2,1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nergy Assets, Net</t>
        </is>
      </c>
      <c r="B1" s="2" t="inlineStr">
        <is>
          <t>12 Months Ended</t>
        </is>
      </c>
    </row>
    <row r="2">
      <c r="B2" s="2" t="inlineStr">
        <is>
          <t>Dec. 31, 2020</t>
        </is>
      </c>
    </row>
    <row r="3">
      <c r="A3" s="3" t="inlineStr">
        <is>
          <t>Other Assets [Abstract]</t>
        </is>
      </c>
    </row>
    <row r="4">
      <c r="A4" s="4" t="inlineStr">
        <is>
          <t>Energy Assets, Net</t>
        </is>
      </c>
      <c r="B4" s="4" t="inlineStr">
        <is>
          <t xml:space="preserve">ENERGY ASSETS, NET Energy assets, net consisted of the following: December 31, 2020 2019 Energy assets (1) $ 954,426 $ 767,331 Less: accumulated depreciation and amortization (225,048) (187,870) Energy assets, net $ 729,378 $ 579,461 (1) Includes financing lease assets (see Note 8), capitalized interest and ARO assets (see tables below). The following table sets forth our depreciation and amortization expense on energy assets, net of deferred grant amortization: Year Ended December 31, Location 2020 2019 2018 Cost of revenues (1) $ 38,039 $ 35,543 $ 27,305 (1) Includes depreciation and amortization expense on financing lease assets. See Note 8. The following table presents the interest costs relating to construction financing during the period of construction, which were capitalized as part of energy assets, net: Year Ended December 31, 2020 2019 2018 Capitalized interest $ 4,341 $ 2,966 $ 3,817 During August 2020, we performed an engine overhaul on one of our energy assets, however, the engine consistently failed to achieve emissions compliance and we considered the engine unsalvageable. As a result of this event, we performed an impairment analysis on this energy asset group within the Non-Solar DG segment and recorded an impairment charge of $1,028, which fully impaired this asset group. The impairment charge is included in selling, general and administrative expenses within the consolidated statements of income for the year ended December 31, 2020. We assessed the impact that the current macroeconomic environment surrounding the COVID-19 pandemic has or is expected to have on the business, and concluded that it was not a triggering event for impairment purposes and there was no indication of impairment of long-lived assets, except as indicated above, for the year ended December 31, 2020. As of December 31, 2020 and 2019, there were three ESPC asset projects which were included in energy assets, net. We control and operate the assets as well as obtain financing during the construction period of the assets. We record a liability associated with these energy assets as we have an obligation to the customer for performance of the asset, although, the customer is responsible for payments to the lender based on the energy asset’s production. The liabilities recognized in association with these ESPC assets were as follows: December 31, Location 2020 2019 Accrued expenses and other current liabilities $ 229 $ 827 Other liabilities 10,794 9,416 Total ESPC projects liability $ 11,023 $ 10,243 In order to expand our portfolio of energy assets, we have acquired energy projects, which did not constitute businesses under the new guidance discussed in Note 4. We acquired and closed on the following energy projects: December 31, 2020 2019 Number of projects 1 9 Purchase price (1) $ 1,251 $ 8,519 Deferred consideration included in purchase price $ — $ 6,059 Developers fees paid $ — $ 2,460 Remaining deferred purchase consideration on previously closed projects (2) $ 1,446 $ 1,178 (1) The 2020 purchase price included cash we paid in the amount of $1,031, issuance of a promissory note payable to the sellers of $204, detailed further in Note 9, and $16 of rollover equity in connection with shares of one of our subsidiaries issued to the sellers. (2) Included in accrued expenses and other current liabilities. We also have definitive agreements to purchase an additional eight solar projects from a developer for a total purchase price of $10,242, however, the closing on these sites is uncertain. No payments have been made to the developers of the projects. Our ARO assets and ARO liabilities relate to the removal of equipment and pipelines at certain renewable gas projects and obligations related to the decommissioning of certain solar facilities. The following tables sets forth information related to our ARO assets and ARO liabilities: December 31, Location 2020 2019 ARO assets, net Energy assets, net $ 1,468 $ 852 ARO liabilities, current Accrued expenses and other current liabilities $ 86 $ 160 ARO liabilities, non-current Other liabilities 1,561 781 $ 1,647 $ 941 Year Ended December 31, 2020 2019 2018 Depreciation expense of ARO assets $ 78 $ 45 $ — Accretion expense of ARO liabilities $ 93 $ 4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enter into a variety of operating lease agreements through the normal course of business including certain administrative offices. The leases are long-term, non-cancelable real estate lease agreements, expiring at various dates through fiscal 2028. The agreements generally provide for fixed minimum rental payments and the payment of utilities, real estate taxes, insurance and repairs. We also lease vehicles, IT equipment and certain land parcels related to our energy projects, expiring at various dates through fiscal 2050. The office and land leases make up a significant portion of our operating lease activity. Many of these leases have one or more renewal options that allow us, at our discretion, to renew the lease for six months to seven years. Only renewal options that we believed were likely to be exercised were included in our lease calculations. Many land leases include minimum lease payments that commence or increase when the related project becomes operational. In these cases, we estimated the commercial operation date used to calculate the ROU asset and minimum lease payments. A portion of our real estate leases are generally subject to annual changes in the Consumer Price Index (“CPI”). We utilized each lease’s minimum lease payments to calculate the lease balances upon transition. The subsequent increases in rent based on changes in CPI were excluded and will be excluded for future leases from the calculation of the lease balances, but will be recorded to the consolidated statement of income as part of our operating lease costs. The discount rate was calculated using an incremental borrowing rate based on financing rates on secured comparable notes with comparable terms and a synthetic credit rating calculated by a third party. We elected to apply the discount rate using the remaining lease term at the date of adoption. We also enter into leases for service agreements and other leases related to our construction projects such as equipment, mobile trailers and other temporary structures. We utilize the portfolio approach for this class of lease, which are either short-term leases or are not material. Rent and related expenses was as follows: Year Ended December 31, 2020 2019 2018 Rent and related expenses $ 8,891 $ 8,179 $ 6,463 We have a number of leases that are classified as financing leases, which related to transactions that were considered sale-leasebacks under ASC 840. See the sale-leaseback section below for additional information on our financing leases. The table below sets forth supplemental balance sheet information related to leases: December 31, 2020 2019 Operating Leases Operating lease assets $ 39,151 $ 32,791 Current portion of operating lease liabilities $ 6,106 $ 5,802 Long-term operating lease liabilities, net of current portion 35,300 29,101 Total Operating lease liabilities $ 41,406 $ 34,903 Weighted-average remaining lease term 12 years 11 years Weighted-average discount rate 5.9 % 6.3 % Financing Leases (1) Energy assets, net $ 34,005 $ 36,134 Current portions of financing lease liabilities $ 4,273 $ 4,997 Long-term financing lease liabilities, net of current portion, unamortized discount and debt issuance costs 19,227 23,500 Total financing lease liabilities $ 23,500 $ 28,497 Weighted-average remaining lease term 16 years 17 years Weighted-average discount rate 11.94 % 11.8 % (1) Includes sale-leaseback transactions entered into prior to January 1, 2019 and failed sales under ASC 842. The costs related to our leases were as follows: Year Ended December 31, 2020 2019 Operating Leases Operating lease costs $ 7,970 $ 7,460 Financing Leases Amortization expense 2,129 2,129 Interest on lease liabilities 3,019 3,630 Total financing lease costs 5,148 5,759 Total lease costs $ 13,118 $ 13,219 Supplemental cash flow information related to our leases was as follows: Year Ended December 31, 2020 2019 Cash paid for amounts included in the measurement of operating lease liabilities $ 7,600 $ 7,300 Right-of-use assets obtained in exchange for new operating lease liabilities $ 12,158 $ 6,203 The table below sets forth our estimated minimum future lease obligations under our leases: Operating Leases Financing Leases Year ended December 31, 2021 $ 8,231 $ 6,792 2022 7,274 5,178 2023 5,964 3,676 2024 4,955 2,565 2025 3,981 2,213 Thereafter 28,956 21,867 Total minimum lease payments $ 59,361 $ 42,291 Less: interest 17,955 18,791 Present value of lease liabilities $ 41,406 $ 23,500 Sale-leasebacks We entered into sale-leaseback arrangements for solar PV energy assets prior to January 1, 2019, which remain under the previous guidance. The following table presents a summary of amounts related to these sale-leasebacks included in our consolidated balance sheets: December 31, 2020 2019 Deferred loss, short-term, net 115 115 Deferred loss, long-term, net 1,686 1,801 Total deferred loss $ 1,801 $ 1,916 Deferred gain, short-term, net 345 345 Deferred gain, long-term, net 5,120 5,463 Total deferred gain $ 5,465 $ 5,808 Net gains and (losses) from amortization expense in cost of revenues related to deferred gains and losses was $228, $230 and $(109) for the years ended December 31, 2020, 2019 and 2018, respectively. During the year ended December 31, 2019, we amended an August 2018 agreement with an investor to extend the end date of the agreement to November 24, 2019 and sold and leased back three energy assets for $13,700 in cash. The agreements have low interest rates ranging from 0% to 0.28%, as a result of tax credits which were transferred to the counterparty. In January 2020, we amended the August 2018 agreement to extend the end date of the agreement to November 24, 2020 and increased the maximum funding amount up to $150,000. In December 2020, we amended the agreement to extend the end date of the agreement to February 22, 2021 and in February 2021, we entered into a fourth amendment to extend this agreement to May 23, 2021. We sold and leased back two energy assets for $19,717 under this facility during the year ended December 31, 2020. The lease agreements executed in connection with the sale of the two energy assets bear interest at a rate of 0%, as a result of tax credits which were transferred to the counterparty. As of December 31, 2020, approximately $111,705 remained available under this lending commitment. During the year ended December 31, 2020, we entered into a master lease agreement with an investor and sold and leased back two energy assets for $4,342 in cash. The lease agreements executed in connection with the sale of the two energy assets bear interest at a rate of 0%, as a result of tax credits which were transferred to the counterparty, and have an expiration date of December 30, 2030, with an option to extend to December 30, 2040. As of December 31, 2020, approximately $158 remained available under this lending commitment.</t>
        </is>
      </c>
    </row>
    <row r="5">
      <c r="A5" s="4" t="inlineStr">
        <is>
          <t>Leases</t>
        </is>
      </c>
      <c r="B5" s="4" t="inlineStr">
        <is>
          <t>LEASES We enter into a variety of operating lease agreements through the normal course of business including certain administrative offices. The leases are long-term, non-cancelable real estate lease agreements, expiring at various dates through fiscal 2028. The agreements generally provide for fixed minimum rental payments and the payment of utilities, real estate taxes, insurance and repairs. We also lease vehicles, IT equipment and certain land parcels related to our energy projects, expiring at various dates through fiscal 2050. The office and land leases make up a significant portion of our operating lease activity. Many of these leases have one or more renewal options that allow us, at our discretion, to renew the lease for six months to seven years. Only renewal options that we believed were likely to be exercised were included in our lease calculations. Many land leases include minimum lease payments that commence or increase when the related project becomes operational. In these cases, we estimated the commercial operation date used to calculate the ROU asset and minimum lease payments. A portion of our real estate leases are generally subject to annual changes in the Consumer Price Index (“CPI”). We utilized each lease’s minimum lease payments to calculate the lease balances upon transition. The subsequent increases in rent based on changes in CPI were excluded and will be excluded for future leases from the calculation of the lease balances, but will be recorded to the consolidated statement of income as part of our operating lease costs. The discount rate was calculated using an incremental borrowing rate based on financing rates on secured comparable notes with comparable terms and a synthetic credit rating calculated by a third party. We elected to apply the discount rate using the remaining lease term at the date of adoption. We also enter into leases for service agreements and other leases related to our construction projects such as equipment, mobile trailers and other temporary structures. We utilize the portfolio approach for this class of lease, which are either short-term leases or are not material. Rent and related expenses was as follows: Year Ended December 31, 2020 2019 2018 Rent and related expenses $ 8,891 $ 8,179 $ 6,463 We have a number of leases that are classified as financing leases, which related to transactions that were considered sale-leasebacks under ASC 840. See the sale-leaseback section below for additional information on our financing leases. The table below sets forth supplemental balance sheet information related to leases: December 31, 2020 2019 Operating Leases Operating lease assets $ 39,151 $ 32,791 Current portion of operating lease liabilities $ 6,106 $ 5,802 Long-term operating lease liabilities, net of current portion 35,300 29,101 Total Operating lease liabilities $ 41,406 $ 34,903 Weighted-average remaining lease term 12 years 11 years Weighted-average discount rate 5.9 % 6.3 % Financing Leases (1) Energy assets, net $ 34,005 $ 36,134 Current portions of financing lease liabilities $ 4,273 $ 4,997 Long-term financing lease liabilities, net of current portion, unamortized discount and debt issuance costs 19,227 23,500 Total financing lease liabilities $ 23,500 $ 28,497 Weighted-average remaining lease term 16 years 17 years Weighted-average discount rate 11.94 % 11.8 % (1) Includes sale-leaseback transactions entered into prior to January 1, 2019 and failed sales under ASC 842. The costs related to our leases were as follows: Year Ended December 31, 2020 2019 Operating Leases Operating lease costs $ 7,970 $ 7,460 Financing Leases Amortization expense 2,129 2,129 Interest on lease liabilities 3,019 3,630 Total financing lease costs 5,148 5,759 Total lease costs $ 13,118 $ 13,219 Supplemental cash flow information related to our leases was as follows: Year Ended December 31, 2020 2019 Cash paid for amounts included in the measurement of operating lease liabilities $ 7,600 $ 7,300 Right-of-use assets obtained in exchange for new operating lease liabilities $ 12,158 $ 6,203 The table below sets forth our estimated minimum future lease obligations under our leases: Operating Leases Financing Leases Year ended December 31, 2021 $ 8,231 $ 6,792 2022 7,274 5,178 2023 5,964 3,676 2024 4,955 2,565 2025 3,981 2,213 Thereafter 28,956 21,867 Total minimum lease payments $ 59,361 $ 42,291 Less: interest 17,955 18,791 Present value of lease liabilities $ 41,406 $ 23,500 Sale-leasebacks We entered into sale-leaseback arrangements for solar PV energy assets prior to January 1, 2019, which remain under the previous guidance. The following table presents a summary of amounts related to these sale-leasebacks included in our consolidated balance sheets: December 31, 2020 2019 Deferred loss, short-term, net 115 115 Deferred loss, long-term, net 1,686 1,801 Total deferred loss $ 1,801 $ 1,916 Deferred gain, short-term, net 345 345 Deferred gain, long-term, net 5,120 5,463 Total deferred gain $ 5,465 $ 5,808 Net gains and (losses) from amortization expense in cost of revenues related to deferred gains and losses was $228, $230 and $(109) for the years ended December 31, 2020, 2019 and 2018, respectively. During the year ended December 31, 2019, we amended an August 2018 agreement with an investor to extend the end date of the agreement to November 24, 2019 and sold and leased back three energy assets for $13,700 in cash. The agreements have low interest rates ranging from 0% to 0.28%, as a result of tax credits which were transferred to the counterparty. In January 2020, we amended the August 2018 agreement to extend the end date of the agreement to November 24, 2020 and increased the maximum funding amount up to $150,000. In December 2020, we amended the agreement to extend the end date of the agreement to February 22, 2021 and in February 2021, we entered into a fourth amendment to extend this agreement to May 23, 2021. We sold and leased back two energy assets for $19,717 under this facility during the year ended December 31, 2020. The lease agreements executed in connection with the sale of the two energy assets bear interest at a rate of 0%, as a result of tax credits which were transferred to the counterparty. As of December 31, 2020, approximately $111,705 remained available under this lending commitment. During the year ended December 31, 2020, we entered into a master lease agreement with an investor and sold and leased back two energy assets for $4,342 in cash. The lease agreements executed in connection with the sale of the two energy assets bear interest at a rate of 0%, as a result of tax credits which were transferred to the counterparty, and have an expiration date of December 30, 2030, with an option to extend to December 30, 2040. As of December 31, 2020, approximately $158 remained available under this lending commitment.</t>
        </is>
      </c>
    </row>
    <row r="6">
      <c r="A6" s="4" t="inlineStr">
        <is>
          <t>Leases</t>
        </is>
      </c>
      <c r="B6" s="4" t="inlineStr">
        <is>
          <t>LEASES We enter into a variety of operating lease agreements through the normal course of business including certain administrative offices. The leases are long-term, non-cancelable real estate lease agreements, expiring at various dates through fiscal 2028. The agreements generally provide for fixed minimum rental payments and the payment of utilities, real estate taxes, insurance and repairs. We also lease vehicles, IT equipment and certain land parcels related to our energy projects, expiring at various dates through fiscal 2050. The office and land leases make up a significant portion of our operating lease activity. Many of these leases have one or more renewal options that allow us, at our discretion, to renew the lease for six months to seven years. Only renewal options that we believed were likely to be exercised were included in our lease calculations. Many land leases include minimum lease payments that commence or increase when the related project becomes operational. In these cases, we estimated the commercial operation date used to calculate the ROU asset and minimum lease payments. A portion of our real estate leases are generally subject to annual changes in the Consumer Price Index (“CPI”). We utilized each lease’s minimum lease payments to calculate the lease balances upon transition. The subsequent increases in rent based on changes in CPI were excluded and will be excluded for future leases from the calculation of the lease balances, but will be recorded to the consolidated statement of income as part of our operating lease costs. The discount rate was calculated using an incremental borrowing rate based on financing rates on secured comparable notes with comparable terms and a synthetic credit rating calculated by a third party. We elected to apply the discount rate using the remaining lease term at the date of adoption. We also enter into leases for service agreements and other leases related to our construction projects such as equipment, mobile trailers and other temporary structures. We utilize the portfolio approach for this class of lease, which are either short-term leases or are not material. Rent and related expenses was as follows: Year Ended December 31, 2020 2019 2018 Rent and related expenses $ 8,891 $ 8,179 $ 6,463 We have a number of leases that are classified as financing leases, which related to transactions that were considered sale-leasebacks under ASC 840. See the sale-leaseback section below for additional information on our financing leases. The table below sets forth supplemental balance sheet information related to leases: December 31, 2020 2019 Operating Leases Operating lease assets $ 39,151 $ 32,791 Current portion of operating lease liabilities $ 6,106 $ 5,802 Long-term operating lease liabilities, net of current portion 35,300 29,101 Total Operating lease liabilities $ 41,406 $ 34,903 Weighted-average remaining lease term 12 years 11 years Weighted-average discount rate 5.9 % 6.3 % Financing Leases (1) Energy assets, net $ 34,005 $ 36,134 Current portions of financing lease liabilities $ 4,273 $ 4,997 Long-term financing lease liabilities, net of current portion, unamortized discount and debt issuance costs 19,227 23,500 Total financing lease liabilities $ 23,500 $ 28,497 Weighted-average remaining lease term 16 years 17 years Weighted-average discount rate 11.94 % 11.8 % (1) Includes sale-leaseback transactions entered into prior to January 1, 2019 and failed sales under ASC 842. The costs related to our leases were as follows: Year Ended December 31, 2020 2019 Operating Leases Operating lease costs $ 7,970 $ 7,460 Financing Leases Amortization expense 2,129 2,129 Interest on lease liabilities 3,019 3,630 Total financing lease costs 5,148 5,759 Total lease costs $ 13,118 $ 13,219 Supplemental cash flow information related to our leases was as follows: Year Ended December 31, 2020 2019 Cash paid for amounts included in the measurement of operating lease liabilities $ 7,600 $ 7,300 Right-of-use assets obtained in exchange for new operating lease liabilities $ 12,158 $ 6,203 The table below sets forth our estimated minimum future lease obligations under our leases: Operating Leases Financing Leases Year ended December 31, 2021 $ 8,231 $ 6,792 2022 7,274 5,178 2023 5,964 3,676 2024 4,955 2,565 2025 3,981 2,213 Thereafter 28,956 21,867 Total minimum lease payments $ 59,361 $ 42,291 Less: interest 17,955 18,791 Present value of lease liabilities $ 41,406 $ 23,500 Sale-leasebacks We entered into sale-leaseback arrangements for solar PV energy assets prior to January 1, 2019, which remain under the previous guidance. The following table presents a summary of amounts related to these sale-leasebacks included in our consolidated balance sheets: December 31, 2020 2019 Deferred loss, short-term, net 115 115 Deferred loss, long-term, net 1,686 1,801 Total deferred loss $ 1,801 $ 1,916 Deferred gain, short-term, net 345 345 Deferred gain, long-term, net 5,120 5,463 Total deferred gain $ 5,465 $ 5,808 Net gains and (losses) from amortization expense in cost of revenues related to deferred gains and losses was $228, $230 and $(109) for the years ended December 31, 2020, 2019 and 2018, respectively. During the year ended December 31, 2019, we amended an August 2018 agreement with an investor to extend the end date of the agreement to November 24, 2019 and sold and leased back three energy assets for $13,700 in cash. The agreements have low interest rates ranging from 0% to 0.28%, as a result of tax credits which were transferred to the counterparty. In January 2020, we amended the August 2018 agreement to extend the end date of the agreement to November 24, 2020 and increased the maximum funding amount up to $150,000. In December 2020, we amended the agreement to extend the end date of the agreement to February 22, 2021 and in February 2021, we entered into a fourth amendment to extend this agreement to May 23, 2021. We sold and leased back two energy assets for $19,717 under this facility during the year ended December 31, 2020. The lease agreements executed in connection with the sale of the two energy assets bear interest at a rate of 0%, as a result of tax credits which were transferred to the counterparty. As of December 31, 2020, approximately $111,705 remained available under this lending commitment. During the year ended December 31, 2020, we entered into a master lease agreement with an investor and sold and leased back two energy assets for $4,342 in cash. The lease agreements executed in connection with the sale of the two energy assets bear interest at a rate of 0%, as a result of tax credits which were transferred to the counterparty, and have an expiration date of December 30, 2030, with an option to extend to December 30, 2040. As of December 31, 2020, approximately $158 remained available under this lending commi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ing Lease Liabilities</t>
        </is>
      </c>
      <c r="B1" s="2" t="inlineStr">
        <is>
          <t>12 Months Ended</t>
        </is>
      </c>
    </row>
    <row r="2">
      <c r="B2" s="2" t="inlineStr">
        <is>
          <t>Dec. 31, 2020</t>
        </is>
      </c>
    </row>
    <row r="3">
      <c r="A3" s="3" t="inlineStr">
        <is>
          <t>Debt Disclosure [Abstract]</t>
        </is>
      </c>
    </row>
    <row r="4">
      <c r="A4" s="4" t="inlineStr">
        <is>
          <t>Debt and Financing Lease Liabilities</t>
        </is>
      </c>
      <c r="B4" s="4" t="inlineStr">
        <is>
          <t>DEBT AND FINANCING LEASE LIABILITIES Long-term debt was comprised of the following: Commencement Date Maturity Date Acceleration Clause (2) Rate as of December 31, 2020 As of December 31, 2020 2019 Senior secured credit facility, interest at varying rates monthly in arrears June 2015 June 2024 NA 3.359 % $ 110,761 $ 112,636 Variable rate term loan payable in semi-annual installments (4) January 2006 February 2021 Yes 2.488 % 350 625 Variable rate term loan payable in semi-annual installments (4) January 2006 June 2024 Yes 2.238 % 6,081 6,609 Term loan payable in quarterly installments March 2011 March 2021 Yes 7.250 % 171 831 Term loan payable in monthly installments October 2011 June 2028 NA 6.110 % 3,339 3,649 Variable rate term loan payable in quarterly installments October 2012 May 2025 NA 2.488 % 40,750 28,217 Variable rate term loan payable in quarterly installments September 2015 March 2023 NA 2.988 % 14,867 16,200 Term loan payable in quarterly installments August 2016 July 2031 NA 4.950 % 3,527 3,813 Term loan payable in quarterly installments March 2017 March 2028 NA 5.000 % 3,118 3,548 Term loan payable in monthly installments April 2017 April 2027 NA 4.500 % 18,403 22,553 Term loan payable in quarterly installments April 2017 February 2034 NA 5.610 % 2,589 2,739 Variable rate term loan payable in quarterly installments June 2017 December 2027 NA 2.688 % 10,541 11,783 Variable rate term loan payable in quarterly installments February 2018 March 2026 Yes 6.238 % 34,451 15,766 Term loan payable in quarterly installments June 2018 December 2038 Yes 5.150 % 27,695 29,947 Variable rate term loan payable in semi-annual installments June 2018 June 2033 Yes 2.288 % 8,348 9,027 Variable rate term loan payable in monthly/quarterly installments October 2018 October 2029 Yes 2.644 % 8,503 9,200 Term loan payable in quarterly installments December 2019 December 2021 Yes 6.500 % 11,621 27,473 Fixed rate note April 2020 April 2040 NA 5.000 % 222 — Fixed rate note payable in quarterly installments November 2020 December 2027 NA 3.575 % 3,548 — Construction revolver June 2020 May 2021 Yes 4.750 % 15,177 — Construction revolver July 2020 July 2022 Yes 1.988 % 11,581 — Long-term financing facility in semi-annual installments (3) July 2019 July 2039 NA 0.280 % 3,625 3,841 Long-term financing facilities in semi-annual installments (3) November 2019 December 2040 NA — % 26,069 8,794 Long-term financing facilities in quarterly installments (3) December 2020 December 2030 NA — % 2,924 — Financing leases (1) 23,500 28,497 Total debt and financing leases 391,761 345,748 Less: current maturities 69,362 69,969 Less: unamortized discount and debt issuance costs 10,725 9,598 Long-term debt and financing lease liabilities, net of current portion, unamortized discount and debt issuance costs $ 311,674 $ 266,181 (1) Financing leases are sale-leaseback arrangements under previous guidance and do not include approximately $18,791 in future interest payments as of December 31, 2020 and $22,015 as of December 31, 2019. See Note 8. (2) These agreements have acceleration causes that, in the event of default, as defined, the payee has the option to accelerate payment terms and make the remaining principal and the required interest balance due according to the agreement. (3) These agreements are sale-leaseback arrangements and are accounted for as failed sales under the new guidance and are classified as financing liabilities. See Note 8. (4) As of December 31, 2020, we were in default on these loans for failure to maintain a projected consolidated debt service coverage ratio equal to or exceeding 1.20 to 1.00, however, a limited waiver was received in January 2021. The following table presents the aggregate maturities of long-term debt and financing leases as of December 31, 2020: 2021 $ 69,362 2022 26,327 2023 40,311 2024 116,391 2025 48,092 Thereafter 91,278 Less: unamortized debt discount and issuance costs (10,725) Total maturities $ 381,036 Senior Secured Credit Facility - Revolver and Term Loan On June 28, 2019, we entered into a fourth amended and restated bank credit facility with three banks. The new credit facility replaced and extended our existing credit facility, which was scheduled to expire on June 30, 2020. The amended revolving credit and term loan facility mature on June 28, 2024, when all amounts will be due and payable in full. We expect to use the remaining funds available under the credit facility for general corporate purposes, including permitted acquisitions, refinancing of existing indebtedness and working capital. The June 28, 2019 amendment increased the total commitment under the amended credit facility (revolving credit, term loan and swing line) to $185,000 and included the following changes: • increased the aggregate amount of the revolving commitments from $85,000 to $115,000 through an extended June 28, 2024 maturity date, • increased the term loan from $40,000 to $65,000 to reduce the outstanding revolving loan balance by the same amount and extended the maturity date from June 30, 2020 to June 28, 2024, and • increased the total funded debt to EBITDA covenant ratio from a maximum of 3.00 to 3.25. In March 2020, we amended this credit facility which increased the total funded debt to EBITDA covenant ratio to a maximum of 3.75 for the year ended December 31, 2020, which reverts back to 3.25 on March 31, 2021. The amendment also increased the Eurocurrency rate floor from 0% to 1%. The total commitment under the amended credit facility remains unchanged at $185,000. The revolving credit facility may be increased up to an additional $100,000 in increments of at least $25,000 at our option if lenders are willing to provide such increased commitments, subject to certain conditions. Up to $20,000 of the revolving credit facility may be borrowed in Canadian dollars, Euros or pounds sterling. We are the sole borrower under the credit facility. The obligations under the credit facility are guaranteed by certain of our direct and indirect wholly owned domestic subsidiaries and are secured by a pledge of all of Ameresco’s and such subsidiary guarantors’ assets, other than the equity interests of certain subsidiaries and assets held in non-core subsidiaries (as defined in the agreement). The table below sets forth amounts outstanding under the credit facility, net of unamortized debt discounts and debt issuance costs: Rate as of December 31, 2020 As of December 31, 2020 2019 Term loan 3.00 % $ 57,574 $ 62,409 Revolving credit facility 3.75 % $ 52,696 $ 49,588 Total senior secured credit facility outstanding (1) $ 110,270 $ 111,997 (1) Net of unamortized debt discount and debt issuance costs of $491 in 2020 and $639 in 2019. As of December 31, 2020 funds of $50,011 were available for borrowing under the revolving credit facility and we had $11,916 in letters of credit outstanding. The interest rate for borrowings under the credit facility is based on, at our option, either (1) a base rate equal to a margin of 0.5% or 0.25%, depending on our ratio of total funded debt to EBITDA (as defined in the agreement), over the highest of (a) the federal funds effective rate, plus 0.50%, (b) Bank of America’s prime rate and (c) a rate based on the London interbank deposit rate (“LIBOR”) plus 1.50%, or (2) the one-, two- three- or six-month LIBOR plus a margin of 2.00% or 1.75%, depending on the our ratio of total funded debt to EBITDA, as defined. A commitment fee of 0.375% is payable quarterly on the undrawn portion of the revolving credit facility. The revolving credit facility does not require amortization of principal. The term loan requires quarterly principal payments of $1,219, with the balance due at maturity. All borrowings may be paid before maturity in whole or in part at our option without penalty or premium, other than reimbursement of any breakage and deployment costs in the case of LIBOR borrowings. The credit facility limits Ameresco’s and our subsidiaries’ ability to, among other things: incur additional indebtedness; incur liens or guarantee obligations; merge, liquidate or dispose of assets; make acquisitions or other investments; enter into hedging agreements; pay dividends and make other distributions and engage in transactions with affiliates, except in the ordinary course of business on an arms’ length basis. Under the credit facility, Ameresco and our subsidiaries may not invest cash or property in, or loan to, our non-core subsidiaries in aggregate amounts exceeding 49% of our consolidated stockholders’ equity. In addition, we and our core subsidiaries must maintain a ratio of total funded debt to EBITDA as noted above, and a debt service coverage ratio (as defined in the agreement) of at least 1.5 to 1.0. Any failure to comply with the financial or other covenants of the credit facility would not only prevent us from being able to borrow additional funds, but would constitute a default, permitting the lenders to, among other things, accelerate the amounts outstanding, including all accrued interest and unpaid fees, under the credit facility, to terminate the credit facility, and enforce liens against the collateral. The credit facility also includes several other customary events of default, including a change in control of Ameresco, permitting the lenders to accelerate the indebtedness, terminate the credit facility, and enforce liens against the collateral. For purposes of our senior secured facility EBITDA, as defined, excludes the results of certain renewable energy projects that we own and for which financing from others remains outstanding; total funded debt, as defined, includes amounts outstanding under both the term loan and revolver portions of the senior secured credit facility plus other indebtedness, but excludes non-recourse indebtedness of project company subsidiaries; and debt service, as defined, includes principal and interest payments on the indebtedness included in total funded debt other than principal payments on the revolver portion of the facility. April 2020 Fixed Rate Note In April 2020, we issued a note to a developer in connection with the acquisition of one energy project, discussed in Note 7. The note provided a principal amount of $222 and bears interest at a fixed rate of 5%. The principal and interest payments can be redeemed at any time after the issue date and prior to maturity in April 2040. May 2020 Amendment to Term Loan In May 2020, we amended our October 2012 non-recourse term loan with two banks. The amended and restated term loan replaces and extended our existing term loan from May 31, 2020 to May 27, 2025. The amended term loan provides an amended principal amount of $41,850 and bears an interest rate of 2.25% above LIBOR. The interest rate increases by 0.125% above the base rate every three years following the date of execution. The principal and interest payments are due in quarterly installments. As of December 31, 2020, $39,066 was outstanding under the amended term loan, net of unamortized discount and debt issuance costs. June 2020 Construction Revolver In June 2020, we entered into a revolving credit agreement with a bank, with an aggregate borrowing capacity of $100,000 for use in financing the construction cost of our owned projects. The facility bears interest at (i) 2.0% above LIBOR or (ii) 0.5% above a base rate defined in the credit agreement, dependent on the type of borrowing requested by us. In December 2020, we entered into an amendment to this agreement which extended this revolving facility from November 2020 to February 2021, and in February 2021, we entered into a second amendment to extend this facility to May 2021. All remaining unpaid amounts outstanding under the facility due at that time. As of December 31, 2020, $14,976 was outstanding under the construction revolving facility, net of debt issuance costs, and funds of $84,823 were available for future borrowings. July 2020 Construction Revolver In July 2020, we entered into a revolving credit agreement with a bank, with an aggregate borrowing capacity of $30,000 for use in financing our construction cost of energy projects. The facility may, at our request, be increased by up to an additional $20,000 after certain conditions have been met. The facility bears interest at a rate of 1.75% over LIBOR. The project loan drawn under the revolving facility matures at the earlier of (i) 12 months from the funding of project loan or (ii) July 17, 2022, with all remaining unpaid amounts outstanding under the facility due at that time. As of December 31, 2020, $11,107 was outstanding under the revolving facility, net of unamortized discount and debt issuance costs, and funds of $18,419 were available for future borrowings. October 2020 Term Loan Modification In October 2020, we entered into an amended and restated credit agreement with a bank primarily to increase the commitments under the existing credit agreement and add projects eligible for financing. The new credit agreement replaced and extended our existing credit agreement and included the following amendments: • increased the commitment from $28,500 to $35,000; the commitment may be increased by lender in its sole discretion by up to an additional $15,000 for a total not to exceed $50,000, • extended the maturity date from August 31, 2022 to March 31, 2026, and • the interest rate for borrowings was modified with a decrease in the margin over LIBOR from 7.50% to 6.00%. We accounted for this amendment as a modification and at closing we incurred $788 in lender’s fees which were reflected as debt discount and $300 in third-party fees which were expensed in selling, general and administrative expenses during the year ended December 31, 2020. The unamortized discount and debt issuance costs from the original loan are being amortized over the term of the amended agreement. The balance of the loan outstanding as of December 31, 2020 was $33,642, net of unamortized discount and debt issuance costs. November 2020 Fixed Rate Term Loan In November 2020, we entered into a non-revolving term loan in the amount of $3,484 at a fixed rate of 3.575% with a financial services company to fund the construction of an energy storage facility in Canada, which has been in commercial operation for more than one year. The principal and interest are due in quarterly installments beginning in December 2020 and the loan matures on December 31, 2027. The balance of the loan outstanding as of December 31, 2020 was $3,356, net of unamortized discount and debt issuance costs. The agreement contains a make-whole provision which we deemed to be an embedded derivative. See Notes 18 and 19 for additional information. December 2020 Long-term Financing Facility In December 2020, we closed on two solar PV energy assets under a new master lease agreement, as discussed in Note 8, with an initial term of ten years. In accordance with Topic 842, Leases, this transaction was accounted for as a failed sale as we retain control of the underlying assets. The proceeds received from the transaction were recorded by us as a long-term financing facility with an interest rate of 0%, as a result of tax credits which were transferred to the counterparty. The principal and interest payments are due in quarterly installments and the long-term financing facility matures on December 30, 2030, with an option to extend the agreement to December 30, 2040. As of December 31, 2020, $2,544 was outstanding under the facility, net of unamortized discount and debt issuance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sets forth components of income before income taxes: Year Ended December 31, 2020 2019 2018 Domestic $ 52,595 $ 34,700 $ 46,542 Foreign 3,833 1,853 (4,152) Income before income taxes $ 56,428 $ 36,553 $ 42,390 The components of the (benefit) provision for income taxes were as follows: Year Ended December 31, 2020 2019 2018 Current income tax (benefit) provision: Federal $ (4,566) $ 109 $ (1,888) State 1,522 474 1,176 Foreign 298 (1) 30 Total current (2,746) 582 (682) Deferred income tax provision (benefit): Federal 3,655 (4,794) 2,662 State 2,207 202 2,530 Foreign (3,610) 262 303 Total deferred 2,252 (4,330) 5,495 Total income tax (benefit) provision $ (494) $ (3,748) $ 4,813 Our deferred tax assets and liabilities result primarily from temporary differences between financial reporting and tax recognition of depreciation, energy efficiency and net operating loss carryforwards. Deferred tax assets and liabilities consisted of the following: December 31, 2020 2019 Deferred income tax assets: Compensation accruals $ 2,485 $ 1,745 Reserves 3,861 2,739 Other 15,621 9,398 Net operating losses 14,435 14,355 Interest rate swaps 2,587 1,604 Energy efficiency 42,046 35,939 Interest limitation — 5,148 Deferred revenue 1,270 1,635 Gross deferred income tax assets 82,305 72,563 Valuation allowance (3,877) (8,583) Total deferred income tax assets $ 78,428 $ 63,980 Deferred income tax liabilities: Depreciation $ (66,694) $ (51,579) Deferred effect of derivative liability (284) (328) Canadian capital cost, allowance and amortization (2,195) (2,919) United Kingdom goodwill amortization (732) (781) Outside basis difference (10,886) (8,488) Total deferred income tax liabilities (80,791) (64,095) Deferred income tax liabilities, net $ (2,363) $ (115) Our valuation allowance related to the following items: December 31, 2020 2019 Interest rate swaps (1) $ 106 $ 122 Foreign net operating loss (2) 3,479 8,169 State net operating loss at one of our subsidiaries (3) 292 292 Total valuation allowance $ 3,877 $ 8,583 (1) The deferred tax asset represents a future capital loss which can only be recognized for income tax purposes to the extent of capital gain income. Although we anticipate sufficient future taxable income, it is more likely than not that it will not be the appropriate character to allow for the recognition of the future capital loss. (2) It is more likely than not that we will not generate sufficient taxable income at the foreign subsidiary level to utilize the net operating loss. (3) It is more likely than not that we will not generate sufficient taxable income at the subsidiary level to utilize the net operating loss. As of December 31, 2020, we had the following tax loss and credit carryforwards to offset taxable income in prior and future years: Amount Expiration Period Federal net operating loss carryforwards $ 22,600 Indefinite State net operating loss carryforwards 40,536 Various Canadian net operating loss carryforwards 23,085 2028 through 2040 United Kingdom net operating loss carryforwards 4,605 Indefinite Spain net operating loss carryforwards 2,638 Indefinite Total tax loss carryforwards $ 93,464 Federal Energy Investment and Production tax credit carryforward $ 42,046 2030 through 2040 The provision for income taxes is based on the various rates set by federal and local authorities and is affected by permanent and temporary differences between financial accounting and tax reporting requirements. The principal reasons for the difference between the statutory rate and the estimated annual effective rate for 2020 were the effects of investment tax credits we are entitled from solar plants which have been placed into service during 2020, the tax deductions related to the Section 179D deduction, the release of the previously established valuation allowance on the Canadian tax assets and the benefit of employee stock option compensation. We additionally realized tax rate benefits associated with net operating loss carrybacks made possible by the passing of the CARES Act on March 27, 2020 and tax basis adjustments on certain partnership flip transactions. The principal reasons for the difference between the statutory rate and the estimated annual effective rate for 2019 related to the recognition of a tax benefit of $29.7 million associated with energy related credits and deductions available under the U.S. Tax Code for 2019 as well as a deduction available under Section 179D of the Tax Code for 2019 and 2018. In December 2019, the Code Section 179D Commercial Buildings Energy Efficiency Tax Deduction was retroactively extended for 2018 and 2019, and through the end of 2020. Because of the timing of the extension the impact of the 2018 Section 179D deduction was not reflected in the 2018 tax provision but was instead reflected in 2019. The investment tax credits and production tax credits we may be entitled to fluctuate from year to year based on the cost of the renewable energy plants we place in service and production levels at facilities we own in that year. On December 27, 2020 the President signed the Consolidated Appropriations Act, 2021 H.R. 133, which among other things made the Section 179D Energy Efficient Commercial Building Deduction permanent. The Section had previously been extended for years up to December 31, 2020. That Act also made changes to the way in the deduction is calculated including adding an inflation adjustment and an update of the American Society of Heating, Refrigerating and Air-Conditioning Engineers Standard by which energy improvements are measured. The following is a reconciliation of the effective tax rates: Year Ended December 31, 2020 2019 2018 Income before (benefit) provision for income taxes $ 56,428 $ 36,553 $ 42,390 Federal statutory tax expense $ 11,850 $ 7,676 $ 8,902 State income taxes, net of federal benefit 2,257 2,140 3,071 Net state impact of deferred rate change (29) (53) 174 Non deductible expenses 987 150 982 Impact of reserve for uncertain tax positions (124) (925) 879 Stock-based compensation expense (2,922) (169) (441) Energy efficiency preferences (8,595) (12,699) (8,636) Foreign items and rate differential 160 56 (41) Redeemable non-controlling interests (767) 1,101 70 Valuation allowance (4,308) 205 641 Miscellaneous 997 (1,230) (788) Total income tax (benefit) provision $ (494) $ (3,748) $ 4,813 Effective tax rate: Federal statutory rate expense 21.0 % 21.0 % 21.0 % State income taxes, net of federal benefit 4.0 % 5.9 % 7.2 % Net state impact of deferred rate change (0.1) % (0.1) % 0.4 % Non deductible expenses 1.7 % 0.4 % 2.3 % Impact of reserve for uncertain tax positions (0.2) % (2.5) % 2.1 % Stock-based compensation expense (5.2) % (0.5) % (1.0) % Energy efficiency preferences (15.2) % (34.7) % (20.4) % Foreign items and rate differential 0.3 % 0.2 % (0.1) % Redeemable non-controlling interests (1.4) % 3.0 % 0.2 % Valuation allowance (7.6) % 0.6 % 1.5 % Miscellaneous 1.8 % (3.6) % (1.8) % Effective tax rate (0.9) % (10.3) % 11.4 % The following table provides a reconciliation of gross unrecognized tax benefits which are included in other liabilities within the consolidated balance sheets: Year Ended December 31, 2020 2019 Balance, beginning of year $ 400 $ 1,600 Additions for current year tax positions 100 — Additions for prior year tax positions 100 — Reductions of prior year tax positions — (1,200) Balance, end of year $ 600 $ 400 The amount of unrecognized tax benefits that, if recognized, would favorably affect the effective income tax rate in any future periods was $190 as of December 31, 2020 and $80 as of December 31, 2019 (both net of the federal benefit on state amounts). We do not accrue U.S. tax for foreign earnings that we consider to be permanently reinvested outside the United States. Consequently, we have not provided any withholding tax on the unremitted earnings of our foreign subsidiaries. As of December 31, 2020, we estimated that there were no earnings for which repatriation tax has not been provi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B3" s="4" t="inlineStr">
        <is>
          <t>[1]</t>
        </is>
      </c>
      <c r="C3" s="5" t="n">
        <v>66422</v>
      </c>
      <c r="D3" s="5" t="n">
        <v>33223</v>
      </c>
    </row>
    <row r="4">
      <c r="A4" s="4" t="inlineStr">
        <is>
          <t>Restricted cash</t>
        </is>
      </c>
      <c r="B4" s="4" t="inlineStr">
        <is>
          <t>[1]</t>
        </is>
      </c>
      <c r="C4" s="6" t="n">
        <v>22063</v>
      </c>
      <c r="D4" s="6" t="n">
        <v>20006</v>
      </c>
    </row>
    <row r="5">
      <c r="A5" s="4" t="inlineStr">
        <is>
          <t>Accounts receivable, net</t>
        </is>
      </c>
      <c r="B5" s="4" t="inlineStr">
        <is>
          <t>[1]</t>
        </is>
      </c>
      <c r="C5" s="6" t="n">
        <v>125010</v>
      </c>
      <c r="D5" s="6" t="n">
        <v>95863</v>
      </c>
    </row>
    <row r="6">
      <c r="A6" s="4" t="inlineStr">
        <is>
          <t>Accounts receivable retainage, net</t>
        </is>
      </c>
      <c r="C6" s="6" t="n">
        <v>30189</v>
      </c>
      <c r="D6" s="6" t="n">
        <v>16976</v>
      </c>
    </row>
    <row r="7">
      <c r="A7" s="4" t="inlineStr">
        <is>
          <t>Costs and estimated earnings in excess of billings</t>
        </is>
      </c>
      <c r="B7" s="4" t="inlineStr">
        <is>
          <t>[1]</t>
        </is>
      </c>
      <c r="C7" s="6" t="n">
        <v>185960</v>
      </c>
      <c r="D7" s="6" t="n">
        <v>202243</v>
      </c>
    </row>
    <row r="8">
      <c r="A8" s="4" t="inlineStr">
        <is>
          <t>Inventory, net</t>
        </is>
      </c>
      <c r="C8" s="6" t="n">
        <v>8575</v>
      </c>
      <c r="D8" s="6" t="n">
        <v>9236</v>
      </c>
    </row>
    <row r="9">
      <c r="A9" s="4" t="inlineStr">
        <is>
          <t>Prepaid expenses and other current assets</t>
        </is>
      </c>
      <c r="B9" s="4" t="inlineStr">
        <is>
          <t>[1]</t>
        </is>
      </c>
      <c r="C9" s="6" t="n">
        <v>26854</v>
      </c>
      <c r="D9" s="6" t="n">
        <v>29424</v>
      </c>
    </row>
    <row r="10">
      <c r="A10" s="4" t="inlineStr">
        <is>
          <t>Income tax receivable</t>
        </is>
      </c>
      <c r="C10" s="6" t="n">
        <v>9803</v>
      </c>
      <c r="D10" s="6" t="n">
        <v>5033</v>
      </c>
    </row>
    <row r="11">
      <c r="A11" s="4" t="inlineStr">
        <is>
          <t>Project development costs</t>
        </is>
      </c>
      <c r="C11" s="6" t="n">
        <v>15839</v>
      </c>
      <c r="D11" s="6" t="n">
        <v>13188</v>
      </c>
    </row>
    <row r="12">
      <c r="A12" s="4" t="inlineStr">
        <is>
          <t>Total Current Assets</t>
        </is>
      </c>
      <c r="B12" s="4" t="inlineStr">
        <is>
          <t>[1]</t>
        </is>
      </c>
      <c r="C12" s="6" t="n">
        <v>490715</v>
      </c>
      <c r="D12" s="6" t="n">
        <v>425192</v>
      </c>
    </row>
    <row r="13">
      <c r="A13" s="4" t="inlineStr">
        <is>
          <t>Federal ESPC receivable</t>
        </is>
      </c>
      <c r="C13" s="6" t="n">
        <v>396725</v>
      </c>
      <c r="D13" s="6" t="n">
        <v>230616</v>
      </c>
    </row>
    <row r="14">
      <c r="A14" s="4" t="inlineStr">
        <is>
          <t>Property and equipment, net</t>
        </is>
      </c>
      <c r="B14" s="4" t="inlineStr">
        <is>
          <t>[1]</t>
        </is>
      </c>
      <c r="C14" s="6" t="n">
        <v>8982</v>
      </c>
      <c r="D14" s="6" t="n">
        <v>10104</v>
      </c>
    </row>
    <row r="15">
      <c r="A15" s="4" t="inlineStr">
        <is>
          <t>Energy assets, net</t>
        </is>
      </c>
      <c r="B15" s="4" t="inlineStr">
        <is>
          <t>[1]</t>
        </is>
      </c>
      <c r="C15" s="6" t="n">
        <v>729378</v>
      </c>
      <c r="D15" s="6" t="n">
        <v>579461</v>
      </c>
    </row>
    <row r="16">
      <c r="A16" s="4" t="inlineStr">
        <is>
          <t>Goodwill, net</t>
        </is>
      </c>
      <c r="C16" s="6" t="n">
        <v>58714</v>
      </c>
      <c r="D16" s="6" t="n">
        <v>58414</v>
      </c>
    </row>
    <row r="17">
      <c r="A17" s="4" t="inlineStr">
        <is>
          <t>Intangible assets, net</t>
        </is>
      </c>
      <c r="C17" s="6" t="n">
        <v>927</v>
      </c>
      <c r="D17" s="6" t="n">
        <v>1614</v>
      </c>
    </row>
    <row r="18">
      <c r="A18" s="4" t="inlineStr">
        <is>
          <t>Operating lease assets</t>
        </is>
      </c>
      <c r="B18" s="4" t="inlineStr">
        <is>
          <t>[1]</t>
        </is>
      </c>
      <c r="C18" s="6" t="n">
        <v>39151</v>
      </c>
      <c r="D18" s="6" t="n">
        <v>32791</v>
      </c>
    </row>
    <row r="19">
      <c r="A19" s="4" t="inlineStr">
        <is>
          <t>Restricted cash, non-current portion</t>
        </is>
      </c>
      <c r="C19" s="6" t="n">
        <v>10352</v>
      </c>
      <c r="D19" s="6" t="n">
        <v>24035</v>
      </c>
    </row>
    <row r="20">
      <c r="A20" s="4" t="inlineStr">
        <is>
          <t>Other assets</t>
        </is>
      </c>
      <c r="B20" s="4" t="inlineStr">
        <is>
          <t>[1]</t>
        </is>
      </c>
      <c r="C20" s="6" t="n">
        <v>15307</v>
      </c>
      <c r="D20" s="6" t="n">
        <v>11786</v>
      </c>
    </row>
    <row r="21">
      <c r="A21" s="4" t="inlineStr">
        <is>
          <t>Total assets</t>
        </is>
      </c>
      <c r="B21" s="4" t="inlineStr">
        <is>
          <t>[1]</t>
        </is>
      </c>
      <c r="C21" s="6" t="n">
        <v>1750251</v>
      </c>
      <c r="D21" s="6" t="n">
        <v>1374013</v>
      </c>
    </row>
    <row r="22">
      <c r="A22" s="3" t="inlineStr">
        <is>
          <t>Current liabilities:</t>
        </is>
      </c>
    </row>
    <row r="23">
      <c r="A23" s="4" t="inlineStr">
        <is>
          <t>Current portions of long-term debt and financing lease liabilities</t>
        </is>
      </c>
      <c r="B23" s="4" t="inlineStr">
        <is>
          <t>[1]</t>
        </is>
      </c>
      <c r="C23" s="6" t="n">
        <v>69362</v>
      </c>
      <c r="D23" s="6" t="n">
        <v>69969</v>
      </c>
    </row>
    <row r="24">
      <c r="A24" s="4" t="inlineStr">
        <is>
          <t>Accounts payable</t>
        </is>
      </c>
      <c r="B24" s="4" t="inlineStr">
        <is>
          <t>[1]</t>
        </is>
      </c>
      <c r="C24" s="6" t="n">
        <v>230916</v>
      </c>
      <c r="D24" s="6" t="n">
        <v>202416</v>
      </c>
    </row>
    <row r="25">
      <c r="A25" s="4" t="inlineStr">
        <is>
          <t>Accrued expenses and other liabilities</t>
        </is>
      </c>
      <c r="B25" s="4" t="inlineStr">
        <is>
          <t>[1]</t>
        </is>
      </c>
      <c r="C25" s="6" t="n">
        <v>41748</v>
      </c>
      <c r="D25" s="6" t="n">
        <v>31356</v>
      </c>
    </row>
    <row r="26">
      <c r="A26" s="4" t="inlineStr">
        <is>
          <t>Current portion of operating lease liabilities</t>
        </is>
      </c>
      <c r="B26" s="4" t="inlineStr">
        <is>
          <t>[1]</t>
        </is>
      </c>
      <c r="C26" s="6" t="n">
        <v>6106</v>
      </c>
      <c r="D26" s="6" t="n">
        <v>5802</v>
      </c>
    </row>
    <row r="27">
      <c r="A27" s="4" t="inlineStr">
        <is>
          <t>Billings in excess of cost and estimated earnings</t>
        </is>
      </c>
      <c r="C27" s="6" t="n">
        <v>33984</v>
      </c>
      <c r="D27" s="6" t="n">
        <v>26618</v>
      </c>
    </row>
    <row r="28">
      <c r="A28" s="4" t="inlineStr">
        <is>
          <t>Income taxes payable</t>
        </is>
      </c>
      <c r="C28" s="6" t="n">
        <v>981</v>
      </c>
      <c r="D28" s="6" t="n">
        <v>486</v>
      </c>
    </row>
    <row r="29">
      <c r="A29" s="4" t="inlineStr">
        <is>
          <t>Total current liabilities</t>
        </is>
      </c>
      <c r="B29" s="4" t="inlineStr">
        <is>
          <t>[1]</t>
        </is>
      </c>
      <c r="C29" s="6" t="n">
        <v>383097</v>
      </c>
      <c r="D29" s="6" t="n">
        <v>336647</v>
      </c>
    </row>
    <row r="30">
      <c r="A30" s="4" t="inlineStr">
        <is>
          <t>Long-term debt and financing lease liabilities, net of current portion, unamortized discount and debt issuance costs</t>
        </is>
      </c>
      <c r="B30" s="4" t="inlineStr">
        <is>
          <t>[1]</t>
        </is>
      </c>
      <c r="C30" s="6" t="n">
        <v>311674</v>
      </c>
      <c r="D30" s="6" t="n">
        <v>266181</v>
      </c>
    </row>
    <row r="31">
      <c r="A31" s="4" t="inlineStr">
        <is>
          <t>Federal ESPC liabilities</t>
        </is>
      </c>
      <c r="C31" s="6" t="n">
        <v>440223</v>
      </c>
      <c r="D31" s="6" t="n">
        <v>245037</v>
      </c>
    </row>
    <row r="32">
      <c r="A32" s="4" t="inlineStr">
        <is>
          <t>Deferred income taxes, net</t>
        </is>
      </c>
      <c r="C32" s="6" t="n">
        <v>2363</v>
      </c>
      <c r="D32" s="6" t="n">
        <v>115</v>
      </c>
    </row>
    <row r="33">
      <c r="A33" s="4" t="inlineStr">
        <is>
          <t>Deferred grant income</t>
        </is>
      </c>
      <c r="C33" s="6" t="n">
        <v>8271</v>
      </c>
      <c r="D33" s="6" t="n">
        <v>6885</v>
      </c>
    </row>
    <row r="34">
      <c r="A34" s="4" t="inlineStr">
        <is>
          <t>Long-term operating lease liabilities, net of current portion</t>
        </is>
      </c>
      <c r="B34" s="4" t="inlineStr">
        <is>
          <t>[1]</t>
        </is>
      </c>
      <c r="C34" s="6" t="n">
        <v>35300</v>
      </c>
      <c r="D34" s="6" t="n">
        <v>29101</v>
      </c>
    </row>
    <row r="35">
      <c r="A35" s="4" t="inlineStr">
        <is>
          <t>Other liabilities</t>
        </is>
      </c>
      <c r="B35" s="4" t="inlineStr">
        <is>
          <t>[1]</t>
        </is>
      </c>
      <c r="C35" s="6" t="n">
        <v>37660</v>
      </c>
      <c r="D35" s="6" t="n">
        <v>29575</v>
      </c>
    </row>
    <row r="36">
      <c r="A36" s="4" t="inlineStr">
        <is>
          <t>Commitments and contingencies</t>
        </is>
      </c>
      <c r="C36" s="4" t="inlineStr">
        <is>
          <t xml:space="preserve"> </t>
        </is>
      </c>
      <c r="D36" s="4" t="inlineStr">
        <is>
          <t xml:space="preserve"> </t>
        </is>
      </c>
    </row>
    <row r="37">
      <c r="A37" s="4" t="inlineStr">
        <is>
          <t>Redeemable non-controlling interests, net</t>
        </is>
      </c>
      <c r="C37" s="6" t="n">
        <v>38850</v>
      </c>
      <c r="D37" s="6" t="n">
        <v>31616</v>
      </c>
    </row>
    <row r="38">
      <c r="A38" s="3" t="inlineStr">
        <is>
          <t>Stockholders’ equity:</t>
        </is>
      </c>
    </row>
    <row r="39">
      <c r="A39" s="4" t="inlineStr">
        <is>
          <t>Preferred stock, $0.0001 par value, 5,000,000 shares authorized, no shares issued and outstanding at December 31, 2020 and 2019</t>
        </is>
      </c>
      <c r="C39" s="6" t="n">
        <v>0</v>
      </c>
      <c r="D39" s="6" t="n">
        <v>0</v>
      </c>
    </row>
    <row r="40">
      <c r="A40" s="4" t="inlineStr">
        <is>
          <t>Additional paid-in capital</t>
        </is>
      </c>
      <c r="C40" s="6" t="n">
        <v>145496</v>
      </c>
      <c r="D40" s="6" t="n">
        <v>133688</v>
      </c>
    </row>
    <row r="41">
      <c r="A41" s="4" t="inlineStr">
        <is>
          <t>Retained earnings</t>
        </is>
      </c>
      <c r="C41" s="6" t="n">
        <v>368390</v>
      </c>
      <c r="D41" s="6" t="n">
        <v>314459</v>
      </c>
    </row>
    <row r="42">
      <c r="A42" s="4" t="inlineStr">
        <is>
          <t>Accumulated other comprehensive loss, net</t>
        </is>
      </c>
      <c r="C42" s="6" t="n">
        <v>-9290</v>
      </c>
      <c r="D42" s="6" t="n">
        <v>-7514</v>
      </c>
    </row>
    <row r="43">
      <c r="A43" s="4" t="inlineStr">
        <is>
          <t>Treasury stock, at cost, 2,101,795 shares at December 31, 2020, and 2,101,340 shares at December 31, 2019</t>
        </is>
      </c>
      <c r="C43" s="6" t="n">
        <v>-11788</v>
      </c>
      <c r="D43" s="6" t="n">
        <v>-11782</v>
      </c>
    </row>
    <row r="44">
      <c r="A44" s="4" t="inlineStr">
        <is>
          <t>Total stockholder’s equity</t>
        </is>
      </c>
      <c r="C44" s="6" t="n">
        <v>492813</v>
      </c>
      <c r="D44" s="6" t="n">
        <v>428856</v>
      </c>
    </row>
    <row r="45">
      <c r="A45" s="4" t="inlineStr">
        <is>
          <t>Total liabilities, redeemable non-controlling interests and stockholders’ equity</t>
        </is>
      </c>
      <c r="C45" s="6" t="n">
        <v>1750251</v>
      </c>
      <c r="D45" s="6" t="n">
        <v>1374013</v>
      </c>
    </row>
    <row r="46">
      <c r="A46" s="4" t="inlineStr">
        <is>
          <t>Class A Common Stock</t>
        </is>
      </c>
    </row>
    <row r="47">
      <c r="A47" s="3" t="inlineStr">
        <is>
          <t>Stockholders’ equity:</t>
        </is>
      </c>
    </row>
    <row r="48">
      <c r="A48" s="4" t="inlineStr">
        <is>
          <t>Common stock</t>
        </is>
      </c>
      <c r="C48" s="6" t="n">
        <v>3</v>
      </c>
      <c r="D48" s="6" t="n">
        <v>3</v>
      </c>
    </row>
    <row r="49">
      <c r="A49" s="4" t="inlineStr">
        <is>
          <t>Class B Common Stock</t>
        </is>
      </c>
    </row>
    <row r="50">
      <c r="A50" s="3" t="inlineStr">
        <is>
          <t>Stockholders’ equity:</t>
        </is>
      </c>
    </row>
    <row r="51">
      <c r="A51" s="4" t="inlineStr">
        <is>
          <t>Common stock</t>
        </is>
      </c>
      <c r="C51" s="5" t="n">
        <v>2</v>
      </c>
      <c r="D51" s="5" t="n">
        <v>2</v>
      </c>
    </row>
    <row r="52"/>
    <row r="53">
      <c r="A53" s="4" t="inlineStr">
        <is>
          <t>[1]</t>
        </is>
      </c>
      <c r="B53" s="4" t="inlineStr">
        <is>
          <t>Includes restricted assets of consolidated variable interest entities (“VIEs”) of $162,198 as of December 31, 2020 and $158,912 as of December 31, 2019. Includes non-recourse liabilities of consolidated VIEs of $33,335 as of December 31, 2020 and $38,568 as of December 31, 2019. See Note 11.</t>
        </is>
      </c>
    </row>
  </sheetData>
  <mergeCells count="3">
    <mergeCell ref="A1:B1"/>
    <mergeCell ref="A52:C52"/>
    <mergeCell ref="B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Equity Method Investment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 and Equity Method Investments</t>
        </is>
      </c>
      <c r="B4" s="4" t="inlineStr">
        <is>
          <t xml:space="preserve">VARIABLE INTEREST ENTITIES AND EQUITY METHOD INVESTMENTS Investment Funds Over a period of five years (2015 through 2019), we formed investment funds with third party investors which granted the applicable investor ownership interests in the net assets of certain of our renewable energy project subsidiaries. We currently have five such investment funds each with a different third-party investor. We consolidate the investment funds, and all inter-company balances and transactions between Ameresco and the investment funds are eliminated in our consolidated financial statements. We determined that the investment funds meet the definition of a VIE. We use a qualitative approach in assessing the consolidation requirement for VIEs that focuses on determining whether we have the power to direct the activities of the VIE that most significantly affect the VIE’s economic performance and whether we have the obligation to absorb losses or the right to receive benefits that could potentially be significant to the VIE. We have considered the provisions within the contractual arrangements that grant us power to manage and make decisions that affect the operation of these VIEs, including determining the solar energy systems and associated long term customer contracts to be sold or contributed to the VIEs, and installation, operation and maintenance of the solar energy systems. We considered the rights granted to the other investors under the contractual arrangements to be more protective in nature rather than participating rights. As such, we determined that we are the primary beneficiary of the VIEs for all periods presented. We evaluate our relationships with VIEs on an ongoing basis to ensure that we continue to be the primary beneficiary. Under the related agreements, cash distributions of income and other receipts by the funds, net of agreed-upon expenses and estimated expenses, tax benefits and detriments of income and loss, and tax benefits of tax credits, are assigned to the funds’ investor and our subsidiaries as specified in contractual arrangements. Certain of these arrangements have call and put options to acquire the investor’s equity interest as specified in the contractual agreements. See Note 12 for additional information about these investment funds and the call and put options. The table below presents a summary of amounts related to our investment funds reflected in Note 1 on our consolidated balance sheets: As of December 31, 2020 2019 Cash and cash equivalents $ 5,828 $ 4,666 Restricted cash 3,185 586 Accounts receivable, net 834 532 Costs and estimated earnings in excess of billings 968 1,125 Prepaid expenses and other current assets 120 108 Total VIE current assets 10,935 7,017 Property and equipment, net 1,266 1,266 Energy assets, net 143,133 142,456 Operating lease assets 6,439 6,511 Other assets 425 1,662 Total VIE assets $ 162,198 $ 158,912 Current portions of long-term debt and financing lease liabilities $ 2,230 $ 2,252 Accounts payable 311 2,006 Accrued expenses and other current liabilities 1,092 2,203 Current portions of operating lease liabilities 125 102 Total VIE current liabilities 3,758 6,563 Long-term debt and financing lease liabilities, net of current portion, unamortized discount and debt issuance costs 22,822 24,654 Long-term operating lease liabilities, net of current portion 6,220 6,180 Other liabilities 535 1,171 Total VIE liabilities $ 33,335 $ 38,568 Other Variable Interest Entities We execute certain contracts jointly with third parties through various forms of joint ventures. Although the joint ventures own and hold the contracts with the clients, the services required by the contracts are typically performed by us and our joint venture partners, or by other subcontractors under subcontracting agreements with the joint ventures. Many of these joint ventures are formed for a specific project. The assets of these joint ventures generally consist almost entirely of cash and land, and the liabilities of our joint ventures generally consist almost entirely of amounts due to the joint venture partners. We follow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joint ventures economic performance, including powers granted to the joint ventures program manager, powers contained in the joint venture governing board and, to a certain extent, a company's economic interest in the joint venture. We analyze our joint ventures and classify them as either: • a VIE that must be consolidated because we are the primary beneficiary or the joint venture is not a VIE and we hold the majority voting interest with no significant participative rights available to the other partners, or • a VIE that does not require consolidation and is treated as an equity method investment because we are not the primary beneficiary or the joint venture is not a VIE and we do not hold the majority voting interest. Many of our joint ventures are deemed to be VIEs because they lack sufficient equity to finance the activities of the joint venture. In January 2019, we entered into a joint venture with one other party to co-own an entity whose purpose is owning and leasing a parcel of land and attached structures to third-party entities. The joint venture has no employees and is controlled by the board of directors made up of representatives from both companies. Prior to January 2019, we had determined we were the primary beneficiary of the VIE and fully consolidated the entity. Upon the formation of the joint venture, based on the assessment of considerations referenced above, we determined we were no longer the primary beneficiary and deconsolidated the VIE and recorded our investment in the joint venture as an equity method investment. With the deconsolidation of the VIE and the recognition of the equity method investment we recognized a gain of $2,160 in operating income and recorded an equity method investment of $1,361 in other assets during the year ended December 31, 2019. In addition, we loaned the joint venture $1,506 and made an initial contribution at its formation in exchange for 50% of the shares in the joint venture. Equity Method Investments Unconsolidated joint ventures are accounted for under the equity method. For these joint ventures, our investment balances are included in other assets on the consolidated balance sheets and our pro rata share of net income or loss is included in operating income. The following table provides information about our equity method investments in joint ventures: As of December 31, 2020 2019 Equity method investments $ 1,189 $ 1,292 Expense recognized $ 225 $ 1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deemable Non-Controlling Interests</t>
        </is>
      </c>
      <c r="B1" s="2" t="inlineStr">
        <is>
          <t>12 Months Ended</t>
        </is>
      </c>
    </row>
    <row r="2">
      <c r="B2" s="2" t="inlineStr">
        <is>
          <t>Dec. 31, 2020</t>
        </is>
      </c>
    </row>
    <row r="3">
      <c r="A3" s="3" t="inlineStr">
        <is>
          <t>Stockholders' Equity Attributable to Parent [Abstract]</t>
        </is>
      </c>
    </row>
    <row r="4">
      <c r="A4" s="4" t="inlineStr">
        <is>
          <t>Redeemable Non-Controlling Interests</t>
        </is>
      </c>
      <c r="B4" s="4" t="inlineStr">
        <is>
          <t xml:space="preserve">REDEEMABLE NON-CONTROLLING INTERESTS Our subsidiaries with membership interests in the investment funds we formed have the right to elect to require the non-controlling interest holder to sell all of its membership units to our subsidiaries, a call option. Our investment funds also include rights for the non-controlling interest holder to elect to require our subsidiaries to purchase all of the non-controlling membership interests in the fund, a put option. The following table sets forth information about the call and put options for our investment funds: Call Option Put Option Investment Fund Number Formation Date Start Date End Date Purchase Price Start Date End Date Purchase Price 1 September 2015 March 2021 September 2021 (1) March 2022 March 2023 (4) 2 April 2017 December 2022 June 2023 (1) December 2023 December 2024 (4) 3 June 2018 April 2024 October 2024 (2) October 2024 April 2025 (5) 4 October 2018 June 2024 December 2024 (2) December 2024 June 2025 (5) 5 December 2019 March 2026 September 2026 (3) September 2026 September 2027 (6) (1) Purchase price is equal to the fair market value of such interest at the time the option is exercised. (2) Purchase price is equal to the greater of (i) the fair market value of such interests at the time the option is exercised or (ii) 7% of the investors’ contributed capital balance at the time the option is exercisable. (3) Purchase price is equal to the greater of (i) the fair market value of such interests at the time the option is exercised or (ii) 5% of the investors’ contributed capital balance at the time the option is exercisable. The call options are exercisable beginning on the date that specified conditions are met for each respective fund. These dates are estimates, which are subject to change based on the final funding date. (4) Purchase price is the lessor of fair market value at the time the option is exercised and a specified amount, ranging from $659 to $917. (5) Purchase price is the sum of (i) the fair market value at the time the option is exercised, and (ii) the closing costs incurred by the investor in connection with the exercise of the put option. (6) Purchase price is the lessor of fair market value at the time the option is exercised and the sum of (i) 5% of the investors’ contributed capital balance at the time the option is exercisable, and (ii) the fair market value of any unpaid tax law change losses incurred by the investor in connection with the exercise of the put option. These dates are estimates, which are subject to change based on the final funding date. The call options are exercisable beginning on the date that specified conditions are met for each respective fund. We expect to require the non-controlling interest holders to sell all of their membership units to our subsidiaries when the call options become available to us. The put options for the investment funds are exercisable beginning on the date that specified conditions are met for each respective fund. Because the put options represent redemption features that are not solely within our control, the non-controlling interests in these funds are presented outside of permanent equity. Redeemable non-controlling interests are reported using the greater of thei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12 Months Ended</t>
        </is>
      </c>
    </row>
    <row r="2">
      <c r="B2" s="2" t="inlineStr">
        <is>
          <t>Dec. 31, 2020</t>
        </is>
      </c>
    </row>
    <row r="3">
      <c r="A3" s="3" t="inlineStr">
        <is>
          <t>Earnings Per Share [Abstract]</t>
        </is>
      </c>
    </row>
    <row r="4">
      <c r="A4" s="4" t="inlineStr">
        <is>
          <t>Equity and Earnings Per Share</t>
        </is>
      </c>
      <c r="B4" s="4" t="inlineStr">
        <is>
          <t>EQUITY AND EARNINGS PER SHARE Common and Preferred Stock The rights of the holders of our Class A common stock and Class B common stock are identical, except with respect to voting and conversion. Each share of our Class A common stock is entitled to one vote per share and is not convertible into any other shares of our capital stock. Each share of our Class B common stock is entitled to five votes per share, is convertible at any time into one share of Class A common stock at the option of the holder of such share and will automatically convert into one share of Class A common stock upon the occurrence of certain specified events, including a transfer of such shares (other than to such holder’s family members, descendants or certain affiliated persons or entities). Our Board of Directors is authorized to fix the rights and terms for any series of preferred stock without additional shareholder approval. Earnings Per Share The following is a reconciliation of the numerator and denominator for the computation of basic and diluted earnings per share: Year Ended December 31, 2020 2019 2018 Numerator: Net income attributable to common shareholders $ 54,052 $ 44,436 $ 37,984 Adjustment for accretion of tax equity financing fees (121) — — Income attributable to common shareholders $ 53,931 $ 44,436 $ 37,984 Denominator: Basic weighted-average shares outstanding 47,702 46,586 45,729 Effect of dilutive securities: Stock options 1,304 1,188 1,102 Diluted weighted-average shares outstanding 49,006 47,774 46,831 Net income per share attributable to common shareholders: Basic $ 1.13 $ 0.95 $ 0.83 Diluted $ 1.10 $ 0.93 $ 0.81 Potentially dilutive shares (1) 1,199 806 692 (1) Potentially dilutive shares attributable to stock options were excluded from the computation of diluted earnings per share as the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and Other Employee Benefits</t>
        </is>
      </c>
      <c r="B1" s="2" t="inlineStr">
        <is>
          <t>12 Months Ended</t>
        </is>
      </c>
    </row>
    <row r="2">
      <c r="B2" s="2" t="inlineStr">
        <is>
          <t>Dec. 31, 2020</t>
        </is>
      </c>
    </row>
    <row r="3">
      <c r="A3" s="3" t="inlineStr">
        <is>
          <t>Share-based Payment Arrangement [Abstract]</t>
        </is>
      </c>
    </row>
    <row r="4">
      <c r="A4" s="4" t="inlineStr">
        <is>
          <t>Stock-Based Compensation and Other Employee Benefits</t>
        </is>
      </c>
      <c r="B4" s="4" t="inlineStr">
        <is>
          <t xml:space="preserve">STOCK-BASED COMPENSATION AND OTHER EMPLOYEE BENEFITS In 2000, our Board of Directors approved our 2000 Stock Incentive Plan (the “2000 Plan”) and between 2000 and 2010 authorized us to reserve a total of 28,500 shares of our then authorized common stock, par value $0.0001 per share for issuance under the 2000 Plan. The 2000 Plan provided for the issuance of restricted stock grants, incentive stock options and nonqualified stock options. The last grant of stock options or restricted awards under the 2000 Plan occurred in 2010 and the remaining options outstanding under this plan were exercised during the year ended December 31, 2020, so there are no options outstanding under this plan. Our 2010 Stock Incentive Plan (the “2010 Plan”) was adopted by our Board of Directors in May 2010 and approved by our stockholders in June 2010. The 2010 Plan provides for the grant of incentive stock options, non-statutory stock options, performance-based stock options, restricted stock awards and other stock-based awards. Upon its effectiveness, 10,000 shares of our Class A common stock were reserved for issuance under the 2010 Plan. As of December 31, 2020, we granted options to purchase 5,461 shares of Class A common stock and there were no longer shares available for grant under the 2010 Plan. Our 2020 Stock Incentive Plan (the “2020 Plan”), was adopted by our Board of Directors in February 2020 and approved by our stockholders in May 2020. The 2020 Plan provides for the grant of incentive stock options, non-statutory stock options, stock appreciation rights, restricted stock awards and other stock-based awards. Upon its effectiveness, 5,000 shares of our Class A common stock were reserved for issuance under the 2020 Plan. As of December 31, 2020, we granted options to purchase 210 shares of Class A common stock and had 4,790 shares available for grant under the 2020 Plan. Stock Options We did not grant awards to individuals who were not either an employee or director of ours during the years ended December 31, 2020, 2019 and 2018. The following table summarizes the collective activity under the plans: Number of Options Weighted-Average Exercise Price Weighted-Average Remaining Contractual Term Aggregate Intrinsic Value Outstanding at December 31, 2017 3,834 $ 7.367 Granted 518 10.878 Exercised (909) 7.367 Forfeited (87) 4.726 Expired (51) 9.146 Outstanding at December 31, 2018 3,305 8.050 Granted 1,330 14.026 Exercised (916) 7.362 Forfeited (210) 8.070 Expired (4) 9.904 Outstanding at December 31, 2019 3,505 10.524 Granted 406 25.668 Exercised (946) 9.491 Forfeited (49) 13.251 Expired — — Outstanding at December 31, 2020 2,916 $ 12.919 7.1 years $ 114,659 Options exercisable at December 31, 2020 1,004 $ 7.877 4.6 years $ 44,555 Expected to vest at December 31, 2020 1,912 $ 15.568 8.4 years $ 70,103 The following table sets forth additional disclosures about our plans: Year Ended December 31, 2020 2019 2018 Aggregate intrinsic value of options exercised $ 19,762 $ 7,154 $ 5,588 Cash received from stock option exercises $ 8,995 $ 6,742 $ 6,696 Weighted-average fair value of stock options granted $ 11.52 $ 6.33 $ 5.20 Stock-based compensation expense (1) $ 1,933 $ 1,620 $ 1,258 (1) Included in selling, general and administrative expenses in the accompanying consolidated statements of income and includes expense in connection with our ESPP. Under the terms of our 2010 Plan and 2020 Plan, all options expire if not exercised within ten years after the grant date. During 2011, we began awarding options which typically vest over a five-year period on an annual ratable basis. From time to time, we award options providing for vesting over three years, with one-third vesting on each of the first three anniversaries of the grant date. During the year ended December 31, 2019, we granted 1,000 common stock options to certain employees and directors under our 2010 Stock Incentive Plan, which have a contractual life of ten years and vest based upon the achievement of specific performance goals over three years. If the employee ceases to be employed by us for any reason before vested options have been exercised, the employee has 90 days to exercise options that have vested as of the date of such employee’s termination or they are forfeited. During August and September 2019, our Chief Executive Officer (“CEO”), who is also a significant shareholder of Ameresco, exercised a nonqualified option to purchase 600 shares of our Class A common stock. In November 2019, we paid the required withholding taxes of $2,292 to the Internal Revenue Service on the compensation element resulting from such exercise without a corresponding withholding from the CEO due to an administrative oversight. Accordingly, we recorded a reimbursement due from the CEO as of December 31, 2019 of $2,292, which was included in prepaid expenses and other current assets in the accompanying consolidated balance sheet and was repaid in full in January 2020. We use the Black-Scholes option pricing model to determine the weighted-average fair value of options granted. We recognize the compensation cost of stock-based awards on a straight-line basis over the requisite service period of the award. The determination of the fair value of stock-based payment awards utilizing the Black-Scholes model is affected by the stock price and a number of assumptions, including expected volatility, expected life, risk-free interest rate and expected dividends. The following table sets forth the significant assumptions used in the model: Year Ended December 31, 2020 2019 2018 Expected dividend yield —% —% —% Risk-free interest rate 0.35% -0.76% 1.60%-2.39% 2.71%-3.00% Expected volatility 43%-48% 43%-44% 43%-45% Expected life 6.5 years 6.5 years 6.5 years We will continue to use judgment in evaluating the expected term and volatility related to stock-based compensation on a prospective basis and incorporate these factors into the Black-Scholes pricing model. We record forfeitures as they occur. Higher volatility and longer expected lives result in an increase to stock-based compensation expense determined at the date of grant. As of December 31, 2020, there was approximately $12,103 of unrecognized compensation expense related to non-vested stock option awards that is expected to be recognized over a weighted-average period of 2.4 years. Employee Stock Purchase Plan Our 2017 Employee Stock Purchase Plan permits eligible employees to purchase up to an aggregate of 200 shares of the Company’s Class A common stock. In May 2020, we amended our ESPP, which permits eligible employees to purchase up to an aggregate of 350 shares of our Class A common stock. This plan commenced December 1, 2017 and was subsequently amended in August 2018. The ESPP allows participants to purchase shares of common stock at a 5% discount from the fair market value of the stock as determined on specific dates at six-month intervals. During the years ended December 31, 2020 and 2019, we issued 49 shares in each year under the ESPP. As of December 31, 2020 and 2019, the amount that had been withheld from employees for future purchases under the ESPP was $99 and $62, respectively. Other Employee Benefits We maintain a qualified 401(k) plan covering eligible U.S. employees who have completed the minimum service requirement, as defined by the plans. The plans require us to contribute 100% of the first six percent of base compensation that a participant contributes to the plans. In 2016, we established a Group Personal Pension Plan for employees in the U.K., for eligible employees who may contribute a portion of their compensation, subject to their age and other limitations established by HM Revenue &amp; Customs. The plan requires us to contribute 100% of the first six percent of base compensation that a participant contributes to the plans. We also have a Registered Retirement Savings Plan for employees in Canada, for eligible employees who may contribute a portion of their compensation. The plan requires us to contribute 100% of the first six percent of base compensation that a participant contributes to the plans. The following table sets forth our matching contributions under the plans: Year Ended December 31, 2020 2019 2018 401(k) plan $ 5,650 $ 5,452 $ 4,957 Group Personal Pension Plan 202 190 161 Registered Retirement Savings Plan 348 356 351 Total matching contributions $ 6,200 $ 5,998 $ 5,4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From time to time, we issue letters of credit and performance bonds with our third-party lenders, to provide collateral. We have a future lease commitment for a certain business office which does not yet meet the criteria for recording a ROU asset or ROU liability. The net present value of this commitment totals $137 as of December 31, 2020 and relates to payments through 2024. Legal Proceedings On November 6, 2017, we were served with a complaint filed by a customer against nine contractors, including us, claiming both physical damages to the customer’s tangible property and damages caused by various alleged defects in the design of the project through negligent acts and/or omissions, breaches of contract and breaches of the “implied warranty of good and workmanlike manner.” A mediation was held in January 2021, at which time we made an offer to settle the case, in an amount which we believe would be covered by our insurance. Although the customer rejected our offer, both parties have agreed to continue to negotiate a settlement. We believe that it is probable that a loss will be incurred and, therefore, have accrued a reasonable estimate of the loss, which is included in accrued expenses and other current liabilities in our consolidated balance sheets as of December 31, 2020. In addition, we have accrued a loss recovery from insurance proceeds as we believe the receipt of such proceeds is probable. The loss recovery accrual is included in prepaid expenses and other current assets in our consolidated balance sheets as of December 31, 2020. The estimated loss and the loss recovery were included in selling, general and administrative expenses in our consolidated statements of income for the year ended December 31, 2020. We are involved in a variety of other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financial condition or results of operations. Commitments as a Result of Acquisitions In August 2018, we completed an acquisition which provided for a revenue earn-out contingent upon the acquired business meeting certain cumulative revenue targets over five years from the acquisition date. We evaluated financial forecasts of the acquired business and concluded that the fair value of this earn-out was approximately $555 upon acquisition. The fair value was subsequently increased to $678 as of December 31, 2019 and remained consistent as of December 31, 2020 and is included in other liabilities on the consolidated balance sheets. The contingent consideration will be paid annually in May, if any of the cumulative revenue targets are achieved. No payments have been made to date. The fair value of the earn-out will be re-evaluated at each reporting period and adjustments will be recorded as needed. See Notes 4 and 18 for additional information. In November 2018, we completed an asset acquisition of certain lease options, which provided for a payout if the lease option is exercised and if certain financial metrics are achieved. We evaluated the acquired lease options and concluded that the fair-value of this contingent liability was approximately $363 as of December 31, 2018, which was subsequently increased to $378 as of December 31, 2019. As of December 31, 2020, the balance is $59 and is recorded in accrued expenses and other current liabilities on the consolidated balance sheets. Payments will be made when milestones are achieved. The contingent liability will be periodically re-evaluated, and adjustments will be recorded as needed. In April 2020, we completed an acquisition of an energy project which provided for a profit earn-out contingent upon the acquired project meeting certain financial return targets for a minimum of five years, and will continue annually thereafter, unless termination conditions are met. We evaluated the financial forecasts of the acquired asset and concluded that fair value of the earn-out was nil at completion of the acquisition and remained consistent as of December 31, 2020. The contingent consider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Dec. 31, 2020</t>
        </is>
      </c>
    </row>
    <row r="3">
      <c r="A3" s="3" t="inlineStr">
        <is>
          <t>Segments, Geographical Areas [Abstract]</t>
        </is>
      </c>
    </row>
    <row r="4">
      <c r="A4" s="4" t="inlineStr">
        <is>
          <t>Geographic Information</t>
        </is>
      </c>
      <c r="B4" s="4" t="inlineStr">
        <is>
          <t>GEOGRAPHIC INFORMATION We attribute revenues to customers based on the location of the customer. The following table presents information related to our operations by geographic area: As of December 31, 2020 2019 Long-lived Assets United States $ 706,177 $ 564,047 Canada 29,768 24,684 Other 2,415 834 Total long-lived assets $ 738,360 $ 589,565 Year Ended December 31, 2020 2019 2018 Revenues United States $ 955,436 $ 815,405 $ 734,748 Canada 45,089 35,031 36,728 Other 31,750 16,497 15,662 Total revenues $ 1,032,275 $ 866,933 $ 787,138 Our reportable segments for the year ended December 31, 2020 are U.S. Regions, U.S. Federal, Canada and Non-Solar Distributed Generation (“Non-Solar DG”). Our U.S. Regions, U.S. Federal and Canada segments offer energy efficiency products and services which include the design, engineering and installation of equipment and other measures to improve the efficiency and control the operation of a facility’s energy infrastructure, renewable energy solutions and services which include the construction of small-scale plants that Ameresco owns or develops for customers that produce electricity, gas, heat or cooling from renewable sources of energy and O&amp;M services. Our Non-Solar DG segment sells electricity, processed renewable gas fuel, heat or cooling, produced from renewable sources of energy, other than solar, and generated by small-scale plants that the we own and O&amp;M services for customer owned small-scale plants. Our U.S. Regions segment also includes certain small-scale solar grid-tie plants developed for customers. The “All Other” category offers enterprise energy management services, consulting services and the sale of solar PV energy products and systems which we refer to as integrated-PV. These segments do not include results of other activities, such as corporate operating expenses not specifically allocated to the segments. Certain reportable segments are an aggregation of operating segments. For the years ended December 31, 2020, 2019 and 2018 more than 71% of our revenues have been derived from federal, state, provincial or local government entities, including public housing authorities and public universities. The U.S. federal government, which is considered a single customer for reporting purposes, constituted 36.6%, 33.2% and 31.3% of our consolidated revenues for the years ended December 31, 2020, 2019 and 2018, respectively. Revenues from the U.S. federal government are included in our U.S. Federal segment. The reports of our chief operating decision maker do not include assets at the operating segment level. The table below presents our business segment information and reconciliation to our consolidated financial statements: U.S. Regions U.S. Federal Canada Non-Solar DG All Other Total Consolidated 2020 Revenues $ 400,526 $ 377,882 $ 47,797 $ 106,418 $ 99,652 $ 1,032,275 Interest income 136 77 — 16 21 250 Interest expense 5,783 1,771 852 4,369 116 12,891 Depreciation and intangible asset amortization 12,234 3,945 1,580 20,717 1,661 40,137 Unallocated corporate activity — — — — — (40,188) Income before taxes, excluding unallocated corporate activity 27,565 44,560 2,560 13,040 8,891 96,616 2019 Revenues 365,060 287,426 37,910 84,683 91,854 866,933 Interest income 166 208 — 82 68 524 Interest expense 5,858 831 691 5,242 — 12,622 Depreciation and intangible asset amortization 9,934 3,427 1,386 21,359 1,603 37,709 Unallocated corporate activity — — — — — (34,189) Income before taxes, excluding unallocated corporate activity 15,925 40,553 1,771 3,813 8,680 70,742 2018 Revenues 334,344 246,309 38,982 82,655 84,848 787,138 Interest income 9 126 — 147 — 282 Interest expense 6,188 1,045 1,917 6,172 22 15,344 Depreciation and intangible asset amortization 5,578 2,772 1,155 18,101 1,542 29,148 Unallocated corporate activity — — — — — (30,415) Income (loss) before taxes, excluding unallocated corporate activity 20,543 36,332 (2,746) 13,412 5,264 72,805 See Note 3 for additional information about our revenues by product li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t>
        </is>
      </c>
      <c r="B1" s="2" t="inlineStr">
        <is>
          <t>12 Months Ended</t>
        </is>
      </c>
    </row>
    <row r="2">
      <c r="B2" s="2" t="inlineStr">
        <is>
          <t>Dec. 31, 2020</t>
        </is>
      </c>
    </row>
    <row r="3">
      <c r="A3" s="3" t="inlineStr">
        <is>
          <t>Other Income and Expenses [Abstract]</t>
        </is>
      </c>
    </row>
    <row r="4">
      <c r="A4" s="4" t="inlineStr">
        <is>
          <t>Other Expenses, Net</t>
        </is>
      </c>
      <c r="B4" s="4" t="inlineStr">
        <is>
          <t xml:space="preserve">OTHER EXPENSES, NET The following table presents the components of other expenses, net: Year Ended December 31, 2020 2019 2018 Gain on derivatives $ (705) $ (1,068) $ (121) Interest expense, net of interest income 15,422 13,841 13,132 Amortization of debt discount and debt issuance costs 2,686 2,229 1,894 Foreign currency transaction (gain) loss (481) 59 1,804 Government incentives (1,851) — — Other expenses, net $ 15,071 $ 15,061 $ 16,709 Estimated amortization expense for existing debt discount and debt issuance costs for the next five succeeding fiscal years is as follows: Estimated Amortization 2021 $ 2,782 2022 $ 1,734 2023 $ 1,458 2024 $ 1,200 2025 $ 8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We recognize our financial assets and liabilities at fair value on a recurring basis (at least annually).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 Level 1: Inputs are based on unadjusted quoted prices for identical instruments traded in active markets. Level 2: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the input level used to determine the fair values of our financial instruments measured at fair value on a recurring basis: Fair Value as of December 31, Level 2020 2019 Assets Interest rate swap instruments 2 $ 2 $ 15 Commodity swap instruments 2 363 198 Total assets $ 365 $ 213 Liabilities Interest rate swap instruments 2 $ 10,073 $ 6,236 Make-whole provisions 2 412 918 Contingent consideration 3 678 678 Total liabilities $ 11,163 $ 7,832 The fair value of our interest rate swaps was determined using cash flow analysis on the expected cash flow of the contract in combination with observable market-based inputs, including interest rate curves and implied volatility. As part of this valuation, we considered the credit ratings of the counterparties to the interest rate swaps to determine if a credit risk adjustment was required. The fair value of our commodity swaps was determined using a cash flow analysis on the expected cash flow of the contract in combination with observable forward price inputs obtained from a third-party pricing source. As part of this valuation, we considered the credit ratings of the counterparties to the commodity swaps to determine if a credit risk adjustment was required. The fair value of our make-whole provisions was determined by comparing them against the rates of similar debt instruments under similar terms without a make-whole provision obtained from various highly rated third-party pricing sources. The fair value of our contingent consideration liabilities were determined by evaluating the acquired asset’s future financial forecasts and evaluating which, if any, of the cumulative revenue targets, financial metrics and/or milestones are likely to be met. We classified contingent consideration related to certain acquisitions within level 3 of the fair value hierarchy because the fair value is derived using significant unobservable inputs, which include discount rates and probability-weighted cash flows. We determined the fair value of our contingent consideration obligations based on a probability-weighted income approach derived from financial performance estimates and probability assessments of the attainment of certain targets. We established discount rates utilized in our valuation models based on the cost to borrow that would be required by a market participant for similar instruments. In determining the probability of attaining certain technical, financial and operational targets, we utilized data regarding similar milestone events from our own experience, while considering the inherent difficulties and uncertainties in developing a product. On a quarterly basis, we reassess the probability factors associated with the financial, operational, and technical targets for our contingent consideration obligations. Significant judgment is employed in determining the appropriateness of these assumptions as of the acquisition date and for each subsequent period. As of December 31, 2020, the key assumptions related to the contingent consideration from the acquisition of certain assets of Chelsea Group Limited, used in the model include a discount rate of 18% for purposes of discounting the low and base case scenarios associated with achievement of the financial based earn-out. The probabilities assigned to these scenarios were 50% for both the low and base case scenarios. An increase or decrease in the probability of achievement of any scenario could result in a significant increase or decrease to the estimated fair value of the contingent consideration liability. The following table sets forth a summary of changes in the fair value of contingent consideration liability classified as level 3: Year Ended December 31, 2020 2019 Contingent consideration liability balance at the beginning of year $ 678 $ 599 Loss on change in fair value included in earnings — 79 Contingent consideration liability balance at the end of year $ 678 $ 678 The fair value of financial instruments is determined by reference to observable market data and other valuation techniques, as appropriate. Long-term debt is the only category of financial instruments where the difference between fair value and recorded book value is notable. At December 31, 2020 and 2019, the fair value of our long-term debt was estimated using discounted cash flows analysis, based on our current incremental borrowing rates for similar types of borrowing arrangements which are considered to be level two inputs. There have been no transfers in or out of level two or three for the years ended December 31, 2020 and 2019. The following table sets forth the fair value and the carrying value of our long-term debt, excluding financing leases: December 31, 2020 December 31, 2019 Fair Value Carrying Value Fair Value Carrying Value Long-term debt value (level 2) $ 363,460 $ 357,536 $ 309,377 $ 307,508 We are also required to periodically measure certain other assets at fair value on a nonrecurring basis, including long-lived assets, goodwill and other intangible assets. We calculated the fair value used in our annual goodwill impairment analysis utilizing a discounted cash flow analysis and determined that the inputs used were level 3 inputs. There were no assets recorded at fair value on a non-recurring basis as of December 31, 2020 or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The following table presents information about the fair value amounts of our derivative instruments: Derivatives as of December 31, 2020 2019 Balance Sheet Location Fair Value Fair Value Derivatives Designated as Hedging Instruments Interest rate swap contracts Other assets $ — $ 15 Interest rate swap contracts Other liabilities $ 9,994 $ 6,210 Derivatives Not Designated as Hedging Instruments Interest rate swap contracts Other assets $ 2 $ — Commodity swap contracts Other assets $ 363 $ 198 Interest rate swap contracts Other liabilities $ 79 $ 26 Commodity swap contracts Other liabilities $ — $ — Make-whole provisions Other liabilities $ 412 $ 918 As of December 31, 2020, all but five of our freestanding derivatives were designated as hedging instruments and as of December 31, 2019, all but three of our derivatives were designated as hedging instruments. The following tables present information about the effects of our derivative instruments on the consolidated statements of income and consolidated statements of comprehensive income: Location of (Gain) Loss Recognized in Net Income Amount of (Gain) Loss Recognized in Net Income for the Year Ended December 31, 2020 2019 2018 Derivatives Designated as Hedging Instruments Interest rate swap contracts Other expenses, net $ 1,455 $ 71 $ (196) Derivatives Not Designated as Hedging Instruments Interest rate swap contracts Other expenses, net $ 51 $ 56 $ (308) Commodity swap contracts Other expenses, net $ (165) $ (234) $ 36 Make-whole provisions Other expenses, net $ (591) $ (890) $ 337 The following table presents the changes in AOCI, net of taxes, from our hedging instruments: Year Ended December 31, 2020 Derivatives Designated as Hedging Instruments: Accumulated loss in AOCI at the beginning of the year $ (4,742) Unrealized loss recognized in AOCI (4,239) Loss reclassified from AOCI to other expenses, net 1,455 Net loss on derivatives (2,784) Accumulated loss in AOCI at the end of the year $ (7,526) The following tables present all of our active derivative instruments as of December 31, 2020: Active Interest Rate Swap Effective Date Expiration Date Initial Notional Amount ($) Status 11-Year, 5.77% Fixed October 2018 October 2029 $ 9,200 Designated 15-Year, 5.24% Fixed June 2018 June 2033 $ 10,000 Designated 10-Year, 4.74% Fixed June 2017 December 2027 $ 14,100 Designated 15-Year, 3.26% Fixed February 2023 December 2038 $ 14,084 Designated 7-Year, 2.19% Fixed February 2016 February 2023 $ 20,746 Designated 8-Year, 3.70% Fixed March 2020 June 2028 $ 14,643 Designated 8-Year, 3.70% Fixed March 2020 June 2028 $ 10,734 Designated 13-Year, 0.93% Fixed May 2020 March 2033 $ 9,505 Not Designated 13-Year, 0.93% Fixed May 2020 March 2033 $ 6,968 Not Designated 15-Year, 5.30% Fixed February 2006 February 2021 $ 3,256 Designated 15.5-Year, 5.40% Fixed September 2008 March 2024 $ 13,081 Designated 2.75-Year, 0.41% Fixed December 2020 September 2023 $ 26,250 Not Designated Active Commodity Swaps Effective Date Expiration Date Initial Notional Amount (Volume) Status 1-Year, $2.70 MMBtu Fixed May 2020 April 2021 435,810 Not Designated 3.5-Year, $2.65 MMBtu Fixed December 2020 June 2024 3,296,160 Not Designated Other Derivatives Classification Effective Date Expiration Date Fair Value ($) Make-whole provisions Liability June/August 2018 December 2038 $ 174,289 Make-whole provisions Liability August 2016 April 2031 $ 73,113 Make-whole provisions Liability April 2017 February 2034 $ 104,696 Make-whole provisions Liability November 2020 December 2027 $ 60,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GEOGRAPHIC INFORMATION We attribute revenues to customers based on the location of the customer. The following table presents information related to our operations by geographic area: As of December 31, 2020 2019 Long-lived Assets United States $ 706,177 $ 564,047 Canada 29,768 24,684 Other 2,415 834 Total long-lived assets $ 738,360 $ 589,565 Year Ended December 31, 2020 2019 2018 Revenues United States $ 955,436 $ 815,405 $ 734,748 Canada 45,089 35,031 36,728 Other 31,750 16,497 15,662 Total revenues $ 1,032,275 $ 866,933 $ 787,138 Our reportable segments for the year ended December 31, 2020 are U.S. Regions, U.S. Federal, Canada and Non-Solar Distributed Generation (“Non-Solar DG”). Our U.S. Regions, U.S. Federal and Canada segments offer energy efficiency products and services which include the design, engineering and installation of equipment and other measures to improve the efficiency and control the operation of a facility’s energy infrastructure, renewable energy solutions and services which include the construction of small-scale plants that Ameresco owns or develops for customers that produce electricity, gas, heat or cooling from renewable sources of energy and O&amp;M services. Our Non-Solar DG segment sells electricity, processed renewable gas fuel, heat or cooling, produced from renewable sources of energy, other than solar, and generated by small-scale plants that the we own and O&amp;M services for customer owned small-scale plants. Our U.S. Regions segment also includes certain small-scale solar grid-tie plants developed for customers. The “All Other” category offers enterprise energy management services, consulting services and the sale of solar PV energy products and systems which we refer to as integrated-PV. These segments do not include results of other activities, such as corporate operating expenses not specifically allocated to the segments. Certain reportable segments are an aggregation of operating segments. For the years ended December 31, 2020, 2019 and 2018 more than 71% of our revenues have been derived from federal, state, provincial or local government entities, including public housing authorities and public universities. The U.S. federal government, which is considered a single customer for reporting purposes, constituted 36.6%, 33.2% and 31.3% of our consolidated revenues for the years ended December 31, 2020, 2019 and 2018, respectively. Revenues from the U.S. federal government are included in our U.S. Federal segment. The reports of our chief operating decision maker do not include assets at the operating segment level. The table below presents our business segment information and reconciliation to our consolidated financial statements: U.S. Regions U.S. Federal Canada Non-Solar DG All Other Total Consolidated 2020 Revenues $ 400,526 $ 377,882 $ 47,797 $ 106,418 $ 99,652 $ 1,032,275 Interest income 136 77 — 16 21 250 Interest expense 5,783 1,771 852 4,369 116 12,891 Depreciation and intangible asset amortization 12,234 3,945 1,580 20,717 1,661 40,137 Unallocated corporate activity — — — — — (40,188) Income before taxes, excluding unallocated corporate activity 27,565 44,560 2,560 13,040 8,891 96,616 2019 Revenues 365,060 287,426 37,910 84,683 91,854 866,933 Interest income 166 208 — 82 68 524 Interest expense 5,858 831 691 5,242 — 12,622 Depreciation and intangible asset amortization 9,934 3,427 1,386 21,359 1,603 37,709 Unallocated corporate activity — — — — — (34,189) Income before taxes, excluding unallocated corporate activity 15,925 40,553 1,771 3,813 8,680 70,742 2018 Revenues 334,344 246,309 38,982 82,655 84,848 787,138 Interest income 9 126 — 147 — 282 Interest expense 6,188 1,045 1,917 6,172 22 15,344 Depreciation and intangible asset amortization 5,578 2,772 1,155 18,101 1,542 29,148 Unallocated corporate activity — — — — — (30,415) Income (loss) before taxes, excluding unallocated corporate activity 20,543 36,332 (2,746) 13,412 5,264 72,805 See Note 3 for additional information about our revenues by product li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Dec. 31, 2020</t>
        </is>
      </c>
      <c r="D1" s="2" t="inlineStr">
        <is>
          <t>Dec. 31, 2019</t>
        </is>
      </c>
    </row>
    <row r="2">
      <c r="A2" s="4" t="inlineStr">
        <is>
          <t>Assets</t>
        </is>
      </c>
      <c r="B2" s="4" t="inlineStr">
        <is>
          <t>[1]</t>
        </is>
      </c>
      <c r="C2" s="5" t="n">
        <v>1750251</v>
      </c>
      <c r="D2" s="5" t="n">
        <v>1374013</v>
      </c>
    </row>
    <row r="3">
      <c r="A3" s="4" t="inlineStr">
        <is>
          <t>Preferred stock, par value (in usd per share)</t>
        </is>
      </c>
      <c r="C3" s="7" t="n">
        <v>0.0001</v>
      </c>
      <c r="D3" s="7" t="n">
        <v>0.0001</v>
      </c>
    </row>
    <row r="4">
      <c r="A4" s="4" t="inlineStr">
        <is>
          <t>Preferred stock, shares authorized (in shares)</t>
        </is>
      </c>
      <c r="C4" s="6" t="n">
        <v>5000000</v>
      </c>
      <c r="D4" s="6" t="n">
        <v>5000000</v>
      </c>
    </row>
    <row r="5">
      <c r="A5" s="4" t="inlineStr">
        <is>
          <t>Preferred stock, shares issued (in shares)</t>
        </is>
      </c>
      <c r="C5" s="6" t="n">
        <v>0</v>
      </c>
      <c r="D5" s="6" t="n">
        <v>0</v>
      </c>
    </row>
    <row r="6">
      <c r="A6" s="4" t="inlineStr">
        <is>
          <t>Preferred stock, shares outstanding (in shares)</t>
        </is>
      </c>
      <c r="C6" s="6" t="n">
        <v>0</v>
      </c>
      <c r="D6" s="6" t="n">
        <v>0</v>
      </c>
    </row>
    <row r="7">
      <c r="A7" s="4" t="inlineStr">
        <is>
          <t>Treasury stock, shares (in shares)</t>
        </is>
      </c>
      <c r="C7" s="6" t="n">
        <v>2101795</v>
      </c>
      <c r="D7" s="6" t="n">
        <v>2101340</v>
      </c>
    </row>
    <row r="8">
      <c r="A8" s="4" t="inlineStr">
        <is>
          <t>Class A Common Stock</t>
        </is>
      </c>
    </row>
    <row r="9">
      <c r="A9" s="4" t="inlineStr">
        <is>
          <t>Common stock, par value (in usd per share)</t>
        </is>
      </c>
      <c r="C9" s="7" t="n">
        <v>0.0001</v>
      </c>
      <c r="D9" s="7" t="n">
        <v>0.0001</v>
      </c>
    </row>
    <row r="10">
      <c r="A10" s="4" t="inlineStr">
        <is>
          <t>Common stock, shares authorized (in shares)</t>
        </is>
      </c>
      <c r="C10" s="6" t="n">
        <v>500000000</v>
      </c>
      <c r="D10" s="6" t="n">
        <v>500000000</v>
      </c>
    </row>
    <row r="11">
      <c r="A11" s="4" t="inlineStr">
        <is>
          <t>Common stock, shares issued (in shares)</t>
        </is>
      </c>
      <c r="C11" s="6" t="n">
        <v>32326449</v>
      </c>
      <c r="D11" s="6" t="n">
        <v>31331345</v>
      </c>
    </row>
    <row r="12">
      <c r="A12" s="4" t="inlineStr">
        <is>
          <t>Common stock, shares outstanding (in shares)</t>
        </is>
      </c>
      <c r="C12" s="6" t="n">
        <v>30224654</v>
      </c>
      <c r="D12" s="6" t="n">
        <v>29230005</v>
      </c>
    </row>
    <row r="13">
      <c r="A13" s="4" t="inlineStr">
        <is>
          <t>Class B Common Stock</t>
        </is>
      </c>
    </row>
    <row r="14">
      <c r="A14" s="4" t="inlineStr">
        <is>
          <t>Common stock, par value (in usd per share)</t>
        </is>
      </c>
      <c r="C14" s="7" t="n">
        <v>0.0001</v>
      </c>
      <c r="D14" s="7" t="n">
        <v>0.0001</v>
      </c>
    </row>
    <row r="15">
      <c r="A15" s="4" t="inlineStr">
        <is>
          <t>Common stock, shares authorized (in shares)</t>
        </is>
      </c>
      <c r="C15" s="6" t="n">
        <v>144000000</v>
      </c>
      <c r="D15" s="6" t="n">
        <v>144000000</v>
      </c>
    </row>
    <row r="16">
      <c r="A16" s="4" t="inlineStr">
        <is>
          <t>Common stock, shares issued (in shares)</t>
        </is>
      </c>
      <c r="C16" s="6" t="n">
        <v>18000000</v>
      </c>
      <c r="D16" s="6" t="n">
        <v>18000000</v>
      </c>
    </row>
    <row r="17">
      <c r="A17" s="4" t="inlineStr">
        <is>
          <t>Common stock, shares outstanding (in shares)</t>
        </is>
      </c>
      <c r="C17" s="6" t="n">
        <v>18000000</v>
      </c>
      <c r="D17" s="6" t="n">
        <v>18000000</v>
      </c>
    </row>
    <row r="18">
      <c r="A18" s="4" t="inlineStr">
        <is>
          <t>Variable Interest Entity</t>
        </is>
      </c>
    </row>
    <row r="19">
      <c r="A19" s="4" t="inlineStr">
        <is>
          <t>Assets</t>
        </is>
      </c>
      <c r="C19" s="5" t="n">
        <v>162198</v>
      </c>
      <c r="D19" s="5" t="n">
        <v>158912</v>
      </c>
    </row>
    <row r="20">
      <c r="A20" s="4" t="inlineStr">
        <is>
          <t>Liabilities</t>
        </is>
      </c>
      <c r="C20" s="5" t="n">
        <v>33335</v>
      </c>
      <c r="D20" s="5" t="n">
        <v>38568</v>
      </c>
    </row>
    <row r="21"/>
    <row r="22">
      <c r="A22" s="4" t="inlineStr">
        <is>
          <t>[1]</t>
        </is>
      </c>
      <c r="B22" s="4" t="inlineStr">
        <is>
          <t>Includes restricted assets of consolidated variable interest entities (“VIEs”) of $162,198 as of December 31, 2020 and $158,912 as of December 31, 2019. Includes non-recourse liabilities of consolidated VIEs of $33,335 as of December 31, 2020 and $38,568 as of December 31, 2019. See Note 11.</t>
        </is>
      </c>
    </row>
  </sheetData>
  <mergeCells count="3">
    <mergeCell ref="A1:B1"/>
    <mergeCell ref="A21:C21"/>
    <mergeCell ref="B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e accounts of Ameresco, its subsidiaries, certain contracts in which we have a controlling financial interest and five investment funds formed to fund the purchase and operation of solar energy systems, which are consolidated with Ameresco as VIEs. We use a qualitative approach in assessing the consolidation requirement for VIEs. This approach focuses on determining whether we have the power to direct the activities of the VIE that most significantly affect the VIE’s economic performance and whether we have the obligation to absorb losses or the right to receive benefits that could potentially be significant to the VIE. For all periods presented, we have determined that we are the primary beneficiary in all of our operational VIEs. We evaluate our relationships with the VIEs on an ongoing basis to ensure that we continue to be the primary beneficiary. All significant intercompany accounts and transactions have been eliminated. Gains and losses from the translation of all foreign currency financial statements are recorded in accumulated other comprehensive loss, net, within stockholders’ equity. We prepare our consolidated financial statements in conformity with the accounting principles generally accepted in the United States of America (“GAAP”). Certain prior period amounts were reclassified or rounded to conform to the presentation in the current period.</t>
        </is>
      </c>
    </row>
    <row r="5">
      <c r="A5" s="4" t="inlineStr">
        <is>
          <t>Use of Estimates</t>
        </is>
      </c>
      <c r="B5" s="4" t="inlineStr">
        <is>
          <t>Use of Estimate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Changes in circumstances could cause actual results to differ materially from those estimates. The most significant estimates and assumptions used in these consolidated financial statements relate to management’s estimates of final construction contract profit in accordance with accounting for long-term contracts, allowance for credit losses, inventory reserves, realization of project development costs, leases, fair value of derivative financial instruments, accounting for business acquisitions, stock-based awards, impairment of goodwill and long-lived assets, asset retirement obligations (“AROs”), income taxes, self-insurance reserves, potential liability in conjunction with certain commitments and contingencies, and recognition of the investors’ share of net assets of certain subsidiaries as redeemable non-controlling interests. Self-insured Health Insurance We are self-insured for employee health insurance and the maximum exposure in fiscal year 2020 under the plan was $150 per covered participant, after which reinsurance takes effect. The liability for unpaid claims and associated expenses, including incurred but not reported claims, is determined by management and reflected in our consolidated balance sheets in accrued expenses and other current liabilities. The liability is calculated based on historical data, which considers both the frequency and settlement amount of claims. Our estimated accrual for this liability could be different than our ultimate obligation if variables such as the frequency or amount of future claims differ significantly from management’s assumptions.</t>
        </is>
      </c>
    </row>
    <row r="6">
      <c r="A6" s="4" t="inlineStr">
        <is>
          <t>Cash and Cash Equivalents</t>
        </is>
      </c>
      <c r="B6" s="4" t="inlineStr">
        <is>
          <t>Cash and Cash Equivalents Cash and cash equivalents include cash on deposit, overnight repurchase agreements and amounts invested in highly liquid money market funds. Cash equivalents consist of short-term investments with original maturities of three months or less. We maintain our accounts with financial institutions and the balances in such accounts, at times, exceed federally insured limits. This credit risk is divided among a number of financial institutions that management believes to be of high quality. The carrying amount of cash and cash equivalents approximates its fair value measured using level 1 inputs per the fair value hierarchy as defined in Note 18.</t>
        </is>
      </c>
    </row>
    <row r="7">
      <c r="A7" s="4" t="inlineStr">
        <is>
          <t>Restricted Cash</t>
        </is>
      </c>
      <c r="B7" s="4" t="inlineStr">
        <is>
          <t>Restricted Cash Restricted cash consists of cash and cash equivalents held in escrow accounts in association with operations and maintenance (“O&amp;M”) reserve accounts, cash collateralized letters of credit, as well as cash required under term loans to be maintained in reserve accounts until all obligations have been indefeasibly paid in full for energy assets. The carrying amount of the cash and cash equivalents in these accounts approximates its fair value measured using level 1 inputs per the fair value hierarchy as defined in Note 18. Restricted cash also includes funds held for clients, which represent assets that, based upon our intent, are restricted for use solely for the purposes of satisfying the obligations to remit funds to third parties, primarily utility service providers, relating to our enterprise energy management services.</t>
        </is>
      </c>
    </row>
    <row r="8">
      <c r="A8" s="4" t="inlineStr">
        <is>
          <t>Accounts Receivable</t>
        </is>
      </c>
      <c r="B8" s="4" t="inlineStr">
        <is>
          <t>Accounts Receivable Accounts receivable are stated at the amount management expects to collect from outstanding balances. Effective January 1, 2020, we adopted ASU 2016-13, Financial Instruments – Credit Losses (Topic 326): Measurement of Credit Losses on Financial Instruments (ASU 2016-13) prospectively. This ASU replaces the incurred loss impairment model with an expected credit loss impairment model for financial instruments, including trade receivables. The amendment requires entities to consider forward-looking information to estimate expected credit losses, resulting in earlier recognition of losses for receivables that are current or not yet due, which were not considered under the previous accounting guidance. We performed an assessment of our allowance for credit losses and determined that no adjustment was required to retained earnings upon adoption. Our methodology to estimate the allowance for credit losses includes quarterly assessments of historical bad debt write-off experience, current economic and market conditions, management’s evaluation of outstanding accounts receivable, anticipated recoveries and our forecasts. Due to the short-term nature of our receivables, the estimate of credit losses is primarily based on aged accounts receivable balances and the financial condition of our customers. In addition, specific allowance amounts are established to record the appropriate provision for customers that have a higher probability of default. Bad debts are written off against the allowance when identified. As part of our assessment, we also considered the current and expected future economic and market conditions due to the COVID-19 pandemic and determined that the estimate of credit losses was not significantly impacted as of December 31, 2020.</t>
        </is>
      </c>
    </row>
    <row r="9">
      <c r="A9" s="4" t="inlineStr">
        <is>
          <t>Accounts Receivable Retainage</t>
        </is>
      </c>
      <c r="B9" s="4" t="inlineStr">
        <is>
          <t>Accounts Receivable Retainage Accounts receivable retainage represents amounts due from customers, but where payments are withheld contractually until certain construction milestones are met. Amounts retained typically range from 5% to 10% of the total invoice. We classify retainages that are expected to be billed in the next twelve months as current assets.</t>
        </is>
      </c>
    </row>
    <row r="10">
      <c r="A10" s="4" t="inlineStr">
        <is>
          <t>Inventory</t>
        </is>
      </c>
      <c r="B10" s="4" t="inlineStr">
        <is>
          <t>Inventory Inventories, which consist primarily of PV solar panels, batteries and related accessories, are stated at the lower of cost (“first-in, first-out” method) or net realizable value (determined as the estimated selling prices in the ordinary course of business, less reasonably predictable costs of completion, disposal, and transportation). Provisions have been made to reduce the carrying value of inventory to the net realizable value.</t>
        </is>
      </c>
    </row>
    <row r="11">
      <c r="A11" s="4" t="inlineStr">
        <is>
          <t>Federal ESPC Receivable</t>
        </is>
      </c>
      <c r="B11" s="4" t="inlineStr">
        <is>
          <t>Federal ESPC Receivable Federal ESPC receivable represents the amount to be paid by various federal government agencies for work performed and earned by Ameresco under specific ESPCs. We assign certain of our rights to receive those payments to third-parties that provide construction and permanent financing for such contracts. Upon completion and acceptance of the project by the government, typically within 24 to 36 months of construction commencement, the assigned ESPC receivable from the government and corresponding ESPC liability are eliminated from our consolidated financial statements.</t>
        </is>
      </c>
    </row>
    <row r="12">
      <c r="A12" s="4" t="inlineStr">
        <is>
          <t>Project Development Costs</t>
        </is>
      </c>
      <c r="B12" s="4" t="inlineStr">
        <is>
          <t>Project Development Costs We capitalize only those costs incurred in connection with the development of energy projects, primarily direct labor, interest costs, outside contractor services, consulting fees, legal fees and travel, if incurred after a point in time where the realization of related revenue becomes probable. Project development costs incurred prior to the probable realization of revenue are expensed as incurred. We classify project development efforts that are expected to proceed to construction activity in the next twelve months as a current asset. We periodically review these balances and write off any amounts where the realization of the related revenue is no longer probable. Project development costs of $1,543 and $1,080 were included in other long-term assets as of December 31, 2020 and 2019, respectively.</t>
        </is>
      </c>
    </row>
    <row r="13">
      <c r="A13" s="4" t="inlineStr">
        <is>
          <t>Property and Equipment</t>
        </is>
      </c>
      <c r="B13" s="4" t="inlineStr">
        <is>
          <t>Property and Equipment Property and equipment consist primarily of office and computer equipment, and is recorded at cost. Major additions and improvements are capitalized as additions to the property and equipment accounts, while replacements, maintenance and repairs that do not improve or extend the life of the respective assets, are expensed as incurred. Depreciation and amortization of property and equipment are computed on a straight-line basis over the following estimated useful lives: Asset Classification Estimated Useful Life Furniture and office equipment Five years Computer equipment and software costs Three Leasehold improvements Lesser of term of lease or five Automobiles Five years Land Unlimited</t>
        </is>
      </c>
    </row>
    <row r="14">
      <c r="A14" s="4" t="inlineStr">
        <is>
          <t>Energy Assets</t>
        </is>
      </c>
      <c r="B14" s="4" t="inlineStr">
        <is>
          <t>Energy Assets Energy assets consist of costs of materials, direct labor, interest costs, outside contract services, deposits and project development costs incurred in connection with the construction of small-scale renewable energy plants that we own. These amounts are capitalized and amortized to cost of revenues in our consolidated statements of income on a straight-line basis over the lives of the related assets or the terms of the related contracts. Routine maintenance costs are expensed as incurred in our consolidated statements of income to the extent that they do not extend the life of the asset. Major maintenance, upgrades and overhauls are required for certain components of our energy assets. In these instances, the costs associated with these upgrades are capitalized and are depreciated over the shorter of the remaining life of the asset or the period up to the next required major maintenance or overhaul. Financing lease assets and accumulated depreciation of financing lease assets are included in energy assets. For additional information see the Sale-Leaseback section below and Notes 7 and 8. Capitalized Interest We capitalize interest costs relating to construction financing during the period of construction on energy assets we own. Capitalized interest is included in energy assets, net, in our consolidated balance sheets. Capitalized interest is amortized to cost of revenues in our consolidated statements of income on a straight-line basis over the useful life of the associated energy asset. Long-lived Asset Impairment We evaluate our long-lived assets, including operating lease right-of-use assets, for impairment as events or changes in circumstances indicate the carrying value of these assets may not be fully recoverable. Examples of such triggering events applicable to our assets include a significant decrease in the market price of a long-lived asset or asset group or a current-period operating or cash flow loss combined with a history of operating or cash flow losses or a projection or forecast that demonstrates continuing losses associated with the use of a long-lived asset or asset group. We evaluate recoverability of long-lived assets to be held and used by estimating the undiscounted future cash flows before interest associated with the expected uses and eventual disposition of those assets. When these comparisons indicate that the carrying value of those assets is greater than the undiscounted cash flows, we recognize an impairment loss for the amount that the carrying value exceeds the fair value of the asset group. Impairment losses are reflected in selling, general and administrative expenses in the consolidated statements of income. Government Grants From time to time, we have applied for and received cash grant awards from the U.S. Treasury Department (the “Treasury”) under Section 1603 of the American Recovery and Reinvestment Act of 2009 (the “Act”). The Act authorized the Treasury to make payments to eligible persons who place in service qualifying renewable energy projects. The grants are paid in lieu of investment tax credits. All of the cash proceeds from the grants were used and recorded as a reduction in the cost basis of the applicable energy assets. If we dispose of the property, or the property ceases to qualify as specified energy property, within five years from the date the property is placed in service, then a prorated portion of the Section 1603 payment must be repaid. For tax purposes, the Section 1603 payments are not included in federal and certain state taxable income and the basis of the property is reduced by 50% of the payment received. We last received a Section 1603 grant during the year ended December 31, 2014. No further Section 1603 grant payments are expected to be received as the program has expired and no repayments will be required. We received grant proceeds from the Canadian government in connection with the construction of our energy assets in Canada of $1,874 during the year ended December 31, 2020 and $784 during the year ended December 31, 2019. We have a contribution agreement in place with Natural Resources Canada to fund 50% of the construction costs on a specific pilot project in Ontario. Cash proceeds are recorded as a deferred grant liability. Following commercial operation, the grant is subject to repayment to the government for a five-year period.</t>
        </is>
      </c>
    </row>
    <row r="15">
      <c r="A15" s="4" t="inlineStr">
        <is>
          <t>Business Acquisitions</t>
        </is>
      </c>
      <c r="B15" s="4" t="inlineStr">
        <is>
          <t>Business Acquisitions We account for acquisitions using the acquisition method in accordance with ASC 805, Business Combinations. The purchase price for each acquisition is allocated to the assets based on their estimated fair values at the date of acquisition. The excess purchase price over the estimated fair value of the net assets acquired, which is calculated using level 3 inputs per the fair value hierarchy as defined in Note 18, is recorded as goodwill. Intangible assets, if identified, are also recorded. Determining the fair value of certain assets and liabilities assumed is judgmental in nature and often involves the use of significant estimates and assumptions.</t>
        </is>
      </c>
    </row>
    <row r="16">
      <c r="A16" s="4" t="inlineStr">
        <is>
          <t>Goodwill and Intangible Assets</t>
        </is>
      </c>
      <c r="B16" s="4" t="inlineStr">
        <is>
          <t>Goodwill As noted in Business Acquisitions above, our goodwill is derived when we acquire another company. Goodwill is not amortized, but the potential impairment of goodwill is assessed at least annually (December 31st) and on an interim basis whenever events or changes in circumstances indicate that the carrying value may not be fully recoverable. We estimate the fair value of our reporting units and compare it with the carrying value of the reporting unit, including goodwill. If the fair value is greater than the carrying value of the reporting unit, no impairment is recorded. Fair value is determined using both an income approach and a market approach.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income. Judgment is required in determining whether an event has occurred that may impair the value of goodwill or identifiable intangible assets. Intangible Assets Acquired intangible assets, other than goodwill, that are subject to amortization include customer contracts, customer relationships, technology, trade names and non-compete agreements. The intangible assets are amortized over periods ranging from one</t>
        </is>
      </c>
    </row>
    <row r="17">
      <c r="A17" s="4" t="inlineStr">
        <is>
          <t>Leases / Sale-leasebacks</t>
        </is>
      </c>
      <c r="B17" s="4" t="inlineStr">
        <is>
          <t xml:space="preserve">Leases As of January 1, 2019, we adopted Accounting Standard Update (“ASU”) 2016-02, Leases (Topic 842), using the modified retrospective approach. As a result of the adoption, we recognized an increase in lease right-of-use (“ROU”) assets of $31,639, current portions of operating lease ROU liabilities of $5,084 and an increase to long-term portions of operating lease liabilities of $28,480. There was no net impact to the consolidated statements of income or retained earnings for the adoption of Topic 842. Operating lease ROU assets represent our right to use an underlying asset during the reasonably certain lease term and lease liabilities represent our obligation to make lease payments arising from the lease. ROU assets and lease liabilities for significant lease arrangements are recognized at commencement based on the present value of lease payments over the lease term. We use our incremental borrowing rate, which is updated annually or when a significant event occurs that would indicate a significant change in rates, to calculate the present value of lease payments. The operating lease ROU asset also includes any lease payments related to initial direct cost and prepayments and excludes lease incentives. Lease expense is recognized on a straight-line basis over the lease term which may include options to extend or terminate the lease when it is reasonably certain that we will exercise that option. Our ROU assets are evaluated for impairment using the same method as described above under the Long-lived Asset Impairment section. We do not record ROU assets and corresponding lease liabilities for leases with an initial term of 12 months or less (“short-term leases”) as we recognize lease expense for these leases as incurred over the lease term. We elected the package of practical expedients and did not reassess lease classifications of existing contracts or leases at adoption or the initial direct costs associated with existing leases. Accordingly, our sale-leaseback arrangements entered into as of December 31, 2018 remain under the previous guidance. See the Sale-leasebacks section below and Note 8 for additional information on these sale-leasebacks. Sale-leasebacks We entered into sale-leaseback arrangements that provided for the sale of solar photovoltaic (“solar PV”) energy assets to third-party investors and the simultaneous leaseback of the energy assets, which we then operate and maintain, recognizing revenue through the sale of the electricity and solar renewable energy credits generated by these energy assets. In sale-leaseback arrangements, we first determine whether the solar PV energy asset under the sale-leaseback arrangement is “integral equipment”. A solar PV energy asset is determined to be integral equipment when the cost to remove the energy asset from its existing location, including the shipping and reinstallation costs of the solar PV energy asset at the new site, and any diminution in fair value, exceeds 10% of the fair value of the solar PV energy asset at the time of its original installation. When the leaseback arrangement expires, we have the option to purchase the solar PV energy asset for the then fair market value or, in certain circumstances, renew the lease for an extended term. We have determined that none of the solar PV energy assets sold to date under the sale-leaseback program have been considered integral equipment as the cost to remove the energy asset from its existing location would not exceed 10% of its original fair value. For solar PV energy assets that are not considered integral equipment, we determine if the leaseback should be classified as a financing lease or an operating lease. We determined that most of the solar PV energy assets sold to date under the sale-leaseback program have been financing leases and we initially recorded a financing lease asset and financing lease obligation in our consolidated balance sheets equal to the lower of the present value of our future minimum leaseback payments or the fair value of the solar PV energy asset. We deferred any gain or loss, which represents the excess or shortfall of cash received from the investor compared to the net book value of the asset, at the time of the sale. We record the long-term portion of any deferred gain in other liabilities or deferred loss in other assets and the current portion in accrued expenses and other current liabilities or prepaid expenses and other current assets in our consolidated balance sheets. The deferred amounts are amortized over the lease term and are included in cost of revenues in our consolidated statements of income. </t>
        </is>
      </c>
    </row>
    <row r="18">
      <c r="A18" s="4" t="inlineStr">
        <is>
          <t>Other Assets</t>
        </is>
      </c>
      <c r="B18" s="4" t="inlineStr">
        <is>
          <t>Other Assets Other assets consist primarily of notes and contracts receivable due Ameresco from various customers and also include the fair value of derivatives determined to be assets, the non-current portions of project development costs, accounts receivable retainages, sale-leaseback deferred loss and deferred contract costs.</t>
        </is>
      </c>
    </row>
    <row r="19">
      <c r="A19" s="4" t="inlineStr">
        <is>
          <t>Asset Retirement Obligations</t>
        </is>
      </c>
      <c r="B19" s="4" t="inlineStr">
        <is>
          <t>Asset Retirement Obligations We recognize a liability for the fair value of required AROs on a discounted basis when these obligations are incurred and can be reasonably estimated, which is typically at the time the assets are in development, installed or operating. Over time, the liabilities increase due to the change in present value, and initial capitalized costs are depreciated over the useful life of the related assets. Upon satisfaction of the ARO conditions, any difference between the recorded ARO liability and the actual retirement cost incurred is recognized as an operating gain or loss in the consolidated statements of income. See Note 7 for additional disclosures on our AROs.</t>
        </is>
      </c>
    </row>
    <row r="20">
      <c r="A20" s="4" t="inlineStr">
        <is>
          <t>Federal ESPC Liabilities</t>
        </is>
      </c>
      <c r="B20" s="4" t="inlineStr">
        <is>
          <t>Federal ESPC Liabilities Federal ESPC liabilities, for both projects and energy assets, represent the advances received from third-parties under agreements to finance certain ESPC projects with various federal government agencies. For projects related to the construction or installation of certain energy savings equipment or facilities developed for the government customer, the ESPC receivable from the government and corresponding ESPC liability is eliminated from our consolidated balance sheets upon completion and acceptance of the project by the government, typically within 24 to 36 months of construction commencement. We remain the primary obligor for financing received until recourse to us ceases for the ESPC receivables transferred to the investor upon final acceptance of the work by the government customer. For small-scale energy assets developed for a government customer that we own and operate, we remain the primary obligor for financing received until the liability is eliminated from our consolidated balance sheets as contract payments assigned by the customer are transferred to the investor upon final acceptance of the work by the government customer.</t>
        </is>
      </c>
    </row>
    <row r="21">
      <c r="A21" s="4" t="inlineStr">
        <is>
          <t>Debt Issuance Costs</t>
        </is>
      </c>
      <c r="B21" s="4" t="inlineStr">
        <is>
          <t>Debt Issuance Costs Debt issuance costs include external costs incurred to obtain financing. Debt issuance costs are amortized over the respective term of the financing using the effective interest method, with the exception of our revolving credit facility and construction loans, as discussed in Note 9, which are amortized on a straight-line basis over the term of the agreement. Debt issuance costs are presented on the consolidated balance sheets along with unamortized debt discounts as a reduction to long-term debt and financing lease liabilities.</t>
        </is>
      </c>
    </row>
    <row r="22">
      <c r="A22" s="4" t="inlineStr">
        <is>
          <t>Other Liabilities</t>
        </is>
      </c>
      <c r="B22" s="4" t="inlineStr">
        <is>
          <t>Other LiabilitiesOther liabilities consist primarily of the long-term portion of deferred revenue related to multi-year operation and maintenance contracts which expire at various dates through 2047. Other liabilities also include the fair value of derivatives and the long-term portions of sale-leaseback deferred gains.</t>
        </is>
      </c>
    </row>
    <row r="23">
      <c r="A23" s="4" t="inlineStr">
        <is>
          <t>Revenue Recognition</t>
        </is>
      </c>
      <c r="B23" s="4" t="inlineStr">
        <is>
          <t>Revenue Recognition On January 1, 2018, we adopted ASU 2014-09, Revenue from Contracts with Customers, (Topic 606) using the modified retrospective method applied to those contracts which were not completed as of December 31, 2017. Results for reporting periods beginning January 1, 2018 are presented under Topic 606. We recorded a net decrease to beginning retained earnings of $4,454 on January 1, 2018 due to the cumulative impact of adopting Topic 606. We are a provider of comprehensive energy services, including energy efficiency, infrastructure upgrades, energy security and resilience, asset sustainability and renewable energy solutions for businesses and organizations. Our sustainability services include capital and operational upgrades to a facility's energy infrastructure and the development, construction, ownership and operation of renewable energy plants. Our revenue is generated from the primary lines of business described below. Projects Our Projects service relates to energy efficiency projects, which include the design, engineering and installation of an array of innovative technologies and techniques to improve energy efficiency and control the operation of a building’s energy- and water-consuming systems. Renewable energy products and services include, but are not limited to, the design and construction of a central plant or cogeneration system providing power, heat and/or cooling to a building, or a small-scale plant that produces electricity, gas, heat or cooling from renewable sources of energy. Under ASU 2014-09 Revenue from Contracts with Customers (Topic 606), we recognize revenue from the installation or construction of projects over time using the cost-based input method. We use the total costs incurred on the project relative to the total expected costs to account for the satisfaction of the performance obligation. When the estimate on a contract indicates a loss, or reduces the likelihood of recoverability of such costs, we record the entire estimated loss in the period the loss becomes known. Contracts are often modified for a change in scope or other requirements. Contract modifications exist when the modification either creates new or changes the existing enforceable rights and obligations. Most of our contract modifications are for goods or services that are not distinct from the existing performance obligations. The effect of a contract modification on the transaction price, and the measure of progress for the performance obligation to which it relates, is recognized as an adjustment to revenue (either as an increase or decrease) on a cumulative catch-up basis. Operations &amp; Maintenance (“O&amp;M”) After an energy efficiency or renewable energy project is completed, we often provide ongoing O&amp;M services under a multi-year contract. These services include operating, maintaining and repairing facility energy systems such as boilers, chillers and building controls, as well as central power and other small-scale plants. For larger projects, we frequently maintain staff on-site to perform these services. Maintenance revenue is recognized using the input method to recognize revenue. In most cases, O&amp;M fees are fixed annual fees and we record the revenue on a straight-line basis because the on-site O&amp;M services are typically a distinct series of promises and those services have the same pattern of transfer to the customer (i.e., evenly over time). Some O&amp;M service contract fees are based on time expended and in those cases, revenue is recorded based on the time expended in that month. Energy Assets Our service offerings include the sale of electricity, heat, cooling, processed biogas, and renewable biomethane fuel from the portfolio of assets that we own and operate. We have constructed and are currently designing and constructing a wide range of renewable energy plants using biogas, solar, biomass, other bio-derived fuels, wind, and hydro sources of energy. Most of our renewable energy projects to date have involved the generation of electricity from solar PV and the sale of electricity, thermal, renewable fuel, or biomethane using biogas as a feedstock. We purchase the biogas that otherwise would be combusted or vented, process it, and either sell it or use it in our energy plants. We have also designed and built, own, operate and maintain plants that take biogas generated in the anaerobic digesters of wastewater treatment plants and turn it into renewable natural gas that is either used to generate energy on-site or that can be sold through the nation’s natural gas pipeline grid. We typically enter into a long-term power purchase agreement (“PPA”) for the sale of the energy where we own and operate energy producing assets. Many of our energy assets also produce environmental attributes, including renewable energy credits and Renewable Identification Numbers. In most cases, we sell these attributes under separate agreements with parties other than the PPA customer. In accordance with specific PPA contract terms, we recognize revenues from the sale and delivery of the energy output from renewable energy plants over time as produced and delivered to the customer. Environmental attributes revenue is recognized at a point in time when the environmental attributes are transferred to the customer in accordance with the transfer protocols of the environmental attributes market that we operate in. In the cases where environmental attributes are sold to the same customer as the energy output, we record revenue monthly for both the energy output and the environmental attribute output, as generated and delivered to the customer. We have determined that certain PPAs contained a lease component in accordance with ASC 840, Leases, prior to adoption of Topic 842. We recognized $9,143, $8,189 and $7,238 of operating lease revenue under these agreements during the years ended December 31, 2020, 2019 and 2018, respectively. Other Our service and product offerings also include integrated-PV, engineering, consulting, and enterprise energy management services, which we recognize over time as the services are provided. We recognize revenue from the sale of solar materials at a point in time when we have transferred physical control of the asset to the customer upon shipment or delivery. Performance Obligations A performance obligation is a promise in a contract to transfer a distinct good or service to the customer and is the unit of account in ASC Topic 606. Performance obligations are satisfied as of a point in time or over time and are supported by contracts with customers. For most of our contracts, there are multiple promises of goods or services. Typically, we provide a significant service of integrating a complex set of tasks and components such as design, engineering, construction management, and equipment procurement for a project contract. The bundle of goods and services are provided to deliver one output for which the customer has contracted. In these cases, we consider the bundle of goods and services to be a single performance obligation. We may also promise to provide distinct goods or services within a contract, such as a project contract for installation of energy conservation measures and post-installation O&amp;M services. In these cases we separate the contract into more than one performance obligation and allocate the total transaction price to each performance obligation in an amount based on the estimated relative standalone selling prices of the promised goods or services underlying each performance obligation. Contract Acquisition Costs In connection with the adoption of Topic 606, we are required to account for certain acquisition costs over the life of the contract, consisting primarily of commissions. Commission costs are incurred commencing at contract signing. Commission costs are allocated across all performance obligations and deferred and amortized consistent with the pattern of revenue recognition. Contract Assets and Contract Liabilities Contract assets represent our rights to consideration in exchange for services transferred to a customer that have not been billed as of the reporting date. Our rights to consideration are generally unconditional at the time our performance obligations are satisfied. Unbilled revenue, presented as costs and estimated earnings in excess of billings, represent amounts earned and billable that were not invoiced at the end of the fiscal period. When we receive consideration, or such consideration is unconditionally due, from a customer prior to transferring goods or services to the customer under the terms of a sales contract, we record deferred revenue, which represents a contract liability. Deferred revenue, presented as billings in excess of cost and estimated earnings, typically results from billings in excess of costs incurred and advance payments received on project contracts. At the inception of a contract, we expect the period between when we satisfy our performance obligations, and when the customer pays for the services, will be one year or less. As such, we elected to apply the practical expedient which allows us not to adjust the promised amount of consideration for the effects of a significant financing component, when a financing component is present. Cost of Revenues Cost of revenues include the cost of labor, materials, equipment, subcontracting and outside engineering that are required for the development and installation of projects, as well as preconstruction costs, sales incentives, associated travel, inventory obsolescence charges, amortization of intangible assets related to customer contracts, and, if applicable, costs of procuring financing. A majority of our contracts have fixed price terms, however, in some cases we negotiate protections, such as a cost-plus structure, to mitigate the risk of rising prices for materials, services and equipment. Cost of revenues also include the costs of maintaining and operating the small-scale renewable energy plants that we own, including the cost of fuel (if any) and depreciation charges.</t>
        </is>
      </c>
    </row>
    <row r="24">
      <c r="A24" s="4" t="inlineStr">
        <is>
          <t>Income Taxes</t>
        </is>
      </c>
      <c r="B24" s="4" t="inlineStr">
        <is>
          <t xml:space="preserve">Income Taxes We account for income taxes based on the liability method that requires the recognition of deferred income taxes based on expected future tax consequences of differences between the financial statement basis and the tax basis of assets and liabilities. We calculate deferred income taxes using the enacted tax rates in effect for the year in which the differences are expected to be reflected in the tax return. We account for uncertain tax positions using a “more-likely-than-not” threshold for recognizing and resolving uncertain tax positions. The evaluation of uncertain tax positions is based on factors that include changes in tax law, the measurement of tax positions taken or expected to be taken in tax returns, the effective settlement of matters subject to audit, new audit activity and changes in facts or circumstances related to a tax position. We evaluate uncertain tax positions on a quarterly basis and adjust the level of the liability to reflect any subsequent changes in the relevant facts surrounding the uncertain positions. Our liabilities for uncertain tax positions can be relieved only if the contingency becomes legally extinguished through either payment to the taxing authority or the expiration of the statute of limitations, the recognition of the benefits associated with the position meet the “more-likely-than-not” threshold or the liability becomes effectively settled through the examination process. We consider matters to be effectively settled once the taxing authority has completed all of its required or expected examination procedures, including all appeals and administrative reviews; we have no plans to appeal or litigate any aspect of the tax position; </t>
        </is>
      </c>
    </row>
    <row r="25">
      <c r="A25" s="4" t="inlineStr">
        <is>
          <t>Foreign Currency</t>
        </is>
      </c>
      <c r="B25" s="4" t="inlineStr">
        <is>
          <t xml:space="preserve">Foreign Currency </t>
        </is>
      </c>
    </row>
    <row r="26">
      <c r="A26" s="4" t="inlineStr">
        <is>
          <t>Fair Value Measurements</t>
        </is>
      </c>
      <c r="B26" s="4" t="inlineStr">
        <is>
          <t>Fair Value Measurements We follow the guidance related to fair value measurements for all of our non-financial assets and non-financial liabilities, except for those recognized at fair value in the financial statements at least annually. These assets include goodwill and long-lived assets measured at fair value for impairment assessments, and non-financial assets and liabilities initially measured at fair value in a business combination. for the asset or liability in an orderly transaction between market participants on the measurement date. Three levels of inputs that may be used to measure fair value are as follows: Level 1: Inputs are based on unadjusted quoted prices for identical instruments traded in active markets. Level 2: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is>
      </c>
    </row>
    <row r="27">
      <c r="A27" s="4" t="inlineStr">
        <is>
          <t>Financial Instruments</t>
        </is>
      </c>
      <c r="B27" s="4" t="inlineStr">
        <is>
          <t>Financial instruments consist of cash and cash equivalents, restricted cash, accounts and notes receivable, long-term contract receivables, accounts payable, accrued expenses and other current liabilities, financing lease assets and liabilities, contingent consideration, short- and long-term borrowings, make-whole provisions, interest rate swaps, and commodity swaps. Because of their short maturity, the carrying amounts of cash and cash equivalents, restricted cash, accounts and notes receivable, accounts payable, accrued expenses and other current liabilities, certain contingent considerations, and short-term borrowings approximate fair value. The carrying value of long-term variable-rate debt approximates fair value. As of December 31, 2020, the carrying value of our long-term debt is less than its fair value of $363,460 by approximately $5,924. Fair value of our debt is based on quoted market prices or on rates available to us for debt with similar terms and maturities, which are level two inputs of the fair value hierarchy, as defined in Note 18.</t>
        </is>
      </c>
    </row>
    <row r="28">
      <c r="A28" s="4" t="inlineStr">
        <is>
          <t>Stock-based Compensation Expense</t>
        </is>
      </c>
      <c r="B28" s="4" t="inlineStr">
        <is>
          <t>Stock-based Compensation Expense We measure and record stock-based compensation expense for all stock-based payment awards based on estimated fair value. We may provide stock-based awards of shares of restricted common stock and grants of stock options to employees, directors, outside consultants and others through various equity plans including our Employee Stock Purchase Plan (the “ESPP”) for employees. Stock-based compensation expense, net of actual forfeitures, is recognized based on the grant-date fair value on a straight-line basis over the requisite service period of the awards. Certain option grants have performance conditions that must be achieved prior to vesting and are expensed based on the expected achievement at each reporting period. We estimate the fair value of the stock-based awards, including stock options, using the Black-Scholes option-pricing model. Determining the fair value of stock-based awards requires the use of highly subjective assumptions, including the fair value of the common stock underlying the award, the expected term of the award and expected stock price volatility. The assumptions used in determining the fair value of stock-based awards represent management’s estimates, which involve inherent uncertainties and the application of management judgment. The risk-free interest rates are based on the U.S. Treasury yield curve in effect at the time of grant, with maturities approximating the expected life of the stock options. We have no history of paying dividends. Additionally, as of each of the grant dates, there was no expectation that we would pay dividends over the expected life of the options. The expected life of the awards is estimated based upon the period stock option holders will retain their vested options before exercising them. We use historical volatility as the expected volatility assumption required in the Black-Scholes model. We recognize compensation expense for only the portion of options that are expected to vest. If there are any modifications or cancellations of the underlying invested securities or the terms of the stock option, it may be necessary to accelerate, increase or cancel any remaining unamortized stock-based compensation expense.</t>
        </is>
      </c>
    </row>
    <row r="29">
      <c r="A29" s="4" t="inlineStr">
        <is>
          <t>Derivative Financial Instruments</t>
        </is>
      </c>
      <c r="B29" s="4" t="inlineStr">
        <is>
          <t>Derivative Financial Instruments In the normal course of business, we utilize derivatives contracts as part of our risk management strategy to manage exposure to market fluctuations in interest and commodity rates. These instruments are subject to various credit and market risks. Controls and monitoring procedures for these instruments have been established and are routinely reevaluated. Credit risk represents the potential loss that may occur because a party to a transaction fails to perform according to the terms of the contract. The measure of credit exposure is the replacement cost of contracts with a positive fair value. We seek to manage credit risk by entering into financial instrument transactions only through counterparties that we believe are creditworthy. Market risk represents the potential loss due to the decrease in the value of a financial instrument caused primarily by changes in interest rates and commodity prices. We seek to manage market risk by establishing and monitoring limits on the types and degree of risk that may be undertaken. As a matter of policy, we do not use derivatives for speculative purposes and consider the use of derivatives with all financing transactions to mitigate risk. We account for our interest rate and commodity swaps as derivative financial instruments in accordance with ASC Topic 815, Derivatives and Hedging. Under this guidance, derivatives are carried on our consolidated balance sheets at fair value which is determined based on observable market data in combination with expected cash flows for each instrument. We account for our make-whole provisions as embedded derivatives in accordance with related guidance. Under this guidance, the derivative is bifurcated from its host contract and recorded on our consolidated balance sheets at fair value by either comparing it against the rates of similar debt instruments under similar terms without a make-whole provision obtained from various highly rated third-party pricing sources or evaluating the present value of the prepayment fee.</t>
        </is>
      </c>
    </row>
    <row r="30">
      <c r="A30" s="4" t="inlineStr">
        <is>
          <t>Earnings Per Share</t>
        </is>
      </c>
      <c r="B30" s="4" t="inlineStr">
        <is>
          <t>Earnings Per ShareBasic earnings per share is calculated using our weighted-average outstanding common shares, including vested restricted shares. When the effects are not anti-dilutive, diluted earnings per share is calculated using the weighted-average outstanding common shares; the dilutive effect of convertible preferred stock, under the “if converted” method; and the treasury stock method with regard to warrants and stock options; all as determined under the treasury stock method.</t>
        </is>
      </c>
    </row>
    <row r="31">
      <c r="A31" s="4" t="inlineStr">
        <is>
          <t>Variable Interest Entities</t>
        </is>
      </c>
      <c r="B31" s="4" t="inlineStr">
        <is>
          <t>Variable Interest Entities Certain contracts are executed jointly through partnership and joint venture arrangements with unrelated third parties. The arrangements are often formed for the single business purpose of executing a specific project and allow us to share risks and/or secure specialty skills required for project execution. We evaluate each partnership and joint venture at inception to determine if it qualifies as a VIE under ASC 810, Consolidation. A variable interest entity is an entity used for business purposes that either (i) does not have equity investors with voting rights or (ii) has equity investors who are not required to provide sufficient financial resources for the entity to support its activities without additional subordinated financial support. Upon the occurrence of certain events outlined in ASC 810, we reassess our initial determination of whether the partnership or joint venture is a VIE. We also evaluate whether we are the primary beneficiary of each VIE and consolidate the VIE if we have both (i) the power to direct the economically significant activities of the entity and (ii) the obligation to absorb losses of, or the right to receive benefits from, the entity that could potentially be significant to the VIE. We consider the contractual agreements that define the ownership structure, distribution of profits and losses, risks, responsibilities, indebtedness, voting rights and board representation of the respective parties in determining whether we qualify as the primary beneficiary. We also consider all parties that have direct or implicit variable interests when determining whether we are the primary beneficiary. As required by ASC 810, management's assessment of whether we are the primary beneficiary of a VIE is continuously performed.</t>
        </is>
      </c>
    </row>
    <row r="32">
      <c r="A32" s="4" t="inlineStr">
        <is>
          <t>Equity Method Investments</t>
        </is>
      </c>
      <c r="B32" s="4" t="inlineStr">
        <is>
          <t>Equity Method InvestmentsWe have entered into four joint ventures and using the methodology described above for VIEs and have determined that we are not the primary beneficiary. We do not consolidate the operations of these joint ventures and treat the joint ventures as equity method investments.</t>
        </is>
      </c>
    </row>
    <row r="33">
      <c r="A33" s="4" t="inlineStr">
        <is>
          <t>Redeemable Non-Controlling Interests</t>
        </is>
      </c>
      <c r="B33" s="4" t="inlineStr">
        <is>
          <t>Redeemable Non-Controlling Interests In September 2015, June 2017, June 2018, October 2018 and December 2019, we formed investment funds with different third-party investors which granted the applicable investor ownership interests in the net assets of certain of our renewable energy project subsidiaries. We currently have five such investment funds each with a different third-party investor. We entered into these agreements in order to finance the costs of constructing energy assets which are under long-term customer contracts. We have determined that these entities qualify as VIEs and that we are the primary beneficiary in the operational partnerships for accounting purposes. Accordingly, we consolidate the assets and liabilities and operating results of the entities in our consolidated financial statements. We recognize the investors’ share of the net assets of the subsidiaries as redeemable non-controlling interests in our consolidated balance sheets. We have determined that the provisions in the contractual arrangements represent substantive profit-sharing arrangements and that the appropriate methodology for attributing income and loss to the redeemable non-controlling interests each period is a balance sheet approach referred to as the hypothetical liquidation at book value (“HLBV”) method. Under the HLBV method, the amounts of income and loss attributed to the redeemable non-controlling interests in the consolidated statements of income reflect changes in the amounts the investors would hypothetically receive at each balance sheet date under the liquidation provisions of the contractual agreements, assuming the net assets of this funding structure were liquidated at recorded amounts. The investors’ non-controlling interest in the results of operations of this funding structure is determined as the difference in the non-controlling interest’s claim under the HLBV method at the start and end of each reporting period, after taking into account any capital transactions, such as contributions or distributions, between our subsidiaries and the investors.</t>
        </is>
      </c>
    </row>
    <row r="34">
      <c r="A34" s="4" t="inlineStr">
        <is>
          <t>Recent Accounting Pronouncements</t>
        </is>
      </c>
      <c r="B34" s="4" t="inlineStr">
        <is>
          <t>Recent Accounting Pronouncements Fair Value Measurement In August 2018, the FASB issued ASU 2018-13 Fair Value Measurement (Topic 820): Disclosure Framework—Changes to the Disclosure Requirements for Fair Value Measurement, which modifies the disclosure requirements on fair value measurements. ASU 2018-13 was effective for fiscal years beginning after December 15, 2019, including interim periods within those fiscal years. We adopted this guidance as of January 1, 2020 and the adoption did not have a material impact on our consolidated financial statements. Consolidations In October 2018, the FASB issued ASU No. 2018-17, Consolidation (Topic 810), Targeted Improvements to Related Party Guidance for Variable Interest Entities, which aligns the evaluation of whether a decision maker's fee is a variable interest with the guidance in the primary beneficiary test by requiring the decision maker to consider an indirect interest in a VIE held by a related party under common control on a proportionate basis. The new standard was effective for interim and annual periods beginning after December 15, 2019, with early adoption permitted. We adopted this guidance as of January 1, 2020 and the adoption did not have an impact on our consolidated financial statements. Credit Losses In June 2016, the FASB issued ASU 2016-13, Financial Instruments—Credit Losses: Measurement of Credit Losses on Financial Instruments, and a subsequent amendment to the initial guidance, ASU 2018-19 Codification Improvements to Topic 326, Financial Instruments—Credit Losses (collectively, Topic 326). Topic 326 requires measurement and recognition of expected credit losses for financial assets held, which include, but are not limited to, trade and other receivables. The new standard was effective for fiscal years beginning after December 15, 2019. We adopted this guidance as of January 1, 2020 and the adoption did not have a material impact on our consolidated financial statements. In April 2019, the FASB issued ASU 2019-04, Codification Improvements to Topic 326, Financial Instruments—Credit Losses, Topic 815, Derivatives, and Hedging, and Topic 825, Financial Instruments. The improvements to Topic 815, among other things, clarify some areas around partial-term fair value hedges, interest rate risk, the amortization of fair value hedge basis adjustments and their disclosure, and some clarification of matters related to the transitioning to ASU 2017-12, which we adopted during the year ended December 31, 2018. The improvements to Topic 326 clarify certain aspects surrounding accounting for credit losses in connection with our receivables, including the consideration of anticipated recoveries in our calculation of credit losses. For those that have already adopted ASU No. 2017-12, the new standard was effective the first annual period beginning after the issuance date of ASU No. 2019-04, or as of January 1, 2020, with early adoption permitted. We adopted this guidance as of January 1, 2020 and the adoption did not have a material impact on our consolidated financial statements. Income Taxes In December 2019, the FASB issued ASU No. 2019-12, Simplifying the Accounting for Income Taxes, which simplifies the accounting for income taxes, eliminates certain exceptions within ASC 740, Income Taxes, and clarifies certain aspects of the current guidance to promote consistency among reporting entities. ASU 2019-12 is effective for our fiscal year beginning after December 15, 2020. We are currently evaluating the impacts of the provisions of ASU 2019-12 on our consolidated financial statements and disclosures. Reference Rate Reform In March 2020, the FASB issued ASU 2020-04, Reference Rate Reform (Topic 848): Facilitation of the Effects of Reference Rate Reform on Financial Reporting. ASU 2020-04, which provides optional guidance for a limited period of time to ease the potential burden in accounting for (or recognizing the effects of) reference rate reform on financial reporting. Companies can apply the ASU immediately, however, the guidance will only be available until December 31, 2022. We are currently evaluating the impact that adopting this new accounting standard would have on our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Changes in Allowance for Doubtful Accounts</t>
        </is>
      </c>
      <c r="B4" s="4" t="inlineStr">
        <is>
          <t xml:space="preserve">Changes in the allowance for credit losses was as follows: Year Ended December 31, 2020 2019 2018 Allowance for credit loss, beginning of period $ 2,260 $ 2,765 $ 3,315 Charges to (recoveries of) costs and expenses, net 282 (216) 610 Account write-offs and other (276) (289) (1,160) Allowance for credit loss, end of period $ 2,266 $ 2,260 $ 2,765 </t>
        </is>
      </c>
    </row>
    <row r="5">
      <c r="A5" s="4" t="inlineStr">
        <is>
          <t>Estimated Useful Lives of Property and Equipment</t>
        </is>
      </c>
      <c r="B5" s="4" t="inlineStr">
        <is>
          <t xml:space="preserve">Depreciation and amortization of property and equipment are computed on a straight-line basis over the following estimated useful lives: Asset Classification Estimated Useful Life Furniture and office equipment Five years Computer equipment and software costs Three Leasehold improvements Lesser of term of lease or five Automobiles Five years Land Unlimited Property and equipment, net consisted of the following: December 31, 2020 2019 Furniture and office equipment $ 2,905 $ 6,108 Computer equipment and software costs 14,531 27,380 Leasehold improvements 2,373 4,062 Automobiles 1,268 1,995 Land 3,041 2,991 Property and equipment, gross 24,118 42,536 Less: accumulated depreciation (15,136) (32,432) Property and equipment, net $ 8,982 $ 10,104 The following table sets forth our depreciation expense on property and equipment: Year Ended December 31, Location 2020 2019 2018 Selling, general &amp; administrative expenses $ 3,317 $ 2,987 $ 2,1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ummary of Disaggregation of Revenue</t>
        </is>
      </c>
      <c r="B4" s="4" t="inlineStr">
        <is>
          <t xml:space="preserve">The following table presents our revenue disaggregated by line of business and reportable segment for the year ended December 31, 2020: US Regions U.S. Federal Canada Non-Solar DG All Other Total Project revenue $ 347,138 $ 327,626 $ 36,708 $ 21,883 $ 31,252 $ 764,607 O&amp;M revenue 18,209 45,423 169 8,261 299 72,361 Energy assets 33,810 4,358 4,075 75,150 804 118,197 Integrated-PV — — — — 39,112 39,112 Other 1,369 475 6,845 1,124 28,185 37,998 Total revenues $ 400,526 $ 377,882 $ 47,797 $ 106,418 $ 99,652 $ 1,032,275 The following table presents our revenue disaggregated by line of business and reportable segment for the year ended December 31, 2019: US Regions U.S. Federal Canada Non-Solar DG All Other Total Project revenue $ 321,973 $ 240,656 $ 27,995 $ 9,221 $ 11,219 $ 611,064 O&amp;M revenue 15,753 41,599 5 9,183 169 66,709 Energy assets 24,897 3,652 3,306 65,365 822 98,042 Integrated-PV — — — — 47,953 47,953 Other 2,437 1,519 6,604 914 31,691 43,165 Total revenues $ 365,060 $ 287,426 $ 37,910 $ 84,683 $ 91,854 $ 866,933 The following table presents our revenue disaggregated by line of business and reportable segment for the year ended December 31, 2018: US Regions U.S. Federal Canada Non-Solar DG All Other Total Project revenue $ 296,226 $ 202,286 $ 29,571 $ 4,550 $ 12,420 $ 545,053 O&amp;M revenue 17,814 39,250 37 8,135 — 65,236 Energy assets 18,442 4,062 2,604 69,599 1,069 95,776 Integrated-PV — — — — 41,349 41,349 Other 1,862 711 6,770 371 30,010 39,724 Total revenues $ 334,344 $ 246,309 $ 38,982 $ 82,655 $ 84,848 $ 787,138 </t>
        </is>
      </c>
    </row>
    <row r="5">
      <c r="A5" s="4" t="inlineStr">
        <is>
          <t>Summary of Contract Balances</t>
        </is>
      </c>
      <c r="B5" s="4" t="inlineStr">
        <is>
          <t xml:space="preserve">The following table provides information about receivables, contract assets and contract liabilities from contracts with customers: December 31, 2020 December 31, 2019 Accounts receivable, net $ 125,010 $ 95,863 Accounts receivable retainage, net 30,189 16,976 Contract Assets Costs and estimated earnings in excess of billings 185,960 202,243 Contract Liabilities Billings in excess of cost and estimated earnings 40,615 32,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cquisitions and Related Transactions (Tables)</t>
        </is>
      </c>
      <c r="B1" s="2" t="inlineStr">
        <is>
          <t>12 Months Ended</t>
        </is>
      </c>
    </row>
    <row r="2">
      <c r="B2" s="2" t="inlineStr">
        <is>
          <t>Dec. 31, 2020</t>
        </is>
      </c>
    </row>
    <row r="3">
      <c r="A3" s="3" t="inlineStr">
        <is>
          <t>Business Combinations [Abstract]</t>
        </is>
      </c>
    </row>
    <row r="4">
      <c r="A4" s="4" t="inlineStr">
        <is>
          <t>Schedule of Purchase Price Allocation by Acquisitions</t>
        </is>
      </c>
      <c r="B4" s="4" t="inlineStr">
        <is>
          <t xml:space="preserve">A summary of the cumulative consideration paid and the allocation of the purchase price of all of the acquisitions in each respective year was as follows: 2019 2018 Accounts receivable, net of allowance $ 232 $ 1,015 Prepaid expenses and other current assets 2 12 Property and equipment and energy assets 315 — Goodwill 337 2,845 Intangible assets 500 680 Accounts payable 30 67 Accrued liabilities 1 — Billings in excess of cost and estimated earnings 61 — Purchase price $ 1,294 $ 4,485 Total, net of cash received $ 1,294 $ 4,485 Total fair value of consideration $ 1,294 $ 4,4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changes in the goodwill balances by reportable segment are as follows: U.S. Regions U.S. Federal Canada Other Total Carrying Value of Goodwill Balance, December 31, 2018 $ 26,370 $ 4,609 $ 3,217 $ 24,136 $ 58,332 Goodwill acquired during the year 337 — — — 337 Remeasurement adjustments (2) (628) — — (630) Foreign currency translation — — 152 223 375 Balance, December 31, 2019 26,705 3,981 3,369 24,359 58,414 Foreign currency translation — — 72 228 300 Balance, December 31, 2020 $ 26,705 $ 3,981 $ 3,441 $ 24,587 $ 58,714 Accumulated Goodwill Impairment Balance, December 31, 2019 $ — $ — $ (1,016) $ — $ (1,016) Balance, December 31, 2020 $ — $ — $ (1,016) $ — $ (1,016)</t>
        </is>
      </c>
    </row>
    <row r="5">
      <c r="A5" s="4" t="inlineStr">
        <is>
          <t>Schedule of Intangible Assets, Net</t>
        </is>
      </c>
      <c r="B5" s="4" t="inlineStr">
        <is>
          <t xml:space="preserve">Definite-lived intangible assets, net consisted of the following: As of December 31, 2020 2019 Gross carrying amount Customer contracts $ 7,977 $ 7,904 Customer relationships 12,914 12,749 Non-compete agreements 3,061 3,037 Technology 2,743 2,732 Tradenames 545 544 Total gross carrying amount 27,240 26,966 Accumulated Amortization Customer contracts 7,977 7,844 Customer relationships 12,006 11,236 Non-compete agreements 3,061 3,037 Technology 2,734 2,704 Tradenames 535 531 Total accumulated amortization 26,313 25,352 Intangible assets, net $ 927 $ 1,614 The table below sets forth amortization expense: Year Ended December 31, Location 2020 2019 2018 Customer contracts Cost of revenues $ 59 $ 90 $ 30 Customer relationships Selling, general and administrative expenses 604 806 973 Non-compete agreements Selling, general and administrative expenses — 1 3 Technology Selling, general and administrative expenses 19 12 47 Tradenames Selling, general and administrative expenses 3 — 4 Total amortization expense $ 685 $ 909 $ 1,057 </t>
        </is>
      </c>
    </row>
    <row r="6">
      <c r="A6" s="4" t="inlineStr">
        <is>
          <t>Schedule of Finite-Lived Intangible Assets, Future Amortization Expense</t>
        </is>
      </c>
      <c r="B6" s="4" t="inlineStr">
        <is>
          <t xml:space="preserve">Amortization expense for our definite-lived intangible assets for the next five years to be included in selling, general and administrative expenses is as follows: Estimated Amortization Expense 2021 $ 306 2022 139 2023 129 2024 127 2025 127 Thereafter 99 Total $ 9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Depreciation and amortization of property and equipment are computed on a straight-line basis over the following estimated useful lives: Asset Classification Estimated Useful Life Furniture and office equipment Five years Computer equipment and software costs Three Leasehold improvements Lesser of term of lease or five Automobiles Five years Land Unlimited Property and equipment, net consisted of the following: December 31, 2020 2019 Furniture and office equipment $ 2,905 $ 6,108 Computer equipment and software costs 14,531 27,380 Leasehold improvements 2,373 4,062 Automobiles 1,268 1,995 Land 3,041 2,991 Property and equipment, gross 24,118 42,536 Less: accumulated depreciation (15,136) (32,432) Property and equipment, net $ 8,982 $ 10,104 The following table sets forth our depreciation expense on property and equipment: Year Ended December 31, Location 2020 2019 2018 Selling, general &amp; administrative expenses $ 3,317 $ 2,987 $ 2,1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Energy Assets, Net (Tables)</t>
        </is>
      </c>
      <c r="B1" s="2" t="inlineStr">
        <is>
          <t>12 Months Ended</t>
        </is>
      </c>
    </row>
    <row r="2">
      <c r="B2" s="2" t="inlineStr">
        <is>
          <t>Dec. 31, 2020</t>
        </is>
      </c>
    </row>
    <row r="3">
      <c r="A3" s="3" t="inlineStr">
        <is>
          <t>Other Assets [Abstract]</t>
        </is>
      </c>
    </row>
    <row r="4">
      <c r="A4" s="4" t="inlineStr">
        <is>
          <t>Summary of Energy Assets</t>
        </is>
      </c>
      <c r="B4" s="4" t="inlineStr">
        <is>
          <t>Energy assets, net consisted of the following: December 31, 2020 2019 Energy assets (1) $ 954,426 $ 767,331 Less: accumulated depreciation and amortization (225,048) (187,870) Energy assets, net $ 729,378 $ 579,461 (1) Includes financing lease assets (see Note 8), capitalized interest and ARO assets (see tables below).</t>
        </is>
      </c>
    </row>
    <row r="5">
      <c r="A5" s="4" t="inlineStr">
        <is>
          <t>Schedule Of Depreciation And Amortization Expense Of Energy Assets</t>
        </is>
      </c>
      <c r="B5" s="4" t="inlineStr">
        <is>
          <t>The following table sets forth our depreciation and amortization expense on energy assets, net of deferred grant amortization: Year Ended December 31, Location 2020 2019 2018 Cost of revenues (1) $ 38,039 $ 35,543 $ 27,305 (1) Includes depreciation and amortization expense on financing lease assets. See Note 8.</t>
        </is>
      </c>
    </row>
    <row r="6">
      <c r="A6" s="4" t="inlineStr">
        <is>
          <t>Capitalized Interest</t>
        </is>
      </c>
      <c r="B6" s="4" t="inlineStr">
        <is>
          <t xml:space="preserve">The following table presents the interest costs relating to construction financing during the period of construction, which were capitalized as part of energy assets, net: Year Ended December 31, 2020 2019 2018 Capitalized interest $ 4,341 $ 2,966 $ 3,817 </t>
        </is>
      </c>
    </row>
    <row r="7">
      <c r="A7" s="4" t="inlineStr">
        <is>
          <t>Schedule of Energy Liabilities</t>
        </is>
      </c>
      <c r="B7" s="4" t="inlineStr">
        <is>
          <t xml:space="preserve">The liabilities recognized in association with these ESPC assets were as follows: December 31, Location 2020 2019 Accrued expenses and other current liabilities $ 229 $ 827 Other liabilities 10,794 9,416 Total ESPC projects liability $ 11,023 $ 10,243 </t>
        </is>
      </c>
    </row>
    <row r="8">
      <c r="A8" s="4" t="inlineStr">
        <is>
          <t>Schedule of Asset Acquisitions</t>
        </is>
      </c>
      <c r="B8" s="4" t="inlineStr">
        <is>
          <t>We acquired and closed on the following energy projects: December 31, 2020 2019 Number of projects 1 9 Purchase price (1) $ 1,251 $ 8,519 Deferred consideration included in purchase price $ — $ 6,059 Developers fees paid $ — $ 2,460 Remaining deferred purchase consideration on previously closed projects (2) $ 1,446 $ 1,178 (1) The 2020 purchase price included cash we paid in the amount of $1,031, issuance of a promissory note payable to the sellers of $204, detailed further in Note 9, and $16 of rollover equity in connection with shares of one of our subsidiaries issued to the sellers. (2) Included in accrued expenses and other current liabilities.</t>
        </is>
      </c>
    </row>
    <row r="9">
      <c r="A9" s="4" t="inlineStr">
        <is>
          <t>Schedule Of Asset And Liabilities Retirement Obligations</t>
        </is>
      </c>
      <c r="B9" s="4" t="inlineStr">
        <is>
          <t xml:space="preserve">The following tables sets forth information related to our ARO assets and ARO liabilities: December 31, Location 2020 2019 ARO assets, net Energy assets, net $ 1,468 $ 852 ARO liabilities, current Accrued expenses and other current liabilities $ 86 $ 160 ARO liabilities, non-current Other liabilities 1,561 781 $ 1,647 $ 941 Year Ended December 31, 2020 2019 2018 Depreciation expense of ARO assets $ 78 $ 45 $ — Accretion expense of ARO liabilities $ 93 $ 4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ent and Related Expenses and Lease Costs</t>
        </is>
      </c>
      <c r="B4" s="4" t="inlineStr">
        <is>
          <t xml:space="preserve">Rent and related expenses was as follows: Year Ended December 31, 2020 2019 2018 Rent and related expenses $ 8,891 $ 8,179 $ 6,463 The costs related to our leases were as follows: Year Ended December 31, 2020 2019 Operating Leases Operating lease costs $ 7,970 $ 7,460 Financing Leases Amortization expense 2,129 2,129 Interest on lease liabilities 3,019 3,630 Total financing lease costs 5,148 5,759 Total lease costs $ 13,118 $ 13,219 Supplemental cash flow information related to our leases was as follows: Year Ended December 31, 2020 2019 Cash paid for amounts included in the measurement of operating lease liabilities $ 7,600 $ 7,300 Right-of-use assets obtained in exchange for new operating lease liabilities $ 12,158 $ 6,203 </t>
        </is>
      </c>
    </row>
    <row r="5">
      <c r="A5" s="4" t="inlineStr">
        <is>
          <t>Schedule of Assets and Liabilities, Lessee</t>
        </is>
      </c>
      <c r="B5" s="4" t="inlineStr">
        <is>
          <t>The table below sets forth supplemental balance sheet information related to leases: December 31, 2020 2019 Operating Leases Operating lease assets $ 39,151 $ 32,791 Current portion of operating lease liabilities $ 6,106 $ 5,802 Long-term operating lease liabilities, net of current portion 35,300 29,101 Total Operating lease liabilities $ 41,406 $ 34,903 Weighted-average remaining lease term 12 years 11 years Weighted-average discount rate 5.9 % 6.3 % Financing Leases (1) Energy assets, net $ 34,005 $ 36,134 Current portions of financing lease liabilities $ 4,273 $ 4,997 Long-term financing lease liabilities, net of current portion, unamortized discount and debt issuance costs 19,227 23,500 Total financing lease liabilities $ 23,500 $ 28,497 Weighted-average remaining lease term 16 years 17 years Weighted-average discount rate 11.94 % 11.8 % (1) Includes sale-leaseback transactions entered into prior to January 1, 2019 and failed sales under ASC 842.</t>
        </is>
      </c>
    </row>
    <row r="6">
      <c r="A6" s="4" t="inlineStr">
        <is>
          <t>Schedule of Finance Lease Liability Maturity</t>
        </is>
      </c>
      <c r="B6" s="4" t="inlineStr">
        <is>
          <t xml:space="preserve">The table below sets forth our estimated minimum future lease obligations under our leases: Operating Leases Financing Leases Year ended December 31, 2021 $ 8,231 $ 6,792 2022 7,274 5,178 2023 5,964 3,676 2024 4,955 2,565 2025 3,981 2,213 Thereafter 28,956 21,867 Total minimum lease payments $ 59,361 $ 42,291 Less: interest 17,955 18,791 Present value of lease liabilities $ 41,406 $ 23,500 </t>
        </is>
      </c>
    </row>
    <row r="7">
      <c r="A7" s="4" t="inlineStr">
        <is>
          <t>Schedule of Operating Lease Liability Maturity</t>
        </is>
      </c>
      <c r="B7" s="4" t="inlineStr">
        <is>
          <t xml:space="preserve">The table below sets forth our estimated minimum future lease obligations under our leases: Operating Leases Financing Leases Year ended December 31, 2021 $ 8,231 $ 6,792 2022 7,274 5,178 2023 5,964 3,676 2024 4,955 2,565 2025 3,981 2,213 Thereafter 28,956 21,867 Total minimum lease payments $ 59,361 $ 42,291 Less: interest 17,955 18,791 Present value of lease liabilities $ 41,406 $ 23,500 </t>
        </is>
      </c>
    </row>
    <row r="8">
      <c r="A8" s="4" t="inlineStr">
        <is>
          <t>Schedule of Amount Related to Sale Leasebacks</t>
        </is>
      </c>
      <c r="B8" s="4" t="inlineStr">
        <is>
          <t xml:space="preserve">The following table presents a summary of amounts related to these sale-leasebacks included in our consolidated balance sheets: December 31, 2020 2019 Deferred loss, short-term, net 115 115 Deferred loss, long-term, net 1,686 1,801 Total deferred loss $ 1,801 $ 1,916 Deferred gain, short-term, net 345 345 Deferred gain, long-term, net 5,120 5,463 Total deferred gain $ 5,465 $ 5,8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and Financing Lease Liabilities (Tables)</t>
        </is>
      </c>
      <c r="B1" s="2" t="inlineStr">
        <is>
          <t>12 Months Ended</t>
        </is>
      </c>
    </row>
    <row r="2">
      <c r="B2" s="2" t="inlineStr">
        <is>
          <t>Dec. 31, 2020</t>
        </is>
      </c>
    </row>
    <row r="3">
      <c r="A3" s="3" t="inlineStr">
        <is>
          <t>Debt Disclosure [Abstract]</t>
        </is>
      </c>
    </row>
    <row r="4">
      <c r="A4" s="4" t="inlineStr">
        <is>
          <t>Summary of Long-term Debt</t>
        </is>
      </c>
      <c r="B4" s="4" t="inlineStr">
        <is>
          <t>Long-term debt was comprised of the following: Commencement Date Maturity Date Acceleration Clause (2) Rate as of December 31, 2020 As of December 31, 2020 2019 Senior secured credit facility, interest at varying rates monthly in arrears June 2015 June 2024 NA 3.359 % $ 110,761 $ 112,636 Variable rate term loan payable in semi-annual installments (4) January 2006 February 2021 Yes 2.488 % 350 625 Variable rate term loan payable in semi-annual installments (4) January 2006 June 2024 Yes 2.238 % 6,081 6,609 Term loan payable in quarterly installments March 2011 March 2021 Yes 7.250 % 171 831 Term loan payable in monthly installments October 2011 June 2028 NA 6.110 % 3,339 3,649 Variable rate term loan payable in quarterly installments October 2012 May 2025 NA 2.488 % 40,750 28,217 Variable rate term loan payable in quarterly installments September 2015 March 2023 NA 2.988 % 14,867 16,200 Term loan payable in quarterly installments August 2016 July 2031 NA 4.950 % 3,527 3,813 Term loan payable in quarterly installments March 2017 March 2028 NA 5.000 % 3,118 3,548 Term loan payable in monthly installments April 2017 April 2027 NA 4.500 % 18,403 22,553 Term loan payable in quarterly installments April 2017 February 2034 NA 5.610 % 2,589 2,739 Variable rate term loan payable in quarterly installments June 2017 December 2027 NA 2.688 % 10,541 11,783 Variable rate term loan payable in quarterly installments February 2018 March 2026 Yes 6.238 % 34,451 15,766 Term loan payable in quarterly installments June 2018 December 2038 Yes 5.150 % 27,695 29,947 Variable rate term loan payable in semi-annual installments June 2018 June 2033 Yes 2.288 % 8,348 9,027 Variable rate term loan payable in monthly/quarterly installments October 2018 October 2029 Yes 2.644 % 8,503 9,200 Term loan payable in quarterly installments December 2019 December 2021 Yes 6.500 % 11,621 27,473 Fixed rate note April 2020 April 2040 NA 5.000 % 222 — Fixed rate note payable in quarterly installments November 2020 December 2027 NA 3.575 % 3,548 — Construction revolver June 2020 May 2021 Yes 4.750 % 15,177 — Construction revolver July 2020 July 2022 Yes 1.988 % 11,581 — Long-term financing facility in semi-annual installments (3) July 2019 July 2039 NA 0.280 % 3,625 3,841 Long-term financing facilities in semi-annual installments (3) November 2019 December 2040 NA — % 26,069 8,794 Long-term financing facilities in quarterly installments (3) December 2020 December 2030 NA — % 2,924 — Financing leases (1) 23,500 28,497 Total debt and financing leases 391,761 345,748 Less: current maturities 69,362 69,969 Less: unamortized discount and debt issuance costs 10,725 9,598 Long-term debt and financing lease liabilities, net of current portion, unamortized discount and debt issuance costs $ 311,674 $ 266,181 (1) Financing leases are sale-leaseback arrangements under previous guidance and do not include approximately $18,791 in future interest payments as of December 31, 2020 and $22,015 as of December 31, 2019. See Note 8. (2) These agreements have acceleration causes that, in the event of default, as defined, the payee has the option to accelerate payment terms and make the remaining principal and the required interest balance due according to the agreement. (3) These agreements are sale-leaseback arrangements and are accounted for as failed sales under the new guidance and are classified as financing liabilities. See Note 8. (4) As of December 31, 2020, we were in default on these loans for failure to maintain a projected consolidated debt service coverage ratio equal to or exceeding 1.20 to 1.00, however, a limited waiver was received in January 2021. The table below sets forth amounts outstanding under the credit facility, net of unamortized debt discounts and debt issuance costs: Rate as of December 31, 2020 As of December 31, 2020 2019 Term loan 3.00 % $ 57,574 $ 62,409 Revolving credit facility 3.75 % $ 52,696 $ 49,588 Total senior secured credit facility outstanding (1) $ 110,270 $ 111,997 (1) Net of unamortized debt discount and debt issuance costs of $491 in 2020 and $639 in 2019.</t>
        </is>
      </c>
    </row>
    <row r="5">
      <c r="A5" s="4" t="inlineStr">
        <is>
          <t>Schedule of Aggregate Maturities of Long-Term Debt</t>
        </is>
      </c>
      <c r="B5" s="4" t="inlineStr">
        <is>
          <t xml:space="preserve">The following table presents the aggregate maturities of long-term debt and financing leases as of December 31, 2020: 2021 $ 69,362 2022 26,327 2023 40,311 2024 116,391 2025 48,092 Thereafter 91,278 Less: unamortized debt discount and issuance costs (10,725) Total maturities $ 381,0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Domestic and Foreign Income Taxes</t>
        </is>
      </c>
      <c r="B4" s="4" t="inlineStr">
        <is>
          <t xml:space="preserve">The following table sets forth components of income before income taxes: Year Ended December 31, 2020 2019 2018 Domestic $ 52,595 $ 34,700 $ 46,542 Foreign 3,833 1,853 (4,152) Income before income taxes $ 56,428 $ 36,553 $ 42,390 </t>
        </is>
      </c>
    </row>
    <row r="5">
      <c r="A5" s="4" t="inlineStr">
        <is>
          <t>Income Tax Provision (Benefit)</t>
        </is>
      </c>
      <c r="B5" s="4" t="inlineStr">
        <is>
          <t xml:space="preserve">The components of the (benefit) provision for income taxes were as follows: Year Ended December 31, 2020 2019 2018 Current income tax (benefit) provision: Federal $ (4,566) $ 109 $ (1,888) State 1,522 474 1,176 Foreign 298 (1) 30 Total current (2,746) 582 (682) Deferred income tax provision (benefit): Federal 3,655 (4,794) 2,662 State 2,207 202 2,530 Foreign (3,610) 262 303 Total deferred 2,252 (4,330) 5,495 Total income tax (benefit) provision $ (494) $ (3,748) $ 4,813 </t>
        </is>
      </c>
    </row>
    <row r="6">
      <c r="A6" s="4" t="inlineStr">
        <is>
          <t>Deferred Income Tax Assets and Liabilities</t>
        </is>
      </c>
      <c r="B6" s="4" t="inlineStr">
        <is>
          <t>Deferred tax assets and liabilities consisted of the following: December 31, 2020 2019 Deferred income tax assets: Compensation accruals $ 2,485 $ 1,745 Reserves 3,861 2,739 Other 15,621 9,398 Net operating losses 14,435 14,355 Interest rate swaps 2,587 1,604 Energy efficiency 42,046 35,939 Interest limitation — 5,148 Deferred revenue 1,270 1,635 Gross deferred income tax assets 82,305 72,563 Valuation allowance (3,877) (8,583) Total deferred income tax assets $ 78,428 $ 63,980 Deferred income tax liabilities: Depreciation $ (66,694) $ (51,579) Deferred effect of derivative liability (284) (328) Canadian capital cost, allowance and amortization (2,195) (2,919) United Kingdom goodwill amortization (732) (781) Outside basis difference (10,886) (8,488) Total deferred income tax liabilities (80,791) (64,095) Deferred income tax liabilities, net $ (2,363) $ (115)</t>
        </is>
      </c>
    </row>
    <row r="7">
      <c r="A7" s="4" t="inlineStr">
        <is>
          <t>Summary of Valuation Allowance</t>
        </is>
      </c>
      <c r="B7" s="4" t="inlineStr">
        <is>
          <t>Our valuation allowance related to the following items: December 31, 2020 2019 Interest rate swaps (1) $ 106 $ 122 Foreign net operating loss (2) 3,479 8,169 State net operating loss at one of our subsidiaries (3) 292 292 Total valuation allowance $ 3,877 $ 8,583 (1) The deferred tax asset represents a future capital loss which can only be recognized for income tax purposes to the extent of capital gain income. Although we anticipate sufficient future taxable income, it is more likely than not that it will not be the appropriate character to allow for the recognition of the future capital loss. (2) It is more likely than not that we will not generate sufficient taxable income at the foreign subsidiary level to utilize the net operating loss. (3) It is more likely than not that we will not generate sufficient taxable income at the subsidiary level to utilize the net operating loss.</t>
        </is>
      </c>
    </row>
    <row r="8">
      <c r="A8" s="4" t="inlineStr">
        <is>
          <t>Summary of Operating Loss Carryforwards</t>
        </is>
      </c>
      <c r="B8" s="4" t="inlineStr">
        <is>
          <t>As of December 31, 2020, we had the following tax loss and credit carryforwards to offset taxable income in prior and future years: Amount Expiration Period Federal net operating loss carryforwards $ 22,600 Indefinite State net operating loss carryforwards 40,536 Various Canadian net operating loss carryforwards 23,085 2028 through 2040 United Kingdom net operating loss carryforwards 4,605 Indefinite Spain net operating loss carryforwards 2,638 Indefinite Total tax loss carryforwards $ 93,464 Federal Energy Investment and Production tax credit carryforward $ 42,046 2030 through 2040</t>
        </is>
      </c>
    </row>
    <row r="9">
      <c r="A9" s="4" t="inlineStr">
        <is>
          <t>Summary of Tax Credit Carryforwards</t>
        </is>
      </c>
      <c r="B9" s="4" t="inlineStr">
        <is>
          <t>As of December 31, 2020, we had the following tax loss and credit carryforwards to offset taxable income in prior and future years: Amount Expiration Period Federal net operating loss carryforwards $ 22,600 Indefinite State net operating loss carryforwards 40,536 Various Canadian net operating loss carryforwards 23,085 2028 through 2040 United Kingdom net operating loss carryforwards 4,605 Indefinite Spain net operating loss carryforwards 2,638 Indefinite Total tax loss carryforwards $ 93,464 Federal Energy Investment and Production tax credit carryforward $ 42,046 2030 through 2040</t>
        </is>
      </c>
    </row>
    <row r="10">
      <c r="A10" s="4" t="inlineStr">
        <is>
          <t>Reconciliation of Effective Tax Rates</t>
        </is>
      </c>
      <c r="B10" s="4" t="inlineStr">
        <is>
          <t>The following is a reconciliation of the effective tax rates: Year Ended December 31, 2020 2019 2018 Income before (benefit) provision for income taxes $ 56,428 $ 36,553 $ 42,390 Federal statutory tax expense $ 11,850 $ 7,676 $ 8,902 State income taxes, net of federal benefit 2,257 2,140 3,071 Net state impact of deferred rate change (29) (53) 174 Non deductible expenses 987 150 982 Impact of reserve for uncertain tax positions (124) (925) 879 Stock-based compensation expense (2,922) (169) (441) Energy efficiency preferences (8,595) (12,699) (8,636) Foreign items and rate differential 160 56 (41) Redeemable non-controlling interests (767) 1,101 70 Valuation allowance (4,308) 205 641 Miscellaneous 997 (1,230) (788) Total income tax (benefit) provision $ (494) $ (3,748) $ 4,813 Effective tax rate: Federal statutory rate expense 21.0 % 21.0 % 21.0 % State income taxes, net of federal benefit 4.0 % 5.9 % 7.2 % Net state impact of deferred rate change (0.1) % (0.1) % 0.4 % Non deductible expenses 1.7 % 0.4 % 2.3 % Impact of reserve for uncertain tax positions (0.2) % (2.5) % 2.1 % Stock-based compensation expense (5.2) % (0.5) % (1.0) % Energy efficiency preferences (15.2) % (34.7) % (20.4) % Foreign items and rate differential 0.3 % 0.2 % (0.1) % Redeemable non-controlling interests (1.4) % 3.0 % 0.2 % Valuation allowance (7.6) % 0.6 % 1.5 % Miscellaneous 1.8 % (3.6) % (1.8) % Effective tax rate (0.9) % (10.3) % 11.4 %</t>
        </is>
      </c>
    </row>
    <row r="11">
      <c r="A11" s="4" t="inlineStr">
        <is>
          <t>Unrecognized Tax Benefits</t>
        </is>
      </c>
      <c r="B11" s="4" t="inlineStr">
        <is>
          <t xml:space="preserve">The following table provides a reconciliation of gross unrecognized tax benefits which are included in other liabilities within the consolidated balance sheets: Year Ended December 31, 2020 2019 Balance, beginning of year $ 400 $ 1,600 Additions for current year tax positions 100 — Additions for prior year tax positions 100 — Reductions of prior year tax positions — (1,200) Balance, end of year $ 600 $ 4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5" t="n">
        <v>1032275</v>
      </c>
      <c r="C4" s="5" t="n">
        <v>866933</v>
      </c>
      <c r="D4" s="5" t="n">
        <v>787138</v>
      </c>
    </row>
    <row r="5">
      <c r="A5" s="4" t="inlineStr">
        <is>
          <t>Cost of revenues</t>
        </is>
      </c>
      <c r="B5" s="6" t="n">
        <v>844726</v>
      </c>
      <c r="C5" s="6" t="n">
        <v>698815</v>
      </c>
      <c r="D5" s="6" t="n">
        <v>613526</v>
      </c>
    </row>
    <row r="6">
      <c r="A6" s="4" t="inlineStr">
        <is>
          <t>Gross profit</t>
        </is>
      </c>
      <c r="B6" s="6" t="n">
        <v>187549</v>
      </c>
      <c r="C6" s="6" t="n">
        <v>168118</v>
      </c>
      <c r="D6" s="6" t="n">
        <v>173612</v>
      </c>
    </row>
    <row r="7">
      <c r="A7" s="4" t="inlineStr">
        <is>
          <t>Selling, general and administrative expenses</t>
        </is>
      </c>
      <c r="B7" s="6" t="n">
        <v>116050</v>
      </c>
      <c r="C7" s="6" t="n">
        <v>116504</v>
      </c>
      <c r="D7" s="6" t="n">
        <v>114513</v>
      </c>
    </row>
    <row r="8">
      <c r="A8" s="4" t="inlineStr">
        <is>
          <t>Operating income</t>
        </is>
      </c>
      <c r="B8" s="6" t="n">
        <v>71499</v>
      </c>
      <c r="C8" s="6" t="n">
        <v>51614</v>
      </c>
      <c r="D8" s="6" t="n">
        <v>59099</v>
      </c>
    </row>
    <row r="9">
      <c r="A9" s="4" t="inlineStr">
        <is>
          <t>Other expenses, net</t>
        </is>
      </c>
      <c r="B9" s="6" t="n">
        <v>15071</v>
      </c>
      <c r="C9" s="6" t="n">
        <v>15061</v>
      </c>
      <c r="D9" s="6" t="n">
        <v>16709</v>
      </c>
    </row>
    <row r="10">
      <c r="A10" s="4" t="inlineStr">
        <is>
          <t>Income before income taxes</t>
        </is>
      </c>
      <c r="B10" s="6" t="n">
        <v>56428</v>
      </c>
      <c r="C10" s="6" t="n">
        <v>36553</v>
      </c>
      <c r="D10" s="6" t="n">
        <v>42390</v>
      </c>
    </row>
    <row r="11">
      <c r="A11" s="4" t="inlineStr">
        <is>
          <t>Income tax (benefit) provision</t>
        </is>
      </c>
      <c r="B11" s="6" t="n">
        <v>-494</v>
      </c>
      <c r="C11" s="6" t="n">
        <v>-3748</v>
      </c>
      <c r="D11" s="6" t="n">
        <v>4813</v>
      </c>
    </row>
    <row r="12">
      <c r="A12" s="4" t="inlineStr">
        <is>
          <t>Net income</t>
        </is>
      </c>
      <c r="B12" s="6" t="n">
        <v>56922</v>
      </c>
      <c r="C12" s="6" t="n">
        <v>40301</v>
      </c>
      <c r="D12" s="6" t="n">
        <v>37577</v>
      </c>
    </row>
    <row r="13">
      <c r="A13" s="4" t="inlineStr">
        <is>
          <t>Net (income) loss attributable to redeemable non-controlling interest</t>
        </is>
      </c>
      <c r="B13" s="6" t="n">
        <v>-2870</v>
      </c>
      <c r="C13" s="6" t="n">
        <v>4135</v>
      </c>
      <c r="D13" s="6" t="n">
        <v>407</v>
      </c>
    </row>
    <row r="14">
      <c r="A14" s="4" t="inlineStr">
        <is>
          <t>Net income attributable to common shareholders</t>
        </is>
      </c>
      <c r="B14" s="5" t="n">
        <v>54052</v>
      </c>
      <c r="C14" s="5" t="n">
        <v>44436</v>
      </c>
      <c r="D14" s="5" t="n">
        <v>37984</v>
      </c>
    </row>
    <row r="15">
      <c r="A15" s="3" t="inlineStr">
        <is>
          <t>Net income per share attributable to common shareholders:</t>
        </is>
      </c>
    </row>
    <row r="16">
      <c r="A16" s="4" t="inlineStr">
        <is>
          <t>Basic (in usd per share)</t>
        </is>
      </c>
      <c r="B16" s="8" t="n">
        <v>1.13</v>
      </c>
      <c r="C16" s="8" t="n">
        <v>0.95</v>
      </c>
      <c r="D16" s="8" t="n">
        <v>0.83</v>
      </c>
    </row>
    <row r="17">
      <c r="A17" s="4" t="inlineStr">
        <is>
          <t>Diluted (in usd per share)</t>
        </is>
      </c>
      <c r="B17" s="8" t="n">
        <v>1.1</v>
      </c>
      <c r="C17" s="8" t="n">
        <v>0.93</v>
      </c>
      <c r="D17" s="8" t="n">
        <v>0.8100000000000001</v>
      </c>
    </row>
    <row r="18">
      <c r="A18" s="3" t="inlineStr">
        <is>
          <t>Weighted average common shares outstanding:</t>
        </is>
      </c>
    </row>
    <row r="19">
      <c r="A19" s="4" t="inlineStr">
        <is>
          <t>Basic (in shares)</t>
        </is>
      </c>
      <c r="B19" s="6" t="n">
        <v>47702</v>
      </c>
      <c r="C19" s="6" t="n">
        <v>46586</v>
      </c>
      <c r="D19" s="6" t="n">
        <v>45729</v>
      </c>
    </row>
    <row r="20">
      <c r="A20" s="4" t="inlineStr">
        <is>
          <t>Diluted (in shares)</t>
        </is>
      </c>
      <c r="B20" s="6" t="n">
        <v>49006</v>
      </c>
      <c r="C20" s="6" t="n">
        <v>47774</v>
      </c>
      <c r="D20" s="6" t="n">
        <v>468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Equity Method Investme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t>
        </is>
      </c>
      <c r="B4" s="4" t="inlineStr">
        <is>
          <t xml:space="preserve">The table below presents a summary of amounts related to our investment funds reflected in Note 1 on our consolidated balance sheets: As of December 31, 2020 2019 Cash and cash equivalents $ 5,828 $ 4,666 Restricted cash 3,185 586 Accounts receivable, net 834 532 Costs and estimated earnings in excess of billings 968 1,125 Prepaid expenses and other current assets 120 108 Total VIE current assets 10,935 7,017 Property and equipment, net 1,266 1,266 Energy assets, net 143,133 142,456 Operating lease assets 6,439 6,511 Other assets 425 1,662 Total VIE assets $ 162,198 $ 158,912 Current portions of long-term debt and financing lease liabilities $ 2,230 $ 2,252 Accounts payable 311 2,006 Accrued expenses and other current liabilities 1,092 2,203 Current portions of operating lease liabilities 125 102 Total VIE current liabilities 3,758 6,563 Long-term debt and financing lease liabilities, net of current portion, unamortized discount and debt issuance costs 22,822 24,654 Long-term operating lease liabilities, net of current portion 6,220 6,180 Other liabilities 535 1,171 Total VIE liabilities $ 33,335 $ 38,568 </t>
        </is>
      </c>
    </row>
    <row r="5">
      <c r="A5" s="4" t="inlineStr">
        <is>
          <t>Schedule Equity Method Investments In Joint Ventures</t>
        </is>
      </c>
      <c r="B5" s="4" t="inlineStr">
        <is>
          <t xml:space="preserve">The following table provides information about our equity method investments in joint ventures: As of December 31, 2020 2019 Equity method investments $ 1,189 $ 1,292 Expense recognized $ 225 $ 1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deemable Non-Controlling Interests (Tables)</t>
        </is>
      </c>
      <c r="B1" s="2" t="inlineStr">
        <is>
          <t>12 Months Ended</t>
        </is>
      </c>
    </row>
    <row r="2">
      <c r="B2" s="2" t="inlineStr">
        <is>
          <t>Dec. 31, 2020</t>
        </is>
      </c>
    </row>
    <row r="3">
      <c r="A3" s="3" t="inlineStr">
        <is>
          <t>Stockholders' Equity Attributable to Parent [Abstract]</t>
        </is>
      </c>
    </row>
    <row r="4">
      <c r="A4" s="4" t="inlineStr">
        <is>
          <t>Schedule of Call and Put Options Investment Funds</t>
        </is>
      </c>
      <c r="B4" s="4" t="inlineStr">
        <is>
          <t>The following table sets forth information about the call and put options for our investment funds: Call Option Put Option Investment Fund Number Formation Date Start Date End Date Purchase Price Start Date End Date Purchase Price 1 September 2015 March 2021 September 2021 (1) March 2022 March 2023 (4) 2 April 2017 December 2022 June 2023 (1) December 2023 December 2024 (4) 3 June 2018 April 2024 October 2024 (2) October 2024 April 2025 (5) 4 October 2018 June 2024 December 2024 (2) December 2024 June 2025 (5) 5 December 2019 March 2026 September 2026 (3) September 2026 September 2027 (6) (1) Purchase price is equal to the fair market value of such interest at the time the option is exercised. (2) Purchase price is equal to the greater of (i) the fair market value of such interests at the time the option is exercised or (ii) 7% of the investors’ contributed capital balance at the time the option is exercisable. (3) Purchase price is equal to the greater of (i) the fair market value of such interests at the time the option is exercised or (ii) 5% of the investors’ contributed capital balance at the time the option is exercisable. The call options are exercisable beginning on the date that specified conditions are met for each respective fund. These dates are estimates, which are subject to change based on the final funding date. (4) Purchase price is the lessor of fair market value at the time the option is exercised and a specified amount, ranging from $659 to $917. (5) Purchase price is the sum of (i) the fair market value at the time the option is exercised, and (ii) the closing costs incurred by the investor in connection with the exercise of the put option. (6) Purchase price is the lessor of fair market value at the time the option is exercised and the sum of (i) 5% of the investors’ contributed capital balance at the time the option is exercisable, and (ii) the fair market value of any unpaid tax law change losses incurred by the investor in connection with the exercise of the put option. These dates are estimates, which are subject to change based on the final funding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and Earnings Per Share (Tables)</t>
        </is>
      </c>
      <c r="B1" s="2" t="inlineStr">
        <is>
          <t>12 Months Ended</t>
        </is>
      </c>
    </row>
    <row r="2">
      <c r="B2" s="2" t="inlineStr">
        <is>
          <t>Dec. 31, 2020</t>
        </is>
      </c>
    </row>
    <row r="3">
      <c r="A3" s="3" t="inlineStr">
        <is>
          <t>Earnings Per Share [Abstract]</t>
        </is>
      </c>
    </row>
    <row r="4">
      <c r="A4" s="4" t="inlineStr">
        <is>
          <t>Basic and Diluted Earnings Per Share Calculation, Numerator and Denominator</t>
        </is>
      </c>
      <c r="B4" s="4" t="inlineStr">
        <is>
          <t>The following is a reconciliation of the numerator and denominator for the computation of basic and diluted earnings per share: Year Ended December 31, 2020 2019 2018 Numerator: Net income attributable to common shareholders $ 54,052 $ 44,436 $ 37,984 Adjustment for accretion of tax equity financing fees (121) — — Income attributable to common shareholders $ 53,931 $ 44,436 $ 37,984 Denominator: Basic weighted-average shares outstanding 47,702 46,586 45,729 Effect of dilutive securities: Stock options 1,304 1,188 1,102 Diluted weighted-average shares outstanding 49,006 47,774 46,831 Net income per share attributable to common shareholders: Basic $ 1.13 $ 0.95 $ 0.83 Diluted $ 1.10 $ 0.93 $ 0.81 Potentially dilutive shares (1) 1,199 806 692 (1) Potentially dilutive shares attributable to stock options were excluded from the computation of diluted earnings per share as the effect would have been anti-dilu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and Other Employee Benefits (Tables)</t>
        </is>
      </c>
      <c r="B1" s="2" t="inlineStr">
        <is>
          <t>12 Months Ended</t>
        </is>
      </c>
    </row>
    <row r="2">
      <c r="B2" s="2" t="inlineStr">
        <is>
          <t>Dec. 31, 2020</t>
        </is>
      </c>
    </row>
    <row r="3">
      <c r="A3" s="3" t="inlineStr">
        <is>
          <t>Share-based Payment Arrangement [Abstract]</t>
        </is>
      </c>
    </row>
    <row r="4">
      <c r="A4" s="4" t="inlineStr">
        <is>
          <t>Schedule of Stock Options Activity</t>
        </is>
      </c>
      <c r="B4" s="4" t="inlineStr">
        <is>
          <t>The following table summarizes the collective activity under the plans: Number of Options Weighted-Average Exercise Price Weighted-Average Remaining Contractual Term Aggregate Intrinsic Value Outstanding at December 31, 2017 3,834 $ 7.367 Granted 518 10.878 Exercised (909) 7.367 Forfeited (87) 4.726 Expired (51) 9.146 Outstanding at December 31, 2018 3,305 8.050 Granted 1,330 14.026 Exercised (916) 7.362 Forfeited (210) 8.070 Expired (4) 9.904 Outstanding at December 31, 2019 3,505 10.524 Granted 406 25.668 Exercised (946) 9.491 Forfeited (49) 13.251 Expired — — Outstanding at December 31, 2020 2,916 $ 12.919 7.1 years $ 114,659 Options exercisable at December 31, 2020 1,004 $ 7.877 4.6 years $ 44,555 Expected to vest at December 31, 2020 1,912 $ 15.568 8.4 years $ 70,103 The following table sets forth additional disclosures about our plans: Year Ended December 31, 2020 2019 2018 Aggregate intrinsic value of options exercised $ 19,762 $ 7,154 $ 5,588 Cash received from stock option exercises $ 8,995 $ 6,742 $ 6,696 Weighted-average fair value of stock options granted $ 11.52 $ 6.33 $ 5.20 Stock-based compensation expense (1) $ 1,933 $ 1,620 $ 1,258 (1) Included in selling, general and administrative expenses in the accompanying consolidated statements of income and includes expense in connection with our ESPP.</t>
        </is>
      </c>
    </row>
    <row r="5">
      <c r="A5" s="4" t="inlineStr">
        <is>
          <t>Schedule of Stock Options Valuation Assumptions</t>
        </is>
      </c>
      <c r="B5" s="4" t="inlineStr">
        <is>
          <t>The following table sets forth the significant assumptions used in the model: Year Ended December 31, 2020 2019 2018 Expected dividend yield —% —% —% Risk-free interest rate 0.35% -0.76% 1.60%-2.39% 2.71%-3.00% Expected volatility 43%-48% 43%-44% 43%-45% Expected life 6.5 years 6.5 years 6.5 years</t>
        </is>
      </c>
    </row>
    <row r="6">
      <c r="A6" s="4" t="inlineStr">
        <is>
          <t>Schedule of Defined Contribution Plan Disclosures</t>
        </is>
      </c>
      <c r="B6" s="4" t="inlineStr">
        <is>
          <t xml:space="preserve">The following table sets forth our matching contributions under the plans: Year Ended December 31, 2020 2019 2018 401(k) plan $ 5,650 $ 5,452 $ 4,957 Group Personal Pension Plan 202 190 161 Registered Retirement Savings Plan 348 356 351 Total matching contributions $ 6,200 $ 5,998 $ 5,4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Tables)</t>
        </is>
      </c>
      <c r="B1" s="2" t="inlineStr">
        <is>
          <t>12 Months Ended</t>
        </is>
      </c>
    </row>
    <row r="2">
      <c r="B2" s="2" t="inlineStr">
        <is>
          <t>Dec. 31, 2020</t>
        </is>
      </c>
    </row>
    <row r="3">
      <c r="A3" s="3" t="inlineStr">
        <is>
          <t>Segments, Geographical Areas [Abstract]</t>
        </is>
      </c>
    </row>
    <row r="4">
      <c r="A4" s="4" t="inlineStr">
        <is>
          <t>Composition of Assets and Revenues by Geographic Locations</t>
        </is>
      </c>
      <c r="B4" s="4" t="inlineStr">
        <is>
          <t xml:space="preserve">We attribute revenues to customers based on the location of the customer. The following table presents information related to our operations by geographic area: As of December 31, 2020 2019 Long-lived Assets United States $ 706,177 $ 564,047 Canada 29,768 24,684 Other 2,415 834 Total long-lived assets $ 738,360 $ 589,565 Year Ended December 31, 2020 2019 2018 Revenues United States $ 955,436 $ 815,405 $ 734,748 Canada 45,089 35,031 36,728 Other 31,750 16,497 15,662 Total revenues $ 1,032,275 $ 866,933 $ 787,1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Expenses, Net (Tables)</t>
        </is>
      </c>
      <c r="B1" s="2" t="inlineStr">
        <is>
          <t>12 Months Ended</t>
        </is>
      </c>
    </row>
    <row r="2">
      <c r="B2" s="2" t="inlineStr">
        <is>
          <t>Dec. 31, 2020</t>
        </is>
      </c>
    </row>
    <row r="3">
      <c r="A3" s="3" t="inlineStr">
        <is>
          <t>Other Income and Expenses [Abstract]</t>
        </is>
      </c>
    </row>
    <row r="4">
      <c r="A4" s="4" t="inlineStr">
        <is>
          <t>Schedule of Other Expenses, Net</t>
        </is>
      </c>
      <c r="B4" s="4" t="inlineStr">
        <is>
          <t xml:space="preserve">The following table presents the components of other expenses, net: Year Ended December 31, 2020 2019 2018 Gain on derivatives $ (705) $ (1,068) $ (121) Interest expense, net of interest income 15,422 13,841 13,132 Amortization of debt discount and debt issuance costs 2,686 2,229 1,894 Foreign currency transaction (gain) loss (481) 59 1,804 Government incentives (1,851) — — Other expenses, net $ 15,071 $ 15,061 $ 16,709 </t>
        </is>
      </c>
    </row>
    <row r="5">
      <c r="A5" s="4" t="inlineStr">
        <is>
          <t>Schedule of Estimated Amortization Expense for the Next Five Years</t>
        </is>
      </c>
      <c r="B5" s="4" t="inlineStr">
        <is>
          <t xml:space="preserve">Estimated amortization expense for existing debt discount and debt issuance costs for the next five succeeding fiscal years is as follows: Estimated Amortization 2021 $ 2,782 2022 $ 1,734 2023 $ 1,458 2024 $ 1,200 2025 $ 8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ummary of Changes in Fair Value by Balance Sheet Grouping</t>
        </is>
      </c>
      <c r="B4" s="4" t="inlineStr">
        <is>
          <t xml:space="preserve">The following table presents the input level used to determine the fair values of our financial instruments measured at fair value on a recurring basis: Fair Value as of December 31, Level 2020 2019 Assets Interest rate swap instruments 2 $ 2 $ 15 Commodity swap instruments 2 363 198 Total assets $ 365 $ 213 Liabilities Interest rate swap instruments 2 $ 10,073 $ 6,236 Make-whole provisions 2 412 918 Contingent consideration 3 678 678 Total liabilities $ 11,163 $ 7,832 </t>
        </is>
      </c>
    </row>
    <row r="5">
      <c r="A5" s="4" t="inlineStr">
        <is>
          <t>Fair Value, Liabilities Measured on Recurring Basis, Unobservable Input Reconciliation</t>
        </is>
      </c>
      <c r="B5" s="4" t="inlineStr">
        <is>
          <t xml:space="preserve">The following table sets forth a summary of changes in the fair value of contingent consideration liability classified as level 3: Year Ended December 31, 2020 2019 Contingent consideration liability balance at the beginning of year $ 678 $ 599 Loss on change in fair value included in earnings — 79 Contingent consideration liability balance at the end of year $ 678 $ 678 </t>
        </is>
      </c>
    </row>
    <row r="6">
      <c r="A6" s="4" t="inlineStr">
        <is>
          <t>Fair Value and Carrying Value of Long-Term Debt</t>
        </is>
      </c>
      <c r="B6" s="4" t="inlineStr">
        <is>
          <t xml:space="preserve">The following table sets forth the fair value and the carrying value of our long-term debt, excluding financing leases: December 31, 2020 December 31, 2019 Fair Value Carrying Value Fair Value Carrying Value Long-term debt value (level 2) $ 363,460 $ 357,536 $ 309,377 $ 307,5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Derivative Instruments</t>
        </is>
      </c>
      <c r="B4" s="4" t="inlineStr">
        <is>
          <t xml:space="preserve">The following table presents information about the fair value amounts of our derivative instruments: Derivatives as of December 31, 2020 2019 Balance Sheet Location Fair Value Fair Value Derivatives Designated as Hedging Instruments Interest rate swap contracts Other assets $ — $ 15 Interest rate swap contracts Other liabilities $ 9,994 $ 6,210 Derivatives Not Designated as Hedging Instruments Interest rate swap contracts Other assets $ 2 $ — Commodity swap contracts Other assets $ 363 $ 198 Interest rate swap contracts Other liabilities $ 79 $ 26 Commodity swap contracts Other liabilities $ — $ — Make-whole provisions Other liabilities $ 412 $ 918 </t>
        </is>
      </c>
    </row>
    <row r="5">
      <c r="A5" s="4" t="inlineStr">
        <is>
          <t>Schedule of Derivative Effect on Consolidated Statement of Income (Loss)</t>
        </is>
      </c>
      <c r="B5" s="4" t="inlineStr">
        <is>
          <t xml:space="preserve">The following tables present information about the effects of our derivative instruments on the consolidated statements of income and consolidated statements of comprehensive income: Location of (Gain) Loss Recognized in Net Income Amount of (Gain) Loss Recognized in Net Income for the Year Ended December 31, 2020 2019 2018 Derivatives Designated as Hedging Instruments Interest rate swap contracts Other expenses, net $ 1,455 $ 71 $ (196) Derivatives Not Designated as Hedging Instruments Interest rate swap contracts Other expenses, net $ 51 $ 56 $ (308) Commodity swap contracts Other expenses, net $ (165) $ (234) $ 36 Make-whole provisions Other expenses, net $ (591) $ (890) $ 337 </t>
        </is>
      </c>
    </row>
    <row r="6">
      <c r="A6" s="4" t="inlineStr">
        <is>
          <t>Schedule of Derivative Instruments Effect on Comprehensive Income (Loss)</t>
        </is>
      </c>
      <c r="B6" s="4" t="inlineStr">
        <is>
          <t>The following table presents the changes in AOCI, net of taxes, from our hedging instruments: Year Ended December 31, 2020 Derivatives Designated as Hedging Instruments: Accumulated loss in AOCI at the beginning of the year $ (4,742) Unrealized loss recognized in AOCI (4,239) Loss reclassified from AOCI to other expenses, net 1,455 Net loss on derivatives (2,784) Accumulated loss in AOCI at the end of the year $ (7,526)</t>
        </is>
      </c>
    </row>
    <row r="7">
      <c r="A7" s="4" t="inlineStr">
        <is>
          <t>Schedule of Derivative Instruments</t>
        </is>
      </c>
      <c r="B7" s="4" t="inlineStr">
        <is>
          <t xml:space="preserve">The following tables present all of our active derivative instruments as of December 31, 2020: Active Interest Rate Swap Effective Date Expiration Date Initial Notional Amount ($) Status 11-Year, 5.77% Fixed October 2018 October 2029 $ 9,200 Designated 15-Year, 5.24% Fixed June 2018 June 2033 $ 10,000 Designated 10-Year, 4.74% Fixed June 2017 December 2027 $ 14,100 Designated 15-Year, 3.26% Fixed February 2023 December 2038 $ 14,084 Designated 7-Year, 2.19% Fixed February 2016 February 2023 $ 20,746 Designated 8-Year, 3.70% Fixed March 2020 June 2028 $ 14,643 Designated 8-Year, 3.70% Fixed March 2020 June 2028 $ 10,734 Designated 13-Year, 0.93% Fixed May 2020 March 2033 $ 9,505 Not Designated 13-Year, 0.93% Fixed May 2020 March 2033 $ 6,968 Not Designated 15-Year, 5.30% Fixed February 2006 February 2021 $ 3,256 Designated 15.5-Year, 5.40% Fixed September 2008 March 2024 $ 13,081 Designated 2.75-Year, 0.41% Fixed December 2020 September 2023 $ 26,250 Not Designated Active Commodity Swaps Effective Date Expiration Date Initial Notional Amount (Volume) Status 1-Year, $2.70 MMBtu Fixed May 2020 April 2021 435,810 Not Designated 3.5-Year, $2.65 MMBtu Fixed December 2020 June 2024 3,296,160 Not Designated Other Derivatives Classification Effective Date Expiration Date Fair Value ($) Make-whole provisions Liability June/August 2018 December 2038 $ 174,289 Make-whole provisions Liability August 2016 April 2031 $ 73,113 Make-whole provisions Liability April 2017 February 2034 $ 104,696 Make-whole provisions Liability November 2020 December 2027 $ 60,1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Schedule of Operational Results by Business Segments</t>
        </is>
      </c>
      <c r="B4" s="4" t="inlineStr">
        <is>
          <t xml:space="preserve">The table below presents our business segment information and reconciliation to our consolidated financial statements: U.S. Regions U.S. Federal Canada Non-Solar DG All Other Total Consolidated 2020 Revenues $ 400,526 $ 377,882 $ 47,797 $ 106,418 $ 99,652 $ 1,032,275 Interest income 136 77 — 16 21 250 Interest expense 5,783 1,771 852 4,369 116 12,891 Depreciation and intangible asset amortization 12,234 3,945 1,580 20,717 1,661 40,137 Unallocated corporate activity — — — — — (40,188) Income before taxes, excluding unallocated corporate activity 27,565 44,560 2,560 13,040 8,891 96,616 2019 Revenues 365,060 287,426 37,910 84,683 91,854 866,933 Interest income 166 208 — 82 68 524 Interest expense 5,858 831 691 5,242 — 12,622 Depreciation and intangible asset amortization 9,934 3,427 1,386 21,359 1,603 37,709 Unallocated corporate activity — — — — — (34,189) Income before taxes, excluding unallocated corporate activity 15,925 40,553 1,771 3,813 8,680 70,742 2018 Revenues 334,344 246,309 38,982 82,655 84,848 787,138 Interest income 9 126 — 147 — 282 Interest expense 6,188 1,045 1,917 6,172 22 15,344 Depreciation and intangible asset amortization 5,578 2,772 1,155 18,101 1,542 29,148 Unallocated corporate activity — — — — — (30,415) Income (loss) before taxes, excluding unallocated corporate activity 20,543 36,332 (2,746) 13,412 5,264 72,8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Principles of Consolidation (Details)</t>
        </is>
      </c>
      <c r="B1" s="2" t="inlineStr">
        <is>
          <t>Dec. 31, 2020fund</t>
        </is>
      </c>
    </row>
    <row r="2">
      <c r="A2" s="3" t="inlineStr">
        <is>
          <t>Accounting Policies [Abstract]</t>
        </is>
      </c>
    </row>
    <row r="3">
      <c r="A3" s="4" t="inlineStr">
        <is>
          <t>Investment funds formed to fund the purchase of solar energy systems</t>
        </is>
      </c>
      <c r="B3"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56922</v>
      </c>
      <c r="C4" s="5" t="n">
        <v>40301</v>
      </c>
      <c r="D4" s="5" t="n">
        <v>37577</v>
      </c>
    </row>
    <row r="5">
      <c r="A5" s="3" t="inlineStr">
        <is>
          <t>Other comprehensive loss:</t>
        </is>
      </c>
    </row>
    <row r="6">
      <c r="A6" s="4" t="inlineStr">
        <is>
          <t>Unrealized loss from interest rate hedges, net of tax effect of $(1,014), $(984) and $(12), respectively</t>
        </is>
      </c>
      <c r="B6" s="6" t="n">
        <v>-2784</v>
      </c>
      <c r="C6" s="6" t="n">
        <v>-2944</v>
      </c>
      <c r="D6" s="6" t="n">
        <v>-73</v>
      </c>
    </row>
    <row r="7">
      <c r="A7" s="4" t="inlineStr">
        <is>
          <t>Foreign currency translation adjustment</t>
        </is>
      </c>
      <c r="B7" s="6" t="n">
        <v>1008</v>
      </c>
      <c r="C7" s="6" t="n">
        <v>1379</v>
      </c>
      <c r="D7" s="6" t="n">
        <v>-250</v>
      </c>
    </row>
    <row r="8">
      <c r="A8" s="4" t="inlineStr">
        <is>
          <t>Total other comprehensive loss</t>
        </is>
      </c>
      <c r="B8" s="6" t="n">
        <v>-1776</v>
      </c>
      <c r="C8" s="6" t="n">
        <v>-1565</v>
      </c>
      <c r="D8" s="6" t="n">
        <v>-323</v>
      </c>
    </row>
    <row r="9">
      <c r="A9" s="4" t="inlineStr">
        <is>
          <t>Comprehensive income</t>
        </is>
      </c>
      <c r="B9" s="6" t="n">
        <v>55146</v>
      </c>
      <c r="C9" s="6" t="n">
        <v>38736</v>
      </c>
      <c r="D9" s="6" t="n">
        <v>37254</v>
      </c>
    </row>
    <row r="10">
      <c r="A10" s="4" t="inlineStr">
        <is>
          <t>Comprehensive (income) loss attributable to redeemable non-controlling interests</t>
        </is>
      </c>
      <c r="B10" s="6" t="n">
        <v>-2870</v>
      </c>
      <c r="C10" s="6" t="n">
        <v>4135</v>
      </c>
      <c r="D10" s="6" t="n">
        <v>407</v>
      </c>
    </row>
    <row r="11">
      <c r="A11" s="4" t="inlineStr">
        <is>
          <t>Comprehensive income attributable to common shareholders</t>
        </is>
      </c>
      <c r="B11" s="5" t="n">
        <v>52276</v>
      </c>
      <c r="C11" s="5" t="n">
        <v>42871</v>
      </c>
      <c r="D11" s="5" t="n">
        <v>376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9" customWidth="1" min="2" max="2"/>
  </cols>
  <sheetData>
    <row r="1">
      <c r="A1" s="1" t="inlineStr">
        <is>
          <t>Summary of Significant Accounting Policies - Use of Estimates (Details)</t>
        </is>
      </c>
      <c r="B1" s="2" t="inlineStr">
        <is>
          <t>12 Months Ended</t>
        </is>
      </c>
    </row>
    <row r="2">
      <c r="B2" s="2" t="inlineStr">
        <is>
          <t>Dec. 31, 2020$ / participant</t>
        </is>
      </c>
    </row>
    <row r="3">
      <c r="A3" s="3" t="inlineStr">
        <is>
          <t>Accounting Policies [Abstract]</t>
        </is>
      </c>
    </row>
    <row r="4">
      <c r="A4" s="4" t="inlineStr">
        <is>
          <t>Maximum exposure, per participant</t>
        </is>
      </c>
      <c r="B4" s="6" t="n">
        <v>15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ignificant Risks and Uncertainties (Details) $ in Thousands</t>
        </is>
      </c>
      <c r="B1" s="2" t="inlineStr">
        <is>
          <t>12 Months Ended</t>
        </is>
      </c>
    </row>
    <row r="2">
      <c r="B2" s="2" t="inlineStr">
        <is>
          <t>Dec. 31, 2020USD ($)</t>
        </is>
      </c>
    </row>
    <row r="3">
      <c r="A3" s="3" t="inlineStr">
        <is>
          <t>Accounting Policies [Abstract]</t>
        </is>
      </c>
    </row>
    <row r="4">
      <c r="A4" s="4" t="inlineStr">
        <is>
          <t>CARES Act, payroll taxes to be paid in 2021 and 2022</t>
        </is>
      </c>
      <c r="B4" s="5" t="n">
        <v>4532</v>
      </c>
    </row>
    <row r="5">
      <c r="A5" s="4" t="inlineStr">
        <is>
          <t>CARES Act, tax benefit associated with net operating loss</t>
        </is>
      </c>
      <c r="B5" s="6" t="n">
        <v>2000</v>
      </c>
    </row>
    <row r="6">
      <c r="A6" s="4" t="inlineStr">
        <is>
          <t>CARES Act, tax refund</t>
        </is>
      </c>
      <c r="B6" s="6" t="n">
        <v>1700</v>
      </c>
    </row>
    <row r="7">
      <c r="A7" s="4" t="inlineStr">
        <is>
          <t>CARES Act, AMT tax</t>
        </is>
      </c>
      <c r="B7" s="5" t="n">
        <v>32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Details) - USD ($)</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Allowance for credit loss, beginning of period</t>
        </is>
      </c>
      <c r="B4" s="5" t="n">
        <v>2260000</v>
      </c>
      <c r="C4" s="5" t="n">
        <v>2765000</v>
      </c>
      <c r="D4" s="5" t="n">
        <v>3315000</v>
      </c>
    </row>
    <row r="5">
      <c r="A5" s="4" t="inlineStr">
        <is>
          <t>Charges to (recoveries of) costs and expenses, net</t>
        </is>
      </c>
      <c r="B5" s="6" t="n">
        <v>282000</v>
      </c>
      <c r="C5" s="6" t="n">
        <v>-216000</v>
      </c>
      <c r="D5" s="6" t="n">
        <v>610000</v>
      </c>
    </row>
    <row r="6">
      <c r="A6" s="4" t="inlineStr">
        <is>
          <t>Account write-offs and other</t>
        </is>
      </c>
      <c r="B6" s="6" t="n">
        <v>-276000</v>
      </c>
      <c r="C6" s="6" t="n">
        <v>-289000</v>
      </c>
      <c r="D6" s="6" t="n">
        <v>-1160000</v>
      </c>
    </row>
    <row r="7">
      <c r="A7" s="4" t="inlineStr">
        <is>
          <t>Allowance for credit loss, end of period</t>
        </is>
      </c>
      <c r="B7" s="6" t="n">
        <v>2266000</v>
      </c>
      <c r="C7" s="6" t="n">
        <v>2260000</v>
      </c>
      <c r="D7" s="5" t="n">
        <v>2765000</v>
      </c>
    </row>
    <row r="8">
      <c r="A8" s="4" t="inlineStr">
        <is>
          <t>Accounts receivable retainage reserve</t>
        </is>
      </c>
      <c r="B8" s="5" t="n">
        <v>0</v>
      </c>
      <c r="C8" s="5" t="n">
        <v>0</v>
      </c>
    </row>
    <row r="9">
      <c r="A9" s="4" t="inlineStr">
        <is>
          <t>Minimum</t>
        </is>
      </c>
    </row>
    <row r="10">
      <c r="A10" s="3" t="inlineStr">
        <is>
          <t>Accounts Receivable, Allowance for Credit Loss [Roll Forward]</t>
        </is>
      </c>
    </row>
    <row r="11">
      <c r="A11" s="4" t="inlineStr">
        <is>
          <t>Accounts receivable retainage</t>
        </is>
      </c>
      <c r="B11" s="4" t="inlineStr">
        <is>
          <t>5.00%</t>
        </is>
      </c>
    </row>
    <row r="12">
      <c r="A12" s="4" t="inlineStr">
        <is>
          <t>Maximum</t>
        </is>
      </c>
    </row>
    <row r="13">
      <c r="A13" s="3" t="inlineStr">
        <is>
          <t>Accounts Receivable, Allowance for Credit Loss [Roll Forward]</t>
        </is>
      </c>
    </row>
    <row r="14">
      <c r="A14" s="4" t="inlineStr">
        <is>
          <t>Accounts receivable retainage</t>
        </is>
      </c>
      <c r="B14" s="4" t="inlineStr">
        <is>
          <t>1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ject Development Costs  (Details) - USD ($) $ in Thousands</t>
        </is>
      </c>
      <c r="B1" s="2" t="inlineStr">
        <is>
          <t>Dec. 31, 2020</t>
        </is>
      </c>
      <c r="C1" s="2" t="inlineStr">
        <is>
          <t>Dec. 31, 2019</t>
        </is>
      </c>
    </row>
    <row r="2">
      <c r="A2" s="3" t="inlineStr">
        <is>
          <t>Accounting Policies [Abstract]</t>
        </is>
      </c>
    </row>
    <row r="3">
      <c r="A3" s="4" t="inlineStr">
        <is>
          <t>Product development cost included in other long-term assets</t>
        </is>
      </c>
      <c r="B3" s="5" t="n">
        <v>1543</v>
      </c>
      <c r="C3" s="5" t="n">
        <v>10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Furniture and office equipment</t>
        </is>
      </c>
    </row>
    <row r="4">
      <c r="A4" s="3" t="inlineStr">
        <is>
          <t>Property, Plant and Equipment [Line Items]</t>
        </is>
      </c>
    </row>
    <row r="5">
      <c r="A5" s="4" t="inlineStr">
        <is>
          <t>Property and equipment estimated useful life</t>
        </is>
      </c>
      <c r="B5" s="4" t="inlineStr">
        <is>
          <t>5 years</t>
        </is>
      </c>
    </row>
    <row r="6">
      <c r="A6" s="4" t="inlineStr">
        <is>
          <t>Computer equipment and software costs | Minimum</t>
        </is>
      </c>
    </row>
    <row r="7">
      <c r="A7" s="3" t="inlineStr">
        <is>
          <t>Property, Plant and Equipment [Line Items]</t>
        </is>
      </c>
    </row>
    <row r="8">
      <c r="A8" s="4" t="inlineStr">
        <is>
          <t>Property and equipment estimated useful life</t>
        </is>
      </c>
      <c r="B8" s="4" t="inlineStr">
        <is>
          <t>3 years</t>
        </is>
      </c>
    </row>
    <row r="9">
      <c r="A9" s="4" t="inlineStr">
        <is>
          <t>Computer equipment and software costs | Maximum</t>
        </is>
      </c>
    </row>
    <row r="10">
      <c r="A10" s="3" t="inlineStr">
        <is>
          <t>Property, Plant and Equipment [Line Items]</t>
        </is>
      </c>
    </row>
    <row r="11">
      <c r="A11" s="4" t="inlineStr">
        <is>
          <t>Property and equipment estimated useful life</t>
        </is>
      </c>
      <c r="B11" s="4" t="inlineStr">
        <is>
          <t>5 years</t>
        </is>
      </c>
    </row>
    <row r="12">
      <c r="A12" s="4" t="inlineStr">
        <is>
          <t>Leasehold improvements</t>
        </is>
      </c>
    </row>
    <row r="13">
      <c r="A13" s="3" t="inlineStr">
        <is>
          <t>Property, Plant and Equipment [Line Items]</t>
        </is>
      </c>
    </row>
    <row r="14">
      <c r="A14" s="4" t="inlineStr">
        <is>
          <t>Property and equipment estimated useful life</t>
        </is>
      </c>
      <c r="B14" s="4" t="inlineStr">
        <is>
          <t>5 years</t>
        </is>
      </c>
    </row>
    <row r="15">
      <c r="A15" s="4" t="inlineStr">
        <is>
          <t>Automobiles</t>
        </is>
      </c>
    </row>
    <row r="16">
      <c r="A16" s="3" t="inlineStr">
        <is>
          <t>Property, Plant and Equipment [Line Items]</t>
        </is>
      </c>
    </row>
    <row r="17">
      <c r="A17" s="4" t="inlineStr">
        <is>
          <t>Property and equipment estimated useful life</t>
        </is>
      </c>
      <c r="B17"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nergy Assets (Details) - USD ($) $ in Thousands</t>
        </is>
      </c>
      <c r="B1" s="2" t="inlineStr">
        <is>
          <t>12 Months Ended</t>
        </is>
      </c>
    </row>
    <row r="2">
      <c r="B2" s="2" t="inlineStr">
        <is>
          <t>Dec. 31, 2020</t>
        </is>
      </c>
      <c r="C2" s="2" t="inlineStr">
        <is>
          <t>Dec. 31, 2019</t>
        </is>
      </c>
    </row>
    <row r="3">
      <c r="A3" s="3" t="inlineStr">
        <is>
          <t>Revenue, Major Customer [Line Items]</t>
        </is>
      </c>
    </row>
    <row r="4">
      <c r="A4" s="4" t="inlineStr">
        <is>
          <t>Grant proceeds</t>
        </is>
      </c>
      <c r="B4" s="5" t="n">
        <v>1874</v>
      </c>
      <c r="C4" s="5" t="n">
        <v>784</v>
      </c>
    </row>
    <row r="5">
      <c r="A5" s="4" t="inlineStr">
        <is>
          <t>United States</t>
        </is>
      </c>
    </row>
    <row r="6">
      <c r="A6" s="3" t="inlineStr">
        <is>
          <t>Revenue, Major Customer [Line Items]</t>
        </is>
      </c>
    </row>
    <row r="7">
      <c r="A7" s="4" t="inlineStr">
        <is>
          <t>Deferred grant income</t>
        </is>
      </c>
      <c r="B7" s="5" t="n">
        <v>8271</v>
      </c>
      <c r="C7" s="5" t="n">
        <v>68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Intangible Assets (Details)</t>
        </is>
      </c>
      <c r="B1" s="2" t="inlineStr">
        <is>
          <t>12 Months Ended</t>
        </is>
      </c>
    </row>
    <row r="2">
      <c r="B2" s="2" t="inlineStr">
        <is>
          <t>Dec. 31, 2020</t>
        </is>
      </c>
    </row>
    <row r="3">
      <c r="A3" s="4" t="inlineStr">
        <is>
          <t>Minimum</t>
        </is>
      </c>
    </row>
    <row r="4">
      <c r="A4" s="3" t="inlineStr">
        <is>
          <t>Goodwill [Line Items]</t>
        </is>
      </c>
    </row>
    <row r="5">
      <c r="A5" s="4" t="inlineStr">
        <is>
          <t>Intangible assets amortization period</t>
        </is>
      </c>
      <c r="B5" s="4" t="inlineStr">
        <is>
          <t>1 year</t>
        </is>
      </c>
    </row>
    <row r="6">
      <c r="A6" s="4" t="inlineStr">
        <is>
          <t>Maximum</t>
        </is>
      </c>
    </row>
    <row r="7">
      <c r="A7" s="3" t="inlineStr">
        <is>
          <t>Goodwill [Line Items]</t>
        </is>
      </c>
    </row>
    <row r="8">
      <c r="A8" s="4" t="inlineStr">
        <is>
          <t>Intangible assets amortization period</t>
        </is>
      </c>
      <c r="B8" s="4" t="inlineStr">
        <is>
          <t>1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 Leases (Details) - USD ($) $ in Thousands</t>
        </is>
      </c>
      <c r="C1" s="2" t="inlineStr">
        <is>
          <t>Dec. 31, 2020</t>
        </is>
      </c>
      <c r="D1" s="2" t="inlineStr">
        <is>
          <t>Dec. 31, 2019</t>
        </is>
      </c>
      <c r="E1" s="2" t="inlineStr">
        <is>
          <t>Jan. 01, 2019</t>
        </is>
      </c>
    </row>
    <row r="2">
      <c r="A2" s="3" t="inlineStr">
        <is>
          <t>Lessee, Lease, Description [Line Items]</t>
        </is>
      </c>
    </row>
    <row r="3">
      <c r="A3" s="4" t="inlineStr">
        <is>
          <t>Operating lease assets</t>
        </is>
      </c>
      <c r="B3" s="4" t="inlineStr">
        <is>
          <t>[1]</t>
        </is>
      </c>
      <c r="C3" s="5" t="n">
        <v>39151</v>
      </c>
      <c r="D3" s="5" t="n">
        <v>32791</v>
      </c>
    </row>
    <row r="4">
      <c r="A4" s="4" t="inlineStr">
        <is>
          <t>Current portion of operating lease liabilities</t>
        </is>
      </c>
      <c r="B4" s="4" t="inlineStr">
        <is>
          <t>[1]</t>
        </is>
      </c>
      <c r="C4" s="6" t="n">
        <v>6106</v>
      </c>
      <c r="D4" s="6" t="n">
        <v>5802</v>
      </c>
    </row>
    <row r="5">
      <c r="A5" s="4" t="inlineStr">
        <is>
          <t>Long-term operating lease liabilities, net of current portion</t>
        </is>
      </c>
      <c r="B5" s="4" t="inlineStr">
        <is>
          <t>[1]</t>
        </is>
      </c>
      <c r="C5" s="5" t="n">
        <v>35300</v>
      </c>
      <c r="D5" s="5" t="n">
        <v>29101</v>
      </c>
    </row>
    <row r="6">
      <c r="A6" s="4" t="inlineStr">
        <is>
          <t>Accounting Standards Update 2016-02</t>
        </is>
      </c>
    </row>
    <row r="7">
      <c r="A7" s="3" t="inlineStr">
        <is>
          <t>Lessee, Lease, Description [Line Items]</t>
        </is>
      </c>
    </row>
    <row r="8">
      <c r="A8" s="4" t="inlineStr">
        <is>
          <t>Operating lease assets</t>
        </is>
      </c>
      <c r="E8" s="5" t="n">
        <v>31639</v>
      </c>
    </row>
    <row r="9">
      <c r="A9" s="4" t="inlineStr">
        <is>
          <t>Current portion of operating lease liabilities</t>
        </is>
      </c>
      <c r="E9" s="6" t="n">
        <v>5084</v>
      </c>
    </row>
    <row r="10">
      <c r="A10" s="4" t="inlineStr">
        <is>
          <t>Long-term operating lease liabilities, net of current portion</t>
        </is>
      </c>
      <c r="E10" s="5" t="n">
        <v>28480</v>
      </c>
    </row>
    <row r="11"/>
    <row r="12">
      <c r="A12" s="4" t="inlineStr">
        <is>
          <t>[1]</t>
        </is>
      </c>
      <c r="B12" s="4" t="inlineStr">
        <is>
          <t>Includes restricted assets of consolidated variable interest entities (“VIEs”) of $162,198 as of December 31, 2020 and $158,912 as of December 31, 2019. Includes non-recourse liabilities of consolidated VIEs of $33,335 as of December 31, 2020 and $38,568 as of December 31, 2019. See Note 11.</t>
        </is>
      </c>
    </row>
  </sheetData>
  <mergeCells count="3">
    <mergeCell ref="A1:B1"/>
    <mergeCell ref="A11:D11"/>
    <mergeCell ref="B12:D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Summary of Significant Accounting Policies - Sales Leaseback (Details)</t>
        </is>
      </c>
      <c r="B1" s="2" t="inlineStr">
        <is>
          <t>12 Months Ended</t>
        </is>
      </c>
    </row>
    <row r="2">
      <c r="B2" s="2" t="inlineStr">
        <is>
          <t>Dec. 31, 2020</t>
        </is>
      </c>
    </row>
    <row r="3">
      <c r="A3" s="4" t="inlineStr">
        <is>
          <t>Solar PV project</t>
        </is>
      </c>
    </row>
    <row r="4">
      <c r="A4" s="3" t="inlineStr">
        <is>
          <t>Sale Leaseback Transaction [Line Items]</t>
        </is>
      </c>
    </row>
    <row r="5">
      <c r="A5" s="4" t="inlineStr">
        <is>
          <t>Percentage of fair value threshold integral equipment</t>
        </is>
      </c>
      <c r="B5" s="4" t="inlineStr">
        <is>
          <t>1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Revenue Recognition (Details) - USD ($) $ in Thousands</t>
        </is>
      </c>
      <c r="B1" s="2" t="inlineStr">
        <is>
          <t>12 Months Ended</t>
        </is>
      </c>
    </row>
    <row r="2">
      <c r="B2" s="2" t="inlineStr">
        <is>
          <t>Dec. 31, 2020</t>
        </is>
      </c>
      <c r="C2" s="2" t="inlineStr">
        <is>
          <t>Dec. 31, 2019</t>
        </is>
      </c>
      <c r="D2" s="2" t="inlineStr">
        <is>
          <t>Dec. 31, 2018</t>
        </is>
      </c>
      <c r="E2" s="2" t="inlineStr">
        <is>
          <t>Jan. 01, 2018</t>
        </is>
      </c>
    </row>
    <row r="3">
      <c r="A3" s="3" t="inlineStr">
        <is>
          <t>New Accounting Pronouncements or Change in Accounting Principle [Line Items]</t>
        </is>
      </c>
    </row>
    <row r="4">
      <c r="A4" s="4" t="inlineStr">
        <is>
          <t>Decrease to retained earnings</t>
        </is>
      </c>
      <c r="B4" s="5" t="n">
        <v>-368390</v>
      </c>
      <c r="C4" s="5" t="n">
        <v>-314459</v>
      </c>
    </row>
    <row r="5">
      <c r="A5" s="4" t="inlineStr">
        <is>
          <t>Operating lease revenue</t>
        </is>
      </c>
      <c r="B5" s="5" t="n">
        <v>9143</v>
      </c>
      <c r="C5" s="5" t="n">
        <v>8189</v>
      </c>
    </row>
    <row r="6">
      <c r="A6" s="4" t="inlineStr">
        <is>
          <t>Operating lease revenue</t>
        </is>
      </c>
      <c r="D6" s="5" t="n">
        <v>7238</v>
      </c>
    </row>
    <row r="7">
      <c r="A7" s="4" t="inlineStr">
        <is>
          <t>Cumulative Effect, Period of Adoption, Adjustment | ASU 2014-09</t>
        </is>
      </c>
    </row>
    <row r="8">
      <c r="A8" s="3" t="inlineStr">
        <is>
          <t>New Accounting Pronouncements or Change in Accounting Principle [Line Items]</t>
        </is>
      </c>
    </row>
    <row r="9">
      <c r="A9" s="4" t="inlineStr">
        <is>
          <t>Decrease to retained earnings</t>
        </is>
      </c>
      <c r="E9" s="5" t="n">
        <v>445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loss) gain from interest rate hedges, tax effect</t>
        </is>
      </c>
      <c r="B4" s="5" t="n">
        <v>-1014</v>
      </c>
      <c r="C4" s="5" t="n">
        <v>-984</v>
      </c>
      <c r="D4" s="5" t="n">
        <v>-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al Instrument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mount by which carrying value of fixed-rate long-term debt is less than its fair value</t>
        </is>
      </c>
      <c r="B3" s="5" t="n">
        <v>5924</v>
      </c>
    </row>
    <row r="4">
      <c r="A4" s="4" t="inlineStr">
        <is>
          <t>Fair Value</t>
        </is>
      </c>
    </row>
    <row r="5">
      <c r="A5" s="3" t="inlineStr">
        <is>
          <t>Fair Value, Assets and Liabilities Measured on Recurring and Nonrecurring Basis [Line Items]</t>
        </is>
      </c>
    </row>
    <row r="6">
      <c r="A6" s="4" t="inlineStr">
        <is>
          <t>Long-term debt value</t>
        </is>
      </c>
      <c r="B6" s="5" t="n">
        <v>363460</v>
      </c>
      <c r="C6" s="5" t="n">
        <v>3093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Share Repurchase Program (Details) - USD ($)</t>
        </is>
      </c>
      <c r="B1" s="2" t="inlineStr">
        <is>
          <t>12 Months Ended</t>
        </is>
      </c>
    </row>
    <row r="2">
      <c r="B2" s="2" t="inlineStr">
        <is>
          <t>Dec. 31, 2020</t>
        </is>
      </c>
      <c r="C2" s="2" t="inlineStr">
        <is>
          <t>Dec. 31, 2019</t>
        </is>
      </c>
      <c r="D2" s="2" t="inlineStr">
        <is>
          <t>Dec. 31, 2018</t>
        </is>
      </c>
      <c r="E2" s="2" t="inlineStr">
        <is>
          <t>Aug. 31, 2019</t>
        </is>
      </c>
      <c r="F2" s="2" t="inlineStr">
        <is>
          <t>Feb. 28, 2017</t>
        </is>
      </c>
      <c r="G2" s="2" t="inlineStr">
        <is>
          <t>Apr. 30, 2016</t>
        </is>
      </c>
    </row>
    <row r="3">
      <c r="A3" s="3" t="inlineStr">
        <is>
          <t>Share-based Compensation Arrangement by Share-based Payment Award [Line Items]</t>
        </is>
      </c>
    </row>
    <row r="4">
      <c r="A4" s="4" t="inlineStr">
        <is>
          <t>Treasury stock, value</t>
        </is>
      </c>
      <c r="B4" s="5" t="n">
        <v>6000</v>
      </c>
      <c r="C4" s="5" t="n">
        <v>144000</v>
      </c>
      <c r="D4" s="5" t="n">
        <v>1839000</v>
      </c>
    </row>
    <row r="5">
      <c r="A5" s="4" t="inlineStr">
        <is>
          <t>Treasury Stock</t>
        </is>
      </c>
    </row>
    <row r="6">
      <c r="A6" s="3" t="inlineStr">
        <is>
          <t>Share-based Compensation Arrangement by Share-based Payment Award [Line Items]</t>
        </is>
      </c>
    </row>
    <row r="7">
      <c r="A7" s="4" t="inlineStr">
        <is>
          <t>Treasury stock, shares acquired (in shares)</t>
        </is>
      </c>
      <c r="B7" s="6" t="n">
        <v>455</v>
      </c>
      <c r="C7" s="6" t="n">
        <v>10300</v>
      </c>
      <c r="D7" s="6" t="n">
        <v>217774</v>
      </c>
    </row>
    <row r="8">
      <c r="A8" s="4" t="inlineStr">
        <is>
          <t>Treasury stock, value</t>
        </is>
      </c>
      <c r="B8" s="5" t="n">
        <v>6000</v>
      </c>
      <c r="C8" s="5" t="n">
        <v>144000</v>
      </c>
      <c r="D8" s="5" t="n">
        <v>1839000</v>
      </c>
    </row>
    <row r="9">
      <c r="A9" s="4" t="inlineStr">
        <is>
          <t>Class A Common Stock</t>
        </is>
      </c>
    </row>
    <row r="10">
      <c r="A10" s="3" t="inlineStr">
        <is>
          <t>Share-based Compensation Arrangement by Share-based Payment Award [Line Items]</t>
        </is>
      </c>
    </row>
    <row r="11">
      <c r="A11" s="4" t="inlineStr">
        <is>
          <t>Stock repurchase program, authorized amount (up to)</t>
        </is>
      </c>
      <c r="E11" s="5" t="n">
        <v>17553000</v>
      </c>
      <c r="F11" s="5" t="n">
        <v>15000000</v>
      </c>
      <c r="G11" s="5" t="n">
        <v>10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Equity Method Investments (Details)</t>
        </is>
      </c>
      <c r="B1" s="2" t="inlineStr">
        <is>
          <t>Dec. 31, 2020joint_venture</t>
        </is>
      </c>
    </row>
    <row r="2">
      <c r="A2" s="3" t="inlineStr">
        <is>
          <t>Accounting Policies [Abstract]</t>
        </is>
      </c>
    </row>
    <row r="3">
      <c r="A3" s="4" t="inlineStr">
        <is>
          <t>Number of joint ventures</t>
        </is>
      </c>
      <c r="B3" s="6"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Redeemable Non-Controlling Interest (Details)</t>
        </is>
      </c>
      <c r="B1" s="2" t="inlineStr">
        <is>
          <t>Dec. 31, 2020fund</t>
        </is>
      </c>
    </row>
    <row r="2">
      <c r="A2" s="3" t="inlineStr">
        <is>
          <t>Accounting Policies [Abstract]</t>
        </is>
      </c>
    </row>
    <row r="3">
      <c r="A3" s="4" t="inlineStr">
        <is>
          <t>Investment funds formed to fund the purchase of solar energy systems</t>
        </is>
      </c>
      <c r="B3" s="6"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5" t="n">
        <v>1032275</v>
      </c>
      <c r="C4" s="5" t="n">
        <v>866933</v>
      </c>
      <c r="D4" s="5" t="n">
        <v>787138</v>
      </c>
    </row>
    <row r="5">
      <c r="A5" s="4" t="inlineStr">
        <is>
          <t>Project revenue</t>
        </is>
      </c>
    </row>
    <row r="6">
      <c r="A6" s="3" t="inlineStr">
        <is>
          <t>Disaggregation of Revenue [Line Items]</t>
        </is>
      </c>
    </row>
    <row r="7">
      <c r="A7" s="4" t="inlineStr">
        <is>
          <t>Revenues</t>
        </is>
      </c>
      <c r="B7" s="6" t="n">
        <v>764607</v>
      </c>
      <c r="C7" s="6" t="n">
        <v>611064</v>
      </c>
      <c r="D7" s="6" t="n">
        <v>545053</v>
      </c>
    </row>
    <row r="8">
      <c r="A8" s="4" t="inlineStr">
        <is>
          <t>O&amp;M revenue</t>
        </is>
      </c>
    </row>
    <row r="9">
      <c r="A9" s="3" t="inlineStr">
        <is>
          <t>Disaggregation of Revenue [Line Items]</t>
        </is>
      </c>
    </row>
    <row r="10">
      <c r="A10" s="4" t="inlineStr">
        <is>
          <t>Revenues</t>
        </is>
      </c>
      <c r="B10" s="6" t="n">
        <v>72361</v>
      </c>
      <c r="C10" s="6" t="n">
        <v>66709</v>
      </c>
      <c r="D10" s="6" t="n">
        <v>65236</v>
      </c>
    </row>
    <row r="11">
      <c r="A11" s="4" t="inlineStr">
        <is>
          <t>Energy assets</t>
        </is>
      </c>
    </row>
    <row r="12">
      <c r="A12" s="3" t="inlineStr">
        <is>
          <t>Disaggregation of Revenue [Line Items]</t>
        </is>
      </c>
    </row>
    <row r="13">
      <c r="A13" s="4" t="inlineStr">
        <is>
          <t>Revenues</t>
        </is>
      </c>
      <c r="B13" s="6" t="n">
        <v>118197</v>
      </c>
      <c r="C13" s="6" t="n">
        <v>98042</v>
      </c>
      <c r="D13" s="6" t="n">
        <v>95776</v>
      </c>
    </row>
    <row r="14">
      <c r="A14" s="4" t="inlineStr">
        <is>
          <t>Integrated-PV</t>
        </is>
      </c>
    </row>
    <row r="15">
      <c r="A15" s="3" t="inlineStr">
        <is>
          <t>Disaggregation of Revenue [Line Items]</t>
        </is>
      </c>
    </row>
    <row r="16">
      <c r="A16" s="4" t="inlineStr">
        <is>
          <t>Revenues</t>
        </is>
      </c>
      <c r="B16" s="6" t="n">
        <v>39112</v>
      </c>
      <c r="C16" s="6" t="n">
        <v>47953</v>
      </c>
      <c r="D16" s="6" t="n">
        <v>41349</v>
      </c>
    </row>
    <row r="17">
      <c r="A17" s="4" t="inlineStr">
        <is>
          <t>Other</t>
        </is>
      </c>
    </row>
    <row r="18">
      <c r="A18" s="3" t="inlineStr">
        <is>
          <t>Disaggregation of Revenue [Line Items]</t>
        </is>
      </c>
    </row>
    <row r="19">
      <c r="A19" s="4" t="inlineStr">
        <is>
          <t>Revenues</t>
        </is>
      </c>
      <c r="B19" s="6" t="n">
        <v>37998</v>
      </c>
      <c r="C19" s="6" t="n">
        <v>43165</v>
      </c>
      <c r="D19" s="6" t="n">
        <v>39724</v>
      </c>
    </row>
    <row r="20">
      <c r="A20" s="4" t="inlineStr">
        <is>
          <t>US Regions</t>
        </is>
      </c>
    </row>
    <row r="21">
      <c r="A21" s="3" t="inlineStr">
        <is>
          <t>Disaggregation of Revenue [Line Items]</t>
        </is>
      </c>
    </row>
    <row r="22">
      <c r="A22" s="4" t="inlineStr">
        <is>
          <t>Revenues</t>
        </is>
      </c>
      <c r="B22" s="6" t="n">
        <v>400526</v>
      </c>
      <c r="C22" s="6" t="n">
        <v>365060</v>
      </c>
      <c r="D22" s="6" t="n">
        <v>334344</v>
      </c>
    </row>
    <row r="23">
      <c r="A23" s="4" t="inlineStr">
        <is>
          <t>US Regions | Project revenue</t>
        </is>
      </c>
    </row>
    <row r="24">
      <c r="A24" s="3" t="inlineStr">
        <is>
          <t>Disaggregation of Revenue [Line Items]</t>
        </is>
      </c>
    </row>
    <row r="25">
      <c r="A25" s="4" t="inlineStr">
        <is>
          <t>Revenues</t>
        </is>
      </c>
      <c r="B25" s="6" t="n">
        <v>347138</v>
      </c>
      <c r="C25" s="6" t="n">
        <v>321973</v>
      </c>
      <c r="D25" s="6" t="n">
        <v>296226</v>
      </c>
    </row>
    <row r="26">
      <c r="A26" s="4" t="inlineStr">
        <is>
          <t>US Regions | O&amp;M revenue</t>
        </is>
      </c>
    </row>
    <row r="27">
      <c r="A27" s="3" t="inlineStr">
        <is>
          <t>Disaggregation of Revenue [Line Items]</t>
        </is>
      </c>
    </row>
    <row r="28">
      <c r="A28" s="4" t="inlineStr">
        <is>
          <t>Revenues</t>
        </is>
      </c>
      <c r="B28" s="6" t="n">
        <v>18209</v>
      </c>
      <c r="C28" s="6" t="n">
        <v>15753</v>
      </c>
      <c r="D28" s="6" t="n">
        <v>17814</v>
      </c>
    </row>
    <row r="29">
      <c r="A29" s="4" t="inlineStr">
        <is>
          <t>US Regions | Energy assets</t>
        </is>
      </c>
    </row>
    <row r="30">
      <c r="A30" s="3" t="inlineStr">
        <is>
          <t>Disaggregation of Revenue [Line Items]</t>
        </is>
      </c>
    </row>
    <row r="31">
      <c r="A31" s="4" t="inlineStr">
        <is>
          <t>Revenues</t>
        </is>
      </c>
      <c r="B31" s="6" t="n">
        <v>33810</v>
      </c>
      <c r="C31" s="6" t="n">
        <v>24897</v>
      </c>
      <c r="D31" s="6" t="n">
        <v>18442</v>
      </c>
    </row>
    <row r="32">
      <c r="A32" s="4" t="inlineStr">
        <is>
          <t>US Regions | Integrated-PV</t>
        </is>
      </c>
    </row>
    <row r="33">
      <c r="A33" s="3" t="inlineStr">
        <is>
          <t>Disaggregation of Revenue [Line Items]</t>
        </is>
      </c>
    </row>
    <row r="34">
      <c r="A34" s="4" t="inlineStr">
        <is>
          <t>Revenues</t>
        </is>
      </c>
      <c r="B34" s="6" t="n">
        <v>0</v>
      </c>
      <c r="C34" s="6" t="n">
        <v>0</v>
      </c>
      <c r="D34" s="6" t="n">
        <v>0</v>
      </c>
    </row>
    <row r="35">
      <c r="A35" s="4" t="inlineStr">
        <is>
          <t>US Regions | Other</t>
        </is>
      </c>
    </row>
    <row r="36">
      <c r="A36" s="3" t="inlineStr">
        <is>
          <t>Disaggregation of Revenue [Line Items]</t>
        </is>
      </c>
    </row>
    <row r="37">
      <c r="A37" s="4" t="inlineStr">
        <is>
          <t>Revenues</t>
        </is>
      </c>
      <c r="B37" s="6" t="n">
        <v>1369</v>
      </c>
      <c r="C37" s="6" t="n">
        <v>2437</v>
      </c>
      <c r="D37" s="6" t="n">
        <v>1862</v>
      </c>
    </row>
    <row r="38">
      <c r="A38" s="4" t="inlineStr">
        <is>
          <t>U.S. Federal</t>
        </is>
      </c>
    </row>
    <row r="39">
      <c r="A39" s="3" t="inlineStr">
        <is>
          <t>Disaggregation of Revenue [Line Items]</t>
        </is>
      </c>
    </row>
    <row r="40">
      <c r="A40" s="4" t="inlineStr">
        <is>
          <t>Revenues</t>
        </is>
      </c>
      <c r="B40" s="6" t="n">
        <v>377882</v>
      </c>
      <c r="C40" s="6" t="n">
        <v>287426</v>
      </c>
      <c r="D40" s="6" t="n">
        <v>246309</v>
      </c>
    </row>
    <row r="41">
      <c r="A41" s="4" t="inlineStr">
        <is>
          <t>U.S. Federal | Project revenue</t>
        </is>
      </c>
    </row>
    <row r="42">
      <c r="A42" s="3" t="inlineStr">
        <is>
          <t>Disaggregation of Revenue [Line Items]</t>
        </is>
      </c>
    </row>
    <row r="43">
      <c r="A43" s="4" t="inlineStr">
        <is>
          <t>Revenues</t>
        </is>
      </c>
      <c r="B43" s="6" t="n">
        <v>327626</v>
      </c>
      <c r="C43" s="6" t="n">
        <v>240656</v>
      </c>
      <c r="D43" s="6" t="n">
        <v>202286</v>
      </c>
    </row>
    <row r="44">
      <c r="A44" s="4" t="inlineStr">
        <is>
          <t>U.S. Federal | O&amp;M revenue</t>
        </is>
      </c>
    </row>
    <row r="45">
      <c r="A45" s="3" t="inlineStr">
        <is>
          <t>Disaggregation of Revenue [Line Items]</t>
        </is>
      </c>
    </row>
    <row r="46">
      <c r="A46" s="4" t="inlineStr">
        <is>
          <t>Revenues</t>
        </is>
      </c>
      <c r="B46" s="6" t="n">
        <v>45423</v>
      </c>
      <c r="C46" s="6" t="n">
        <v>41599</v>
      </c>
      <c r="D46" s="6" t="n">
        <v>39250</v>
      </c>
    </row>
    <row r="47">
      <c r="A47" s="4" t="inlineStr">
        <is>
          <t>U.S. Federal | Energy assets</t>
        </is>
      </c>
    </row>
    <row r="48">
      <c r="A48" s="3" t="inlineStr">
        <is>
          <t>Disaggregation of Revenue [Line Items]</t>
        </is>
      </c>
    </row>
    <row r="49">
      <c r="A49" s="4" t="inlineStr">
        <is>
          <t>Revenues</t>
        </is>
      </c>
      <c r="B49" s="6" t="n">
        <v>4358</v>
      </c>
      <c r="C49" s="6" t="n">
        <v>3652</v>
      </c>
      <c r="D49" s="6" t="n">
        <v>4062</v>
      </c>
    </row>
    <row r="50">
      <c r="A50" s="4" t="inlineStr">
        <is>
          <t>U.S. Federal | Integrated-PV</t>
        </is>
      </c>
    </row>
    <row r="51">
      <c r="A51" s="3" t="inlineStr">
        <is>
          <t>Disaggregation of Revenue [Line Items]</t>
        </is>
      </c>
    </row>
    <row r="52">
      <c r="A52" s="4" t="inlineStr">
        <is>
          <t>Revenues</t>
        </is>
      </c>
      <c r="B52" s="6" t="n">
        <v>0</v>
      </c>
      <c r="C52" s="6" t="n">
        <v>0</v>
      </c>
      <c r="D52" s="6" t="n">
        <v>0</v>
      </c>
    </row>
    <row r="53">
      <c r="A53" s="4" t="inlineStr">
        <is>
          <t>U.S. Federal | Other</t>
        </is>
      </c>
    </row>
    <row r="54">
      <c r="A54" s="3" t="inlineStr">
        <is>
          <t>Disaggregation of Revenue [Line Items]</t>
        </is>
      </c>
    </row>
    <row r="55">
      <c r="A55" s="4" t="inlineStr">
        <is>
          <t>Revenues</t>
        </is>
      </c>
      <c r="B55" s="6" t="n">
        <v>475</v>
      </c>
      <c r="C55" s="6" t="n">
        <v>1519</v>
      </c>
      <c r="D55" s="6" t="n">
        <v>711</v>
      </c>
    </row>
    <row r="56">
      <c r="A56" s="4" t="inlineStr">
        <is>
          <t>Canada</t>
        </is>
      </c>
    </row>
    <row r="57">
      <c r="A57" s="3" t="inlineStr">
        <is>
          <t>Disaggregation of Revenue [Line Items]</t>
        </is>
      </c>
    </row>
    <row r="58">
      <c r="A58" s="4" t="inlineStr">
        <is>
          <t>Revenues</t>
        </is>
      </c>
      <c r="B58" s="6" t="n">
        <v>47797</v>
      </c>
      <c r="C58" s="6" t="n">
        <v>37910</v>
      </c>
      <c r="D58" s="6" t="n">
        <v>38982</v>
      </c>
    </row>
    <row r="59">
      <c r="A59" s="4" t="inlineStr">
        <is>
          <t>Canada | Project revenue</t>
        </is>
      </c>
    </row>
    <row r="60">
      <c r="A60" s="3" t="inlineStr">
        <is>
          <t>Disaggregation of Revenue [Line Items]</t>
        </is>
      </c>
    </row>
    <row r="61">
      <c r="A61" s="4" t="inlineStr">
        <is>
          <t>Revenues</t>
        </is>
      </c>
      <c r="B61" s="6" t="n">
        <v>36708</v>
      </c>
      <c r="C61" s="6" t="n">
        <v>27995</v>
      </c>
      <c r="D61" s="6" t="n">
        <v>29571</v>
      </c>
    </row>
    <row r="62">
      <c r="A62" s="4" t="inlineStr">
        <is>
          <t>Canada | O&amp;M revenue</t>
        </is>
      </c>
    </row>
    <row r="63">
      <c r="A63" s="3" t="inlineStr">
        <is>
          <t>Disaggregation of Revenue [Line Items]</t>
        </is>
      </c>
    </row>
    <row r="64">
      <c r="A64" s="4" t="inlineStr">
        <is>
          <t>Revenues</t>
        </is>
      </c>
      <c r="B64" s="6" t="n">
        <v>169</v>
      </c>
      <c r="C64" s="6" t="n">
        <v>5</v>
      </c>
      <c r="D64" s="6" t="n">
        <v>37</v>
      </c>
    </row>
    <row r="65">
      <c r="A65" s="4" t="inlineStr">
        <is>
          <t>Canada | Energy assets</t>
        </is>
      </c>
    </row>
    <row r="66">
      <c r="A66" s="3" t="inlineStr">
        <is>
          <t>Disaggregation of Revenue [Line Items]</t>
        </is>
      </c>
    </row>
    <row r="67">
      <c r="A67" s="4" t="inlineStr">
        <is>
          <t>Revenues</t>
        </is>
      </c>
      <c r="B67" s="6" t="n">
        <v>4075</v>
      </c>
      <c r="C67" s="6" t="n">
        <v>3306</v>
      </c>
      <c r="D67" s="6" t="n">
        <v>2604</v>
      </c>
    </row>
    <row r="68">
      <c r="A68" s="4" t="inlineStr">
        <is>
          <t>Canada | Integrated-PV</t>
        </is>
      </c>
    </row>
    <row r="69">
      <c r="A69" s="3" t="inlineStr">
        <is>
          <t>Disaggregation of Revenue [Line Items]</t>
        </is>
      </c>
    </row>
    <row r="70">
      <c r="A70" s="4" t="inlineStr">
        <is>
          <t>Revenues</t>
        </is>
      </c>
      <c r="B70" s="6" t="n">
        <v>0</v>
      </c>
      <c r="C70" s="6" t="n">
        <v>0</v>
      </c>
      <c r="D70" s="6" t="n">
        <v>0</v>
      </c>
    </row>
    <row r="71">
      <c r="A71" s="4" t="inlineStr">
        <is>
          <t>Canada | Other</t>
        </is>
      </c>
    </row>
    <row r="72">
      <c r="A72" s="3" t="inlineStr">
        <is>
          <t>Disaggregation of Revenue [Line Items]</t>
        </is>
      </c>
    </row>
    <row r="73">
      <c r="A73" s="4" t="inlineStr">
        <is>
          <t>Revenues</t>
        </is>
      </c>
      <c r="B73" s="6" t="n">
        <v>6845</v>
      </c>
      <c r="C73" s="6" t="n">
        <v>6604</v>
      </c>
      <c r="D73" s="6" t="n">
        <v>6770</v>
      </c>
    </row>
    <row r="74">
      <c r="A74" s="4" t="inlineStr">
        <is>
          <t>Non-Solar DG</t>
        </is>
      </c>
    </row>
    <row r="75">
      <c r="A75" s="3" t="inlineStr">
        <is>
          <t>Disaggregation of Revenue [Line Items]</t>
        </is>
      </c>
    </row>
    <row r="76">
      <c r="A76" s="4" t="inlineStr">
        <is>
          <t>Revenues</t>
        </is>
      </c>
      <c r="B76" s="6" t="n">
        <v>106418</v>
      </c>
      <c r="C76" s="6" t="n">
        <v>84683</v>
      </c>
      <c r="D76" s="6" t="n">
        <v>82655</v>
      </c>
    </row>
    <row r="77">
      <c r="A77" s="4" t="inlineStr">
        <is>
          <t>Non-Solar DG | Project revenue</t>
        </is>
      </c>
    </row>
    <row r="78">
      <c r="A78" s="3" t="inlineStr">
        <is>
          <t>Disaggregation of Revenue [Line Items]</t>
        </is>
      </c>
    </row>
    <row r="79">
      <c r="A79" s="4" t="inlineStr">
        <is>
          <t>Revenues</t>
        </is>
      </c>
      <c r="B79" s="6" t="n">
        <v>21883</v>
      </c>
      <c r="C79" s="6" t="n">
        <v>9221</v>
      </c>
      <c r="D79" s="6" t="n">
        <v>4550</v>
      </c>
    </row>
    <row r="80">
      <c r="A80" s="4" t="inlineStr">
        <is>
          <t>Non-Solar DG | O&amp;M revenue</t>
        </is>
      </c>
    </row>
    <row r="81">
      <c r="A81" s="3" t="inlineStr">
        <is>
          <t>Disaggregation of Revenue [Line Items]</t>
        </is>
      </c>
    </row>
    <row r="82">
      <c r="A82" s="4" t="inlineStr">
        <is>
          <t>Revenues</t>
        </is>
      </c>
      <c r="B82" s="6" t="n">
        <v>8261</v>
      </c>
      <c r="C82" s="6" t="n">
        <v>9183</v>
      </c>
      <c r="D82" s="6" t="n">
        <v>8135</v>
      </c>
    </row>
    <row r="83">
      <c r="A83" s="4" t="inlineStr">
        <is>
          <t>Non-Solar DG | Energy assets</t>
        </is>
      </c>
    </row>
    <row r="84">
      <c r="A84" s="3" t="inlineStr">
        <is>
          <t>Disaggregation of Revenue [Line Items]</t>
        </is>
      </c>
    </row>
    <row r="85">
      <c r="A85" s="4" t="inlineStr">
        <is>
          <t>Revenues</t>
        </is>
      </c>
      <c r="B85" s="6" t="n">
        <v>75150</v>
      </c>
      <c r="C85" s="6" t="n">
        <v>65365</v>
      </c>
      <c r="D85" s="6" t="n">
        <v>69599</v>
      </c>
    </row>
    <row r="86">
      <c r="A86" s="4" t="inlineStr">
        <is>
          <t>Non-Solar DG | Integrated-PV</t>
        </is>
      </c>
    </row>
    <row r="87">
      <c r="A87" s="3" t="inlineStr">
        <is>
          <t>Disaggregation of Revenue [Line Items]</t>
        </is>
      </c>
    </row>
    <row r="88">
      <c r="A88" s="4" t="inlineStr">
        <is>
          <t>Revenues</t>
        </is>
      </c>
      <c r="B88" s="6" t="n">
        <v>0</v>
      </c>
      <c r="C88" s="6" t="n">
        <v>0</v>
      </c>
      <c r="D88" s="6" t="n">
        <v>0</v>
      </c>
    </row>
    <row r="89">
      <c r="A89" s="4" t="inlineStr">
        <is>
          <t>Non-Solar DG | Other</t>
        </is>
      </c>
    </row>
    <row r="90">
      <c r="A90" s="3" t="inlineStr">
        <is>
          <t>Disaggregation of Revenue [Line Items]</t>
        </is>
      </c>
    </row>
    <row r="91">
      <c r="A91" s="4" t="inlineStr">
        <is>
          <t>Revenues</t>
        </is>
      </c>
      <c r="B91" s="6" t="n">
        <v>1124</v>
      </c>
      <c r="C91" s="6" t="n">
        <v>914</v>
      </c>
      <c r="D91" s="6" t="n">
        <v>371</v>
      </c>
    </row>
    <row r="92">
      <c r="A92" s="4" t="inlineStr">
        <is>
          <t>All Other</t>
        </is>
      </c>
    </row>
    <row r="93">
      <c r="A93" s="3" t="inlineStr">
        <is>
          <t>Disaggregation of Revenue [Line Items]</t>
        </is>
      </c>
    </row>
    <row r="94">
      <c r="A94" s="4" t="inlineStr">
        <is>
          <t>Revenues</t>
        </is>
      </c>
      <c r="B94" s="6" t="n">
        <v>99652</v>
      </c>
      <c r="C94" s="6" t="n">
        <v>91854</v>
      </c>
      <c r="D94" s="6" t="n">
        <v>84848</v>
      </c>
    </row>
    <row r="95">
      <c r="A95" s="4" t="inlineStr">
        <is>
          <t>All Other | Project revenue</t>
        </is>
      </c>
    </row>
    <row r="96">
      <c r="A96" s="3" t="inlineStr">
        <is>
          <t>Disaggregation of Revenue [Line Items]</t>
        </is>
      </c>
    </row>
    <row r="97">
      <c r="A97" s="4" t="inlineStr">
        <is>
          <t>Revenues</t>
        </is>
      </c>
      <c r="B97" s="6" t="n">
        <v>31252</v>
      </c>
      <c r="C97" s="6" t="n">
        <v>11219</v>
      </c>
      <c r="D97" s="6" t="n">
        <v>12420</v>
      </c>
    </row>
    <row r="98">
      <c r="A98" s="4" t="inlineStr">
        <is>
          <t>All Other | O&amp;M revenue</t>
        </is>
      </c>
    </row>
    <row r="99">
      <c r="A99" s="3" t="inlineStr">
        <is>
          <t>Disaggregation of Revenue [Line Items]</t>
        </is>
      </c>
    </row>
    <row r="100">
      <c r="A100" s="4" t="inlineStr">
        <is>
          <t>Revenues</t>
        </is>
      </c>
      <c r="B100" s="6" t="n">
        <v>299</v>
      </c>
      <c r="C100" s="6" t="n">
        <v>169</v>
      </c>
      <c r="D100" s="6" t="n">
        <v>0</v>
      </c>
    </row>
    <row r="101">
      <c r="A101" s="4" t="inlineStr">
        <is>
          <t>All Other | Energy assets</t>
        </is>
      </c>
    </row>
    <row r="102">
      <c r="A102" s="3" t="inlineStr">
        <is>
          <t>Disaggregation of Revenue [Line Items]</t>
        </is>
      </c>
    </row>
    <row r="103">
      <c r="A103" s="4" t="inlineStr">
        <is>
          <t>Revenues</t>
        </is>
      </c>
      <c r="B103" s="6" t="n">
        <v>804</v>
      </c>
      <c r="C103" s="6" t="n">
        <v>822</v>
      </c>
      <c r="D103" s="6" t="n">
        <v>1069</v>
      </c>
    </row>
    <row r="104">
      <c r="A104" s="4" t="inlineStr">
        <is>
          <t>All Other | Integrated-PV</t>
        </is>
      </c>
    </row>
    <row r="105">
      <c r="A105" s="3" t="inlineStr">
        <is>
          <t>Disaggregation of Revenue [Line Items]</t>
        </is>
      </c>
    </row>
    <row r="106">
      <c r="A106" s="4" t="inlineStr">
        <is>
          <t>Revenues</t>
        </is>
      </c>
      <c r="B106" s="6" t="n">
        <v>39112</v>
      </c>
      <c r="C106" s="6" t="n">
        <v>47953</v>
      </c>
      <c r="D106" s="6" t="n">
        <v>41349</v>
      </c>
    </row>
    <row r="107">
      <c r="A107" s="4" t="inlineStr">
        <is>
          <t>All Other | Other</t>
        </is>
      </c>
    </row>
    <row r="108">
      <c r="A108" s="3" t="inlineStr">
        <is>
          <t>Disaggregation of Revenue [Line Items]</t>
        </is>
      </c>
    </row>
    <row r="109">
      <c r="A109" s="4" t="inlineStr">
        <is>
          <t>Revenues</t>
        </is>
      </c>
      <c r="B109" s="5" t="n">
        <v>28185</v>
      </c>
      <c r="C109" s="5" t="n">
        <v>31691</v>
      </c>
      <c r="D109" s="5" t="n">
        <v>3001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t>
        </is>
      </c>
      <c r="B1" s="2" t="inlineStr">
        <is>
          <t>12 Months Ended</t>
        </is>
      </c>
    </row>
    <row r="2">
      <c r="B2" s="2" t="inlineStr">
        <is>
          <t>Dec. 31, 2020</t>
        </is>
      </c>
      <c r="C2" s="2" t="inlineStr">
        <is>
          <t>Dec. 31, 2019</t>
        </is>
      </c>
      <c r="D2" s="2" t="inlineStr">
        <is>
          <t>Dec. 31, 2018</t>
        </is>
      </c>
    </row>
    <row r="3">
      <c r="A3" s="3" t="inlineStr">
        <is>
          <t>Revenue, Initial Application Period Cumulative Effect Transition [Line Items]</t>
        </is>
      </c>
    </row>
    <row r="4">
      <c r="A4" s="4" t="inlineStr">
        <is>
          <t>Percentage of revenue recognized over time (percent)</t>
        </is>
      </c>
      <c r="B4" s="4" t="inlineStr">
        <is>
          <t>94.00%</t>
        </is>
      </c>
      <c r="C4" s="4" t="inlineStr">
        <is>
          <t>92.00%</t>
        </is>
      </c>
      <c r="D4" s="4" t="inlineStr">
        <is>
          <t>93.00%</t>
        </is>
      </c>
    </row>
    <row r="5">
      <c r="A5" s="4" t="inlineStr">
        <is>
          <t>Contract with customer, asset, revenue recognized</t>
        </is>
      </c>
      <c r="B5" s="5" t="n">
        <v>644583000</v>
      </c>
      <c r="C5" s="5" t="n">
        <v>496733000</v>
      </c>
    </row>
    <row r="6">
      <c r="A6" s="4" t="inlineStr">
        <is>
          <t>Contract with customer, asset, reclassified to receivable</t>
        </is>
      </c>
      <c r="B6" s="6" t="n">
        <v>618839000</v>
      </c>
      <c r="C6" s="6" t="n">
        <v>387815000</v>
      </c>
    </row>
    <row r="7">
      <c r="A7" s="4" t="inlineStr">
        <is>
          <t>Revenue recognized</t>
        </is>
      </c>
      <c r="B7" s="6" t="n">
        <v>132622000</v>
      </c>
      <c r="C7" s="6" t="n">
        <v>113357000</v>
      </c>
    </row>
    <row r="8">
      <c r="A8" s="4" t="inlineStr">
        <is>
          <t>Contract with customer, liability, billings</t>
        </is>
      </c>
      <c r="B8" s="6" t="n">
        <v>140275000</v>
      </c>
      <c r="C8" s="6" t="n">
        <v>117577000</v>
      </c>
    </row>
    <row r="9">
      <c r="A9" s="4" t="inlineStr">
        <is>
          <t>Revenue, remaining performance obligation</t>
        </is>
      </c>
      <c r="B9" s="5" t="n">
        <v>2026770000</v>
      </c>
    </row>
    <row r="10">
      <c r="A10" s="4" t="inlineStr">
        <is>
          <t>Contract term</t>
        </is>
      </c>
      <c r="B10" s="4" t="inlineStr">
        <is>
          <t>25 years</t>
        </is>
      </c>
    </row>
    <row r="11">
      <c r="A11" s="4" t="inlineStr">
        <is>
          <t>Capitalized commission costs</t>
        </is>
      </c>
      <c r="B11" s="5" t="n">
        <v>1735000</v>
      </c>
      <c r="C11" s="6" t="n">
        <v>1735000</v>
      </c>
    </row>
    <row r="12">
      <c r="A12" s="4" t="inlineStr">
        <is>
          <t>Capitalized contract cost, project development costs</t>
        </is>
      </c>
      <c r="B12" s="6" t="n">
        <v>12790000</v>
      </c>
      <c r="C12" s="6" t="n">
        <v>35172000</v>
      </c>
      <c r="D12" s="5" t="n">
        <v>15672000</v>
      </c>
    </row>
    <row r="13">
      <c r="A13" s="4" t="inlineStr">
        <is>
          <t>Impairment charges in connection with the company's commission costs or project development costs</t>
        </is>
      </c>
      <c r="B13" s="5" t="n">
        <v>0</v>
      </c>
      <c r="C13" s="6" t="n">
        <v>0</v>
      </c>
    </row>
    <row r="14">
      <c r="A14" s="4" t="inlineStr">
        <is>
          <t>Revenue, Remaining Performance Obligation, Expected Timing of Satisfaction, Start Date [Axis]: 2021-01-01</t>
        </is>
      </c>
    </row>
    <row r="15">
      <c r="A15" s="3" t="inlineStr">
        <is>
          <t>Revenue, Initial Application Period Cumulative Effect Transition [Line Items]</t>
        </is>
      </c>
    </row>
    <row r="16">
      <c r="A16" s="4" t="inlineStr">
        <is>
          <t>Revenue, remaining performance obligation</t>
        </is>
      </c>
      <c r="B16" s="4" t="inlineStr">
        <is>
          <t>33.00%</t>
        </is>
      </c>
    </row>
    <row r="17">
      <c r="A17" s="4" t="inlineStr">
        <is>
          <t>Revenue, remaining performance obligation, remaining satisfaction</t>
        </is>
      </c>
      <c r="B17" s="4" t="inlineStr">
        <is>
          <t>12 months</t>
        </is>
      </c>
    </row>
    <row r="18">
      <c r="A18" s="4" t="inlineStr">
        <is>
          <t>Other liabilities</t>
        </is>
      </c>
    </row>
    <row r="19">
      <c r="A19" s="3" t="inlineStr">
        <is>
          <t>Revenue, Initial Application Period Cumulative Effect Transition [Line Items]</t>
        </is>
      </c>
    </row>
    <row r="20">
      <c r="A20" s="4" t="inlineStr">
        <is>
          <t>Deferred grant income</t>
        </is>
      </c>
      <c r="B20" s="5" t="n">
        <v>6631000</v>
      </c>
      <c r="C20" s="5" t="n">
        <v>556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from Contracts with Customers - Contract Balances (Details) - USD ($) $ in Thousands</t>
        </is>
      </c>
      <c r="C1" s="2" t="inlineStr">
        <is>
          <t>Dec. 31, 2020</t>
        </is>
      </c>
      <c r="D1" s="2" t="inlineStr">
        <is>
          <t>Dec. 31, 2019</t>
        </is>
      </c>
    </row>
    <row r="2">
      <c r="A2" s="3" t="inlineStr">
        <is>
          <t>Revenue from Contract with Customer [Abstract]</t>
        </is>
      </c>
    </row>
    <row r="3">
      <c r="A3" s="4" t="inlineStr">
        <is>
          <t>Accounts receivable, net</t>
        </is>
      </c>
      <c r="B3" s="4" t="inlineStr">
        <is>
          <t>[1]</t>
        </is>
      </c>
      <c r="C3" s="5" t="n">
        <v>125010</v>
      </c>
      <c r="D3" s="5" t="n">
        <v>95863</v>
      </c>
    </row>
    <row r="4">
      <c r="A4" s="4" t="inlineStr">
        <is>
          <t>Accounts receivable retainage, net</t>
        </is>
      </c>
      <c r="C4" s="6" t="n">
        <v>30189</v>
      </c>
      <c r="D4" s="6" t="n">
        <v>16976</v>
      </c>
    </row>
    <row r="5">
      <c r="A5" s="3" t="inlineStr">
        <is>
          <t>Contract Assets</t>
        </is>
      </c>
    </row>
    <row r="6">
      <c r="A6" s="4" t="inlineStr">
        <is>
          <t>Costs and estimated earnings in excess of billings</t>
        </is>
      </c>
      <c r="B6" s="4" t="inlineStr">
        <is>
          <t>[1]</t>
        </is>
      </c>
      <c r="C6" s="6" t="n">
        <v>185960</v>
      </c>
      <c r="D6" s="6" t="n">
        <v>202243</v>
      </c>
    </row>
    <row r="7">
      <c r="A7" s="3" t="inlineStr">
        <is>
          <t>Contract Liabilities</t>
        </is>
      </c>
    </row>
    <row r="8">
      <c r="A8" s="4" t="inlineStr">
        <is>
          <t>Billings in excess of cost and estimated earnings</t>
        </is>
      </c>
      <c r="C8" s="5" t="n">
        <v>40615</v>
      </c>
      <c r="D8" s="5" t="n">
        <v>32178</v>
      </c>
    </row>
    <row r="9"/>
    <row r="10">
      <c r="A10" s="4" t="inlineStr">
        <is>
          <t>[1]</t>
        </is>
      </c>
      <c r="B10" s="4" t="inlineStr">
        <is>
          <t>Includes restricted assets of consolidated variable interest entities (“VIEs”) of $162,198 as of December 31, 2020 and $158,912 as of December 31, 2019. Includes non-recourse liabilities of consolidated VIEs of $33,335 as of December 31, 2020 and $38,568 as of December 31, 2019. See Note 11.</t>
        </is>
      </c>
    </row>
  </sheetData>
  <mergeCells count="3">
    <mergeCell ref="A1:B1"/>
    <mergeCell ref="A9:C9"/>
    <mergeCell ref="B10:C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Business Acquisitions and Related Transactions - Additional Information (Details) - USD ($)</t>
        </is>
      </c>
      <c r="B1" s="2" t="inlineStr">
        <is>
          <t>1 Months Ended</t>
        </is>
      </c>
      <c r="D1" s="2" t="inlineStr">
        <is>
          <t>12 Months Ended</t>
        </is>
      </c>
    </row>
    <row r="2">
      <c r="B2" s="2" t="inlineStr">
        <is>
          <t>Jan. 31, 2019</t>
        </is>
      </c>
      <c r="C2" s="2" t="inlineStr">
        <is>
          <t>Dec. 31, 2018</t>
        </is>
      </c>
      <c r="D2" s="2" t="inlineStr">
        <is>
          <t>Dec. 31, 2020</t>
        </is>
      </c>
      <c r="E2" s="2" t="inlineStr">
        <is>
          <t>Dec. 31, 2019</t>
        </is>
      </c>
      <c r="F2" s="2" t="inlineStr">
        <is>
          <t>Dec. 31, 2018</t>
        </is>
      </c>
      <c r="G2" s="2" t="inlineStr">
        <is>
          <t>Aug. 31, 2018</t>
        </is>
      </c>
    </row>
    <row r="3">
      <c r="A3" s="3" t="inlineStr">
        <is>
          <t>Business Acquisition [Line Items]</t>
        </is>
      </c>
    </row>
    <row r="4">
      <c r="A4" s="4" t="inlineStr">
        <is>
          <t>Fair value of consideration</t>
        </is>
      </c>
      <c r="D4" s="5" t="n">
        <v>1251000</v>
      </c>
      <c r="E4" s="5" t="n">
        <v>8519000</v>
      </c>
    </row>
    <row r="5">
      <c r="A5" s="4" t="inlineStr">
        <is>
          <t>Initial cash payment</t>
        </is>
      </c>
      <c r="D5" s="6" t="n">
        <v>0</v>
      </c>
      <c r="E5" s="6" t="n">
        <v>2460000</v>
      </c>
    </row>
    <row r="6">
      <c r="A6" s="4" t="inlineStr">
        <is>
          <t>Measurement period adjustment, recorded as a reduction to goodwill</t>
        </is>
      </c>
      <c r="E6" s="6" t="n">
        <v>630000</v>
      </c>
    </row>
    <row r="7">
      <c r="A7" s="4" t="inlineStr">
        <is>
          <t>Contingent consideration</t>
        </is>
      </c>
      <c r="D7" s="6" t="n">
        <v>0</v>
      </c>
      <c r="E7" s="6" t="n">
        <v>6059000</v>
      </c>
    </row>
    <row r="8">
      <c r="A8" s="4" t="inlineStr">
        <is>
          <t>Massachusetts Based Solar Operations And Maintenance Firm</t>
        </is>
      </c>
    </row>
    <row r="9">
      <c r="A9" s="3" t="inlineStr">
        <is>
          <t>Business Acquisition [Line Items]</t>
        </is>
      </c>
    </row>
    <row r="10">
      <c r="A10" s="4" t="inlineStr">
        <is>
          <t>Fair value of consideration</t>
        </is>
      </c>
      <c r="B10" s="5" t="n">
        <v>1294000</v>
      </c>
    </row>
    <row r="11">
      <c r="A11" s="4" t="inlineStr">
        <is>
          <t>Undisclosed Name of Acquiree One</t>
        </is>
      </c>
    </row>
    <row r="12">
      <c r="A12" s="3" t="inlineStr">
        <is>
          <t>Business Acquisition [Line Items]</t>
        </is>
      </c>
    </row>
    <row r="13">
      <c r="A13" s="4" t="inlineStr">
        <is>
          <t>Fair value of consideration</t>
        </is>
      </c>
      <c r="C13" s="5" t="n">
        <v>425000</v>
      </c>
    </row>
    <row r="14">
      <c r="A14" s="4" t="inlineStr">
        <is>
          <t>Initial cash payment</t>
        </is>
      </c>
      <c r="C14" s="6" t="n">
        <v>1901000</v>
      </c>
    </row>
    <row r="15">
      <c r="A15" s="4" t="inlineStr">
        <is>
          <t>Debt assumed</t>
        </is>
      </c>
      <c r="C15" s="6" t="n">
        <v>0</v>
      </c>
    </row>
    <row r="16">
      <c r="A16" s="4" t="inlineStr">
        <is>
          <t>Measurement period adjustment, recorded as a reduction to goodwill</t>
        </is>
      </c>
      <c r="E16" s="6" t="n">
        <v>628000</v>
      </c>
      <c r="F16" s="5" t="n">
        <v>197000</v>
      </c>
    </row>
    <row r="17">
      <c r="A17" s="4" t="inlineStr">
        <is>
          <t>Measurement period adjustment, reduction in hold back contingency</t>
        </is>
      </c>
      <c r="E17" s="6" t="n">
        <v>398000</v>
      </c>
    </row>
    <row r="18">
      <c r="A18" s="4" t="inlineStr">
        <is>
          <t>Undisclosed Name of Acquiree Two</t>
        </is>
      </c>
    </row>
    <row r="19">
      <c r="A19" s="3" t="inlineStr">
        <is>
          <t>Business Acquisition [Line Items]</t>
        </is>
      </c>
    </row>
    <row r="20">
      <c r="A20" s="4" t="inlineStr">
        <is>
          <t>Initial cash payment</t>
        </is>
      </c>
      <c r="F20" s="6" t="n">
        <v>1691000</v>
      </c>
    </row>
    <row r="21">
      <c r="A21" s="4" t="inlineStr">
        <is>
          <t>Debt assumed</t>
        </is>
      </c>
      <c r="F21" s="6" t="n">
        <v>0</v>
      </c>
    </row>
    <row r="22">
      <c r="A22" s="4" t="inlineStr">
        <is>
          <t>Contingent consideration</t>
        </is>
      </c>
      <c r="C22" s="6" t="n">
        <v>2000000</v>
      </c>
      <c r="F22" s="5" t="n">
        <v>2000000</v>
      </c>
    </row>
    <row r="23">
      <c r="A23" s="4" t="inlineStr">
        <is>
          <t>Contingent consideration, liability, revenue targets, period</t>
        </is>
      </c>
      <c r="F23" s="4" t="inlineStr">
        <is>
          <t>5 years</t>
        </is>
      </c>
    </row>
    <row r="24">
      <c r="A24" s="4" t="inlineStr">
        <is>
          <t>Contingent consideration, liability, fair value</t>
        </is>
      </c>
      <c r="C24" s="5" t="n">
        <v>555000</v>
      </c>
      <c r="D24" s="5" t="n">
        <v>678000</v>
      </c>
      <c r="E24" s="5" t="n">
        <v>678000</v>
      </c>
      <c r="F24" s="5" t="n">
        <v>555000</v>
      </c>
      <c r="G24" s="5" t="n">
        <v>555000</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and Related Transactions - Purchase Price Allocation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Goodwill</t>
        </is>
      </c>
      <c r="B4" s="5" t="n">
        <v>58714</v>
      </c>
      <c r="C4" s="5" t="n">
        <v>58414</v>
      </c>
      <c r="D4" s="5" t="n">
        <v>58332</v>
      </c>
    </row>
    <row r="5">
      <c r="A5" s="4" t="inlineStr">
        <is>
          <t>Total, net of cash received</t>
        </is>
      </c>
      <c r="B5" s="6" t="n">
        <v>0</v>
      </c>
      <c r="C5" s="6" t="n">
        <v>1294</v>
      </c>
      <c r="D5" s="6" t="n">
        <v>3590</v>
      </c>
    </row>
    <row r="6">
      <c r="A6" s="4" t="inlineStr">
        <is>
          <t>Total fair value of consideration</t>
        </is>
      </c>
      <c r="B6" s="5" t="n">
        <v>1251</v>
      </c>
      <c r="C6" s="6" t="n">
        <v>8519</v>
      </c>
    </row>
    <row r="7">
      <c r="A7" s="4" t="inlineStr">
        <is>
          <t>Solar Photovoltaic Projects And EEX</t>
        </is>
      </c>
    </row>
    <row r="8">
      <c r="A8" s="3" t="inlineStr">
        <is>
          <t>Business Acquisition [Line Items]</t>
        </is>
      </c>
    </row>
    <row r="9">
      <c r="A9" s="4" t="inlineStr">
        <is>
          <t>Accounts receivable, net of allowance</t>
        </is>
      </c>
      <c r="C9" s="6" t="n">
        <v>232</v>
      </c>
    </row>
    <row r="10">
      <c r="A10" s="4" t="inlineStr">
        <is>
          <t>Prepaid expenses and other current assets</t>
        </is>
      </c>
      <c r="C10" s="6" t="n">
        <v>2</v>
      </c>
    </row>
    <row r="11">
      <c r="A11" s="4" t="inlineStr">
        <is>
          <t>Property and equipment and energy assets</t>
        </is>
      </c>
      <c r="C11" s="6" t="n">
        <v>315</v>
      </c>
    </row>
    <row r="12">
      <c r="A12" s="4" t="inlineStr">
        <is>
          <t>Goodwill</t>
        </is>
      </c>
      <c r="C12" s="6" t="n">
        <v>337</v>
      </c>
    </row>
    <row r="13">
      <c r="A13" s="4" t="inlineStr">
        <is>
          <t>Intangible assets</t>
        </is>
      </c>
      <c r="C13" s="6" t="n">
        <v>500</v>
      </c>
    </row>
    <row r="14">
      <c r="A14" s="4" t="inlineStr">
        <is>
          <t>Accounts payable</t>
        </is>
      </c>
      <c r="C14" s="6" t="n">
        <v>30</v>
      </c>
    </row>
    <row r="15">
      <c r="A15" s="4" t="inlineStr">
        <is>
          <t>Accrued liabilities</t>
        </is>
      </c>
      <c r="C15" s="6" t="n">
        <v>1</v>
      </c>
    </row>
    <row r="16">
      <c r="A16" s="4" t="inlineStr">
        <is>
          <t>Billings in excess of cost and estimated earnings</t>
        </is>
      </c>
      <c r="C16" s="6" t="n">
        <v>61</v>
      </c>
    </row>
    <row r="17">
      <c r="A17" s="4" t="inlineStr">
        <is>
          <t>Purchase price</t>
        </is>
      </c>
      <c r="C17" s="6" t="n">
        <v>1294</v>
      </c>
    </row>
    <row r="18">
      <c r="A18" s="4" t="inlineStr">
        <is>
          <t>Total, net of cash received</t>
        </is>
      </c>
      <c r="C18" s="6" t="n">
        <v>1294</v>
      </c>
    </row>
    <row r="19">
      <c r="A19" s="4" t="inlineStr">
        <is>
          <t>Total fair value of consideration</t>
        </is>
      </c>
      <c r="C19" s="5" t="n">
        <v>1294</v>
      </c>
    </row>
    <row r="20">
      <c r="A20" s="4" t="inlineStr">
        <is>
          <t>2018 Acquisitions</t>
        </is>
      </c>
    </row>
    <row r="21">
      <c r="A21" s="3" t="inlineStr">
        <is>
          <t>Business Acquisition [Line Items]</t>
        </is>
      </c>
    </row>
    <row r="22">
      <c r="A22" s="4" t="inlineStr">
        <is>
          <t>Accounts receivable, net of allowance</t>
        </is>
      </c>
      <c r="D22" s="6" t="n">
        <v>1015</v>
      </c>
    </row>
    <row r="23">
      <c r="A23" s="4" t="inlineStr">
        <is>
          <t>Prepaid expenses and other current assets</t>
        </is>
      </c>
      <c r="D23" s="6" t="n">
        <v>12</v>
      </c>
    </row>
    <row r="24">
      <c r="A24" s="4" t="inlineStr">
        <is>
          <t>Property and equipment and energy assets</t>
        </is>
      </c>
      <c r="D24" s="6" t="n">
        <v>0</v>
      </c>
    </row>
    <row r="25">
      <c r="A25" s="4" t="inlineStr">
        <is>
          <t>Goodwill</t>
        </is>
      </c>
      <c r="D25" s="6" t="n">
        <v>2845</v>
      </c>
    </row>
    <row r="26">
      <c r="A26" s="4" t="inlineStr">
        <is>
          <t>Intangible assets</t>
        </is>
      </c>
      <c r="D26" s="6" t="n">
        <v>680</v>
      </c>
    </row>
    <row r="27">
      <c r="A27" s="4" t="inlineStr">
        <is>
          <t>Accounts payable</t>
        </is>
      </c>
      <c r="D27" s="6" t="n">
        <v>67</v>
      </c>
    </row>
    <row r="28">
      <c r="A28" s="4" t="inlineStr">
        <is>
          <t>Accrued liabilities</t>
        </is>
      </c>
      <c r="D28" s="6" t="n">
        <v>0</v>
      </c>
    </row>
    <row r="29">
      <c r="A29" s="4" t="inlineStr">
        <is>
          <t>Billings in excess of cost and estimated earnings</t>
        </is>
      </c>
      <c r="D29" s="6" t="n">
        <v>0</v>
      </c>
    </row>
    <row r="30">
      <c r="A30" s="4" t="inlineStr">
        <is>
          <t>Purchase price</t>
        </is>
      </c>
      <c r="D30" s="6" t="n">
        <v>4485</v>
      </c>
    </row>
    <row r="31">
      <c r="A31" s="4" t="inlineStr">
        <is>
          <t>Total, net of cash received</t>
        </is>
      </c>
      <c r="D31" s="6" t="n">
        <v>4485</v>
      </c>
    </row>
    <row r="32">
      <c r="A32" s="4" t="inlineStr">
        <is>
          <t>Total fair value of consideration</t>
        </is>
      </c>
      <c r="D32" s="5" t="n">
        <v>44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58414</v>
      </c>
      <c r="C4" s="5" t="n">
        <v>58332</v>
      </c>
    </row>
    <row r="5">
      <c r="A5" s="4" t="inlineStr">
        <is>
          <t>Goodwill acquired during the year</t>
        </is>
      </c>
      <c r="C5" s="6" t="n">
        <v>337</v>
      </c>
    </row>
    <row r="6">
      <c r="A6" s="4" t="inlineStr">
        <is>
          <t>Remeasurement adjustments</t>
        </is>
      </c>
      <c r="C6" s="6" t="n">
        <v>-630</v>
      </c>
    </row>
    <row r="7">
      <c r="A7" s="4" t="inlineStr">
        <is>
          <t>Foreign currency translation</t>
        </is>
      </c>
      <c r="B7" s="6" t="n">
        <v>300</v>
      </c>
      <c r="C7" s="6" t="n">
        <v>375</v>
      </c>
    </row>
    <row r="8">
      <c r="A8" s="4" t="inlineStr">
        <is>
          <t>Ending Balance</t>
        </is>
      </c>
      <c r="B8" s="6" t="n">
        <v>58714</v>
      </c>
      <c r="C8" s="6" t="n">
        <v>58414</v>
      </c>
    </row>
    <row r="9">
      <c r="A9" s="4" t="inlineStr">
        <is>
          <t>Accumulated Goodwill Impairment</t>
        </is>
      </c>
      <c r="B9" s="6" t="n">
        <v>-1016</v>
      </c>
      <c r="C9" s="6" t="n">
        <v>-1016</v>
      </c>
    </row>
    <row r="10">
      <c r="A10" s="4" t="inlineStr">
        <is>
          <t>U.S. Regions</t>
        </is>
      </c>
    </row>
    <row r="11">
      <c r="A11" s="3" t="inlineStr">
        <is>
          <t>Goodwill [Roll Forward]</t>
        </is>
      </c>
    </row>
    <row r="12">
      <c r="A12" s="4" t="inlineStr">
        <is>
          <t>Beginning Balance</t>
        </is>
      </c>
      <c r="B12" s="6" t="n">
        <v>26705</v>
      </c>
      <c r="C12" s="6" t="n">
        <v>26370</v>
      </c>
    </row>
    <row r="13">
      <c r="A13" s="4" t="inlineStr">
        <is>
          <t>Goodwill acquired during the year</t>
        </is>
      </c>
      <c r="C13" s="6" t="n">
        <v>337</v>
      </c>
    </row>
    <row r="14">
      <c r="A14" s="4" t="inlineStr">
        <is>
          <t>Remeasurement adjustments</t>
        </is>
      </c>
      <c r="C14" s="6" t="n">
        <v>-2</v>
      </c>
    </row>
    <row r="15">
      <c r="A15" s="4" t="inlineStr">
        <is>
          <t>Foreign currency translation</t>
        </is>
      </c>
      <c r="B15" s="6" t="n">
        <v>0</v>
      </c>
      <c r="C15" s="6" t="n">
        <v>0</v>
      </c>
    </row>
    <row r="16">
      <c r="A16" s="4" t="inlineStr">
        <is>
          <t>Ending Balance</t>
        </is>
      </c>
      <c r="B16" s="6" t="n">
        <v>26705</v>
      </c>
      <c r="C16" s="6" t="n">
        <v>26705</v>
      </c>
    </row>
    <row r="17">
      <c r="A17" s="4" t="inlineStr">
        <is>
          <t>Accumulated Goodwill Impairment</t>
        </is>
      </c>
      <c r="B17" s="6" t="n">
        <v>0</v>
      </c>
      <c r="C17" s="6" t="n">
        <v>0</v>
      </c>
    </row>
    <row r="18">
      <c r="A18" s="4" t="inlineStr">
        <is>
          <t>U.S. Federal</t>
        </is>
      </c>
    </row>
    <row r="19">
      <c r="A19" s="3" t="inlineStr">
        <is>
          <t>Goodwill [Roll Forward]</t>
        </is>
      </c>
    </row>
    <row r="20">
      <c r="A20" s="4" t="inlineStr">
        <is>
          <t>Beginning Balance</t>
        </is>
      </c>
      <c r="B20" s="6" t="n">
        <v>3981</v>
      </c>
      <c r="C20" s="6" t="n">
        <v>4609</v>
      </c>
    </row>
    <row r="21">
      <c r="A21" s="4" t="inlineStr">
        <is>
          <t>Goodwill acquired during the year</t>
        </is>
      </c>
      <c r="C21" s="6" t="n">
        <v>0</v>
      </c>
    </row>
    <row r="22">
      <c r="A22" s="4" t="inlineStr">
        <is>
          <t>Remeasurement adjustments</t>
        </is>
      </c>
      <c r="C22" s="6" t="n">
        <v>-628</v>
      </c>
    </row>
    <row r="23">
      <c r="A23" s="4" t="inlineStr">
        <is>
          <t>Foreign currency translation</t>
        </is>
      </c>
      <c r="B23" s="6" t="n">
        <v>0</v>
      </c>
      <c r="C23" s="6" t="n">
        <v>0</v>
      </c>
    </row>
    <row r="24">
      <c r="A24" s="4" t="inlineStr">
        <is>
          <t>Ending Balance</t>
        </is>
      </c>
      <c r="B24" s="6" t="n">
        <v>3981</v>
      </c>
      <c r="C24" s="6" t="n">
        <v>3981</v>
      </c>
    </row>
    <row r="25">
      <c r="A25" s="4" t="inlineStr">
        <is>
          <t>Accumulated Goodwill Impairment</t>
        </is>
      </c>
      <c r="B25" s="6" t="n">
        <v>0</v>
      </c>
      <c r="C25" s="6" t="n">
        <v>0</v>
      </c>
    </row>
    <row r="26">
      <c r="A26" s="4" t="inlineStr">
        <is>
          <t>Canada</t>
        </is>
      </c>
    </row>
    <row r="27">
      <c r="A27" s="3" t="inlineStr">
        <is>
          <t>Goodwill [Roll Forward]</t>
        </is>
      </c>
    </row>
    <row r="28">
      <c r="A28" s="4" t="inlineStr">
        <is>
          <t>Beginning Balance</t>
        </is>
      </c>
      <c r="B28" s="6" t="n">
        <v>3369</v>
      </c>
      <c r="C28" s="6" t="n">
        <v>3217</v>
      </c>
    </row>
    <row r="29">
      <c r="A29" s="4" t="inlineStr">
        <is>
          <t>Goodwill acquired during the year</t>
        </is>
      </c>
      <c r="C29" s="6" t="n">
        <v>0</v>
      </c>
    </row>
    <row r="30">
      <c r="A30" s="4" t="inlineStr">
        <is>
          <t>Remeasurement adjustments</t>
        </is>
      </c>
      <c r="C30" s="6" t="n">
        <v>0</v>
      </c>
    </row>
    <row r="31">
      <c r="A31" s="4" t="inlineStr">
        <is>
          <t>Foreign currency translation</t>
        </is>
      </c>
      <c r="B31" s="6" t="n">
        <v>72</v>
      </c>
      <c r="C31" s="6" t="n">
        <v>152</v>
      </c>
    </row>
    <row r="32">
      <c r="A32" s="4" t="inlineStr">
        <is>
          <t>Ending Balance</t>
        </is>
      </c>
      <c r="B32" s="6" t="n">
        <v>3441</v>
      </c>
      <c r="C32" s="6" t="n">
        <v>3369</v>
      </c>
    </row>
    <row r="33">
      <c r="A33" s="4" t="inlineStr">
        <is>
          <t>Accumulated Goodwill Impairment</t>
        </is>
      </c>
      <c r="B33" s="6" t="n">
        <v>-1016</v>
      </c>
      <c r="C33" s="6" t="n">
        <v>-1016</v>
      </c>
    </row>
    <row r="34">
      <c r="A34" s="4" t="inlineStr">
        <is>
          <t>Other</t>
        </is>
      </c>
    </row>
    <row r="35">
      <c r="A35" s="3" t="inlineStr">
        <is>
          <t>Goodwill [Roll Forward]</t>
        </is>
      </c>
    </row>
    <row r="36">
      <c r="A36" s="4" t="inlineStr">
        <is>
          <t>Beginning Balance</t>
        </is>
      </c>
      <c r="B36" s="6" t="n">
        <v>24359</v>
      </c>
      <c r="C36" s="6" t="n">
        <v>24136</v>
      </c>
    </row>
    <row r="37">
      <c r="A37" s="4" t="inlineStr">
        <is>
          <t>Goodwill acquired during the year</t>
        </is>
      </c>
      <c r="C37" s="6" t="n">
        <v>0</v>
      </c>
    </row>
    <row r="38">
      <c r="A38" s="4" t="inlineStr">
        <is>
          <t>Remeasurement adjustments</t>
        </is>
      </c>
      <c r="C38" s="6" t="n">
        <v>0</v>
      </c>
    </row>
    <row r="39">
      <c r="A39" s="4" t="inlineStr">
        <is>
          <t>Foreign currency translation</t>
        </is>
      </c>
      <c r="B39" s="6" t="n">
        <v>228</v>
      </c>
      <c r="C39" s="6" t="n">
        <v>223</v>
      </c>
    </row>
    <row r="40">
      <c r="A40" s="4" t="inlineStr">
        <is>
          <t>Ending Balance</t>
        </is>
      </c>
      <c r="B40" s="6" t="n">
        <v>24587</v>
      </c>
      <c r="C40" s="6" t="n">
        <v>24359</v>
      </c>
    </row>
    <row r="41">
      <c r="A41" s="4" t="inlineStr">
        <is>
          <t>Accumulated Goodwill Impairment</t>
        </is>
      </c>
      <c r="B41" s="5" t="n">
        <v>0</v>
      </c>
      <c r="C4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46" customWidth="1" min="2" max="2"/>
    <col width="50" customWidth="1" min="3" max="3"/>
    <col width="27" customWidth="1" min="4" max="4"/>
    <col width="18" customWidth="1" min="5" max="5"/>
    <col width="67" customWidth="1" min="6" max="6"/>
    <col width="15" customWidth="1" min="7" max="7"/>
    <col width="37" customWidth="1" min="8" max="8"/>
    <col width="80" customWidth="1" min="9" max="9"/>
    <col width="21" customWidth="1" min="10" max="10"/>
    <col width="33" customWidth="1" min="11" max="11"/>
    <col width="21" customWidth="1" min="12" max="12"/>
    <col width="33" customWidth="1" min="13" max="13"/>
  </cols>
  <sheetData>
    <row r="1">
      <c r="A1" s="1" t="inlineStr">
        <is>
          <t>Consolidated Statements of Changes in Redeemable Non-controlling Interests and Stockholders' Equity - USD ($) $ in Thousands</t>
        </is>
      </c>
      <c r="B1" s="2" t="inlineStr">
        <is>
          <t>Total</t>
        </is>
      </c>
      <c r="C1" s="2" t="inlineStr">
        <is>
          <t>Cumulative Effect, Period of Adoption, Adjustment</t>
        </is>
      </c>
      <c r="D1" s="2" t="inlineStr">
        <is>
          <t>Additional Paid-in Capital</t>
        </is>
      </c>
      <c r="E1" s="2" t="inlineStr">
        <is>
          <t>Retained Earnings</t>
        </is>
      </c>
      <c r="F1" s="2" t="inlineStr">
        <is>
          <t>Retained EarningsCumulative Effect, Period of Adoption, Adjustment</t>
        </is>
      </c>
      <c r="G1" s="2" t="inlineStr">
        <is>
          <t>Treasury Stock</t>
        </is>
      </c>
      <c r="H1" s="2" t="inlineStr">
        <is>
          <t>Accumulated Other Comprehensive Loss</t>
        </is>
      </c>
      <c r="I1" s="2" t="inlineStr">
        <is>
          <t>Accumulated Other Comprehensive LossCumulative Effect, Period of Adoption, Adjustment</t>
        </is>
      </c>
      <c r="J1" s="2" t="inlineStr">
        <is>
          <t>Class A Common Stock</t>
        </is>
      </c>
      <c r="K1" s="2" t="inlineStr">
        <is>
          <t>Class A Common StockCommon Stock</t>
        </is>
      </c>
      <c r="L1" s="2" t="inlineStr">
        <is>
          <t>Class B Common Stock</t>
        </is>
      </c>
      <c r="M1" s="2" t="inlineStr">
        <is>
          <t>Class B Common StockCommon Stock</t>
        </is>
      </c>
    </row>
    <row r="2">
      <c r="A2" s="4" t="inlineStr">
        <is>
          <t>Redeemable non-controlling interests beginning balance at Dec. 31, 2017</t>
        </is>
      </c>
      <c r="B2" s="5" t="n">
        <v>10338</v>
      </c>
    </row>
    <row r="3">
      <c r="A3" s="3" t="inlineStr">
        <is>
          <t>Increase (Decrease) in Temporary Equity [Roll Forward]</t>
        </is>
      </c>
    </row>
    <row r="4">
      <c r="A4" s="4" t="inlineStr">
        <is>
          <t>Contributions from redeemable non-controlling interests</t>
        </is>
      </c>
      <c r="B4" s="6" t="n">
        <v>5198</v>
      </c>
    </row>
    <row r="5">
      <c r="A5" s="4" t="inlineStr">
        <is>
          <t>Distributions to redeemable non-controlling interests</t>
        </is>
      </c>
      <c r="B5" s="6" t="n">
        <v>-410</v>
      </c>
    </row>
    <row r="6">
      <c r="A6" s="4" t="inlineStr">
        <is>
          <t>Net (loss) income</t>
        </is>
      </c>
      <c r="B6" s="6" t="n">
        <v>-407</v>
      </c>
    </row>
    <row r="7">
      <c r="A7" s="4" t="inlineStr">
        <is>
          <t>Redeemable non-controlling interests ending balance at Dec. 31, 2018</t>
        </is>
      </c>
      <c r="B7" s="6" t="n">
        <v>14719</v>
      </c>
    </row>
    <row r="8">
      <c r="A8" s="4" t="inlineStr">
        <is>
          <t>Beginning balance (in shares) at Dec. 31, 2017</t>
        </is>
      </c>
      <c r="G8" s="6" t="n">
        <v>-1873266</v>
      </c>
      <c r="K8" s="6" t="n">
        <v>27533049</v>
      </c>
      <c r="M8" s="6" t="n">
        <v>18000000</v>
      </c>
    </row>
    <row r="9">
      <c r="A9" s="4" t="inlineStr">
        <is>
          <t>Beginning balance at Dec. 31, 2017</t>
        </is>
      </c>
      <c r="B9" s="5" t="n">
        <v>336620</v>
      </c>
      <c r="D9" s="5" t="n">
        <v>116196</v>
      </c>
      <c r="E9" s="5" t="n">
        <v>235844</v>
      </c>
      <c r="G9" s="5" t="n">
        <v>-9799</v>
      </c>
      <c r="H9" s="5" t="n">
        <v>-5626</v>
      </c>
      <c r="K9" s="5" t="n">
        <v>3</v>
      </c>
      <c r="M9" s="5" t="n">
        <v>2</v>
      </c>
    </row>
    <row r="10">
      <c r="A10" s="4" t="inlineStr">
        <is>
          <t>Beginning balance (ASU 2016-09) at Dec. 31, 2017</t>
        </is>
      </c>
      <c r="C10" s="5" t="n">
        <v>-4454</v>
      </c>
      <c r="F10" s="5" t="n">
        <v>-4454</v>
      </c>
    </row>
    <row r="11">
      <c r="A11" s="4" t="inlineStr">
        <is>
          <t>Beginning balance (ASU 2017-12) at Dec. 31, 2017</t>
        </is>
      </c>
      <c r="C11" s="6" t="n">
        <v>-54</v>
      </c>
      <c r="F11" s="6" t="n">
        <v>432</v>
      </c>
      <c r="I11" s="5" t="n">
        <v>-486</v>
      </c>
    </row>
    <row r="12">
      <c r="A12" s="3" t="inlineStr">
        <is>
          <t>Increase (Decrease) in Stockholders' Equity [Roll Forward]</t>
        </is>
      </c>
    </row>
    <row r="13">
      <c r="A13" s="4" t="inlineStr">
        <is>
          <t>Exercise of stock options, net (in shares)</t>
        </is>
      </c>
      <c r="B13" s="6" t="n">
        <v>909000</v>
      </c>
      <c r="K13" s="6" t="n">
        <v>908851</v>
      </c>
    </row>
    <row r="14">
      <c r="A14" s="4" t="inlineStr">
        <is>
          <t>Exercise of stock options, net</t>
        </is>
      </c>
      <c r="B14" s="5" t="n">
        <v>6696</v>
      </c>
      <c r="D14" s="6" t="n">
        <v>6696</v>
      </c>
    </row>
    <row r="15">
      <c r="A15" s="4" t="inlineStr">
        <is>
          <t>Stock-based compensation expense</t>
        </is>
      </c>
      <c r="B15" s="6" t="n">
        <v>1258</v>
      </c>
      <c r="D15" s="6" t="n">
        <v>1258</v>
      </c>
    </row>
    <row r="16">
      <c r="A16" s="4" t="inlineStr">
        <is>
          <t>Employee stock purchase plan (in shares)</t>
        </is>
      </c>
      <c r="K16" s="6" t="n">
        <v>51380</v>
      </c>
    </row>
    <row r="17">
      <c r="A17" s="4" t="inlineStr">
        <is>
          <t>Employee stock purchase plan</t>
        </is>
      </c>
      <c r="B17" s="6" t="n">
        <v>501</v>
      </c>
      <c r="D17" s="6" t="n">
        <v>501</v>
      </c>
    </row>
    <row r="18">
      <c r="A18" s="4" t="inlineStr">
        <is>
          <t>Open market purchase of common shares (in shares)</t>
        </is>
      </c>
      <c r="G18" s="6" t="n">
        <v>217774</v>
      </c>
      <c r="K18" s="6" t="n">
        <v>217774</v>
      </c>
    </row>
    <row r="19">
      <c r="A19" s="4" t="inlineStr">
        <is>
          <t>Open market purchase of common shares</t>
        </is>
      </c>
      <c r="B19" s="6" t="n">
        <v>-1839</v>
      </c>
      <c r="G19" s="5" t="n">
        <v>-1839</v>
      </c>
    </row>
    <row r="20">
      <c r="A20" s="4" t="inlineStr">
        <is>
          <t>Unrealized loss from interest rate hedge, net</t>
        </is>
      </c>
      <c r="B20" s="6" t="n">
        <v>413</v>
      </c>
      <c r="H20" s="6" t="n">
        <v>413</v>
      </c>
    </row>
    <row r="21">
      <c r="A21" s="4" t="inlineStr">
        <is>
          <t>Unrealized gain (loss) from interest rate hedges, net</t>
        </is>
      </c>
      <c r="B21" s="6" t="n">
        <v>-73</v>
      </c>
    </row>
    <row r="22">
      <c r="A22" s="4" t="inlineStr">
        <is>
          <t>Foreign currency translation adjustment</t>
        </is>
      </c>
      <c r="B22" s="6" t="n">
        <v>-250</v>
      </c>
      <c r="H22" s="6" t="n">
        <v>-250</v>
      </c>
    </row>
    <row r="23">
      <c r="A23" s="4" t="inlineStr">
        <is>
          <t>Net (loss) income</t>
        </is>
      </c>
      <c r="B23" s="6" t="n">
        <v>37984</v>
      </c>
      <c r="E23" s="6" t="n">
        <v>37984</v>
      </c>
    </row>
    <row r="24">
      <c r="A24" s="4" t="inlineStr">
        <is>
          <t>Ending balance (in shares) at Dec. 31, 2018</t>
        </is>
      </c>
      <c r="G24" s="6" t="n">
        <v>-2091040</v>
      </c>
      <c r="K24" s="6" t="n">
        <v>28275506</v>
      </c>
      <c r="M24" s="6" t="n">
        <v>18000000</v>
      </c>
    </row>
    <row r="25">
      <c r="A25" s="4" t="inlineStr">
        <is>
          <t>Ending balance at Dec. 31, 2018</t>
        </is>
      </c>
      <c r="B25" s="5" t="n">
        <v>376875</v>
      </c>
      <c r="C25" s="5" t="n">
        <v>0</v>
      </c>
      <c r="D25" s="6" t="n">
        <v>124651</v>
      </c>
      <c r="E25" s="6" t="n">
        <v>269806</v>
      </c>
      <c r="F25" s="5" t="n">
        <v>217</v>
      </c>
      <c r="G25" s="5" t="n">
        <v>-11638</v>
      </c>
      <c r="H25" s="6" t="n">
        <v>-5949</v>
      </c>
      <c r="I25" s="5" t="n">
        <v>-217</v>
      </c>
      <c r="K25" s="5" t="n">
        <v>3</v>
      </c>
      <c r="M25" s="5" t="n">
        <v>2</v>
      </c>
    </row>
    <row r="26">
      <c r="A26" s="3" t="inlineStr">
        <is>
          <t>Increase (Decrease) in Stockholders' Equity [Roll Forward]</t>
        </is>
      </c>
    </row>
    <row r="27">
      <c r="A27" s="4" t="inlineStr">
        <is>
          <t>Accounting Standards Update [Extensible List]</t>
        </is>
      </c>
      <c r="B27" s="4" t="inlineStr">
        <is>
          <t>us-gaap:AccountingStandardsUpdate201802Member</t>
        </is>
      </c>
    </row>
    <row r="28">
      <c r="A28" s="4" t="inlineStr">
        <is>
          <t>Contributions from redeemable non-controlling interests</t>
        </is>
      </c>
      <c r="B28" s="5" t="n">
        <v>21835</v>
      </c>
    </row>
    <row r="29">
      <c r="A29" s="4" t="inlineStr">
        <is>
          <t>Distributions to redeemable non-controlling interests</t>
        </is>
      </c>
      <c r="B29" s="6" t="n">
        <v>-803</v>
      </c>
    </row>
    <row r="30">
      <c r="A30" s="4" t="inlineStr">
        <is>
          <t>Net (loss) income</t>
        </is>
      </c>
      <c r="B30" s="6" t="n">
        <v>-4135</v>
      </c>
    </row>
    <row r="31">
      <c r="A31" s="4" t="inlineStr">
        <is>
          <t>Redeemable non-controlling interests ending balance at Dec. 31, 2019</t>
        </is>
      </c>
      <c r="B31" s="5" t="n">
        <v>31616</v>
      </c>
    </row>
    <row r="32">
      <c r="A32" s="3" t="inlineStr">
        <is>
          <t>Increase (Decrease) in Stockholders' Equity [Roll Forward]</t>
        </is>
      </c>
    </row>
    <row r="33">
      <c r="A33" s="4" t="inlineStr">
        <is>
          <t>Exercise of stock options, net (in shares)</t>
        </is>
      </c>
      <c r="B33" s="6" t="n">
        <v>916000</v>
      </c>
      <c r="K33" s="6" t="n">
        <v>915834</v>
      </c>
    </row>
    <row r="34">
      <c r="A34" s="4" t="inlineStr">
        <is>
          <t>Exercise of stock options, net</t>
        </is>
      </c>
      <c r="B34" s="5" t="n">
        <v>6742</v>
      </c>
      <c r="D34" s="6" t="n">
        <v>6742</v>
      </c>
    </row>
    <row r="35">
      <c r="A35" s="4" t="inlineStr">
        <is>
          <t>Stock-based compensation expense</t>
        </is>
      </c>
      <c r="B35" s="6" t="n">
        <v>1620</v>
      </c>
      <c r="D35" s="6" t="n">
        <v>1620</v>
      </c>
    </row>
    <row r="36">
      <c r="A36" s="4" t="inlineStr">
        <is>
          <t>Employee stock purchase plan (in shares)</t>
        </is>
      </c>
      <c r="K36" s="6" t="n">
        <v>48965</v>
      </c>
    </row>
    <row r="37">
      <c r="A37" s="4" t="inlineStr">
        <is>
          <t>Employee stock purchase plan</t>
        </is>
      </c>
      <c r="B37" s="6" t="n">
        <v>675</v>
      </c>
      <c r="D37" s="6" t="n">
        <v>675</v>
      </c>
    </row>
    <row r="38">
      <c r="A38" s="4" t="inlineStr">
        <is>
          <t>Open market purchase of common shares (in shares)</t>
        </is>
      </c>
      <c r="G38" s="6" t="n">
        <v>10300</v>
      </c>
      <c r="K38" s="6" t="n">
        <v>10300</v>
      </c>
    </row>
    <row r="39">
      <c r="A39" s="4" t="inlineStr">
        <is>
          <t>Open market purchase of common shares</t>
        </is>
      </c>
      <c r="B39" s="6" t="n">
        <v>-144</v>
      </c>
      <c r="G39" s="5" t="n">
        <v>-144</v>
      </c>
    </row>
    <row r="40">
      <c r="A40" s="4" t="inlineStr">
        <is>
          <t>Unrealized loss from interest rate hedge, net</t>
        </is>
      </c>
      <c r="B40" s="6" t="n">
        <v>-2727</v>
      </c>
      <c r="H40" s="6" t="n">
        <v>-2727</v>
      </c>
    </row>
    <row r="41">
      <c r="A41" s="4" t="inlineStr">
        <is>
          <t>Unrealized gain (loss) from interest rate hedges, net</t>
        </is>
      </c>
      <c r="B41" s="6" t="n">
        <v>-2944</v>
      </c>
    </row>
    <row r="42">
      <c r="A42" s="4" t="inlineStr">
        <is>
          <t>Foreign currency translation adjustment</t>
        </is>
      </c>
      <c r="B42" s="6" t="n">
        <v>1379</v>
      </c>
      <c r="H42" s="6" t="n">
        <v>1379</v>
      </c>
    </row>
    <row r="43">
      <c r="A43" s="4" t="inlineStr">
        <is>
          <t>Net (loss) income</t>
        </is>
      </c>
      <c r="B43" s="6" t="n">
        <v>44436</v>
      </c>
      <c r="E43" s="6" t="n">
        <v>44436</v>
      </c>
    </row>
    <row r="44">
      <c r="A44" s="4" t="inlineStr">
        <is>
          <t>Ending balance (in shares) at Dec. 31, 2019</t>
        </is>
      </c>
      <c r="G44" s="6" t="n">
        <v>-2101340</v>
      </c>
      <c r="J44" s="6" t="n">
        <v>29230005</v>
      </c>
      <c r="K44" s="6" t="n">
        <v>29230005</v>
      </c>
      <c r="L44" s="6" t="n">
        <v>18000000</v>
      </c>
      <c r="M44" s="6" t="n">
        <v>18000000</v>
      </c>
    </row>
    <row r="45">
      <c r="A45" s="4" t="inlineStr">
        <is>
          <t>Ending balance at Dec. 31, 2019</t>
        </is>
      </c>
      <c r="B45" s="6" t="n">
        <v>428856</v>
      </c>
      <c r="D45" s="6" t="n">
        <v>133688</v>
      </c>
      <c r="E45" s="6" t="n">
        <v>314459</v>
      </c>
      <c r="G45" s="5" t="n">
        <v>-11782</v>
      </c>
      <c r="H45" s="6" t="n">
        <v>-7514</v>
      </c>
      <c r="K45" s="5" t="n">
        <v>3</v>
      </c>
      <c r="M45" s="5" t="n">
        <v>2</v>
      </c>
    </row>
    <row r="46">
      <c r="A46" s="3" t="inlineStr">
        <is>
          <t>Increase (Decrease) in Temporary Equity [Roll Forward]</t>
        </is>
      </c>
    </row>
    <row r="47">
      <c r="A47" s="4" t="inlineStr">
        <is>
          <t>Contributions from redeemable non-controlling interests</t>
        </is>
      </c>
      <c r="B47" s="6" t="n">
        <v>5777</v>
      </c>
    </row>
    <row r="48">
      <c r="A48" s="4" t="inlineStr">
        <is>
          <t>Distributions to redeemable non-controlling interests</t>
        </is>
      </c>
      <c r="B48" s="6" t="n">
        <v>-1534</v>
      </c>
    </row>
    <row r="49">
      <c r="A49" s="4" t="inlineStr">
        <is>
          <t>Accretion of tax equity financing fees</t>
        </is>
      </c>
      <c r="B49" s="6" t="n">
        <v>121</v>
      </c>
    </row>
    <row r="50">
      <c r="A50" s="4" t="inlineStr">
        <is>
          <t>Net (loss) income</t>
        </is>
      </c>
      <c r="B50" s="6" t="n">
        <v>2870</v>
      </c>
    </row>
    <row r="51">
      <c r="A51" s="4" t="inlineStr">
        <is>
          <t>Redeemable non-controlling interests ending balance at Dec. 31, 2020</t>
        </is>
      </c>
      <c r="B51" s="5" t="n">
        <v>38850</v>
      </c>
    </row>
    <row r="52">
      <c r="A52" s="3" t="inlineStr">
        <is>
          <t>Increase (Decrease) in Stockholders' Equity [Roll Forward]</t>
        </is>
      </c>
    </row>
    <row r="53">
      <c r="A53" s="4" t="inlineStr">
        <is>
          <t>Exercise of stock options, net (in shares)</t>
        </is>
      </c>
      <c r="B53" s="6" t="n">
        <v>946000</v>
      </c>
      <c r="K53" s="6" t="n">
        <v>946139</v>
      </c>
    </row>
    <row r="54">
      <c r="A54" s="4" t="inlineStr">
        <is>
          <t>Exercise of stock options, net</t>
        </is>
      </c>
      <c r="B54" s="5" t="n">
        <v>8995</v>
      </c>
      <c r="D54" s="6" t="n">
        <v>8995</v>
      </c>
    </row>
    <row r="55">
      <c r="A55" s="4" t="inlineStr">
        <is>
          <t>Stock-based compensation expense</t>
        </is>
      </c>
      <c r="B55" s="6" t="n">
        <v>1933</v>
      </c>
      <c r="D55" s="6" t="n">
        <v>1933</v>
      </c>
    </row>
    <row r="56">
      <c r="A56" s="4" t="inlineStr">
        <is>
          <t>Employee stock purchase plan (in shares)</t>
        </is>
      </c>
      <c r="K56" s="6" t="n">
        <v>48965</v>
      </c>
    </row>
    <row r="57">
      <c r="A57" s="4" t="inlineStr">
        <is>
          <t>Employee stock purchase plan</t>
        </is>
      </c>
      <c r="B57" s="6" t="n">
        <v>880</v>
      </c>
      <c r="D57" s="6" t="n">
        <v>880</v>
      </c>
    </row>
    <row r="58">
      <c r="A58" s="4" t="inlineStr">
        <is>
          <t>Open market purchase of common shares (in shares)</t>
        </is>
      </c>
      <c r="G58" s="6" t="n">
        <v>455</v>
      </c>
      <c r="K58" s="6" t="n">
        <v>455</v>
      </c>
    </row>
    <row r="59">
      <c r="A59" s="4" t="inlineStr">
        <is>
          <t>Open market purchase of common shares</t>
        </is>
      </c>
      <c r="B59" s="6" t="n">
        <v>-6</v>
      </c>
      <c r="G59" s="5" t="n">
        <v>-6</v>
      </c>
    </row>
    <row r="60">
      <c r="A60" s="4" t="inlineStr">
        <is>
          <t>Unrealized gain (loss) from interest rate hedges, net</t>
        </is>
      </c>
      <c r="B60" s="6" t="n">
        <v>-2784</v>
      </c>
      <c r="H60" s="6" t="n">
        <v>-2784</v>
      </c>
    </row>
    <row r="61">
      <c r="A61" s="4" t="inlineStr">
        <is>
          <t>Foreign currency translation adjustment</t>
        </is>
      </c>
      <c r="B61" s="6" t="n">
        <v>1008</v>
      </c>
      <c r="E61" s="6" t="n">
        <v>0</v>
      </c>
      <c r="H61" s="6" t="n">
        <v>1008</v>
      </c>
    </row>
    <row r="62">
      <c r="A62" s="4" t="inlineStr">
        <is>
          <t>Accretion of tax equity financing fees</t>
        </is>
      </c>
      <c r="B62" s="6" t="n">
        <v>-121</v>
      </c>
      <c r="E62" s="6" t="n">
        <v>-121</v>
      </c>
    </row>
    <row r="63">
      <c r="A63" s="4" t="inlineStr">
        <is>
          <t>Net (loss) income</t>
        </is>
      </c>
      <c r="B63" s="6" t="n">
        <v>54052</v>
      </c>
      <c r="E63" s="6" t="n">
        <v>54052</v>
      </c>
    </row>
    <row r="64">
      <c r="A64" s="4" t="inlineStr">
        <is>
          <t>Ending balance (in shares) at Dec. 31, 2020</t>
        </is>
      </c>
      <c r="G64" s="6" t="n">
        <v>-2101795</v>
      </c>
      <c r="J64" s="6" t="n">
        <v>30224654</v>
      </c>
      <c r="K64" s="6" t="n">
        <v>30224654</v>
      </c>
      <c r="L64" s="6" t="n">
        <v>18000000</v>
      </c>
      <c r="M64" s="6" t="n">
        <v>18000000</v>
      </c>
    </row>
    <row r="65">
      <c r="A65" s="4" t="inlineStr">
        <is>
          <t>Ending balance at Dec. 31, 2020</t>
        </is>
      </c>
      <c r="B65" s="5" t="n">
        <v>492813</v>
      </c>
      <c r="D65" s="5" t="n">
        <v>145496</v>
      </c>
      <c r="E65" s="5" t="n">
        <v>368390</v>
      </c>
      <c r="G65" s="5" t="n">
        <v>-11788</v>
      </c>
      <c r="H65" s="5" t="n">
        <v>-9290</v>
      </c>
      <c r="K65" s="5" t="n">
        <v>3</v>
      </c>
      <c r="M65" s="5" t="n">
        <v>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Additional Information (Details) - USD ($)</t>
        </is>
      </c>
      <c r="B1" s="2" t="inlineStr">
        <is>
          <t>12 Months Ended</t>
        </is>
      </c>
    </row>
    <row r="2">
      <c r="B2" s="2" t="inlineStr">
        <is>
          <t>Dec. 31, 2020</t>
        </is>
      </c>
      <c r="C2" s="2" t="inlineStr">
        <is>
          <t>Dec. 31, 2019</t>
        </is>
      </c>
    </row>
    <row r="3">
      <c r="A3" s="3" t="inlineStr">
        <is>
          <t>Goodwill [Line Items]</t>
        </is>
      </c>
    </row>
    <row r="4">
      <c r="A4" s="4" t="inlineStr">
        <is>
          <t>Goodwill impairment</t>
        </is>
      </c>
      <c r="B4" s="5" t="n">
        <v>0</v>
      </c>
      <c r="C4" s="5" t="n">
        <v>0</v>
      </c>
    </row>
    <row r="5">
      <c r="A5" s="4" t="inlineStr">
        <is>
          <t>Minimum</t>
        </is>
      </c>
    </row>
    <row r="6">
      <c r="A6" s="3" t="inlineStr">
        <is>
          <t>Goodwill [Line Items]</t>
        </is>
      </c>
    </row>
    <row r="7">
      <c r="A7" s="4" t="inlineStr">
        <is>
          <t>Percent of goodwill fair value that exceeds carrying value</t>
        </is>
      </c>
      <c r="B7" s="4" t="inlineStr">
        <is>
          <t>67.00%</t>
        </is>
      </c>
      <c r="C7" s="4" t="inlineStr">
        <is>
          <t>15.00%</t>
        </is>
      </c>
    </row>
    <row r="8">
      <c r="A8" s="4" t="inlineStr">
        <is>
          <t>Intangible assets amortization period</t>
        </is>
      </c>
      <c r="B8" s="4" t="inlineStr">
        <is>
          <t>1 year</t>
        </is>
      </c>
    </row>
    <row r="9">
      <c r="A9" s="4" t="inlineStr">
        <is>
          <t>Minimum | Customer contracts</t>
        </is>
      </c>
    </row>
    <row r="10">
      <c r="A10" s="3" t="inlineStr">
        <is>
          <t>Goodwill [Line Items]</t>
        </is>
      </c>
    </row>
    <row r="11">
      <c r="A11" s="4" t="inlineStr">
        <is>
          <t>Intangible assets amortization period</t>
        </is>
      </c>
      <c r="B11" s="4" t="inlineStr">
        <is>
          <t>1 year</t>
        </is>
      </c>
    </row>
    <row r="12">
      <c r="A12" s="4" t="inlineStr">
        <is>
          <t>Minimum | Customer relationships, noncompete agreements, technology and trade names</t>
        </is>
      </c>
    </row>
    <row r="13">
      <c r="A13" s="3" t="inlineStr">
        <is>
          <t>Goodwill [Line Items]</t>
        </is>
      </c>
    </row>
    <row r="14">
      <c r="A14" s="4" t="inlineStr">
        <is>
          <t>Intangible assets amortization period</t>
        </is>
      </c>
      <c r="B14" s="4" t="inlineStr">
        <is>
          <t>4 years</t>
        </is>
      </c>
    </row>
    <row r="15">
      <c r="A15" s="4" t="inlineStr">
        <is>
          <t>Maximum</t>
        </is>
      </c>
    </row>
    <row r="16">
      <c r="A16" s="3" t="inlineStr">
        <is>
          <t>Goodwill [Line Items]</t>
        </is>
      </c>
    </row>
    <row r="17">
      <c r="A17" s="4" t="inlineStr">
        <is>
          <t>Intangible assets amortization period</t>
        </is>
      </c>
      <c r="B17" s="4" t="inlineStr">
        <is>
          <t>15 years</t>
        </is>
      </c>
    </row>
    <row r="18">
      <c r="A18" s="4" t="inlineStr">
        <is>
          <t>Maximum | Customer contracts</t>
        </is>
      </c>
    </row>
    <row r="19">
      <c r="A19" s="3" t="inlineStr">
        <is>
          <t>Goodwill [Line Items]</t>
        </is>
      </c>
    </row>
    <row r="20">
      <c r="A20" s="4" t="inlineStr">
        <is>
          <t>Intangible assets amortization period</t>
        </is>
      </c>
      <c r="B20" s="4" t="inlineStr">
        <is>
          <t>8 years</t>
        </is>
      </c>
    </row>
    <row r="21">
      <c r="A21" s="4" t="inlineStr">
        <is>
          <t>Maximum | Customer relationships, noncompete agreements, technology and trade names</t>
        </is>
      </c>
    </row>
    <row r="22">
      <c r="A22" s="3" t="inlineStr">
        <is>
          <t>Goodwill [Line Items]</t>
        </is>
      </c>
    </row>
    <row r="23">
      <c r="A23" s="4" t="inlineStr">
        <is>
          <t>Intangible assets amortization period</t>
        </is>
      </c>
      <c r="B23" s="4" t="inlineStr">
        <is>
          <t>15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s) - USD ($) $ in Thousands</t>
        </is>
      </c>
      <c r="B1" s="2" t="inlineStr">
        <is>
          <t>Dec. 31, 2020</t>
        </is>
      </c>
      <c r="C1" s="2" t="inlineStr">
        <is>
          <t>Dec. 31, 2019</t>
        </is>
      </c>
    </row>
    <row r="2">
      <c r="A2" s="3" t="inlineStr">
        <is>
          <t>Finite-Lived Intangible Assets [Line Items]</t>
        </is>
      </c>
    </row>
    <row r="3">
      <c r="A3" s="4" t="inlineStr">
        <is>
          <t>Gross carrying amount</t>
        </is>
      </c>
      <c r="B3" s="5" t="n">
        <v>27240</v>
      </c>
      <c r="C3" s="5" t="n">
        <v>26966</v>
      </c>
    </row>
    <row r="4">
      <c r="A4" s="4" t="inlineStr">
        <is>
          <t>Accumulated Amortization</t>
        </is>
      </c>
      <c r="B4" s="6" t="n">
        <v>26313</v>
      </c>
      <c r="C4" s="6" t="n">
        <v>25352</v>
      </c>
    </row>
    <row r="5">
      <c r="A5" s="4" t="inlineStr">
        <is>
          <t>Intangible assets, net</t>
        </is>
      </c>
      <c r="B5" s="6" t="n">
        <v>927</v>
      </c>
      <c r="C5" s="6" t="n">
        <v>1614</v>
      </c>
    </row>
    <row r="6">
      <c r="A6" s="4" t="inlineStr">
        <is>
          <t>Customer contracts</t>
        </is>
      </c>
    </row>
    <row r="7">
      <c r="A7" s="3" t="inlineStr">
        <is>
          <t>Finite-Lived Intangible Assets [Line Items]</t>
        </is>
      </c>
    </row>
    <row r="8">
      <c r="A8" s="4" t="inlineStr">
        <is>
          <t>Gross carrying amount</t>
        </is>
      </c>
      <c r="B8" s="6" t="n">
        <v>7977</v>
      </c>
      <c r="C8" s="6" t="n">
        <v>7904</v>
      </c>
    </row>
    <row r="9">
      <c r="A9" s="4" t="inlineStr">
        <is>
          <t>Accumulated Amortization</t>
        </is>
      </c>
      <c r="B9" s="6" t="n">
        <v>7977</v>
      </c>
      <c r="C9" s="6" t="n">
        <v>7844</v>
      </c>
    </row>
    <row r="10">
      <c r="A10" s="4" t="inlineStr">
        <is>
          <t>Customer relationships</t>
        </is>
      </c>
    </row>
    <row r="11">
      <c r="A11" s="3" t="inlineStr">
        <is>
          <t>Finite-Lived Intangible Assets [Line Items]</t>
        </is>
      </c>
    </row>
    <row r="12">
      <c r="A12" s="4" t="inlineStr">
        <is>
          <t>Gross carrying amount</t>
        </is>
      </c>
      <c r="B12" s="6" t="n">
        <v>12914</v>
      </c>
      <c r="C12" s="6" t="n">
        <v>12749</v>
      </c>
    </row>
    <row r="13">
      <c r="A13" s="4" t="inlineStr">
        <is>
          <t>Accumulated Amortization</t>
        </is>
      </c>
      <c r="B13" s="6" t="n">
        <v>12006</v>
      </c>
      <c r="C13" s="6" t="n">
        <v>11236</v>
      </c>
    </row>
    <row r="14">
      <c r="A14" s="4" t="inlineStr">
        <is>
          <t>Non-compete agreements</t>
        </is>
      </c>
    </row>
    <row r="15">
      <c r="A15" s="3" t="inlineStr">
        <is>
          <t>Finite-Lived Intangible Assets [Line Items]</t>
        </is>
      </c>
    </row>
    <row r="16">
      <c r="A16" s="4" t="inlineStr">
        <is>
          <t>Gross carrying amount</t>
        </is>
      </c>
      <c r="B16" s="6" t="n">
        <v>3061</v>
      </c>
      <c r="C16" s="6" t="n">
        <v>3037</v>
      </c>
    </row>
    <row r="17">
      <c r="A17" s="4" t="inlineStr">
        <is>
          <t>Accumulated Amortization</t>
        </is>
      </c>
      <c r="B17" s="6" t="n">
        <v>3061</v>
      </c>
      <c r="C17" s="6" t="n">
        <v>3037</v>
      </c>
    </row>
    <row r="18">
      <c r="A18" s="4" t="inlineStr">
        <is>
          <t>Technology</t>
        </is>
      </c>
    </row>
    <row r="19">
      <c r="A19" s="3" t="inlineStr">
        <is>
          <t>Finite-Lived Intangible Assets [Line Items]</t>
        </is>
      </c>
    </row>
    <row r="20">
      <c r="A20" s="4" t="inlineStr">
        <is>
          <t>Gross carrying amount</t>
        </is>
      </c>
      <c r="B20" s="6" t="n">
        <v>2743</v>
      </c>
      <c r="C20" s="6" t="n">
        <v>2732</v>
      </c>
    </row>
    <row r="21">
      <c r="A21" s="4" t="inlineStr">
        <is>
          <t>Accumulated Amortization</t>
        </is>
      </c>
      <c r="B21" s="6" t="n">
        <v>2734</v>
      </c>
      <c r="C21" s="6" t="n">
        <v>2704</v>
      </c>
    </row>
    <row r="22">
      <c r="A22" s="4" t="inlineStr">
        <is>
          <t>Tradenames</t>
        </is>
      </c>
    </row>
    <row r="23">
      <c r="A23" s="3" t="inlineStr">
        <is>
          <t>Finite-Lived Intangible Assets [Line Items]</t>
        </is>
      </c>
    </row>
    <row r="24">
      <c r="A24" s="4" t="inlineStr">
        <is>
          <t>Gross carrying amount</t>
        </is>
      </c>
      <c r="B24" s="6" t="n">
        <v>545</v>
      </c>
      <c r="C24" s="6" t="n">
        <v>544</v>
      </c>
    </row>
    <row r="25">
      <c r="A25" s="4" t="inlineStr">
        <is>
          <t>Accumulated Amortization</t>
        </is>
      </c>
      <c r="B25" s="5" t="n">
        <v>535</v>
      </c>
      <c r="C25" s="5" t="n">
        <v>5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mortization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Total amortization expense</t>
        </is>
      </c>
      <c r="B4" s="5" t="n">
        <v>685</v>
      </c>
      <c r="C4" s="5" t="n">
        <v>909</v>
      </c>
      <c r="D4" s="5" t="n">
        <v>1057</v>
      </c>
    </row>
    <row r="5">
      <c r="A5" s="4" t="inlineStr">
        <is>
          <t>Customer contracts</t>
        </is>
      </c>
    </row>
    <row r="6">
      <c r="A6" s="3" t="inlineStr">
        <is>
          <t>Finite-Lived Intangible Assets [Line Items]</t>
        </is>
      </c>
    </row>
    <row r="7">
      <c r="A7" s="4" t="inlineStr">
        <is>
          <t>Total amortization expense</t>
        </is>
      </c>
      <c r="B7" s="6" t="n">
        <v>59</v>
      </c>
      <c r="C7" s="6" t="n">
        <v>90</v>
      </c>
      <c r="D7" s="6" t="n">
        <v>30</v>
      </c>
    </row>
    <row r="8">
      <c r="A8" s="4" t="inlineStr">
        <is>
          <t>Customer relationships</t>
        </is>
      </c>
    </row>
    <row r="9">
      <c r="A9" s="3" t="inlineStr">
        <is>
          <t>Finite-Lived Intangible Assets [Line Items]</t>
        </is>
      </c>
    </row>
    <row r="10">
      <c r="A10" s="4" t="inlineStr">
        <is>
          <t>Total amortization expense</t>
        </is>
      </c>
      <c r="B10" s="6" t="n">
        <v>604</v>
      </c>
      <c r="C10" s="6" t="n">
        <v>806</v>
      </c>
      <c r="D10" s="6" t="n">
        <v>973</v>
      </c>
    </row>
    <row r="11">
      <c r="A11" s="4" t="inlineStr">
        <is>
          <t>Non-compete agreements</t>
        </is>
      </c>
    </row>
    <row r="12">
      <c r="A12" s="3" t="inlineStr">
        <is>
          <t>Finite-Lived Intangible Assets [Line Items]</t>
        </is>
      </c>
    </row>
    <row r="13">
      <c r="A13" s="4" t="inlineStr">
        <is>
          <t>Total amortization expense</t>
        </is>
      </c>
      <c r="B13" s="6" t="n">
        <v>0</v>
      </c>
      <c r="C13" s="6" t="n">
        <v>1</v>
      </c>
      <c r="D13" s="6" t="n">
        <v>3</v>
      </c>
    </row>
    <row r="14">
      <c r="A14" s="4" t="inlineStr">
        <is>
          <t>Technology</t>
        </is>
      </c>
    </row>
    <row r="15">
      <c r="A15" s="3" t="inlineStr">
        <is>
          <t>Finite-Lived Intangible Assets [Line Items]</t>
        </is>
      </c>
    </row>
    <row r="16">
      <c r="A16" s="4" t="inlineStr">
        <is>
          <t>Total amortization expense</t>
        </is>
      </c>
      <c r="B16" s="6" t="n">
        <v>19</v>
      </c>
      <c r="C16" s="6" t="n">
        <v>12</v>
      </c>
      <c r="D16" s="6" t="n">
        <v>47</v>
      </c>
    </row>
    <row r="17">
      <c r="A17" s="4" t="inlineStr">
        <is>
          <t>Tradenames</t>
        </is>
      </c>
    </row>
    <row r="18">
      <c r="A18" s="3" t="inlineStr">
        <is>
          <t>Finite-Lived Intangible Assets [Line Items]</t>
        </is>
      </c>
    </row>
    <row r="19">
      <c r="A19" s="4" t="inlineStr">
        <is>
          <t>Total amortization expense</t>
        </is>
      </c>
      <c r="B19" s="5" t="n">
        <v>3</v>
      </c>
      <c r="C19" s="5" t="n">
        <v>0</v>
      </c>
      <c r="D19" s="5" t="n">
        <v>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Details) - USD ($) $ in Thousands</t>
        </is>
      </c>
      <c r="B1" s="2" t="inlineStr">
        <is>
          <t>Dec. 31, 2020</t>
        </is>
      </c>
      <c r="C1" s="2" t="inlineStr">
        <is>
          <t>Dec. 31, 2019</t>
        </is>
      </c>
    </row>
    <row r="2">
      <c r="A2" s="3" t="inlineStr">
        <is>
          <t>Finite-Lived Intangible Assets [Line Items]</t>
        </is>
      </c>
    </row>
    <row r="3">
      <c r="A3" s="4" t="inlineStr">
        <is>
          <t>Intangible assets, net</t>
        </is>
      </c>
      <c r="B3" s="5" t="n">
        <v>927</v>
      </c>
      <c r="C3" s="5" t="n">
        <v>1614</v>
      </c>
    </row>
    <row r="4">
      <c r="A4" s="4" t="inlineStr">
        <is>
          <t>Selling, general and administrative expense</t>
        </is>
      </c>
    </row>
    <row r="5">
      <c r="A5" s="3" t="inlineStr">
        <is>
          <t>Finite-Lived Intangible Assets [Line Items]</t>
        </is>
      </c>
    </row>
    <row r="6">
      <c r="A6" s="4" t="inlineStr">
        <is>
          <t>2021</t>
        </is>
      </c>
      <c r="B6" s="6" t="n">
        <v>306</v>
      </c>
    </row>
    <row r="7">
      <c r="A7" s="4" t="inlineStr">
        <is>
          <t>2022</t>
        </is>
      </c>
      <c r="B7" s="6" t="n">
        <v>139</v>
      </c>
    </row>
    <row r="8">
      <c r="A8" s="4" t="inlineStr">
        <is>
          <t>2023</t>
        </is>
      </c>
      <c r="B8" s="6" t="n">
        <v>129</v>
      </c>
    </row>
    <row r="9">
      <c r="A9" s="4" t="inlineStr">
        <is>
          <t>2024</t>
        </is>
      </c>
      <c r="B9" s="6" t="n">
        <v>127</v>
      </c>
    </row>
    <row r="10">
      <c r="A10" s="4" t="inlineStr">
        <is>
          <t>2025</t>
        </is>
      </c>
      <c r="B10" s="6" t="n">
        <v>127</v>
      </c>
    </row>
    <row r="11">
      <c r="A11" s="4" t="inlineStr">
        <is>
          <t>Thereafter</t>
        </is>
      </c>
      <c r="B11" s="6" t="n">
        <v>99</v>
      </c>
    </row>
    <row r="12">
      <c r="A12" s="4" t="inlineStr">
        <is>
          <t>Intangible assets, net</t>
        </is>
      </c>
      <c r="B12" s="5" t="n">
        <v>9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5" t="n">
        <v>24118</v>
      </c>
      <c r="C4" s="5" t="n">
        <v>42536</v>
      </c>
    </row>
    <row r="5">
      <c r="A5" s="4" t="inlineStr">
        <is>
          <t>Less: accumulated depreciation</t>
        </is>
      </c>
      <c r="B5" s="6" t="n">
        <v>-15136</v>
      </c>
      <c r="C5" s="6" t="n">
        <v>-32432</v>
      </c>
    </row>
    <row r="6">
      <c r="A6" s="4" t="inlineStr">
        <is>
          <t>Property and equipment, net</t>
        </is>
      </c>
      <c r="B6" s="6" t="n">
        <v>8982</v>
      </c>
      <c r="C6" s="6" t="n">
        <v>10104</v>
      </c>
    </row>
    <row r="7">
      <c r="A7" s="4" t="inlineStr">
        <is>
          <t>Selling, general &amp; administrative expenses</t>
        </is>
      </c>
      <c r="B7" s="6" t="n">
        <v>3317</v>
      </c>
      <c r="C7" s="6" t="n">
        <v>2987</v>
      </c>
      <c r="D7" s="5" t="n">
        <v>2167</v>
      </c>
    </row>
    <row r="8">
      <c r="A8" s="4" t="inlineStr">
        <is>
          <t>Furniture and office equipment</t>
        </is>
      </c>
    </row>
    <row r="9">
      <c r="A9" s="3" t="inlineStr">
        <is>
          <t>Property, Plant and Equipment [Line Items]</t>
        </is>
      </c>
    </row>
    <row r="10">
      <c r="A10" s="4" t="inlineStr">
        <is>
          <t>Property and equipment, gross</t>
        </is>
      </c>
      <c r="B10" s="6" t="n">
        <v>2905</v>
      </c>
      <c r="C10" s="6" t="n">
        <v>6108</v>
      </c>
    </row>
    <row r="11">
      <c r="A11" s="4" t="inlineStr">
        <is>
          <t>Computer equipment and software costs</t>
        </is>
      </c>
    </row>
    <row r="12">
      <c r="A12" s="3" t="inlineStr">
        <is>
          <t>Property, Plant and Equipment [Line Items]</t>
        </is>
      </c>
    </row>
    <row r="13">
      <c r="A13" s="4" t="inlineStr">
        <is>
          <t>Property and equipment, gross</t>
        </is>
      </c>
      <c r="B13" s="6" t="n">
        <v>14531</v>
      </c>
      <c r="C13" s="6" t="n">
        <v>27380</v>
      </c>
    </row>
    <row r="14">
      <c r="A14" s="4" t="inlineStr">
        <is>
          <t>Leasehold improvements</t>
        </is>
      </c>
    </row>
    <row r="15">
      <c r="A15" s="3" t="inlineStr">
        <is>
          <t>Property, Plant and Equipment [Line Items]</t>
        </is>
      </c>
    </row>
    <row r="16">
      <c r="A16" s="4" t="inlineStr">
        <is>
          <t>Property and equipment, gross</t>
        </is>
      </c>
      <c r="B16" s="6" t="n">
        <v>2373</v>
      </c>
      <c r="C16" s="6" t="n">
        <v>4062</v>
      </c>
    </row>
    <row r="17">
      <c r="A17" s="4" t="inlineStr">
        <is>
          <t>Automobiles</t>
        </is>
      </c>
    </row>
    <row r="18">
      <c r="A18" s="3" t="inlineStr">
        <is>
          <t>Property, Plant and Equipment [Line Items]</t>
        </is>
      </c>
    </row>
    <row r="19">
      <c r="A19" s="4" t="inlineStr">
        <is>
          <t>Property and equipment, gross</t>
        </is>
      </c>
      <c r="B19" s="6" t="n">
        <v>1268</v>
      </c>
      <c r="C19" s="6" t="n">
        <v>1995</v>
      </c>
    </row>
    <row r="20">
      <c r="A20" s="4" t="inlineStr">
        <is>
          <t>Land</t>
        </is>
      </c>
    </row>
    <row r="21">
      <c r="A21" s="3" t="inlineStr">
        <is>
          <t>Property, Plant and Equipment [Line Items]</t>
        </is>
      </c>
    </row>
    <row r="22">
      <c r="A22" s="4" t="inlineStr">
        <is>
          <t>Property and equipment, gross</t>
        </is>
      </c>
      <c r="B22" s="5" t="n">
        <v>3041</v>
      </c>
      <c r="C22" s="5" t="n">
        <v>299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2" customWidth="1" min="1" max="1"/>
    <col width="80" customWidth="1" min="2" max="2"/>
    <col width="28" customWidth="1" min="3" max="3"/>
    <col width="28" customWidth="1" min="4" max="4"/>
    <col width="21" customWidth="1" min="5" max="5"/>
  </cols>
  <sheetData>
    <row r="1">
      <c r="A1" s="1" t="inlineStr">
        <is>
          <t>Energy Assets, Net - Additional Information (Details)</t>
        </is>
      </c>
      <c r="C1" s="2" t="inlineStr">
        <is>
          <t>12 Months Ended</t>
        </is>
      </c>
    </row>
    <row r="2">
      <c r="C2" s="2" t="inlineStr">
        <is>
          <t>Dec. 31, 2020USD ($)project</t>
        </is>
      </c>
      <c r="D2" s="2" t="inlineStr">
        <is>
          <t>Dec. 31, 2019USD ($)project</t>
        </is>
      </c>
      <c r="E2" s="2" t="inlineStr">
        <is>
          <t>Dec. 31, 2018USD ($)</t>
        </is>
      </c>
    </row>
    <row r="3">
      <c r="A3" s="3" t="inlineStr">
        <is>
          <t>Property, Plant and Equipment [Line Items]</t>
        </is>
      </c>
    </row>
    <row r="4">
      <c r="A4" s="4" t="inlineStr">
        <is>
          <t>Energy assets, net</t>
        </is>
      </c>
      <c r="B4" s="4" t="inlineStr">
        <is>
          <t>[1]</t>
        </is>
      </c>
      <c r="C4" s="5" t="n">
        <v>729378000</v>
      </c>
      <c r="D4" s="5" t="n">
        <v>579461000</v>
      </c>
    </row>
    <row r="5">
      <c r="A5" s="4" t="inlineStr">
        <is>
          <t>Cost of revenues</t>
        </is>
      </c>
      <c r="C5" s="6" t="n">
        <v>38039000</v>
      </c>
      <c r="D5" s="6" t="n">
        <v>35543000</v>
      </c>
      <c r="E5" s="5" t="n">
        <v>27305000</v>
      </c>
    </row>
    <row r="6">
      <c r="A6" s="4" t="inlineStr">
        <is>
          <t>Capitalized interest</t>
        </is>
      </c>
      <c r="C6" s="6" t="n">
        <v>4341000</v>
      </c>
      <c r="D6" s="5" t="n">
        <v>2966000</v>
      </c>
      <c r="E6" s="6" t="n">
        <v>3817000</v>
      </c>
    </row>
    <row r="7">
      <c r="A7" s="4" t="inlineStr">
        <is>
          <t>Energy asset impairment charges</t>
        </is>
      </c>
      <c r="C7" s="5" t="n">
        <v>1028000</v>
      </c>
    </row>
    <row r="8">
      <c r="A8" s="4" t="inlineStr">
        <is>
          <t>Number of ESPC asset projects | project</t>
        </is>
      </c>
      <c r="C8" s="6" t="n">
        <v>3</v>
      </c>
      <c r="D8" s="6" t="n">
        <v>3</v>
      </c>
    </row>
    <row r="9">
      <c r="A9" s="4" t="inlineStr">
        <is>
          <t>Accrued expenses and other current liabilities</t>
        </is>
      </c>
      <c r="C9" s="5" t="n">
        <v>33984000</v>
      </c>
      <c r="D9" s="5" t="n">
        <v>26618000</v>
      </c>
    </row>
    <row r="10">
      <c r="A10" s="4" t="inlineStr">
        <is>
          <t>Total ESPC projects liability</t>
        </is>
      </c>
      <c r="C10" s="5" t="n">
        <v>40615000</v>
      </c>
      <c r="D10" s="5" t="n">
        <v>32178000</v>
      </c>
    </row>
    <row r="11">
      <c r="A11" s="4" t="inlineStr">
        <is>
          <t>Number of projects | project</t>
        </is>
      </c>
      <c r="C11" s="6" t="n">
        <v>1</v>
      </c>
      <c r="D11" s="6" t="n">
        <v>9</v>
      </c>
    </row>
    <row r="12">
      <c r="A12" s="4" t="inlineStr">
        <is>
          <t>Purchase price</t>
        </is>
      </c>
      <c r="C12" s="5" t="n">
        <v>1251000</v>
      </c>
      <c r="D12" s="5" t="n">
        <v>8519000</v>
      </c>
    </row>
    <row r="13">
      <c r="A13" s="4" t="inlineStr">
        <is>
          <t>Contingent consideration</t>
        </is>
      </c>
      <c r="C13" s="6" t="n">
        <v>0</v>
      </c>
      <c r="D13" s="6" t="n">
        <v>6059000</v>
      </c>
    </row>
    <row r="14">
      <c r="A14" s="4" t="inlineStr">
        <is>
          <t>Developers fees paid</t>
        </is>
      </c>
      <c r="C14" s="6" t="n">
        <v>0</v>
      </c>
      <c r="D14" s="6" t="n">
        <v>2460000</v>
      </c>
    </row>
    <row r="15">
      <c r="A15" s="4" t="inlineStr">
        <is>
          <t>Remaining deferred purchase consideration on previously closed projects</t>
        </is>
      </c>
      <c r="C15" s="5" t="n">
        <v>1446000</v>
      </c>
      <c r="D15" s="6" t="n">
        <v>1178000</v>
      </c>
    </row>
    <row r="16">
      <c r="A16" s="4" t="inlineStr">
        <is>
          <t>Number of projects to be acquired | project</t>
        </is>
      </c>
      <c r="C16" s="6" t="n">
        <v>8</v>
      </c>
    </row>
    <row r="17">
      <c r="A17" s="4" t="inlineStr">
        <is>
          <t>Consideration to be transferred</t>
        </is>
      </c>
      <c r="C17" s="5" t="n">
        <v>10242000</v>
      </c>
    </row>
    <row r="18">
      <c r="A18" s="4" t="inlineStr">
        <is>
          <t>ARO assets, net</t>
        </is>
      </c>
      <c r="C18" s="6" t="n">
        <v>1468000</v>
      </c>
      <c r="D18" s="6" t="n">
        <v>852000</v>
      </c>
    </row>
    <row r="19">
      <c r="A19" s="4" t="inlineStr">
        <is>
          <t>ARO liabilities, current</t>
        </is>
      </c>
      <c r="C19" s="6" t="n">
        <v>86000</v>
      </c>
      <c r="D19" s="6" t="n">
        <v>160000</v>
      </c>
    </row>
    <row r="20">
      <c r="A20" s="4" t="inlineStr">
        <is>
          <t>ARO liabilities, non-current</t>
        </is>
      </c>
      <c r="C20" s="6" t="n">
        <v>1561000</v>
      </c>
      <c r="D20" s="6" t="n">
        <v>781000</v>
      </c>
    </row>
    <row r="21">
      <c r="A21" s="4" t="inlineStr">
        <is>
          <t>Asset retirement obligation</t>
        </is>
      </c>
      <c r="C21" s="6" t="n">
        <v>1647000</v>
      </c>
      <c r="D21" s="6" t="n">
        <v>941000</v>
      </c>
    </row>
    <row r="22">
      <c r="A22" s="4" t="inlineStr">
        <is>
          <t>Depreciation expense of ARO assets</t>
        </is>
      </c>
      <c r="C22" s="6" t="n">
        <v>3317000</v>
      </c>
      <c r="D22" s="6" t="n">
        <v>2987000</v>
      </c>
      <c r="E22" s="6" t="n">
        <v>2167000</v>
      </c>
    </row>
    <row r="23">
      <c r="A23" s="4" t="inlineStr">
        <is>
          <t>Accretion expense of ARO liabilities</t>
        </is>
      </c>
      <c r="C23" s="6" t="n">
        <v>93000</v>
      </c>
      <c r="D23" s="6" t="n">
        <v>44000</v>
      </c>
      <c r="E23" s="6" t="n">
        <v>0</v>
      </c>
    </row>
    <row r="24">
      <c r="A24" s="4" t="inlineStr">
        <is>
          <t>Asset Retirement Obligation (ARO) Asset</t>
        </is>
      </c>
    </row>
    <row r="25">
      <c r="A25" s="3" t="inlineStr">
        <is>
          <t>Property, Plant and Equipment [Line Items]</t>
        </is>
      </c>
    </row>
    <row r="26">
      <c r="A26" s="4" t="inlineStr">
        <is>
          <t>Depreciation expense of ARO assets</t>
        </is>
      </c>
      <c r="C26" s="6" t="n">
        <v>78000</v>
      </c>
      <c r="D26" s="6" t="n">
        <v>45000</v>
      </c>
      <c r="E26" s="5" t="n">
        <v>0</v>
      </c>
    </row>
    <row r="27">
      <c r="A27" s="4" t="inlineStr">
        <is>
          <t>Energy Project</t>
        </is>
      </c>
    </row>
    <row r="28">
      <c r="A28" s="3" t="inlineStr">
        <is>
          <t>Property, Plant and Equipment [Line Items]</t>
        </is>
      </c>
    </row>
    <row r="29">
      <c r="A29" s="4" t="inlineStr">
        <is>
          <t>Payments to acquire assets</t>
        </is>
      </c>
      <c r="C29" s="6" t="n">
        <v>1031000</v>
      </c>
    </row>
    <row r="30">
      <c r="A30" s="4" t="inlineStr">
        <is>
          <t>Asset acquisition, note payable</t>
        </is>
      </c>
      <c r="C30" s="6" t="n">
        <v>204000</v>
      </c>
    </row>
    <row r="31">
      <c r="A31" s="4" t="inlineStr">
        <is>
          <t>Asset acquisition, rollover equity</t>
        </is>
      </c>
      <c r="C31" s="6" t="n">
        <v>16000</v>
      </c>
    </row>
    <row r="32">
      <c r="A32" s="4" t="inlineStr">
        <is>
          <t>Renewal Energy Program</t>
        </is>
      </c>
    </row>
    <row r="33">
      <c r="A33" s="3" t="inlineStr">
        <is>
          <t>Property, Plant and Equipment [Line Items]</t>
        </is>
      </c>
    </row>
    <row r="34">
      <c r="A34" s="4" t="inlineStr">
        <is>
          <t>Energy Assets</t>
        </is>
      </c>
      <c r="C34" s="6" t="n">
        <v>954426000</v>
      </c>
      <c r="D34" s="6" t="n">
        <v>767331000</v>
      </c>
    </row>
    <row r="35">
      <c r="A35" s="4" t="inlineStr">
        <is>
          <t>Less: accumulated depreciation and amortization</t>
        </is>
      </c>
      <c r="C35" s="6" t="n">
        <v>-225048000</v>
      </c>
      <c r="D35" s="6" t="n">
        <v>-187870000</v>
      </c>
    </row>
    <row r="36">
      <c r="A36" s="4" t="inlineStr">
        <is>
          <t>Energy assets, net</t>
        </is>
      </c>
      <c r="C36" s="6" t="n">
        <v>729378000</v>
      </c>
      <c r="D36" s="6" t="n">
        <v>579461000</v>
      </c>
    </row>
    <row r="37">
      <c r="A37" s="4" t="inlineStr">
        <is>
          <t>Other liabilities</t>
        </is>
      </c>
      <c r="C37" s="6" t="n">
        <v>10794000</v>
      </c>
      <c r="D37" s="6" t="n">
        <v>9416000</v>
      </c>
    </row>
    <row r="38">
      <c r="A38" s="4" t="inlineStr">
        <is>
          <t>Total ESPC projects liability</t>
        </is>
      </c>
      <c r="C38" s="6" t="n">
        <v>11023000</v>
      </c>
      <c r="D38" s="6" t="n">
        <v>10243000</v>
      </c>
    </row>
    <row r="39">
      <c r="A39" s="4" t="inlineStr">
        <is>
          <t>Renewal Energy Program | Accrued expenses and other current liabilities</t>
        </is>
      </c>
    </row>
    <row r="40">
      <c r="A40" s="3" t="inlineStr">
        <is>
          <t>Property, Plant and Equipment [Line Items]</t>
        </is>
      </c>
    </row>
    <row r="41">
      <c r="A41" s="4" t="inlineStr">
        <is>
          <t>Accrued expenses and other current liabilities</t>
        </is>
      </c>
      <c r="C41" s="5" t="n">
        <v>229000</v>
      </c>
      <c r="D41" s="5" t="n">
        <v>827000</v>
      </c>
    </row>
    <row r="42"/>
    <row r="43">
      <c r="A43" s="4" t="inlineStr">
        <is>
          <t>[1]</t>
        </is>
      </c>
      <c r="B43" s="4" t="inlineStr">
        <is>
          <t>Includes restricted assets of consolidated variable interest entities (“VIEs”) of $162,198 as of December 31, 2020 and $158,912 as of December 31, 2019. Includes non-recourse liabilities of consolidated VIEs of $33,335 as of December 31, 2020 and $38,568 as of December 31, 2019. See Note 11.</t>
        </is>
      </c>
    </row>
  </sheetData>
  <mergeCells count="4">
    <mergeCell ref="A1:B2"/>
    <mergeCell ref="C1:E1"/>
    <mergeCell ref="A42:D42"/>
    <mergeCell ref="B43:D4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8" customWidth="1" min="2" max="2"/>
    <col width="42" customWidth="1" min="3" max="3"/>
    <col width="28" customWidth="1" min="4" max="4"/>
    <col width="21" customWidth="1" min="5" max="5"/>
    <col width="21" customWidth="1" min="6" max="6"/>
  </cols>
  <sheetData>
    <row r="1">
      <c r="A1" s="1" t="inlineStr">
        <is>
          <t>Leases - Narrative (Details)</t>
        </is>
      </c>
      <c r="B1" s="2" t="inlineStr">
        <is>
          <t>1 Months Ended</t>
        </is>
      </c>
      <c r="C1" s="2" t="inlineStr">
        <is>
          <t>12 Months Ended</t>
        </is>
      </c>
    </row>
    <row r="2">
      <c r="B2" s="2" t="inlineStr">
        <is>
          <t>Dec. 31, 2020USD ($)project</t>
        </is>
      </c>
      <c r="C2" s="2" t="inlineStr">
        <is>
          <t>Dec. 31, 2020USD ($)renewal_optionproject</t>
        </is>
      </c>
      <c r="D2" s="2" t="inlineStr">
        <is>
          <t>Dec. 31, 2019USD ($)project</t>
        </is>
      </c>
      <c r="E2" s="2" t="inlineStr">
        <is>
          <t>Dec. 31, 2018USD ($)</t>
        </is>
      </c>
      <c r="F2" s="2" t="inlineStr">
        <is>
          <t>Jan. 31, 2020USD ($)</t>
        </is>
      </c>
    </row>
    <row r="3">
      <c r="A3" s="3" t="inlineStr">
        <is>
          <t>Lessee, Lease, Description [Line Items]</t>
        </is>
      </c>
    </row>
    <row r="4">
      <c r="A4" s="4" t="inlineStr">
        <is>
          <t>Number of renewal options | renewal_option</t>
        </is>
      </c>
      <c r="C4" s="6" t="n">
        <v>1</v>
      </c>
    </row>
    <row r="5">
      <c r="A5" s="4" t="inlineStr">
        <is>
          <t>Net amortization expense (gains)</t>
        </is>
      </c>
      <c r="C5" s="5" t="n">
        <v>228000</v>
      </c>
      <c r="D5" s="5" t="n">
        <v>230000</v>
      </c>
      <c r="E5" s="5" t="n">
        <v>-109000</v>
      </c>
    </row>
    <row r="6">
      <c r="A6" s="4" t="inlineStr">
        <is>
          <t>Proceeds from sale-leaseback financings</t>
        </is>
      </c>
      <c r="C6" s="5" t="n">
        <v>0</v>
      </c>
      <c r="D6" s="5" t="n">
        <v>0</v>
      </c>
      <c r="E6" s="5" t="n">
        <v>5145000</v>
      </c>
    </row>
    <row r="7">
      <c r="A7" s="4" t="inlineStr">
        <is>
          <t>Maximum combined funding amount</t>
        </is>
      </c>
      <c r="F7" s="5" t="n">
        <v>150000000</v>
      </c>
    </row>
    <row r="8">
      <c r="A8" s="4" t="inlineStr">
        <is>
          <t>Revolving Credit Facility | Line of Credit</t>
        </is>
      </c>
    </row>
    <row r="9">
      <c r="A9" s="3" t="inlineStr">
        <is>
          <t>Lessee, Lease, Description [Line Items]</t>
        </is>
      </c>
    </row>
    <row r="10">
      <c r="A10" s="4" t="inlineStr">
        <is>
          <t>Stated interest rate (percent)</t>
        </is>
      </c>
      <c r="B10" s="4" t="inlineStr">
        <is>
          <t>3.75%</t>
        </is>
      </c>
      <c r="C10" s="4" t="inlineStr">
        <is>
          <t>3.75%</t>
        </is>
      </c>
    </row>
    <row r="11">
      <c r="A11" s="4" t="inlineStr">
        <is>
          <t>Remaining borrowing capacity</t>
        </is>
      </c>
      <c r="B11" s="5" t="n">
        <v>50011000</v>
      </c>
      <c r="C11" s="5" t="n">
        <v>50011000</v>
      </c>
    </row>
    <row r="12">
      <c r="A12" s="4" t="inlineStr">
        <is>
          <t>Solar PV project</t>
        </is>
      </c>
    </row>
    <row r="13">
      <c r="A13" s="3" t="inlineStr">
        <is>
          <t>Lessee, Lease, Description [Line Items]</t>
        </is>
      </c>
    </row>
    <row r="14">
      <c r="A14" s="4" t="inlineStr">
        <is>
          <t>Solar PV projects sold | project</t>
        </is>
      </c>
      <c r="C14" s="6" t="n">
        <v>2</v>
      </c>
      <c r="D14" s="6" t="n">
        <v>3</v>
      </c>
    </row>
    <row r="15">
      <c r="A15" s="4" t="inlineStr">
        <is>
          <t>Proceeds from sale-leaseback financings</t>
        </is>
      </c>
      <c r="C15" s="5" t="n">
        <v>4342000</v>
      </c>
      <c r="D15" s="5" t="n">
        <v>13700000</v>
      </c>
    </row>
    <row r="16">
      <c r="A16" s="4" t="inlineStr">
        <is>
          <t>Available funding under lending commitment</t>
        </is>
      </c>
      <c r="B16" s="5" t="n">
        <v>111705000</v>
      </c>
      <c r="C16" s="6" t="n">
        <v>111705000</v>
      </c>
    </row>
    <row r="17">
      <c r="A17" s="4" t="inlineStr">
        <is>
          <t>Solar PV project | Revolving Credit Facility</t>
        </is>
      </c>
    </row>
    <row r="18">
      <c r="A18" s="3" t="inlineStr">
        <is>
          <t>Lessee, Lease, Description [Line Items]</t>
        </is>
      </c>
    </row>
    <row r="19">
      <c r="A19" s="4" t="inlineStr">
        <is>
          <t>Proceeds from sale-leaseback financings</t>
        </is>
      </c>
      <c r="C19" s="5" t="n">
        <v>19717000</v>
      </c>
    </row>
    <row r="20">
      <c r="A20" s="4" t="inlineStr">
        <is>
          <t>Solar PV project | December 2020 Long Term Finance Liability</t>
        </is>
      </c>
    </row>
    <row r="21">
      <c r="A21" s="3" t="inlineStr">
        <is>
          <t>Lessee, Lease, Description [Line Items]</t>
        </is>
      </c>
    </row>
    <row r="22">
      <c r="A22" s="4" t="inlineStr">
        <is>
          <t>Stated interest rate (percent)</t>
        </is>
      </c>
      <c r="B22" s="4" t="inlineStr">
        <is>
          <t>0.00%</t>
        </is>
      </c>
      <c r="C22" s="4" t="inlineStr">
        <is>
          <t>0.00%</t>
        </is>
      </c>
    </row>
    <row r="23">
      <c r="A23" s="4" t="inlineStr">
        <is>
          <t>Solar PV project | Long-term financing facilities in quarterly installments</t>
        </is>
      </c>
    </row>
    <row r="24">
      <c r="A24" s="3" t="inlineStr">
        <is>
          <t>Lessee, Lease, Description [Line Items]</t>
        </is>
      </c>
    </row>
    <row r="25">
      <c r="A25" s="4" t="inlineStr">
        <is>
          <t>Solar PV projects sold | project</t>
        </is>
      </c>
      <c r="B25" s="6" t="n">
        <v>2</v>
      </c>
    </row>
    <row r="26">
      <c r="A26" s="4" t="inlineStr">
        <is>
          <t>Stated interest rate (percent)</t>
        </is>
      </c>
      <c r="B26" s="4" t="inlineStr">
        <is>
          <t>0.00%</t>
        </is>
      </c>
      <c r="C26" s="4" t="inlineStr">
        <is>
          <t>0.00%</t>
        </is>
      </c>
    </row>
    <row r="27">
      <c r="A27" s="4" t="inlineStr">
        <is>
          <t>Solar PV project | Long-term financing facilities in quarterly installments | Revolving Credit Facility | Line of Credit</t>
        </is>
      </c>
    </row>
    <row r="28">
      <c r="A28" s="3" t="inlineStr">
        <is>
          <t>Lessee, Lease, Description [Line Items]</t>
        </is>
      </c>
    </row>
    <row r="29">
      <c r="A29" s="4" t="inlineStr">
        <is>
          <t>Available funding under lending commitment</t>
        </is>
      </c>
      <c r="B29" s="5" t="n">
        <v>158000</v>
      </c>
      <c r="C29" s="5" t="n">
        <v>158000</v>
      </c>
    </row>
    <row r="30">
      <c r="A30" s="4" t="inlineStr">
        <is>
          <t>Minimum</t>
        </is>
      </c>
    </row>
    <row r="31">
      <c r="A31" s="3" t="inlineStr">
        <is>
          <t>Lessee, Lease, Description [Line Items]</t>
        </is>
      </c>
    </row>
    <row r="32">
      <c r="A32" s="4" t="inlineStr">
        <is>
          <t>Operating lease renewal term</t>
        </is>
      </c>
      <c r="B32" s="4" t="inlineStr">
        <is>
          <t>6 months</t>
        </is>
      </c>
      <c r="C32" s="4" t="inlineStr">
        <is>
          <t>6 months</t>
        </is>
      </c>
    </row>
    <row r="33">
      <c r="A33" s="4" t="inlineStr">
        <is>
          <t>Minimum | Long Term Financing Facility</t>
        </is>
      </c>
    </row>
    <row r="34">
      <c r="A34" s="3" t="inlineStr">
        <is>
          <t>Lessee, Lease, Description [Line Items]</t>
        </is>
      </c>
    </row>
    <row r="35">
      <c r="A35" s="4" t="inlineStr">
        <is>
          <t>Stated interest rate (percent)</t>
        </is>
      </c>
      <c r="D35" s="4" t="inlineStr">
        <is>
          <t>0.00%</t>
        </is>
      </c>
    </row>
    <row r="36">
      <c r="A36" s="4" t="inlineStr">
        <is>
          <t>Maximum</t>
        </is>
      </c>
    </row>
    <row r="37">
      <c r="A37" s="3" t="inlineStr">
        <is>
          <t>Lessee, Lease, Description [Line Items]</t>
        </is>
      </c>
    </row>
    <row r="38">
      <c r="A38" s="4" t="inlineStr">
        <is>
          <t>Operating lease renewal term</t>
        </is>
      </c>
      <c r="B38" s="4" t="inlineStr">
        <is>
          <t>7 years</t>
        </is>
      </c>
      <c r="C38" s="4" t="inlineStr">
        <is>
          <t>7 years</t>
        </is>
      </c>
    </row>
    <row r="39">
      <c r="A39" s="4" t="inlineStr">
        <is>
          <t>Maximum | Long Term Financing Facility</t>
        </is>
      </c>
    </row>
    <row r="40">
      <c r="A40" s="3" t="inlineStr">
        <is>
          <t>Lessee, Lease, Description [Line Items]</t>
        </is>
      </c>
    </row>
    <row r="41">
      <c r="A41" s="4" t="inlineStr">
        <is>
          <t>Stated interest rate (percent)</t>
        </is>
      </c>
      <c r="D41" s="4" t="inlineStr">
        <is>
          <t>0.28%</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Rent and Related Expense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Rent and related expenses</t>
        </is>
      </c>
      <c r="B4" s="5" t="n">
        <v>8891</v>
      </c>
      <c r="C4" s="5" t="n">
        <v>8179</v>
      </c>
    </row>
    <row r="5">
      <c r="A5" s="4" t="inlineStr">
        <is>
          <t>Rent and related expenses</t>
        </is>
      </c>
      <c r="D5" s="5" t="n">
        <v>646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47" customWidth="1" min="3" max="3"/>
    <col width="47" customWidth="1" min="4" max="4"/>
  </cols>
  <sheetData>
    <row r="1">
      <c r="A1" s="1" t="inlineStr">
        <is>
          <t>Leases - Supplemental Balance Sheet Information Related to Leases (Details) - USD ($) $ in Thousands</t>
        </is>
      </c>
      <c r="C1" s="2" t="inlineStr">
        <is>
          <t>Dec. 31, 2020</t>
        </is>
      </c>
      <c r="D1" s="2" t="inlineStr">
        <is>
          <t>Dec. 31, 2019</t>
        </is>
      </c>
    </row>
    <row r="2">
      <c r="A2" s="3" t="inlineStr">
        <is>
          <t>Operating Leases</t>
        </is>
      </c>
    </row>
    <row r="3">
      <c r="A3" s="4" t="inlineStr">
        <is>
          <t>Operating lease assets</t>
        </is>
      </c>
      <c r="B3" s="4" t="inlineStr">
        <is>
          <t>[1]</t>
        </is>
      </c>
      <c r="C3" s="5" t="n">
        <v>39151</v>
      </c>
      <c r="D3" s="5" t="n">
        <v>32791</v>
      </c>
    </row>
    <row r="4">
      <c r="A4" s="4" t="inlineStr">
        <is>
          <t>Current portion of operating lease liabilities</t>
        </is>
      </c>
      <c r="B4" s="4" t="inlineStr">
        <is>
          <t>[1]</t>
        </is>
      </c>
      <c r="C4" s="6" t="n">
        <v>6106</v>
      </c>
      <c r="D4" s="6" t="n">
        <v>5802</v>
      </c>
    </row>
    <row r="5">
      <c r="A5" s="4" t="inlineStr">
        <is>
          <t>Long-term operating lease liabilities, net of current portion</t>
        </is>
      </c>
      <c r="B5" s="4" t="inlineStr">
        <is>
          <t>[1]</t>
        </is>
      </c>
      <c r="C5" s="6" t="n">
        <v>35300</v>
      </c>
      <c r="D5" s="6" t="n">
        <v>29101</v>
      </c>
    </row>
    <row r="6">
      <c r="A6" s="4" t="inlineStr">
        <is>
          <t>Total Operating lease liabilities</t>
        </is>
      </c>
      <c r="C6" s="5" t="n">
        <v>41406</v>
      </c>
      <c r="D6" s="5" t="n">
        <v>34903</v>
      </c>
    </row>
    <row r="7">
      <c r="A7" s="4" t="inlineStr">
        <is>
          <t>Operating lease, weighted-average remaining lease term (in years)</t>
        </is>
      </c>
      <c r="C7" s="4" t="inlineStr">
        <is>
          <t>12 years</t>
        </is>
      </c>
      <c r="D7" s="4" t="inlineStr">
        <is>
          <t>11 years</t>
        </is>
      </c>
    </row>
    <row r="8">
      <c r="A8" s="4" t="inlineStr">
        <is>
          <t>Operating lease, weighted-average discount rate (as a percent)</t>
        </is>
      </c>
      <c r="C8" s="4" t="inlineStr">
        <is>
          <t>5.90%</t>
        </is>
      </c>
      <c r="D8" s="4" t="inlineStr">
        <is>
          <t>6.30%</t>
        </is>
      </c>
    </row>
    <row r="9">
      <c r="A9" s="3" t="inlineStr">
        <is>
          <t>Financing Leases:</t>
        </is>
      </c>
    </row>
    <row r="10">
      <c r="A10" s="4" t="inlineStr">
        <is>
          <t>Energy assets, net</t>
        </is>
      </c>
      <c r="C10" s="5" t="n">
        <v>34005</v>
      </c>
      <c r="D10" s="5" t="n">
        <v>36134</v>
      </c>
    </row>
    <row r="11">
      <c r="A11" s="4" t="inlineStr">
        <is>
          <t>Current portions of financing lease liabilities</t>
        </is>
      </c>
      <c r="C11" s="6" t="n">
        <v>4273</v>
      </c>
      <c r="D11" s="6" t="n">
        <v>4997</v>
      </c>
    </row>
    <row r="12">
      <c r="A12" s="4" t="inlineStr">
        <is>
          <t>Long-term financing lease liabilities, net of current portion, unamortized discount and debt issuance costs</t>
        </is>
      </c>
      <c r="C12" s="6" t="n">
        <v>19227</v>
      </c>
      <c r="D12" s="6" t="n">
        <v>23500</v>
      </c>
    </row>
    <row r="13">
      <c r="A13" s="4" t="inlineStr">
        <is>
          <t>Total financing lease liabilities</t>
        </is>
      </c>
      <c r="C13" s="5" t="n">
        <v>23500</v>
      </c>
      <c r="D13" s="5" t="n">
        <v>28497</v>
      </c>
    </row>
    <row r="14">
      <c r="A14" s="4" t="inlineStr">
        <is>
          <t>Finance Lease, weighted-average remaining lease term (in years)</t>
        </is>
      </c>
      <c r="C14" s="4" t="inlineStr">
        <is>
          <t>16 years</t>
        </is>
      </c>
      <c r="D14" s="4" t="inlineStr">
        <is>
          <t>17 years</t>
        </is>
      </c>
    </row>
    <row r="15">
      <c r="A15" s="4" t="inlineStr">
        <is>
          <t>Financing lease, weighted-average discount rate (percent)</t>
        </is>
      </c>
      <c r="C15" s="4" t="inlineStr">
        <is>
          <t>11.94%</t>
        </is>
      </c>
      <c r="D15" s="4" t="inlineStr">
        <is>
          <t>11.80%</t>
        </is>
      </c>
    </row>
    <row r="16">
      <c r="A16" s="4" t="inlineStr">
        <is>
          <t>Finance Lease, Right-of-Use Asset, Statement of Financial Position [Extensible List]</t>
        </is>
      </c>
      <c r="C16" s="4" t="inlineStr">
        <is>
          <t>us-gaap:AssetsAbstract</t>
        </is>
      </c>
      <c r="D16" s="4" t="inlineStr">
        <is>
          <t>us-gaap:AssetsAbstract</t>
        </is>
      </c>
    </row>
    <row r="17">
      <c r="A17" s="4" t="inlineStr">
        <is>
          <t>Finance Lease, Liability, Noncurrent, Statement of Financial Position [Extensible List]</t>
        </is>
      </c>
      <c r="C17" s="4" t="inlineStr">
        <is>
          <t>us-gaap:LongTermDebtAndCapitalLeaseObligations</t>
        </is>
      </c>
      <c r="D17" s="4" t="inlineStr">
        <is>
          <t>us-gaap:LongTermDebtAndCapitalLeaseObligations</t>
        </is>
      </c>
    </row>
    <row r="18"/>
    <row r="19">
      <c r="A19" s="4" t="inlineStr">
        <is>
          <t>[1]</t>
        </is>
      </c>
      <c r="B19" s="4" t="inlineStr">
        <is>
          <t>Includes restricted assets of consolidated variable interest entities (“VIEs”) of $162,198 as of December 31, 2020 and $158,912 as of December 31, 2019. Includes non-recourse liabilities of consolidated VIEs of $33,335 as of December 31, 2020 and $38,568 as of December 31, 2019. See Note 11.</t>
        </is>
      </c>
    </row>
  </sheetData>
  <mergeCells count="3">
    <mergeCell ref="A1:B1"/>
    <mergeCell ref="A18:C18"/>
    <mergeCell ref="B19:C1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Operating Leases</t>
        </is>
      </c>
    </row>
    <row r="4">
      <c r="A4" s="4" t="inlineStr">
        <is>
          <t>Operating lease costs</t>
        </is>
      </c>
      <c r="B4" s="5" t="n">
        <v>7970</v>
      </c>
      <c r="C4" s="5" t="n">
        <v>7460</v>
      </c>
    </row>
    <row r="5">
      <c r="A5" s="3" t="inlineStr">
        <is>
          <t>Financing Leases</t>
        </is>
      </c>
    </row>
    <row r="6">
      <c r="A6" s="4" t="inlineStr">
        <is>
          <t>Amortization expense</t>
        </is>
      </c>
      <c r="B6" s="6" t="n">
        <v>2129</v>
      </c>
      <c r="C6" s="6" t="n">
        <v>2129</v>
      </c>
    </row>
    <row r="7">
      <c r="A7" s="4" t="inlineStr">
        <is>
          <t>Interest on lease liabilities</t>
        </is>
      </c>
      <c r="B7" s="6" t="n">
        <v>3019</v>
      </c>
      <c r="C7" s="6" t="n">
        <v>3630</v>
      </c>
    </row>
    <row r="8">
      <c r="A8" s="4" t="inlineStr">
        <is>
          <t>Total financing lease costs</t>
        </is>
      </c>
      <c r="B8" s="6" t="n">
        <v>5148</v>
      </c>
      <c r="C8" s="6" t="n">
        <v>5759</v>
      </c>
    </row>
    <row r="9">
      <c r="A9" s="4" t="inlineStr">
        <is>
          <t>Total lease costs</t>
        </is>
      </c>
      <c r="B9" s="5" t="n">
        <v>13118</v>
      </c>
      <c r="C9" s="5" t="n">
        <v>132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Redeemable Non-controlling Interests and Stockholders' Equity (Parenthetical) $ in Thousands</t>
        </is>
      </c>
      <c r="B1" s="2" t="inlineStr">
        <is>
          <t>12 Months Ended</t>
        </is>
      </c>
    </row>
    <row r="2">
      <c r="B2" s="2" t="inlineStr">
        <is>
          <t>Dec. 31, 2020USD ($)</t>
        </is>
      </c>
    </row>
    <row r="3">
      <c r="A3" s="3" t="inlineStr">
        <is>
          <t>Statement of Stockholders' Equity [Abstract]</t>
        </is>
      </c>
    </row>
    <row r="4">
      <c r="A4" s="4" t="inlineStr">
        <is>
          <t>Noncontrolling interest in net of tax equity financing fees, redeemable</t>
        </is>
      </c>
      <c r="B4" s="5" t="n">
        <v>62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of Cash Flow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operating lease liabilities</t>
        </is>
      </c>
      <c r="B4" s="5" t="n">
        <v>7600</v>
      </c>
      <c r="C4" s="5" t="n">
        <v>7300</v>
      </c>
    </row>
    <row r="5">
      <c r="A5" s="4" t="inlineStr">
        <is>
          <t>Right-of-use assets obtained in exchange for new operating lease liabilities</t>
        </is>
      </c>
      <c r="B5" s="5" t="n">
        <v>12158</v>
      </c>
      <c r="C5" s="5" t="n">
        <v>620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Minimum Future Lease Obligations (Details) - USD ($) $ in Thousands</t>
        </is>
      </c>
      <c r="B1" s="2" t="inlineStr">
        <is>
          <t>Dec. 31, 2020</t>
        </is>
      </c>
      <c r="C1" s="2" t="inlineStr">
        <is>
          <t>Dec. 31, 2019</t>
        </is>
      </c>
    </row>
    <row r="2">
      <c r="A2" s="3" t="inlineStr">
        <is>
          <t>Operating Leases</t>
        </is>
      </c>
    </row>
    <row r="3">
      <c r="A3" s="4" t="inlineStr">
        <is>
          <t>2021</t>
        </is>
      </c>
      <c r="B3" s="5" t="n">
        <v>8231</v>
      </c>
    </row>
    <row r="4">
      <c r="A4" s="4" t="inlineStr">
        <is>
          <t>2022</t>
        </is>
      </c>
      <c r="B4" s="6" t="n">
        <v>7274</v>
      </c>
    </row>
    <row r="5">
      <c r="A5" s="4" t="inlineStr">
        <is>
          <t>2023</t>
        </is>
      </c>
      <c r="B5" s="6" t="n">
        <v>5964</v>
      </c>
    </row>
    <row r="6">
      <c r="A6" s="4" t="inlineStr">
        <is>
          <t>2024</t>
        </is>
      </c>
      <c r="B6" s="6" t="n">
        <v>4955</v>
      </c>
    </row>
    <row r="7">
      <c r="A7" s="4" t="inlineStr">
        <is>
          <t>2025</t>
        </is>
      </c>
      <c r="B7" s="6" t="n">
        <v>3981</v>
      </c>
    </row>
    <row r="8">
      <c r="A8" s="4" t="inlineStr">
        <is>
          <t>Thereafter</t>
        </is>
      </c>
      <c r="B8" s="6" t="n">
        <v>28956</v>
      </c>
    </row>
    <row r="9">
      <c r="A9" s="4" t="inlineStr">
        <is>
          <t>Total minimum lease payments</t>
        </is>
      </c>
      <c r="B9" s="6" t="n">
        <v>59361</v>
      </c>
    </row>
    <row r="10">
      <c r="A10" s="4" t="inlineStr">
        <is>
          <t>Less: interest</t>
        </is>
      </c>
      <c r="B10" s="6" t="n">
        <v>17955</v>
      </c>
    </row>
    <row r="11">
      <c r="A11" s="4" t="inlineStr">
        <is>
          <t>Present value of lease liabilities</t>
        </is>
      </c>
      <c r="B11" s="6" t="n">
        <v>41406</v>
      </c>
      <c r="C11" s="5" t="n">
        <v>34903</v>
      </c>
    </row>
    <row r="12">
      <c r="A12" s="3" t="inlineStr">
        <is>
          <t>Financing Leases</t>
        </is>
      </c>
    </row>
    <row r="13">
      <c r="A13" s="4" t="inlineStr">
        <is>
          <t>2021</t>
        </is>
      </c>
      <c r="B13" s="6" t="n">
        <v>6792</v>
      </c>
    </row>
    <row r="14">
      <c r="A14" s="4" t="inlineStr">
        <is>
          <t>2022</t>
        </is>
      </c>
      <c r="B14" s="6" t="n">
        <v>5178</v>
      </c>
    </row>
    <row r="15">
      <c r="A15" s="4" t="inlineStr">
        <is>
          <t>2023</t>
        </is>
      </c>
      <c r="B15" s="6" t="n">
        <v>3676</v>
      </c>
    </row>
    <row r="16">
      <c r="A16" s="4" t="inlineStr">
        <is>
          <t>2024</t>
        </is>
      </c>
      <c r="B16" s="6" t="n">
        <v>2565</v>
      </c>
    </row>
    <row r="17">
      <c r="A17" s="4" t="inlineStr">
        <is>
          <t>2025</t>
        </is>
      </c>
      <c r="B17" s="6" t="n">
        <v>2213</v>
      </c>
    </row>
    <row r="18">
      <c r="A18" s="4" t="inlineStr">
        <is>
          <t>Thereafter</t>
        </is>
      </c>
      <c r="B18" s="6" t="n">
        <v>21867</v>
      </c>
    </row>
    <row r="19">
      <c r="A19" s="4" t="inlineStr">
        <is>
          <t>Total minimum lease payments</t>
        </is>
      </c>
      <c r="B19" s="6" t="n">
        <v>42291</v>
      </c>
    </row>
    <row r="20">
      <c r="A20" s="4" t="inlineStr">
        <is>
          <t>Less: interest</t>
        </is>
      </c>
      <c r="B20" s="6" t="n">
        <v>18791</v>
      </c>
      <c r="C20" s="6" t="n">
        <v>22015</v>
      </c>
    </row>
    <row r="21">
      <c r="A21" s="4" t="inlineStr">
        <is>
          <t>Present value of lease liabilities</t>
        </is>
      </c>
      <c r="B21" s="5" t="n">
        <v>23500</v>
      </c>
      <c r="C21" s="5" t="n">
        <v>284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mounts Related to Sale Leaseback (Details) - Solar PV project - USD ($) $ in Thousands</t>
        </is>
      </c>
      <c r="B1" s="2" t="inlineStr">
        <is>
          <t>Dec. 31, 2020</t>
        </is>
      </c>
      <c r="C1" s="2" t="inlineStr">
        <is>
          <t>Dec. 31, 2019</t>
        </is>
      </c>
    </row>
    <row r="2">
      <c r="A2" s="3" t="inlineStr">
        <is>
          <t>Sale Leaseback Transaction [Line Items]</t>
        </is>
      </c>
    </row>
    <row r="3">
      <c r="A3" s="4" t="inlineStr">
        <is>
          <t>Deferred loss, short-term, net</t>
        </is>
      </c>
      <c r="B3" s="5" t="n">
        <v>115</v>
      </c>
      <c r="C3" s="5" t="n">
        <v>115</v>
      </c>
    </row>
    <row r="4">
      <c r="A4" s="4" t="inlineStr">
        <is>
          <t>Deferred loss, long-term, net</t>
        </is>
      </c>
      <c r="B4" s="6" t="n">
        <v>1686</v>
      </c>
      <c r="C4" s="6" t="n">
        <v>1801</v>
      </c>
    </row>
    <row r="5">
      <c r="A5" s="4" t="inlineStr">
        <is>
          <t>Total deferred loss</t>
        </is>
      </c>
      <c r="B5" s="6" t="n">
        <v>1801</v>
      </c>
      <c r="C5" s="6" t="n">
        <v>1916</v>
      </c>
    </row>
    <row r="6">
      <c r="A6" s="4" t="inlineStr">
        <is>
          <t>Deferred gain, short-term, net</t>
        </is>
      </c>
      <c r="B6" s="6" t="n">
        <v>345</v>
      </c>
      <c r="C6" s="6" t="n">
        <v>345</v>
      </c>
    </row>
    <row r="7">
      <c r="A7" s="4" t="inlineStr">
        <is>
          <t>Deferred gain, long-term, net</t>
        </is>
      </c>
      <c r="B7" s="6" t="n">
        <v>5120</v>
      </c>
      <c r="C7" s="6" t="n">
        <v>5463</v>
      </c>
    </row>
    <row r="8">
      <c r="A8" s="4" t="inlineStr">
        <is>
          <t>Total deferred gain</t>
        </is>
      </c>
      <c r="B8" s="5" t="n">
        <v>5465</v>
      </c>
      <c r="C8" s="5" t="n">
        <v>58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21" customWidth="1" min="5" max="5"/>
    <col width="21" customWidth="1" min="6" max="6"/>
  </cols>
  <sheetData>
    <row r="1">
      <c r="A1" s="1" t="inlineStr">
        <is>
          <t>Debt and Financing Lease Liabilities - Schedule of Long-Term Debt (Details)</t>
        </is>
      </c>
      <c r="C1" s="2" t="inlineStr">
        <is>
          <t>12 Months Ended</t>
        </is>
      </c>
    </row>
    <row r="2">
      <c r="C2" s="2" t="inlineStr">
        <is>
          <t>Dec. 31, 2020USD ($)</t>
        </is>
      </c>
      <c r="D2" s="2" t="inlineStr">
        <is>
          <t>Apr. 30, 2020</t>
        </is>
      </c>
      <c r="E2" s="2" t="inlineStr">
        <is>
          <t>Dec. 31, 2019USD ($)</t>
        </is>
      </c>
      <c r="F2" s="2" t="inlineStr">
        <is>
          <t>Jun. 27, 2019USD ($)</t>
        </is>
      </c>
    </row>
    <row r="3">
      <c r="A3" s="3" t="inlineStr">
        <is>
          <t>Debt Instrument [Line Items]</t>
        </is>
      </c>
    </row>
    <row r="4">
      <c r="A4" s="4" t="inlineStr">
        <is>
          <t>Financing leases</t>
        </is>
      </c>
      <c r="C4" s="5" t="n">
        <v>23500000</v>
      </c>
      <c r="E4" s="5" t="n">
        <v>28497000</v>
      </c>
    </row>
    <row r="5">
      <c r="A5" s="4" t="inlineStr">
        <is>
          <t>Total debt and financing leases</t>
        </is>
      </c>
      <c r="C5" s="6" t="n">
        <v>391761000</v>
      </c>
      <c r="E5" s="6" t="n">
        <v>345748000</v>
      </c>
    </row>
    <row r="6">
      <c r="A6" s="4" t="inlineStr">
        <is>
          <t>Less: current maturities</t>
        </is>
      </c>
      <c r="C6" s="6" t="n">
        <v>69362000</v>
      </c>
      <c r="E6" s="6" t="n">
        <v>69969000</v>
      </c>
    </row>
    <row r="7">
      <c r="A7" s="4" t="inlineStr">
        <is>
          <t>Less: unamortized discount and debt issuance costs</t>
        </is>
      </c>
      <c r="C7" s="6" t="n">
        <v>10725000</v>
      </c>
      <c r="E7" s="6" t="n">
        <v>9598000</v>
      </c>
    </row>
    <row r="8">
      <c r="A8" s="4" t="inlineStr">
        <is>
          <t>Long-term debt and financing lease liabilities, net of current portion, unamortized discount and debt issuance costs</t>
        </is>
      </c>
      <c r="B8" s="4" t="inlineStr">
        <is>
          <t>[1]</t>
        </is>
      </c>
      <c r="C8" s="6" t="n">
        <v>311674000</v>
      </c>
      <c r="E8" s="6" t="n">
        <v>266181000</v>
      </c>
    </row>
    <row r="9">
      <c r="A9" s="4" t="inlineStr">
        <is>
          <t>Future interest payments</t>
        </is>
      </c>
      <c r="C9" s="5" t="n">
        <v>18791000</v>
      </c>
      <c r="E9" s="6" t="n">
        <v>22015000</v>
      </c>
    </row>
    <row r="10">
      <c r="A10" s="4" t="inlineStr">
        <is>
          <t>Conversion ratio</t>
        </is>
      </c>
      <c r="C10" s="9" t="n">
        <v>1.2</v>
      </c>
    </row>
    <row r="11">
      <c r="A11" s="4" t="inlineStr">
        <is>
          <t>Term Loan</t>
        </is>
      </c>
    </row>
    <row r="12">
      <c r="A12" s="3" t="inlineStr">
        <is>
          <t>Debt Instrument [Line Items]</t>
        </is>
      </c>
    </row>
    <row r="13">
      <c r="A13" s="4" t="inlineStr">
        <is>
          <t>Stated interest rate (percent)</t>
        </is>
      </c>
      <c r="C13" s="4" t="inlineStr">
        <is>
          <t>3.00%</t>
        </is>
      </c>
    </row>
    <row r="14">
      <c r="A14" s="4" t="inlineStr">
        <is>
          <t>Long-term debt, gross</t>
        </is>
      </c>
      <c r="F14" s="5" t="n">
        <v>40000000</v>
      </c>
    </row>
    <row r="15">
      <c r="A15" s="4" t="inlineStr">
        <is>
          <t>Variable rate term loan payable in semi-annual installments | Term Loan</t>
        </is>
      </c>
    </row>
    <row r="16">
      <c r="A16" s="3" t="inlineStr">
        <is>
          <t>Debt Instrument [Line Items]</t>
        </is>
      </c>
    </row>
    <row r="17">
      <c r="A17" s="4" t="inlineStr">
        <is>
          <t>Debt interest rate (percent)</t>
        </is>
      </c>
      <c r="C17" s="4" t="inlineStr">
        <is>
          <t>2.488%</t>
        </is>
      </c>
    </row>
    <row r="18">
      <c r="A18" s="4" t="inlineStr">
        <is>
          <t>Long-term debt, gross</t>
        </is>
      </c>
      <c r="C18" s="5" t="n">
        <v>350000</v>
      </c>
      <c r="E18" s="6" t="n">
        <v>625000</v>
      </c>
    </row>
    <row r="19">
      <c r="A19" s="4" t="inlineStr">
        <is>
          <t>Variable rate term loan payable in semi-annual installments | Term Loan</t>
        </is>
      </c>
    </row>
    <row r="20">
      <c r="A20" s="3" t="inlineStr">
        <is>
          <t>Debt Instrument [Line Items]</t>
        </is>
      </c>
    </row>
    <row r="21">
      <c r="A21" s="4" t="inlineStr">
        <is>
          <t>Debt interest rate (percent)</t>
        </is>
      </c>
      <c r="C21" s="4" t="inlineStr">
        <is>
          <t>2.238%</t>
        </is>
      </c>
    </row>
    <row r="22">
      <c r="A22" s="4" t="inlineStr">
        <is>
          <t>Long-term debt, gross</t>
        </is>
      </c>
      <c r="C22" s="5" t="n">
        <v>6081000</v>
      </c>
      <c r="E22" s="6" t="n">
        <v>6609000</v>
      </c>
    </row>
    <row r="23">
      <c r="A23" s="4" t="inlineStr">
        <is>
          <t>Term loan payable in quarterly installments | Term Loan</t>
        </is>
      </c>
    </row>
    <row r="24">
      <c r="A24" s="3" t="inlineStr">
        <is>
          <t>Debt Instrument [Line Items]</t>
        </is>
      </c>
    </row>
    <row r="25">
      <c r="A25" s="4" t="inlineStr">
        <is>
          <t>Stated interest rate (percent)</t>
        </is>
      </c>
      <c r="C25" s="4" t="inlineStr">
        <is>
          <t>7.25%</t>
        </is>
      </c>
    </row>
    <row r="26">
      <c r="A26" s="4" t="inlineStr">
        <is>
          <t>Long-term debt, gross</t>
        </is>
      </c>
      <c r="C26" s="5" t="n">
        <v>171000</v>
      </c>
      <c r="E26" s="6" t="n">
        <v>831000</v>
      </c>
    </row>
    <row r="27">
      <c r="A27" s="4" t="inlineStr">
        <is>
          <t>Term loan payable in monthly installments | Term Loan</t>
        </is>
      </c>
    </row>
    <row r="28">
      <c r="A28" s="3" t="inlineStr">
        <is>
          <t>Debt Instrument [Line Items]</t>
        </is>
      </c>
    </row>
    <row r="29">
      <c r="A29" s="4" t="inlineStr">
        <is>
          <t>Stated interest rate (percent)</t>
        </is>
      </c>
      <c r="C29" s="4" t="inlineStr">
        <is>
          <t>6.11%</t>
        </is>
      </c>
    </row>
    <row r="30">
      <c r="A30" s="4" t="inlineStr">
        <is>
          <t>Long-term debt, gross</t>
        </is>
      </c>
      <c r="C30" s="5" t="n">
        <v>3339000</v>
      </c>
      <c r="E30" s="6" t="n">
        <v>3649000</v>
      </c>
    </row>
    <row r="31">
      <c r="A31" s="4" t="inlineStr">
        <is>
          <t>Variable rate term loan payable in quarterly installments | Term Loan</t>
        </is>
      </c>
    </row>
    <row r="32">
      <c r="A32" s="3" t="inlineStr">
        <is>
          <t>Debt Instrument [Line Items]</t>
        </is>
      </c>
    </row>
    <row r="33">
      <c r="A33" s="4" t="inlineStr">
        <is>
          <t>Debt interest rate (percent)</t>
        </is>
      </c>
      <c r="C33" s="4" t="inlineStr">
        <is>
          <t>2.488%</t>
        </is>
      </c>
    </row>
    <row r="34">
      <c r="A34" s="4" t="inlineStr">
        <is>
          <t>Long-term debt, gross</t>
        </is>
      </c>
      <c r="C34" s="5" t="n">
        <v>40750000</v>
      </c>
      <c r="E34" s="6" t="n">
        <v>28217000</v>
      </c>
    </row>
    <row r="35">
      <c r="A35" s="4" t="inlineStr">
        <is>
          <t>Variable rate term loan payable in quarterly installments | Term Loan</t>
        </is>
      </c>
    </row>
    <row r="36">
      <c r="A36" s="3" t="inlineStr">
        <is>
          <t>Debt Instrument [Line Items]</t>
        </is>
      </c>
    </row>
    <row r="37">
      <c r="A37" s="4" t="inlineStr">
        <is>
          <t>Debt interest rate (percent)</t>
        </is>
      </c>
      <c r="C37" s="4" t="inlineStr">
        <is>
          <t>2.988%</t>
        </is>
      </c>
    </row>
    <row r="38">
      <c r="A38" s="4" t="inlineStr">
        <is>
          <t>Long-term debt, gross</t>
        </is>
      </c>
      <c r="C38" s="5" t="n">
        <v>14867000</v>
      </c>
      <c r="E38" s="6" t="n">
        <v>16200000</v>
      </c>
    </row>
    <row r="39">
      <c r="A39" s="4" t="inlineStr">
        <is>
          <t>Term loan payable in quarterly installments | Term Loan</t>
        </is>
      </c>
    </row>
    <row r="40">
      <c r="A40" s="3" t="inlineStr">
        <is>
          <t>Debt Instrument [Line Items]</t>
        </is>
      </c>
    </row>
    <row r="41">
      <c r="A41" s="4" t="inlineStr">
        <is>
          <t>Stated interest rate (percent)</t>
        </is>
      </c>
      <c r="C41" s="4" t="inlineStr">
        <is>
          <t>4.95%</t>
        </is>
      </c>
    </row>
    <row r="42">
      <c r="A42" s="4" t="inlineStr">
        <is>
          <t>Long-term debt, gross</t>
        </is>
      </c>
      <c r="C42" s="5" t="n">
        <v>3527000</v>
      </c>
      <c r="E42" s="6" t="n">
        <v>3813000</v>
      </c>
    </row>
    <row r="43">
      <c r="A43" s="4" t="inlineStr">
        <is>
          <t>Term loan payable in quarterly installments | Term Loan</t>
        </is>
      </c>
    </row>
    <row r="44">
      <c r="A44" s="3" t="inlineStr">
        <is>
          <t>Debt Instrument [Line Items]</t>
        </is>
      </c>
    </row>
    <row r="45">
      <c r="A45" s="4" t="inlineStr">
        <is>
          <t>Stated interest rate (percent)</t>
        </is>
      </c>
      <c r="C45" s="4" t="inlineStr">
        <is>
          <t>5.00%</t>
        </is>
      </c>
    </row>
    <row r="46">
      <c r="A46" s="4" t="inlineStr">
        <is>
          <t>Long-term debt, gross</t>
        </is>
      </c>
      <c r="C46" s="5" t="n">
        <v>3118000</v>
      </c>
      <c r="E46" s="6" t="n">
        <v>3548000</v>
      </c>
    </row>
    <row r="47">
      <c r="A47" s="4" t="inlineStr">
        <is>
          <t>Term loan payable in monthly installments | Term Loan</t>
        </is>
      </c>
    </row>
    <row r="48">
      <c r="A48" s="3" t="inlineStr">
        <is>
          <t>Debt Instrument [Line Items]</t>
        </is>
      </c>
    </row>
    <row r="49">
      <c r="A49" s="4" t="inlineStr">
        <is>
          <t>Stated interest rate (percent)</t>
        </is>
      </c>
      <c r="C49" s="4" t="inlineStr">
        <is>
          <t>4.50%</t>
        </is>
      </c>
    </row>
    <row r="50">
      <c r="A50" s="4" t="inlineStr">
        <is>
          <t>Long-term debt, gross</t>
        </is>
      </c>
      <c r="C50" s="5" t="n">
        <v>18403000</v>
      </c>
      <c r="E50" s="6" t="n">
        <v>22553000</v>
      </c>
    </row>
    <row r="51">
      <c r="A51" s="4" t="inlineStr">
        <is>
          <t>Term loan payable in quarterly installments | Term Loan</t>
        </is>
      </c>
    </row>
    <row r="52">
      <c r="A52" s="3" t="inlineStr">
        <is>
          <t>Debt Instrument [Line Items]</t>
        </is>
      </c>
    </row>
    <row r="53">
      <c r="A53" s="4" t="inlineStr">
        <is>
          <t>Stated interest rate (percent)</t>
        </is>
      </c>
      <c r="C53" s="4" t="inlineStr">
        <is>
          <t>5.61%</t>
        </is>
      </c>
    </row>
    <row r="54">
      <c r="A54" s="4" t="inlineStr">
        <is>
          <t>Long-term debt, gross</t>
        </is>
      </c>
      <c r="C54" s="5" t="n">
        <v>2589000</v>
      </c>
      <c r="E54" s="6" t="n">
        <v>2739000</v>
      </c>
    </row>
    <row r="55">
      <c r="A55" s="4" t="inlineStr">
        <is>
          <t>Variable rate term loan payable in quarterly installments | Term Loan</t>
        </is>
      </c>
    </row>
    <row r="56">
      <c r="A56" s="3" t="inlineStr">
        <is>
          <t>Debt Instrument [Line Items]</t>
        </is>
      </c>
    </row>
    <row r="57">
      <c r="A57" s="4" t="inlineStr">
        <is>
          <t>Debt interest rate (percent)</t>
        </is>
      </c>
      <c r="C57" s="4" t="inlineStr">
        <is>
          <t>2.688%</t>
        </is>
      </c>
    </row>
    <row r="58">
      <c r="A58" s="4" t="inlineStr">
        <is>
          <t>Long-term debt, gross</t>
        </is>
      </c>
      <c r="C58" s="5" t="n">
        <v>10541000</v>
      </c>
      <c r="E58" s="6" t="n">
        <v>11783000</v>
      </c>
    </row>
    <row r="59">
      <c r="A59" s="4" t="inlineStr">
        <is>
          <t>Variable rate term loan payable in quarterly installments | Term Loan</t>
        </is>
      </c>
    </row>
    <row r="60">
      <c r="A60" s="3" t="inlineStr">
        <is>
          <t>Debt Instrument [Line Items]</t>
        </is>
      </c>
    </row>
    <row r="61">
      <c r="A61" s="4" t="inlineStr">
        <is>
          <t>Debt interest rate (percent)</t>
        </is>
      </c>
      <c r="C61" s="4" t="inlineStr">
        <is>
          <t>6.238%</t>
        </is>
      </c>
    </row>
    <row r="62">
      <c r="A62" s="4" t="inlineStr">
        <is>
          <t>Long-term debt, gross</t>
        </is>
      </c>
      <c r="C62" s="5" t="n">
        <v>34451000</v>
      </c>
      <c r="E62" s="6" t="n">
        <v>15766000</v>
      </c>
    </row>
    <row r="63">
      <c r="A63" s="4" t="inlineStr">
        <is>
          <t>Term loan payable in quarterly installments | Term Loan</t>
        </is>
      </c>
    </row>
    <row r="64">
      <c r="A64" s="3" t="inlineStr">
        <is>
          <t>Debt Instrument [Line Items]</t>
        </is>
      </c>
    </row>
    <row r="65">
      <c r="A65" s="4" t="inlineStr">
        <is>
          <t>Debt interest rate (percent)</t>
        </is>
      </c>
      <c r="C65" s="4" t="inlineStr">
        <is>
          <t>5.15%</t>
        </is>
      </c>
    </row>
    <row r="66">
      <c r="A66" s="4" t="inlineStr">
        <is>
          <t>Long-term debt, gross</t>
        </is>
      </c>
      <c r="C66" s="5" t="n">
        <v>27695000</v>
      </c>
      <c r="E66" s="6" t="n">
        <v>29947000</v>
      </c>
    </row>
    <row r="67">
      <c r="A67" s="4" t="inlineStr">
        <is>
          <t>Variable rate term loan payable in semi-annual installments | Term Loan</t>
        </is>
      </c>
    </row>
    <row r="68">
      <c r="A68" s="3" t="inlineStr">
        <is>
          <t>Debt Instrument [Line Items]</t>
        </is>
      </c>
    </row>
    <row r="69">
      <c r="A69" s="4" t="inlineStr">
        <is>
          <t>Debt interest rate (percent)</t>
        </is>
      </c>
      <c r="C69" s="4" t="inlineStr">
        <is>
          <t>2.288%</t>
        </is>
      </c>
    </row>
    <row r="70">
      <c r="A70" s="4" t="inlineStr">
        <is>
          <t>Long-term debt, gross</t>
        </is>
      </c>
      <c r="C70" s="5" t="n">
        <v>8348000</v>
      </c>
      <c r="E70" s="6" t="n">
        <v>9027000</v>
      </c>
    </row>
    <row r="71">
      <c r="A71" s="4" t="inlineStr">
        <is>
          <t>Variable rate term loan payable in monthly/quarterly installments | Term Loan</t>
        </is>
      </c>
    </row>
    <row r="72">
      <c r="A72" s="3" t="inlineStr">
        <is>
          <t>Debt Instrument [Line Items]</t>
        </is>
      </c>
    </row>
    <row r="73">
      <c r="A73" s="4" t="inlineStr">
        <is>
          <t>Debt interest rate (percent)</t>
        </is>
      </c>
      <c r="C73" s="4" t="inlineStr">
        <is>
          <t>2.644%</t>
        </is>
      </c>
    </row>
    <row r="74">
      <c r="A74" s="4" t="inlineStr">
        <is>
          <t>Long-term debt, gross</t>
        </is>
      </c>
      <c r="C74" s="5" t="n">
        <v>8503000</v>
      </c>
      <c r="E74" s="6" t="n">
        <v>9200000</v>
      </c>
    </row>
    <row r="75">
      <c r="A75" s="4" t="inlineStr">
        <is>
          <t>Term loan payable in quarterly installments | Term Loan</t>
        </is>
      </c>
    </row>
    <row r="76">
      <c r="A76" s="3" t="inlineStr">
        <is>
          <t>Debt Instrument [Line Items]</t>
        </is>
      </c>
    </row>
    <row r="77">
      <c r="A77" s="4" t="inlineStr">
        <is>
          <t>Stated interest rate (percent)</t>
        </is>
      </c>
      <c r="C77" s="4" t="inlineStr">
        <is>
          <t>6.50%</t>
        </is>
      </c>
    </row>
    <row r="78">
      <c r="A78" s="4" t="inlineStr">
        <is>
          <t>Long-term debt, gross</t>
        </is>
      </c>
      <c r="C78" s="5" t="n">
        <v>11621000</v>
      </c>
      <c r="E78" s="6" t="n">
        <v>27473000</v>
      </c>
    </row>
    <row r="79">
      <c r="A79" s="4" t="inlineStr">
        <is>
          <t>Fixed rate note | Loans Payable</t>
        </is>
      </c>
    </row>
    <row r="80">
      <c r="A80" s="3" t="inlineStr">
        <is>
          <t>Debt Instrument [Line Items]</t>
        </is>
      </c>
    </row>
    <row r="81">
      <c r="A81" s="4" t="inlineStr">
        <is>
          <t>Stated interest rate (percent)</t>
        </is>
      </c>
      <c r="C81" s="4" t="inlineStr">
        <is>
          <t>5.00%</t>
        </is>
      </c>
      <c r="D81" s="4" t="inlineStr">
        <is>
          <t>5.00%</t>
        </is>
      </c>
    </row>
    <row r="82">
      <c r="A82" s="4" t="inlineStr">
        <is>
          <t>Long-term debt, gross</t>
        </is>
      </c>
      <c r="C82" s="5" t="n">
        <v>222000</v>
      </c>
      <c r="E82" s="6" t="n">
        <v>0</v>
      </c>
    </row>
    <row r="83">
      <c r="A83" s="4" t="inlineStr">
        <is>
          <t>Fixed rate note payable in quarterly installments | Loans Payable</t>
        </is>
      </c>
    </row>
    <row r="84">
      <c r="A84" s="3" t="inlineStr">
        <is>
          <t>Debt Instrument [Line Items]</t>
        </is>
      </c>
    </row>
    <row r="85">
      <c r="A85" s="4" t="inlineStr">
        <is>
          <t>Stated interest rate (percent)</t>
        </is>
      </c>
      <c r="C85" s="4" t="inlineStr">
        <is>
          <t>3.575%</t>
        </is>
      </c>
    </row>
    <row r="86">
      <c r="A86" s="4" t="inlineStr">
        <is>
          <t>Long-term debt, gross</t>
        </is>
      </c>
      <c r="C86" s="5" t="n">
        <v>3548000</v>
      </c>
      <c r="E86" s="6" t="n">
        <v>0</v>
      </c>
    </row>
    <row r="87">
      <c r="A87" s="4" t="inlineStr">
        <is>
          <t>Long term finance liability in semi-annual installments | Term Loan</t>
        </is>
      </c>
    </row>
    <row r="88">
      <c r="A88" s="3" t="inlineStr">
        <is>
          <t>Debt Instrument [Line Items]</t>
        </is>
      </c>
    </row>
    <row r="89">
      <c r="A89" s="4" t="inlineStr">
        <is>
          <t>Debt interest rate (percent)</t>
        </is>
      </c>
      <c r="C89" s="4" t="inlineStr">
        <is>
          <t>0.28%</t>
        </is>
      </c>
    </row>
    <row r="90">
      <c r="A90" s="4" t="inlineStr">
        <is>
          <t>Long-term debt, gross</t>
        </is>
      </c>
      <c r="C90" s="5" t="n">
        <v>3625000</v>
      </c>
      <c r="E90" s="6" t="n">
        <v>3841000</v>
      </c>
    </row>
    <row r="91">
      <c r="A91" s="4" t="inlineStr">
        <is>
          <t>Long term finance liability in semi-annual installments | Term Loan</t>
        </is>
      </c>
    </row>
    <row r="92">
      <c r="A92" s="3" t="inlineStr">
        <is>
          <t>Debt Instrument [Line Items]</t>
        </is>
      </c>
    </row>
    <row r="93">
      <c r="A93" s="4" t="inlineStr">
        <is>
          <t>Debt interest rate (percent)</t>
        </is>
      </c>
      <c r="C93" s="4" t="inlineStr">
        <is>
          <t>0.00%</t>
        </is>
      </c>
    </row>
    <row r="94">
      <c r="A94" s="4" t="inlineStr">
        <is>
          <t>Long-term debt, gross</t>
        </is>
      </c>
      <c r="C94" s="5" t="n">
        <v>26069000</v>
      </c>
      <c r="E94" s="6" t="n">
        <v>8794000</v>
      </c>
    </row>
    <row r="95">
      <c r="A95" s="4" t="inlineStr">
        <is>
          <t>Long-term financing facilities in quarterly installments | Term Loan</t>
        </is>
      </c>
    </row>
    <row r="96">
      <c r="A96" s="3" t="inlineStr">
        <is>
          <t>Debt Instrument [Line Items]</t>
        </is>
      </c>
    </row>
    <row r="97">
      <c r="A97" s="4" t="inlineStr">
        <is>
          <t>Debt interest rate (percent)</t>
        </is>
      </c>
      <c r="C97" s="4" t="inlineStr">
        <is>
          <t>0.00%</t>
        </is>
      </c>
    </row>
    <row r="98">
      <c r="A98" s="4" t="inlineStr">
        <is>
          <t>Long-term debt, gross</t>
        </is>
      </c>
      <c r="C98" s="5" t="n">
        <v>2924000</v>
      </c>
      <c r="E98" s="6" t="n">
        <v>0</v>
      </c>
    </row>
    <row r="99">
      <c r="A99" s="4" t="inlineStr">
        <is>
          <t>Senior secured credit facility</t>
        </is>
      </c>
    </row>
    <row r="100">
      <c r="A100" s="3" t="inlineStr">
        <is>
          <t>Debt Instrument [Line Items]</t>
        </is>
      </c>
    </row>
    <row r="101">
      <c r="A101" s="4" t="inlineStr">
        <is>
          <t>Debt interest rate (percent)</t>
        </is>
      </c>
      <c r="C101" s="4" t="inlineStr">
        <is>
          <t>3.359%</t>
        </is>
      </c>
    </row>
    <row r="102">
      <c r="A102" s="4" t="inlineStr">
        <is>
          <t>Long-term debt, gross</t>
        </is>
      </c>
      <c r="C102" s="5" t="n">
        <v>110761000</v>
      </c>
      <c r="E102" s="6" t="n">
        <v>112636000</v>
      </c>
    </row>
    <row r="103">
      <c r="A103" s="4" t="inlineStr">
        <is>
          <t>Revolving Credit Facility | Line of Credit</t>
        </is>
      </c>
    </row>
    <row r="104">
      <c r="A104" s="3" t="inlineStr">
        <is>
          <t>Debt Instrument [Line Items]</t>
        </is>
      </c>
    </row>
    <row r="105">
      <c r="A105" s="4" t="inlineStr">
        <is>
          <t>Stated interest rate (percent)</t>
        </is>
      </c>
      <c r="C105" s="4" t="inlineStr">
        <is>
          <t>3.75%</t>
        </is>
      </c>
    </row>
    <row r="106">
      <c r="A106" s="4" t="inlineStr">
        <is>
          <t>Revolving Credit Facility | Construction revolver | Line of Credit</t>
        </is>
      </c>
    </row>
    <row r="107">
      <c r="A107" s="3" t="inlineStr">
        <is>
          <t>Debt Instrument [Line Items]</t>
        </is>
      </c>
    </row>
    <row r="108">
      <c r="A108" s="4" t="inlineStr">
        <is>
          <t>Debt interest rate (percent)</t>
        </is>
      </c>
      <c r="C108" s="4" t="inlineStr">
        <is>
          <t>4.75%</t>
        </is>
      </c>
    </row>
    <row r="109">
      <c r="A109" s="4" t="inlineStr">
        <is>
          <t>Long-term debt, gross</t>
        </is>
      </c>
      <c r="C109" s="5" t="n">
        <v>15177000</v>
      </c>
      <c r="E109" s="6" t="n">
        <v>0</v>
      </c>
    </row>
    <row r="110">
      <c r="A110" s="4" t="inlineStr">
        <is>
          <t>Revolving Credit Facility | Construction revolver | Line of Credit</t>
        </is>
      </c>
    </row>
    <row r="111">
      <c r="A111" s="3" t="inlineStr">
        <is>
          <t>Debt Instrument [Line Items]</t>
        </is>
      </c>
    </row>
    <row r="112">
      <c r="A112" s="4" t="inlineStr">
        <is>
          <t>Debt interest rate (percent)</t>
        </is>
      </c>
      <c r="C112" s="4" t="inlineStr">
        <is>
          <t>1.988%</t>
        </is>
      </c>
    </row>
    <row r="113">
      <c r="A113" s="4" t="inlineStr">
        <is>
          <t>Long-term debt, gross</t>
        </is>
      </c>
      <c r="C113" s="5" t="n">
        <v>11581000</v>
      </c>
      <c r="E113" s="5" t="n">
        <v>0</v>
      </c>
    </row>
    <row r="114"/>
    <row r="115">
      <c r="A115" s="4" t="inlineStr">
        <is>
          <t>[1]</t>
        </is>
      </c>
      <c r="B115" s="4" t="inlineStr">
        <is>
          <t>Includes restricted assets of consolidated variable interest entities (“VIEs”) of $162,198 as of December 31, 2020 and $158,912 as of December 31, 2019. Includes non-recourse liabilities of consolidated VIEs of $33,335 as of December 31, 2020 and $38,568 as of December 31, 2019. See Note 11.</t>
        </is>
      </c>
    </row>
  </sheetData>
  <mergeCells count="3">
    <mergeCell ref="A1:B2"/>
    <mergeCell ref="A114:E114"/>
    <mergeCell ref="B115:E11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Lease Liabilities - Schedule of Maturities (Details) - USD ($) $ in Thousands</t>
        </is>
      </c>
      <c r="B1" s="2" t="inlineStr">
        <is>
          <t>Dec. 31, 2020</t>
        </is>
      </c>
      <c r="C1" s="2" t="inlineStr">
        <is>
          <t>Dec. 31, 2019</t>
        </is>
      </c>
    </row>
    <row r="2">
      <c r="A2" s="3" t="inlineStr">
        <is>
          <t>Debt Disclosure [Abstract]</t>
        </is>
      </c>
    </row>
    <row r="3">
      <c r="A3" s="4" t="inlineStr">
        <is>
          <t>2021</t>
        </is>
      </c>
      <c r="B3" s="5" t="n">
        <v>69362</v>
      </c>
    </row>
    <row r="4">
      <c r="A4" s="4" t="inlineStr">
        <is>
          <t>2022</t>
        </is>
      </c>
      <c r="B4" s="6" t="n">
        <v>26327</v>
      </c>
    </row>
    <row r="5">
      <c r="A5" s="4" t="inlineStr">
        <is>
          <t>2023</t>
        </is>
      </c>
      <c r="B5" s="6" t="n">
        <v>40311</v>
      </c>
    </row>
    <row r="6">
      <c r="A6" s="4" t="inlineStr">
        <is>
          <t>2024</t>
        </is>
      </c>
      <c r="B6" s="6" t="n">
        <v>116391</v>
      </c>
    </row>
    <row r="7">
      <c r="A7" s="4" t="inlineStr">
        <is>
          <t>2025</t>
        </is>
      </c>
      <c r="B7" s="6" t="n">
        <v>48092</v>
      </c>
    </row>
    <row r="8">
      <c r="A8" s="4" t="inlineStr">
        <is>
          <t>Thereafter</t>
        </is>
      </c>
      <c r="B8" s="6" t="n">
        <v>91278</v>
      </c>
    </row>
    <row r="9">
      <c r="A9" s="4" t="inlineStr">
        <is>
          <t>Less: unamortized debt discount and issuance costs</t>
        </is>
      </c>
      <c r="B9" s="6" t="n">
        <v>-10725</v>
      </c>
      <c r="C9" s="5" t="n">
        <v>-9598</v>
      </c>
    </row>
    <row r="10">
      <c r="A10" s="4" t="inlineStr">
        <is>
          <t>Total maturities</t>
        </is>
      </c>
      <c r="B10" s="5" t="n">
        <v>3810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13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5" customWidth="1" min="5" max="5"/>
    <col width="28" customWidth="1" min="6" max="6"/>
    <col width="21" customWidth="1" min="7" max="7"/>
    <col width="21" customWidth="1" min="8" max="8"/>
    <col width="24" customWidth="1" min="9" max="9"/>
    <col width="28" customWidth="1" min="10" max="10"/>
    <col width="21" customWidth="1" min="11" max="11"/>
    <col width="28" customWidth="1" min="12" max="12"/>
    <col width="28" customWidth="1" min="13" max="13"/>
    <col width="14" customWidth="1" min="14" max="14"/>
    <col width="21" customWidth="1" min="15" max="15"/>
    <col width="21" customWidth="1" min="16" max="16"/>
    <col width="21" customWidth="1" min="17" max="17"/>
  </cols>
  <sheetData>
    <row r="1">
      <c r="A1" s="1" t="inlineStr">
        <is>
          <t>Debt and Financing Lease Liabilities - Senior Secured Credit Facility - Revolver and Term Loan (Details)</t>
        </is>
      </c>
      <c r="B1" s="2" t="inlineStr">
        <is>
          <t>Oct. 01, 2020USD ($)</t>
        </is>
      </c>
      <c r="C1" s="2" t="inlineStr">
        <is>
          <t>Sep. 30, 2020USD ($)</t>
        </is>
      </c>
      <c r="D1" s="2" t="inlineStr">
        <is>
          <t>Feb. 29, 2020</t>
        </is>
      </c>
      <c r="E1" s="2" t="inlineStr">
        <is>
          <t>Jun. 28, 2019USD ($)bank</t>
        </is>
      </c>
      <c r="F1" s="2" t="inlineStr">
        <is>
          <t>Dec. 31, 2020USD ($)project</t>
        </is>
      </c>
      <c r="G1" s="2" t="inlineStr">
        <is>
          <t>Jul. 31, 2020USD ($)</t>
        </is>
      </c>
      <c r="H1" s="2" t="inlineStr">
        <is>
          <t>Jun. 30, 2020USD ($)</t>
        </is>
      </c>
      <c r="I1" s="2" t="inlineStr">
        <is>
          <t>May 31, 2020USD ($)bank</t>
        </is>
      </c>
      <c r="J1" s="2" t="inlineStr">
        <is>
          <t>Apr. 30, 2020USD ($)project</t>
        </is>
      </c>
      <c r="K1" s="2" t="inlineStr">
        <is>
          <t>Mar. 31, 2020USD ($)</t>
        </is>
      </c>
      <c r="L1" s="2" t="inlineStr">
        <is>
          <t>Dec. 31, 2020USD ($)project</t>
        </is>
      </c>
      <c r="M1" s="2" t="inlineStr">
        <is>
          <t>Dec. 31, 2019USD ($)project</t>
        </is>
      </c>
      <c r="N1" s="2" t="inlineStr">
        <is>
          <t>Mar. 31, 2021</t>
        </is>
      </c>
      <c r="O1" s="2" t="inlineStr">
        <is>
          <t>Nov. 30, 2020USD ($)</t>
        </is>
      </c>
      <c r="P1" s="2" t="inlineStr">
        <is>
          <t>Oct. 31, 2020USD ($)</t>
        </is>
      </c>
      <c r="Q1" s="2" t="inlineStr">
        <is>
          <t>Jun. 27, 2019USD ($)</t>
        </is>
      </c>
    </row>
    <row r="2">
      <c r="A2" s="3" t="inlineStr">
        <is>
          <t>Line of Credit Facility [Line Items]</t>
        </is>
      </c>
    </row>
    <row r="3">
      <c r="A3" s="4" t="inlineStr">
        <is>
          <t>Total funded debt to EBITDA covenant ratio, maximum</t>
        </is>
      </c>
      <c r="Q3" s="6" t="n">
        <v>3</v>
      </c>
    </row>
    <row r="4">
      <c r="A4" s="4" t="inlineStr">
        <is>
          <t>Total funded debt to EBITDA ratio, minimum</t>
        </is>
      </c>
      <c r="E4" s="9" t="n">
        <v>3.25</v>
      </c>
    </row>
    <row r="5">
      <c r="A5" s="4" t="inlineStr">
        <is>
          <t>Letters of credit outstanding</t>
        </is>
      </c>
      <c r="F5" s="5" t="n">
        <v>11916000</v>
      </c>
      <c r="L5" s="5" t="n">
        <v>11916000</v>
      </c>
    </row>
    <row r="6">
      <c r="A6" s="4" t="inlineStr">
        <is>
          <t>Line of credit</t>
        </is>
      </c>
      <c r="F6" s="6" t="n">
        <v>110270000</v>
      </c>
      <c r="L6" s="5" t="n">
        <v>110270000</v>
      </c>
      <c r="M6" s="5" t="n">
        <v>111997000</v>
      </c>
    </row>
    <row r="7">
      <c r="A7" s="4" t="inlineStr">
        <is>
          <t>Solar PV project</t>
        </is>
      </c>
    </row>
    <row r="8">
      <c r="A8" s="3" t="inlineStr">
        <is>
          <t>Line of Credit Facility [Line Items]</t>
        </is>
      </c>
    </row>
    <row r="9">
      <c r="A9" s="4" t="inlineStr">
        <is>
          <t>Solar PV projects sold | project</t>
        </is>
      </c>
      <c r="L9" s="6" t="n">
        <v>2</v>
      </c>
      <c r="M9" s="6" t="n">
        <v>3</v>
      </c>
    </row>
    <row r="10">
      <c r="A10" s="4" t="inlineStr">
        <is>
          <t>Fixed rate note payable in quarterly installments</t>
        </is>
      </c>
    </row>
    <row r="11">
      <c r="A11" s="3" t="inlineStr">
        <is>
          <t>Line of Credit Facility [Line Items]</t>
        </is>
      </c>
    </row>
    <row r="12">
      <c r="A12" s="4" t="inlineStr">
        <is>
          <t>Line of credit</t>
        </is>
      </c>
      <c r="F12" s="5" t="n">
        <v>3356000</v>
      </c>
      <c r="L12" s="5" t="n">
        <v>3356000</v>
      </c>
    </row>
    <row r="13">
      <c r="A13" s="4" t="inlineStr">
        <is>
          <t>December 2020 Long Term Finance Liability | Solar PV project</t>
        </is>
      </c>
    </row>
    <row r="14">
      <c r="A14" s="3" t="inlineStr">
        <is>
          <t>Line of Credit Facility [Line Items]</t>
        </is>
      </c>
    </row>
    <row r="15">
      <c r="A15" s="4" t="inlineStr">
        <is>
          <t>Stated interest rate (percent)</t>
        </is>
      </c>
      <c r="F15" s="4" t="inlineStr">
        <is>
          <t>0.00%</t>
        </is>
      </c>
      <c r="L15" s="4" t="inlineStr">
        <is>
          <t>0.00%</t>
        </is>
      </c>
    </row>
    <row r="16">
      <c r="A16" s="4" t="inlineStr">
        <is>
          <t>Long-term financing facilities in quarterly installments</t>
        </is>
      </c>
    </row>
    <row r="17">
      <c r="A17" s="3" t="inlineStr">
        <is>
          <t>Line of Credit Facility [Line Items]</t>
        </is>
      </c>
    </row>
    <row r="18">
      <c r="A18" s="4" t="inlineStr">
        <is>
          <t>Line of credit</t>
        </is>
      </c>
      <c r="F18" s="5" t="n">
        <v>2544000</v>
      </c>
      <c r="L18" s="5" t="n">
        <v>2544000</v>
      </c>
    </row>
    <row r="19">
      <c r="A19" s="4" t="inlineStr">
        <is>
          <t>Agreement term</t>
        </is>
      </c>
      <c r="L19" s="4" t="inlineStr">
        <is>
          <t>10 years</t>
        </is>
      </c>
    </row>
    <row r="20">
      <c r="A20" s="4" t="inlineStr">
        <is>
          <t>Long-term financing facilities in quarterly installments | Solar PV project</t>
        </is>
      </c>
    </row>
    <row r="21">
      <c r="A21" s="3" t="inlineStr">
        <is>
          <t>Line of Credit Facility [Line Items]</t>
        </is>
      </c>
    </row>
    <row r="22">
      <c r="A22" s="4" t="inlineStr">
        <is>
          <t>Stated interest rate (percent)</t>
        </is>
      </c>
      <c r="F22" s="4" t="inlineStr">
        <is>
          <t>0.00%</t>
        </is>
      </c>
      <c r="L22" s="4" t="inlineStr">
        <is>
          <t>0.00%</t>
        </is>
      </c>
    </row>
    <row r="23">
      <c r="A23" s="4" t="inlineStr">
        <is>
          <t>Solar PV projects sold | project</t>
        </is>
      </c>
      <c r="F23" s="6" t="n">
        <v>2</v>
      </c>
    </row>
    <row r="24">
      <c r="A24" s="4" t="inlineStr">
        <is>
          <t>Revolving Credit Facility</t>
        </is>
      </c>
    </row>
    <row r="25">
      <c r="A25" s="3" t="inlineStr">
        <is>
          <t>Line of Credit Facility [Line Items]</t>
        </is>
      </c>
    </row>
    <row r="26">
      <c r="A26" s="4" t="inlineStr">
        <is>
          <t>Current borrowing capacity</t>
        </is>
      </c>
      <c r="E26" s="5" t="n">
        <v>115000000</v>
      </c>
    </row>
    <row r="27">
      <c r="A27" s="4" t="inlineStr">
        <is>
          <t>Commitment fee percentage</t>
        </is>
      </c>
      <c r="E27" s="4" t="inlineStr">
        <is>
          <t>0.375%</t>
        </is>
      </c>
    </row>
    <row r="28">
      <c r="A28" s="4" t="inlineStr">
        <is>
          <t>Periodic principal payment</t>
        </is>
      </c>
      <c r="E28" s="5" t="n">
        <v>1219000</v>
      </c>
    </row>
    <row r="29">
      <c r="A29" s="4" t="inlineStr">
        <is>
          <t>Maximum amount of company's consolidated stockholders' equity eligible for investment in or loan to non-core subsidiaries</t>
        </is>
      </c>
      <c r="E29" s="9" t="n">
        <v>0.49</v>
      </c>
    </row>
    <row r="30">
      <c r="A30" s="4" t="inlineStr">
        <is>
          <t>Minimum debt service coverage ratio</t>
        </is>
      </c>
      <c r="E30" s="10" t="n">
        <v>1.5</v>
      </c>
    </row>
    <row r="31">
      <c r="A31" s="4" t="inlineStr">
        <is>
          <t>Revolving Credit Facility | Maximum</t>
        </is>
      </c>
    </row>
    <row r="32">
      <c r="A32" s="3" t="inlineStr">
        <is>
          <t>Line of Credit Facility [Line Items]</t>
        </is>
      </c>
    </row>
    <row r="33">
      <c r="A33" s="4" t="inlineStr">
        <is>
          <t>Current borrowing capacity</t>
        </is>
      </c>
      <c r="E33" s="5" t="n">
        <v>20000000</v>
      </c>
    </row>
    <row r="34">
      <c r="A34" s="4" t="inlineStr">
        <is>
          <t>Additional borrowing capacity (up to)</t>
        </is>
      </c>
      <c r="E34" s="6" t="n">
        <v>100000000</v>
      </c>
    </row>
    <row r="35">
      <c r="A35" s="4" t="inlineStr">
        <is>
          <t>Revolving Credit Facility | Minimum</t>
        </is>
      </c>
    </row>
    <row r="36">
      <c r="A36" s="3" t="inlineStr">
        <is>
          <t>Line of Credit Facility [Line Items]</t>
        </is>
      </c>
    </row>
    <row r="37">
      <c r="A37" s="4" t="inlineStr">
        <is>
          <t>Additional borrowing capacity (up to)</t>
        </is>
      </c>
      <c r="E37" s="5" t="n">
        <v>25000000</v>
      </c>
    </row>
    <row r="38">
      <c r="A38" s="4" t="inlineStr">
        <is>
          <t>Revolving Credit Facility | Base Rate | Maximum</t>
        </is>
      </c>
    </row>
    <row r="39">
      <c r="A39" s="3" t="inlineStr">
        <is>
          <t>Line of Credit Facility [Line Items]</t>
        </is>
      </c>
    </row>
    <row r="40">
      <c r="A40" s="4" t="inlineStr">
        <is>
          <t>Basis spread on variable rate</t>
        </is>
      </c>
      <c r="E40" s="4" t="inlineStr">
        <is>
          <t>0.25%</t>
        </is>
      </c>
    </row>
    <row r="41">
      <c r="A41" s="4" t="inlineStr">
        <is>
          <t>Revolving Credit Facility | Base Rate | Minimum</t>
        </is>
      </c>
    </row>
    <row r="42">
      <c r="A42" s="3" t="inlineStr">
        <is>
          <t>Line of Credit Facility [Line Items]</t>
        </is>
      </c>
    </row>
    <row r="43">
      <c r="A43" s="4" t="inlineStr">
        <is>
          <t>Basis spread on variable rate</t>
        </is>
      </c>
      <c r="E43" s="4" t="inlineStr">
        <is>
          <t>0.50%</t>
        </is>
      </c>
    </row>
    <row r="44">
      <c r="A44" s="4" t="inlineStr">
        <is>
          <t>Revolving Credit Facility | Federal Funds Effective Rate</t>
        </is>
      </c>
    </row>
    <row r="45">
      <c r="A45" s="3" t="inlineStr">
        <is>
          <t>Line of Credit Facility [Line Items]</t>
        </is>
      </c>
    </row>
    <row r="46">
      <c r="A46" s="4" t="inlineStr">
        <is>
          <t>Basis spread on variable rate</t>
        </is>
      </c>
      <c r="E46" s="4" t="inlineStr">
        <is>
          <t>0.50%</t>
        </is>
      </c>
    </row>
    <row r="47">
      <c r="A47" s="4" t="inlineStr">
        <is>
          <t>Revolving Credit Facility | London Interbank Offered Rate (LIBOR)</t>
        </is>
      </c>
    </row>
    <row r="48">
      <c r="A48" s="3" t="inlineStr">
        <is>
          <t>Line of Credit Facility [Line Items]</t>
        </is>
      </c>
    </row>
    <row r="49">
      <c r="A49" s="4" t="inlineStr">
        <is>
          <t>Basis spread on variable rate</t>
        </is>
      </c>
      <c r="E49" s="4" t="inlineStr">
        <is>
          <t>1.50%</t>
        </is>
      </c>
    </row>
    <row r="50">
      <c r="A50" s="4" t="inlineStr">
        <is>
          <t>Revolving Credit Facility | London Interbank Offered Rate (LIBOR) | Maximum</t>
        </is>
      </c>
    </row>
    <row r="51">
      <c r="A51" s="3" t="inlineStr">
        <is>
          <t>Line of Credit Facility [Line Items]</t>
        </is>
      </c>
    </row>
    <row r="52">
      <c r="A52" s="4" t="inlineStr">
        <is>
          <t>Basis spread on variable rate</t>
        </is>
      </c>
      <c r="E52" s="4" t="inlineStr">
        <is>
          <t>1.75%</t>
        </is>
      </c>
    </row>
    <row r="53">
      <c r="A53" s="4" t="inlineStr">
        <is>
          <t>Revolving Credit Facility | London Interbank Offered Rate (LIBOR) | Minimum</t>
        </is>
      </c>
    </row>
    <row r="54">
      <c r="A54" s="3" t="inlineStr">
        <is>
          <t>Line of Credit Facility [Line Items]</t>
        </is>
      </c>
    </row>
    <row r="55">
      <c r="A55" s="4" t="inlineStr">
        <is>
          <t>Basis spread on variable rate</t>
        </is>
      </c>
      <c r="E55" s="4" t="inlineStr">
        <is>
          <t>2.00%</t>
        </is>
      </c>
    </row>
    <row r="56">
      <c r="A56" s="4" t="inlineStr">
        <is>
          <t>Term Loan | Notes payable to banks</t>
        </is>
      </c>
    </row>
    <row r="57">
      <c r="A57" s="3" t="inlineStr">
        <is>
          <t>Line of Credit Facility [Line Items]</t>
        </is>
      </c>
    </row>
    <row r="58">
      <c r="A58" s="4" t="inlineStr">
        <is>
          <t>Original principal amount</t>
        </is>
      </c>
      <c r="E58" s="5" t="n">
        <v>65000000</v>
      </c>
    </row>
    <row r="59">
      <c r="A59" s="4" t="inlineStr">
        <is>
          <t>Line of Credit | Revolving Credit Facility</t>
        </is>
      </c>
    </row>
    <row r="60">
      <c r="A60" s="3" t="inlineStr">
        <is>
          <t>Line of Credit Facility [Line Items]</t>
        </is>
      </c>
    </row>
    <row r="61">
      <c r="A61" s="4" t="inlineStr">
        <is>
          <t>Line of credit facility, number of banks | bank</t>
        </is>
      </c>
      <c r="E61" s="6" t="n">
        <v>3</v>
      </c>
    </row>
    <row r="62">
      <c r="A62" s="4" t="inlineStr">
        <is>
          <t>Long-term debt value, carrying value</t>
        </is>
      </c>
      <c r="E62" s="5" t="n">
        <v>185000000</v>
      </c>
      <c r="K62" s="5" t="n">
        <v>185000000</v>
      </c>
    </row>
    <row r="63">
      <c r="A63" s="4" t="inlineStr">
        <is>
          <t>Maximum borrowing capacity</t>
        </is>
      </c>
      <c r="Q63" s="5" t="n">
        <v>85000000</v>
      </c>
    </row>
    <row r="64">
      <c r="A64" s="4" t="inlineStr">
        <is>
          <t>Total funded debt to EBITDA covenant ratio, maximum</t>
        </is>
      </c>
      <c r="K64" s="9" t="n">
        <v>3.75</v>
      </c>
    </row>
    <row r="65">
      <c r="A65" s="4" t="inlineStr">
        <is>
          <t>Remaining borrowing capacity</t>
        </is>
      </c>
      <c r="F65" s="5" t="n">
        <v>50011000</v>
      </c>
      <c r="L65" s="5" t="n">
        <v>50011000</v>
      </c>
    </row>
    <row r="66">
      <c r="A66" s="4" t="inlineStr">
        <is>
          <t>Stated interest rate (percent)</t>
        </is>
      </c>
      <c r="F66" s="4" t="inlineStr">
        <is>
          <t>3.75%</t>
        </is>
      </c>
      <c r="L66" s="4" t="inlineStr">
        <is>
          <t>3.75%</t>
        </is>
      </c>
    </row>
    <row r="67">
      <c r="A67" s="4" t="inlineStr">
        <is>
          <t>Line of credit</t>
        </is>
      </c>
      <c r="F67" s="5" t="n">
        <v>52696000</v>
      </c>
      <c r="L67" s="5" t="n">
        <v>52696000</v>
      </c>
      <c r="M67" s="5" t="n">
        <v>49588000</v>
      </c>
    </row>
    <row r="68">
      <c r="A68" s="4" t="inlineStr">
        <is>
          <t>Line of Credit | Revolving Credit Facility | Forecast</t>
        </is>
      </c>
    </row>
    <row r="69">
      <c r="A69" s="3" t="inlineStr">
        <is>
          <t>Line of Credit Facility [Line Items]</t>
        </is>
      </c>
    </row>
    <row r="70">
      <c r="A70" s="4" t="inlineStr">
        <is>
          <t>Total funded debt to EBITDA covenant ratio, maximum</t>
        </is>
      </c>
      <c r="N70" s="9" t="n">
        <v>3.25</v>
      </c>
    </row>
    <row r="71">
      <c r="A71" s="4" t="inlineStr">
        <is>
          <t>Line of Credit | Revolving Credit Facility | Eurocurrency Rate</t>
        </is>
      </c>
    </row>
    <row r="72">
      <c r="A72" s="3" t="inlineStr">
        <is>
          <t>Line of Credit Facility [Line Items]</t>
        </is>
      </c>
    </row>
    <row r="73">
      <c r="A73" s="4" t="inlineStr">
        <is>
          <t>Basis spread on variable rate</t>
        </is>
      </c>
      <c r="D73" s="4" t="inlineStr">
        <is>
          <t>0.00%</t>
        </is>
      </c>
      <c r="K73" s="4" t="inlineStr">
        <is>
          <t>1.00%</t>
        </is>
      </c>
    </row>
    <row r="74">
      <c r="A74" s="4" t="inlineStr">
        <is>
          <t>Line of Credit | Revolving Credit Facility | Revolving Credit Agreement</t>
        </is>
      </c>
    </row>
    <row r="75">
      <c r="A75" s="3" t="inlineStr">
        <is>
          <t>Line of Credit Facility [Line Items]</t>
        </is>
      </c>
    </row>
    <row r="76">
      <c r="A76" s="4" t="inlineStr">
        <is>
          <t>Maximum borrowing capacity</t>
        </is>
      </c>
      <c r="I76" s="5" t="n">
        <v>41850000</v>
      </c>
    </row>
    <row r="77">
      <c r="A77" s="4" t="inlineStr">
        <is>
          <t>Debt instrument, number of banks | bank</t>
        </is>
      </c>
      <c r="I77" s="6" t="n">
        <v>2</v>
      </c>
    </row>
    <row r="78">
      <c r="A78" s="4" t="inlineStr">
        <is>
          <t>Increase in interest rate</t>
        </is>
      </c>
      <c r="I78" s="4" t="inlineStr">
        <is>
          <t>0.125%</t>
        </is>
      </c>
    </row>
    <row r="79">
      <c r="A79" s="4" t="inlineStr">
        <is>
          <t>Period increase for increase in interest rate</t>
        </is>
      </c>
      <c r="I79" s="4" t="inlineStr">
        <is>
          <t>3 years</t>
        </is>
      </c>
    </row>
    <row r="80">
      <c r="A80" s="4" t="inlineStr">
        <is>
          <t>Line of credit</t>
        </is>
      </c>
      <c r="F80" s="6" t="n">
        <v>39066000</v>
      </c>
      <c r="L80" s="6" t="n">
        <v>39066000</v>
      </c>
    </row>
    <row r="81">
      <c r="A81" s="4" t="inlineStr">
        <is>
          <t>Line of Credit | Revolving Credit Facility | Revolving Credit Agreement | London Interbank Offered Rate (LIBOR)</t>
        </is>
      </c>
    </row>
    <row r="82">
      <c r="A82" s="3" t="inlineStr">
        <is>
          <t>Line of Credit Facility [Line Items]</t>
        </is>
      </c>
    </row>
    <row r="83">
      <c r="A83" s="4" t="inlineStr">
        <is>
          <t>Basis spread on variable rate</t>
        </is>
      </c>
      <c r="I83" s="4" t="inlineStr">
        <is>
          <t>2.25%</t>
        </is>
      </c>
    </row>
    <row r="84">
      <c r="A84" s="4" t="inlineStr">
        <is>
          <t>Line of Credit | Revolving Credit Facility | Construction revolver</t>
        </is>
      </c>
    </row>
    <row r="85">
      <c r="A85" s="3" t="inlineStr">
        <is>
          <t>Line of Credit Facility [Line Items]</t>
        </is>
      </c>
    </row>
    <row r="86">
      <c r="A86" s="4" t="inlineStr">
        <is>
          <t>Maximum borrowing capacity</t>
        </is>
      </c>
      <c r="H86" s="5" t="n">
        <v>100000000</v>
      </c>
    </row>
    <row r="87">
      <c r="A87" s="4" t="inlineStr">
        <is>
          <t>Long-term debt, gross</t>
        </is>
      </c>
      <c r="F87" s="6" t="n">
        <v>15177000</v>
      </c>
      <c r="L87" s="6" t="n">
        <v>15177000</v>
      </c>
      <c r="M87" s="6" t="n">
        <v>0</v>
      </c>
    </row>
    <row r="88">
      <c r="A88" s="4" t="inlineStr">
        <is>
          <t>Remaining borrowing capacity</t>
        </is>
      </c>
      <c r="F88" s="6" t="n">
        <v>84823000</v>
      </c>
      <c r="L88" s="6" t="n">
        <v>84823000</v>
      </c>
    </row>
    <row r="89">
      <c r="A89" s="4" t="inlineStr">
        <is>
          <t>Line of credit</t>
        </is>
      </c>
      <c r="F89" s="6" t="n">
        <v>14976000</v>
      </c>
      <c r="L89" s="6" t="n">
        <v>14976000</v>
      </c>
    </row>
    <row r="90">
      <c r="A90" s="4" t="inlineStr">
        <is>
          <t>Line of Credit | Revolving Credit Facility | Construction revolver | Base Rate</t>
        </is>
      </c>
    </row>
    <row r="91">
      <c r="A91" s="3" t="inlineStr">
        <is>
          <t>Line of Credit Facility [Line Items]</t>
        </is>
      </c>
    </row>
    <row r="92">
      <c r="A92" s="4" t="inlineStr">
        <is>
          <t>Basis spread on variable rate</t>
        </is>
      </c>
      <c r="H92" s="4" t="inlineStr">
        <is>
          <t>0.50%</t>
        </is>
      </c>
    </row>
    <row r="93">
      <c r="A93" s="4" t="inlineStr">
        <is>
          <t>Line of Credit | Revolving Credit Facility | Construction revolver | London Interbank Offered Rate (LIBOR)</t>
        </is>
      </c>
    </row>
    <row r="94">
      <c r="A94" s="3" t="inlineStr">
        <is>
          <t>Line of Credit Facility [Line Items]</t>
        </is>
      </c>
    </row>
    <row r="95">
      <c r="A95" s="4" t="inlineStr">
        <is>
          <t>Basis spread on variable rate</t>
        </is>
      </c>
      <c r="H95" s="4" t="inlineStr">
        <is>
          <t>2.00%</t>
        </is>
      </c>
    </row>
    <row r="96">
      <c r="A96" s="4" t="inlineStr">
        <is>
          <t>Line of Credit | Revolving Credit Facility | Construction revolver</t>
        </is>
      </c>
    </row>
    <row r="97">
      <c r="A97" s="3" t="inlineStr">
        <is>
          <t>Line of Credit Facility [Line Items]</t>
        </is>
      </c>
    </row>
    <row r="98">
      <c r="A98" s="4" t="inlineStr">
        <is>
          <t>Maximum borrowing capacity</t>
        </is>
      </c>
      <c r="G98" s="5" t="n">
        <v>30000000</v>
      </c>
    </row>
    <row r="99">
      <c r="A99" s="4" t="inlineStr">
        <is>
          <t>Long-term debt, gross</t>
        </is>
      </c>
      <c r="F99" s="6" t="n">
        <v>11581000</v>
      </c>
      <c r="L99" s="6" t="n">
        <v>11581000</v>
      </c>
      <c r="M99" s="6" t="n">
        <v>0</v>
      </c>
    </row>
    <row r="100">
      <c r="A100" s="4" t="inlineStr">
        <is>
          <t>Remaining borrowing capacity</t>
        </is>
      </c>
      <c r="F100" s="6" t="n">
        <v>18419000</v>
      </c>
      <c r="L100" s="6" t="n">
        <v>18419000</v>
      </c>
    </row>
    <row r="101">
      <c r="A101" s="4" t="inlineStr">
        <is>
          <t>Line of credit</t>
        </is>
      </c>
      <c r="F101" s="6" t="n">
        <v>11107000</v>
      </c>
      <c r="L101" s="6" t="n">
        <v>11107000</v>
      </c>
    </row>
    <row r="102">
      <c r="A102" s="4" t="inlineStr">
        <is>
          <t>Borrowing capacity increase limit</t>
        </is>
      </c>
      <c r="G102" s="5" t="n">
        <v>20000000</v>
      </c>
    </row>
    <row r="103">
      <c r="A103" s="4" t="inlineStr">
        <is>
          <t>Line of Credit | Revolving Credit Facility | Construction revolver | London Interbank Offered Rate (LIBOR)</t>
        </is>
      </c>
    </row>
    <row r="104">
      <c r="A104" s="3" t="inlineStr">
        <is>
          <t>Line of Credit Facility [Line Items]</t>
        </is>
      </c>
    </row>
    <row r="105">
      <c r="A105" s="4" t="inlineStr">
        <is>
          <t>Basis spread on variable rate</t>
        </is>
      </c>
      <c r="G105" s="4" t="inlineStr">
        <is>
          <t>1.75%</t>
        </is>
      </c>
    </row>
    <row r="106">
      <c r="A106" s="4" t="inlineStr">
        <is>
          <t>Line of Credit | Revolving Credit Facility | October 2020 Term Loan Modification</t>
        </is>
      </c>
    </row>
    <row r="107">
      <c r="A107" s="3" t="inlineStr">
        <is>
          <t>Line of Credit Facility [Line Items]</t>
        </is>
      </c>
    </row>
    <row r="108">
      <c r="A108" s="4" t="inlineStr">
        <is>
          <t>Maximum borrowing capacity</t>
        </is>
      </c>
      <c r="B108" s="5" t="n">
        <v>35000000</v>
      </c>
      <c r="C108" s="5" t="n">
        <v>28500000</v>
      </c>
      <c r="P108" s="5" t="n">
        <v>50000000</v>
      </c>
    </row>
    <row r="109">
      <c r="A109" s="4" t="inlineStr">
        <is>
          <t>Line of credit</t>
        </is>
      </c>
      <c r="F109" s="6" t="n">
        <v>33642000</v>
      </c>
      <c r="L109" s="6" t="n">
        <v>33642000</v>
      </c>
    </row>
    <row r="110">
      <c r="A110" s="4" t="inlineStr">
        <is>
          <t>Lender's option to increase limit, amount</t>
        </is>
      </c>
      <c r="P110" s="5" t="n">
        <v>15000000</v>
      </c>
    </row>
    <row r="111">
      <c r="A111" s="4" t="inlineStr">
        <is>
          <t>Debt instrument, fee amount</t>
        </is>
      </c>
      <c r="F111" s="6" t="n">
        <v>300000</v>
      </c>
      <c r="L111" s="6" t="n">
        <v>300000</v>
      </c>
    </row>
    <row r="112">
      <c r="A112" s="4" t="inlineStr">
        <is>
          <t>Unamortized discount</t>
        </is>
      </c>
      <c r="F112" s="5" t="n">
        <v>788000</v>
      </c>
      <c r="L112" s="5" t="n">
        <v>788000</v>
      </c>
    </row>
    <row r="113">
      <c r="A113" s="4" t="inlineStr">
        <is>
          <t>Line of Credit | Revolving Credit Facility | October 2020 Term Loan Modification | London Interbank Offered Rate (LIBOR)</t>
        </is>
      </c>
    </row>
    <row r="114">
      <c r="A114" s="3" t="inlineStr">
        <is>
          <t>Line of Credit Facility [Line Items]</t>
        </is>
      </c>
    </row>
    <row r="115">
      <c r="A115" s="4" t="inlineStr">
        <is>
          <t>Basis spread on variable rate</t>
        </is>
      </c>
      <c r="B115" s="4" t="inlineStr">
        <is>
          <t>6.00%</t>
        </is>
      </c>
      <c r="C115" s="4" t="inlineStr">
        <is>
          <t>7.50%</t>
        </is>
      </c>
    </row>
    <row r="116">
      <c r="A116" s="4" t="inlineStr">
        <is>
          <t>Term Loan</t>
        </is>
      </c>
    </row>
    <row r="117">
      <c r="A117" s="3" t="inlineStr">
        <is>
          <t>Line of Credit Facility [Line Items]</t>
        </is>
      </c>
    </row>
    <row r="118">
      <c r="A118" s="4" t="inlineStr">
        <is>
          <t>Long-term debt, gross</t>
        </is>
      </c>
      <c r="Q118" s="5" t="n">
        <v>40000000</v>
      </c>
    </row>
    <row r="119">
      <c r="A119" s="4" t="inlineStr">
        <is>
          <t>Stated interest rate (percent)</t>
        </is>
      </c>
      <c r="F119" s="4" t="inlineStr">
        <is>
          <t>3.00%</t>
        </is>
      </c>
      <c r="L119" s="4" t="inlineStr">
        <is>
          <t>3.00%</t>
        </is>
      </c>
    </row>
    <row r="120">
      <c r="A120" s="4" t="inlineStr">
        <is>
          <t>Line of credit</t>
        </is>
      </c>
      <c r="F120" s="5" t="n">
        <v>57574000</v>
      </c>
      <c r="L120" s="5" t="n">
        <v>57574000</v>
      </c>
      <c r="M120" s="6" t="n">
        <v>62409000</v>
      </c>
    </row>
    <row r="121">
      <c r="A121" s="4" t="inlineStr">
        <is>
          <t>Term Loan | Long-term financing facilities in quarterly installments</t>
        </is>
      </c>
    </row>
    <row r="122">
      <c r="A122" s="3" t="inlineStr">
        <is>
          <t>Line of Credit Facility [Line Items]</t>
        </is>
      </c>
    </row>
    <row r="123">
      <c r="A123" s="4" t="inlineStr">
        <is>
          <t>Long-term debt, gross</t>
        </is>
      </c>
      <c r="F123" s="6" t="n">
        <v>2924000</v>
      </c>
      <c r="L123" s="6" t="n">
        <v>2924000</v>
      </c>
      <c r="M123" s="6" t="n">
        <v>0</v>
      </c>
    </row>
    <row r="124">
      <c r="A124" s="4" t="inlineStr">
        <is>
          <t>Loans Payable | Fixed rate note</t>
        </is>
      </c>
    </row>
    <row r="125">
      <c r="A125" s="3" t="inlineStr">
        <is>
          <t>Line of Credit Facility [Line Items]</t>
        </is>
      </c>
    </row>
    <row r="126">
      <c r="A126" s="4" t="inlineStr">
        <is>
          <t>Long-term debt, gross</t>
        </is>
      </c>
      <c r="F126" s="5" t="n">
        <v>222000</v>
      </c>
      <c r="L126" s="5" t="n">
        <v>222000</v>
      </c>
      <c r="M126" s="6" t="n">
        <v>0</v>
      </c>
    </row>
    <row r="127">
      <c r="A127" s="4" t="inlineStr">
        <is>
          <t>Original principal amount</t>
        </is>
      </c>
      <c r="J127" s="5" t="n">
        <v>222000</v>
      </c>
    </row>
    <row r="128">
      <c r="A128" s="4" t="inlineStr">
        <is>
          <t>Stated interest rate (percent)</t>
        </is>
      </c>
      <c r="F128" s="4" t="inlineStr">
        <is>
          <t>5.00%</t>
        </is>
      </c>
      <c r="J128" s="4" t="inlineStr">
        <is>
          <t>5.00%</t>
        </is>
      </c>
      <c r="L128" s="4" t="inlineStr">
        <is>
          <t>5.00%</t>
        </is>
      </c>
    </row>
    <row r="129">
      <c r="A129" s="4" t="inlineStr">
        <is>
          <t>Loans Payable | Fixed rate note | Energy Project</t>
        </is>
      </c>
    </row>
    <row r="130">
      <c r="A130" s="3" t="inlineStr">
        <is>
          <t>Line of Credit Facility [Line Items]</t>
        </is>
      </c>
    </row>
    <row r="131">
      <c r="A131" s="4" t="inlineStr">
        <is>
          <t>Number of projects acquired | project</t>
        </is>
      </c>
      <c r="J131" s="6" t="n">
        <v>1</v>
      </c>
    </row>
    <row r="132">
      <c r="A132" s="4" t="inlineStr">
        <is>
          <t>Loans Payable | Fixed rate note payable in quarterly installments</t>
        </is>
      </c>
    </row>
    <row r="133">
      <c r="A133" s="3" t="inlineStr">
        <is>
          <t>Line of Credit Facility [Line Items]</t>
        </is>
      </c>
    </row>
    <row r="134">
      <c r="A134" s="4" t="inlineStr">
        <is>
          <t>Long-term debt, gross</t>
        </is>
      </c>
      <c r="F134" s="5" t="n">
        <v>3548000</v>
      </c>
      <c r="L134" s="5" t="n">
        <v>3548000</v>
      </c>
      <c r="M134" s="5" t="n">
        <v>0</v>
      </c>
    </row>
    <row r="135">
      <c r="A135" s="4" t="inlineStr">
        <is>
          <t>Original principal amount</t>
        </is>
      </c>
      <c r="O135" s="5" t="n">
        <v>3484000</v>
      </c>
    </row>
    <row r="136">
      <c r="A136" s="4" t="inlineStr">
        <is>
          <t>Stated interest rate (percent)</t>
        </is>
      </c>
      <c r="F136" s="4" t="inlineStr">
        <is>
          <t>3.575%</t>
        </is>
      </c>
      <c r="L136" s="4" t="inlineStr">
        <is>
          <t>3.57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Lease Liabilities - Outstanding Credit Facility Amounts (Details) - USD ($) $ in Thousands</t>
        </is>
      </c>
      <c r="B1" s="2" t="inlineStr">
        <is>
          <t>Dec. 31, 2020</t>
        </is>
      </c>
      <c r="C1" s="2" t="inlineStr">
        <is>
          <t>Dec. 31, 2019</t>
        </is>
      </c>
    </row>
    <row r="2">
      <c r="A2" s="3" t="inlineStr">
        <is>
          <t>Debt Instrument [Line Items]</t>
        </is>
      </c>
    </row>
    <row r="3">
      <c r="A3" s="4" t="inlineStr">
        <is>
          <t>Long-term debt value, carrying value</t>
        </is>
      </c>
      <c r="B3" s="5" t="n">
        <v>110270</v>
      </c>
      <c r="C3" s="5" t="n">
        <v>111997</v>
      </c>
    </row>
    <row r="4">
      <c r="A4" s="4" t="inlineStr">
        <is>
          <t>Debt issuance costs</t>
        </is>
      </c>
      <c r="B4" s="5" t="n">
        <v>491</v>
      </c>
      <c r="C4" s="6" t="n">
        <v>639</v>
      </c>
    </row>
    <row r="5">
      <c r="A5" s="4" t="inlineStr">
        <is>
          <t>Term Loan</t>
        </is>
      </c>
    </row>
    <row r="6">
      <c r="A6" s="3" t="inlineStr">
        <is>
          <t>Debt Instrument [Line Items]</t>
        </is>
      </c>
    </row>
    <row r="7">
      <c r="A7" s="4" t="inlineStr">
        <is>
          <t>Stated interest rate (percent)</t>
        </is>
      </c>
      <c r="B7" s="4" t="inlineStr">
        <is>
          <t>3.00%</t>
        </is>
      </c>
    </row>
    <row r="8">
      <c r="A8" s="4" t="inlineStr">
        <is>
          <t>Long-term debt value, carrying value</t>
        </is>
      </c>
      <c r="B8" s="5" t="n">
        <v>57574</v>
      </c>
      <c r="C8" s="6" t="n">
        <v>62409</v>
      </c>
    </row>
    <row r="9">
      <c r="A9" s="4" t="inlineStr">
        <is>
          <t>Revolving Credit Facility | Line of Credit</t>
        </is>
      </c>
    </row>
    <row r="10">
      <c r="A10" s="3" t="inlineStr">
        <is>
          <t>Debt Instrument [Line Items]</t>
        </is>
      </c>
    </row>
    <row r="11">
      <c r="A11" s="4" t="inlineStr">
        <is>
          <t>Stated interest rate (percent)</t>
        </is>
      </c>
      <c r="B11" s="4" t="inlineStr">
        <is>
          <t>3.75%</t>
        </is>
      </c>
    </row>
    <row r="12">
      <c r="A12" s="4" t="inlineStr">
        <is>
          <t>Long-term debt value, carrying value</t>
        </is>
      </c>
      <c r="B12" s="5" t="n">
        <v>52696</v>
      </c>
      <c r="C12" s="5" t="n">
        <v>495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52595</v>
      </c>
      <c r="C4" s="5" t="n">
        <v>34700</v>
      </c>
      <c r="D4" s="5" t="n">
        <v>46542</v>
      </c>
    </row>
    <row r="5">
      <c r="A5" s="4" t="inlineStr">
        <is>
          <t>Foreign</t>
        </is>
      </c>
      <c r="B5" s="6" t="n">
        <v>3833</v>
      </c>
      <c r="C5" s="6" t="n">
        <v>1853</v>
      </c>
      <c r="D5" s="6" t="n">
        <v>-4152</v>
      </c>
    </row>
    <row r="6">
      <c r="A6" s="4" t="inlineStr">
        <is>
          <t>Income before income taxes</t>
        </is>
      </c>
      <c r="B6" s="5" t="n">
        <v>56428</v>
      </c>
      <c r="C6" s="5" t="n">
        <v>36553</v>
      </c>
      <c r="D6" s="5" t="n">
        <v>4239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provision (Details) - USD ($) $ in Thousands</t>
        </is>
      </c>
      <c r="B1" s="2" t="inlineStr">
        <is>
          <t>12 Months Ended</t>
        </is>
      </c>
    </row>
    <row r="2">
      <c r="B2" s="2" t="inlineStr">
        <is>
          <t>Dec. 31, 2020</t>
        </is>
      </c>
      <c r="C2" s="2" t="inlineStr">
        <is>
          <t>Dec. 31, 2019</t>
        </is>
      </c>
      <c r="D2" s="2" t="inlineStr">
        <is>
          <t>Dec. 31, 2018</t>
        </is>
      </c>
    </row>
    <row r="3">
      <c r="A3" s="3" t="inlineStr">
        <is>
          <t>Current income tax (benefit) provision:</t>
        </is>
      </c>
    </row>
    <row r="4">
      <c r="A4" s="4" t="inlineStr">
        <is>
          <t>Federal</t>
        </is>
      </c>
      <c r="B4" s="5" t="n">
        <v>-4566</v>
      </c>
      <c r="C4" s="5" t="n">
        <v>109</v>
      </c>
      <c r="D4" s="5" t="n">
        <v>-1888</v>
      </c>
    </row>
    <row r="5">
      <c r="A5" s="4" t="inlineStr">
        <is>
          <t>State</t>
        </is>
      </c>
      <c r="B5" s="6" t="n">
        <v>1522</v>
      </c>
      <c r="C5" s="6" t="n">
        <v>474</v>
      </c>
      <c r="D5" s="6" t="n">
        <v>1176</v>
      </c>
    </row>
    <row r="6">
      <c r="A6" s="4" t="inlineStr">
        <is>
          <t>Foreign</t>
        </is>
      </c>
      <c r="B6" s="6" t="n">
        <v>298</v>
      </c>
      <c r="C6" s="6" t="n">
        <v>-1</v>
      </c>
      <c r="D6" s="6" t="n">
        <v>30</v>
      </c>
    </row>
    <row r="7">
      <c r="A7" s="4" t="inlineStr">
        <is>
          <t>Total current</t>
        </is>
      </c>
      <c r="B7" s="6" t="n">
        <v>-2746</v>
      </c>
      <c r="C7" s="6" t="n">
        <v>582</v>
      </c>
      <c r="D7" s="6" t="n">
        <v>-682</v>
      </c>
    </row>
    <row r="8">
      <c r="A8" s="3" t="inlineStr">
        <is>
          <t>Deferred income tax provision (benefit):</t>
        </is>
      </c>
    </row>
    <row r="9">
      <c r="A9" s="4" t="inlineStr">
        <is>
          <t>Federal</t>
        </is>
      </c>
      <c r="B9" s="6" t="n">
        <v>3655</v>
      </c>
      <c r="C9" s="6" t="n">
        <v>-4794</v>
      </c>
      <c r="D9" s="6" t="n">
        <v>2662</v>
      </c>
    </row>
    <row r="10">
      <c r="A10" s="4" t="inlineStr">
        <is>
          <t>State</t>
        </is>
      </c>
      <c r="B10" s="6" t="n">
        <v>2207</v>
      </c>
      <c r="C10" s="6" t="n">
        <v>202</v>
      </c>
      <c r="D10" s="6" t="n">
        <v>2530</v>
      </c>
    </row>
    <row r="11">
      <c r="A11" s="4" t="inlineStr">
        <is>
          <t>Foreign</t>
        </is>
      </c>
      <c r="B11" s="6" t="n">
        <v>-3610</v>
      </c>
      <c r="C11" s="6" t="n">
        <v>262</v>
      </c>
      <c r="D11" s="6" t="n">
        <v>303</v>
      </c>
    </row>
    <row r="12">
      <c r="A12" s="4" t="inlineStr">
        <is>
          <t>Total deferred</t>
        </is>
      </c>
      <c r="B12" s="6" t="n">
        <v>2252</v>
      </c>
      <c r="C12" s="6" t="n">
        <v>-4330</v>
      </c>
      <c r="D12" s="6" t="n">
        <v>5495</v>
      </c>
    </row>
    <row r="13">
      <c r="A13" s="4" t="inlineStr">
        <is>
          <t>Total income tax (benefit) provision</t>
        </is>
      </c>
      <c r="B13" s="5" t="n">
        <v>-494</v>
      </c>
      <c r="C13" s="5" t="n">
        <v>-3748</v>
      </c>
      <c r="D13" s="5" t="n">
        <v>48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0</t>
        </is>
      </c>
      <c r="C1" s="2" t="inlineStr">
        <is>
          <t>Dec. 31, 2019</t>
        </is>
      </c>
    </row>
    <row r="2">
      <c r="A2" s="3" t="inlineStr">
        <is>
          <t>Deferred income tax assets:</t>
        </is>
      </c>
    </row>
    <row r="3">
      <c r="A3" s="4" t="inlineStr">
        <is>
          <t>Compensation accruals</t>
        </is>
      </c>
      <c r="B3" s="5" t="n">
        <v>2485</v>
      </c>
      <c r="C3" s="5" t="n">
        <v>1745</v>
      </c>
    </row>
    <row r="4">
      <c r="A4" s="4" t="inlineStr">
        <is>
          <t>Reserves</t>
        </is>
      </c>
      <c r="B4" s="6" t="n">
        <v>3861</v>
      </c>
      <c r="C4" s="6" t="n">
        <v>2739</v>
      </c>
    </row>
    <row r="5">
      <c r="A5" s="4" t="inlineStr">
        <is>
          <t>Other</t>
        </is>
      </c>
      <c r="B5" s="6" t="n">
        <v>15621</v>
      </c>
      <c r="C5" s="6" t="n">
        <v>9398</v>
      </c>
    </row>
    <row r="6">
      <c r="A6" s="4" t="inlineStr">
        <is>
          <t>Net operating losses</t>
        </is>
      </c>
      <c r="B6" s="6" t="n">
        <v>14435</v>
      </c>
      <c r="C6" s="6" t="n">
        <v>14355</v>
      </c>
    </row>
    <row r="7">
      <c r="A7" s="4" t="inlineStr">
        <is>
          <t>Interest rate swaps</t>
        </is>
      </c>
      <c r="B7" s="6" t="n">
        <v>2587</v>
      </c>
      <c r="C7" s="6" t="n">
        <v>1604</v>
      </c>
    </row>
    <row r="8">
      <c r="A8" s="4" t="inlineStr">
        <is>
          <t>Energy efficiency</t>
        </is>
      </c>
      <c r="B8" s="6" t="n">
        <v>42046</v>
      </c>
      <c r="C8" s="6" t="n">
        <v>35939</v>
      </c>
    </row>
    <row r="9">
      <c r="A9" s="4" t="inlineStr">
        <is>
          <t>Interest limitation</t>
        </is>
      </c>
      <c r="B9" s="6" t="n">
        <v>0</v>
      </c>
      <c r="C9" s="6" t="n">
        <v>5148</v>
      </c>
    </row>
    <row r="10">
      <c r="A10" s="4" t="inlineStr">
        <is>
          <t>Deferred revenue</t>
        </is>
      </c>
      <c r="B10" s="6" t="n">
        <v>1270</v>
      </c>
      <c r="C10" s="6" t="n">
        <v>1635</v>
      </c>
    </row>
    <row r="11">
      <c r="A11" s="4" t="inlineStr">
        <is>
          <t>Gross deferred income tax assets</t>
        </is>
      </c>
      <c r="B11" s="6" t="n">
        <v>82305</v>
      </c>
      <c r="C11" s="6" t="n">
        <v>72563</v>
      </c>
    </row>
    <row r="12">
      <c r="A12" s="4" t="inlineStr">
        <is>
          <t>Valuation allowance</t>
        </is>
      </c>
      <c r="B12" s="6" t="n">
        <v>-3877</v>
      </c>
      <c r="C12" s="6" t="n">
        <v>-8583</v>
      </c>
    </row>
    <row r="13">
      <c r="A13" s="4" t="inlineStr">
        <is>
          <t>Total deferred income tax assets</t>
        </is>
      </c>
      <c r="B13" s="6" t="n">
        <v>78428</v>
      </c>
      <c r="C13" s="6" t="n">
        <v>63980</v>
      </c>
    </row>
    <row r="14">
      <c r="A14" s="3" t="inlineStr">
        <is>
          <t>Deferred income tax liabilities:</t>
        </is>
      </c>
    </row>
    <row r="15">
      <c r="A15" s="4" t="inlineStr">
        <is>
          <t>Depreciation</t>
        </is>
      </c>
      <c r="B15" s="6" t="n">
        <v>-66694</v>
      </c>
      <c r="C15" s="6" t="n">
        <v>-51579</v>
      </c>
    </row>
    <row r="16">
      <c r="A16" s="4" t="inlineStr">
        <is>
          <t>Deferred effect of derivative liability</t>
        </is>
      </c>
      <c r="B16" s="6" t="n">
        <v>-284</v>
      </c>
      <c r="C16" s="6" t="n">
        <v>-328</v>
      </c>
    </row>
    <row r="17">
      <c r="A17" s="4" t="inlineStr">
        <is>
          <t>Outside basis difference</t>
        </is>
      </c>
      <c r="B17" s="6" t="n">
        <v>-10886</v>
      </c>
      <c r="C17" s="6" t="n">
        <v>-8488</v>
      </c>
    </row>
    <row r="18">
      <c r="A18" s="4" t="inlineStr">
        <is>
          <t>Total deferred income tax liabilities</t>
        </is>
      </c>
      <c r="B18" s="6" t="n">
        <v>-80791</v>
      </c>
      <c r="C18" s="6" t="n">
        <v>-64095</v>
      </c>
    </row>
    <row r="19">
      <c r="A19" s="4" t="inlineStr">
        <is>
          <t>Deferred income tax liabilities, net</t>
        </is>
      </c>
      <c r="B19" s="6" t="n">
        <v>-2363</v>
      </c>
      <c r="C19" s="6" t="n">
        <v>-115</v>
      </c>
    </row>
    <row r="20">
      <c r="A20" s="4" t="inlineStr">
        <is>
          <t>Canada</t>
        </is>
      </c>
    </row>
    <row r="21">
      <c r="A21" s="3" t="inlineStr">
        <is>
          <t>Deferred income tax liabilities:</t>
        </is>
      </c>
    </row>
    <row r="22">
      <c r="A22" s="4" t="inlineStr">
        <is>
          <t>Foreign Authority</t>
        </is>
      </c>
      <c r="B22" s="6" t="n">
        <v>-2195</v>
      </c>
      <c r="C22" s="6" t="n">
        <v>-2919</v>
      </c>
    </row>
    <row r="23">
      <c r="A23" s="4" t="inlineStr">
        <is>
          <t>United Kingdom</t>
        </is>
      </c>
    </row>
    <row r="24">
      <c r="A24" s="3" t="inlineStr">
        <is>
          <t>Deferred income tax liabilities:</t>
        </is>
      </c>
    </row>
    <row r="25">
      <c r="A25" s="4" t="inlineStr">
        <is>
          <t>Foreign Authority</t>
        </is>
      </c>
      <c r="B25" s="5" t="n">
        <v>-732</v>
      </c>
      <c r="C25" s="5" t="n">
        <v>-7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56922</v>
      </c>
      <c r="C4" s="5" t="n">
        <v>40301</v>
      </c>
      <c r="D4" s="5" t="n">
        <v>37577</v>
      </c>
    </row>
    <row r="5">
      <c r="A5" s="3" t="inlineStr">
        <is>
          <t>Adjustments to reconcile net income to net cash flows from operating activities:</t>
        </is>
      </c>
    </row>
    <row r="6">
      <c r="A6" s="4" t="inlineStr">
        <is>
          <t>Depreciation of energy assets</t>
        </is>
      </c>
      <c r="B6" s="6" t="n">
        <v>38039</v>
      </c>
      <c r="C6" s="6" t="n">
        <v>35543</v>
      </c>
      <c r="D6" s="6" t="n">
        <v>27305</v>
      </c>
    </row>
    <row r="7">
      <c r="A7" s="4" t="inlineStr">
        <is>
          <t>Depreciation of property and equipment</t>
        </is>
      </c>
      <c r="B7" s="6" t="n">
        <v>3317</v>
      </c>
      <c r="C7" s="6" t="n">
        <v>2987</v>
      </c>
      <c r="D7" s="6" t="n">
        <v>2167</v>
      </c>
    </row>
    <row r="8">
      <c r="A8" s="4" t="inlineStr">
        <is>
          <t>Amortization of debt discount and debt issuance costs</t>
        </is>
      </c>
      <c r="B8" s="6" t="n">
        <v>2686</v>
      </c>
      <c r="C8" s="6" t="n">
        <v>2229</v>
      </c>
      <c r="D8" s="6" t="n">
        <v>2193</v>
      </c>
    </row>
    <row r="9">
      <c r="A9" s="4" t="inlineStr">
        <is>
          <t>Amortization of intangible assets</t>
        </is>
      </c>
      <c r="B9" s="6" t="n">
        <v>685</v>
      </c>
      <c r="C9" s="6" t="n">
        <v>909</v>
      </c>
      <c r="D9" s="6" t="n">
        <v>1057</v>
      </c>
    </row>
    <row r="10">
      <c r="A10" s="4" t="inlineStr">
        <is>
          <t>Accretion of ARO and contingent consideration</t>
        </is>
      </c>
      <c r="B10" s="6" t="n">
        <v>93</v>
      </c>
      <c r="C10" s="6" t="n">
        <v>137</v>
      </c>
      <c r="D10" s="6" t="n">
        <v>0</v>
      </c>
    </row>
    <row r="11">
      <c r="A11" s="4" t="inlineStr">
        <is>
          <t>Provision for (recoveries of) bad debts</t>
        </is>
      </c>
      <c r="B11" s="6" t="n">
        <v>282</v>
      </c>
      <c r="C11" s="6" t="n">
        <v>-216</v>
      </c>
      <c r="D11" s="6" t="n">
        <v>610</v>
      </c>
    </row>
    <row r="12">
      <c r="A12" s="4" t="inlineStr">
        <is>
          <t>Loss on disposal / impairment of long-lived assets</t>
        </is>
      </c>
      <c r="B12" s="6" t="n">
        <v>2696</v>
      </c>
      <c r="C12" s="6" t="n">
        <v>0</v>
      </c>
      <c r="D12" s="6" t="n">
        <v>298</v>
      </c>
    </row>
    <row r="13">
      <c r="A13" s="4" t="inlineStr">
        <is>
          <t>Gain on deconsolidation of a VIE</t>
        </is>
      </c>
      <c r="B13" s="6" t="n">
        <v>0</v>
      </c>
      <c r="C13" s="6" t="n">
        <v>-2160</v>
      </c>
      <c r="D13" s="6" t="n">
        <v>0</v>
      </c>
    </row>
    <row r="14">
      <c r="A14" s="4" t="inlineStr">
        <is>
          <t>Net gain from derivatives</t>
        </is>
      </c>
      <c r="B14" s="6" t="n">
        <v>-705</v>
      </c>
      <c r="C14" s="6" t="n">
        <v>-1068</v>
      </c>
      <c r="D14" s="6" t="n">
        <v>-121</v>
      </c>
    </row>
    <row r="15">
      <c r="A15" s="4" t="inlineStr">
        <is>
          <t>Stock-based compensation expense</t>
        </is>
      </c>
      <c r="B15" s="6" t="n">
        <v>1933</v>
      </c>
      <c r="C15" s="6" t="n">
        <v>1620</v>
      </c>
      <c r="D15" s="6" t="n">
        <v>1258</v>
      </c>
    </row>
    <row r="16">
      <c r="A16" s="4" t="inlineStr">
        <is>
          <t>Deferred income taxes</t>
        </is>
      </c>
      <c r="B16" s="6" t="n">
        <v>3401</v>
      </c>
      <c r="C16" s="6" t="n">
        <v>-3346</v>
      </c>
      <c r="D16" s="6" t="n">
        <v>5517</v>
      </c>
    </row>
    <row r="17">
      <c r="A17" s="4" t="inlineStr">
        <is>
          <t>Unrealized foreign exchange (gain) loss</t>
        </is>
      </c>
      <c r="B17" s="6" t="n">
        <v>-306</v>
      </c>
      <c r="C17" s="6" t="n">
        <v>-130</v>
      </c>
      <c r="D17" s="6" t="n">
        <v>1816</v>
      </c>
    </row>
    <row r="18">
      <c r="A18" s="3" t="inlineStr">
        <is>
          <t>Changes in operating assets and liabilities:</t>
        </is>
      </c>
    </row>
    <row r="19">
      <c r="A19" s="4" t="inlineStr">
        <is>
          <t>Accounts receivable</t>
        </is>
      </c>
      <c r="B19" s="6" t="n">
        <v>-24178</v>
      </c>
      <c r="C19" s="6" t="n">
        <v>-8499</v>
      </c>
      <c r="D19" s="6" t="n">
        <v>9772</v>
      </c>
    </row>
    <row r="20">
      <c r="A20" s="4" t="inlineStr">
        <is>
          <t>Accounts receivable retainage</t>
        </is>
      </c>
      <c r="B20" s="6" t="n">
        <v>-13113</v>
      </c>
      <c r="C20" s="6" t="n">
        <v>-3370</v>
      </c>
      <c r="D20" s="6" t="n">
        <v>3774</v>
      </c>
    </row>
    <row r="21">
      <c r="A21" s="4" t="inlineStr">
        <is>
          <t>Federal ESPC receivable</t>
        </is>
      </c>
      <c r="B21" s="6" t="n">
        <v>-227078</v>
      </c>
      <c r="C21" s="6" t="n">
        <v>-188060</v>
      </c>
      <c r="D21" s="6" t="n">
        <v>-155539</v>
      </c>
    </row>
    <row r="22">
      <c r="A22" s="4" t="inlineStr">
        <is>
          <t>Inventory, net</t>
        </is>
      </c>
      <c r="B22" s="6" t="n">
        <v>660</v>
      </c>
      <c r="C22" s="6" t="n">
        <v>-1471</v>
      </c>
      <c r="D22" s="6" t="n">
        <v>373</v>
      </c>
    </row>
    <row r="23">
      <c r="A23" s="4" t="inlineStr">
        <is>
          <t>Costs and estimated earnings in excess of billings</t>
        </is>
      </c>
      <c r="B23" s="6" t="n">
        <v>19474</v>
      </c>
      <c r="C23" s="6" t="n">
        <v>-106696</v>
      </c>
      <c r="D23" s="6" t="n">
        <v>8015</v>
      </c>
    </row>
    <row r="24">
      <c r="A24" s="4" t="inlineStr">
        <is>
          <t>Prepaid expenses and other current assets</t>
        </is>
      </c>
      <c r="B24" s="6" t="n">
        <v>517</v>
      </c>
      <c r="C24" s="6" t="n">
        <v>-18397</v>
      </c>
      <c r="D24" s="6" t="n">
        <v>6763</v>
      </c>
    </row>
    <row r="25">
      <c r="A25" s="4" t="inlineStr">
        <is>
          <t>Project development costs</t>
        </is>
      </c>
      <c r="B25" s="6" t="n">
        <v>-3085</v>
      </c>
      <c r="C25" s="6" t="n">
        <v>8120</v>
      </c>
      <c r="D25" s="6" t="n">
        <v>-8659</v>
      </c>
    </row>
    <row r="26">
      <c r="A26" s="4" t="inlineStr">
        <is>
          <t>Other assets</t>
        </is>
      </c>
      <c r="B26" s="6" t="n">
        <v>536</v>
      </c>
      <c r="C26" s="6" t="n">
        <v>1056</v>
      </c>
      <c r="D26" s="6" t="n">
        <v>-3499</v>
      </c>
    </row>
    <row r="27">
      <c r="A27" s="4" t="inlineStr">
        <is>
          <t>Accounts payable, accrued expenses and other current liabilities</t>
        </is>
      </c>
      <c r="B27" s="6" t="n">
        <v>29047</v>
      </c>
      <c r="C27" s="6" t="n">
        <v>43531</v>
      </c>
      <c r="D27" s="6" t="n">
        <v>2938</v>
      </c>
    </row>
    <row r="28">
      <c r="A28" s="4" t="inlineStr">
        <is>
          <t>Billings in excess of cost and estimated earnings</t>
        </is>
      </c>
      <c r="B28" s="6" t="n">
        <v>8042</v>
      </c>
      <c r="C28" s="6" t="n">
        <v>2662</v>
      </c>
      <c r="D28" s="6" t="n">
        <v>2866</v>
      </c>
    </row>
    <row r="29">
      <c r="A29" s="4" t="inlineStr">
        <is>
          <t>Other liabilities</t>
        </is>
      </c>
      <c r="B29" s="6" t="n">
        <v>1844</v>
      </c>
      <c r="C29" s="6" t="n">
        <v>-1625</v>
      </c>
      <c r="D29" s="6" t="n">
        <v>-783</v>
      </c>
    </row>
    <row r="30">
      <c r="A30" s="4" t="inlineStr">
        <is>
          <t>Income taxes payable, net</t>
        </is>
      </c>
      <c r="B30" s="6" t="n">
        <v>-4292</v>
      </c>
      <c r="C30" s="6" t="n">
        <v>-350</v>
      </c>
      <c r="D30" s="6" t="n">
        <v>1101</v>
      </c>
    </row>
    <row r="31">
      <c r="A31" s="4" t="inlineStr">
        <is>
          <t>Cash flows from operating activities</t>
        </is>
      </c>
      <c r="B31" s="6" t="n">
        <v>-102583</v>
      </c>
      <c r="C31" s="6" t="n">
        <v>-196293</v>
      </c>
      <c r="D31" s="6" t="n">
        <v>-53201</v>
      </c>
    </row>
    <row r="32">
      <c r="A32" s="3" t="inlineStr">
        <is>
          <t>Cash flows from investing activities:</t>
        </is>
      </c>
    </row>
    <row r="33">
      <c r="A33" s="4" t="inlineStr">
        <is>
          <t>Purchases of property and equipment</t>
        </is>
      </c>
      <c r="B33" s="6" t="n">
        <v>-2211</v>
      </c>
      <c r="C33" s="6" t="n">
        <v>-6674</v>
      </c>
      <c r="D33" s="6" t="n">
        <v>-3943</v>
      </c>
    </row>
    <row r="34">
      <c r="A34" s="4" t="inlineStr">
        <is>
          <t>Purchases of energy assets</t>
        </is>
      </c>
      <c r="B34" s="6" t="n">
        <v>-180546</v>
      </c>
      <c r="C34" s="6" t="n">
        <v>-134738</v>
      </c>
      <c r="D34" s="6" t="n">
        <v>-125673</v>
      </c>
    </row>
    <row r="35">
      <c r="A35" s="4" t="inlineStr">
        <is>
          <t>Grant award proceeds for energy assets</t>
        </is>
      </c>
      <c r="B35" s="6" t="n">
        <v>1874</v>
      </c>
      <c r="C35" s="6" t="n">
        <v>784</v>
      </c>
      <c r="D35" s="6" t="n">
        <v>0</v>
      </c>
    </row>
    <row r="36">
      <c r="A36" s="4" t="inlineStr">
        <is>
          <t>Acquisitions, net of cash received</t>
        </is>
      </c>
      <c r="B36" s="6" t="n">
        <v>0</v>
      </c>
      <c r="C36" s="6" t="n">
        <v>-1294</v>
      </c>
      <c r="D36" s="6" t="n">
        <v>-3590</v>
      </c>
    </row>
    <row r="37">
      <c r="A37" s="4" t="inlineStr">
        <is>
          <t>Contributions to equity investment</t>
        </is>
      </c>
      <c r="B37" s="6" t="n">
        <v>-132</v>
      </c>
      <c r="C37" s="6" t="n">
        <v>-301</v>
      </c>
      <c r="D37" s="6" t="n">
        <v>0</v>
      </c>
    </row>
    <row r="38">
      <c r="A38" s="4" t="inlineStr">
        <is>
          <t>Cash flows from investing activities</t>
        </is>
      </c>
      <c r="B38" s="6" t="n">
        <v>-181015</v>
      </c>
      <c r="C38" s="6" t="n">
        <v>-142223</v>
      </c>
      <c r="D38" s="6" t="n">
        <v>-133206</v>
      </c>
    </row>
    <row r="39">
      <c r="A39" s="3" t="inlineStr">
        <is>
          <t>Cash flows from financing activities:</t>
        </is>
      </c>
    </row>
    <row r="40">
      <c r="A40" s="4" t="inlineStr">
        <is>
          <t>Payments of debt discount and debt issuance costs</t>
        </is>
      </c>
      <c r="B40" s="6" t="n">
        <v>-5234</v>
      </c>
      <c r="C40" s="6" t="n">
        <v>-1666</v>
      </c>
      <c r="D40" s="6" t="n">
        <v>-4073</v>
      </c>
    </row>
    <row r="41">
      <c r="A41" s="4" t="inlineStr">
        <is>
          <t>Proceeds from exercises of options and ESPP</t>
        </is>
      </c>
      <c r="B41" s="6" t="n">
        <v>9875</v>
      </c>
      <c r="C41" s="6" t="n">
        <v>7417</v>
      </c>
      <c r="D41" s="6" t="n">
        <v>7197</v>
      </c>
    </row>
    <row r="42">
      <c r="A42" s="4" t="inlineStr">
        <is>
          <t>Repurchase of common stock</t>
        </is>
      </c>
      <c r="B42" s="6" t="n">
        <v>-6</v>
      </c>
      <c r="C42" s="6" t="n">
        <v>-144</v>
      </c>
      <c r="D42" s="6" t="n">
        <v>-1839</v>
      </c>
    </row>
    <row r="43">
      <c r="A43" s="4" t="inlineStr">
        <is>
          <t>Proceeds from (payments to) senior secured credit facility, net</t>
        </is>
      </c>
      <c r="B43" s="6" t="n">
        <v>3000</v>
      </c>
      <c r="C43" s="6" t="n">
        <v>73347</v>
      </c>
      <c r="D43" s="6" t="n">
        <v>-900</v>
      </c>
    </row>
    <row r="44">
      <c r="A44" s="4" t="inlineStr">
        <is>
          <t>Proceeds from long-term debt financings</t>
        </is>
      </c>
      <c r="B44" s="6" t="n">
        <v>116067</v>
      </c>
      <c r="C44" s="6" t="n">
        <v>43883</v>
      </c>
      <c r="D44" s="6" t="n">
        <v>88115</v>
      </c>
    </row>
    <row r="45">
      <c r="A45" s="4" t="inlineStr">
        <is>
          <t>Proceeds from Federal ESPC projects</t>
        </is>
      </c>
      <c r="B45" s="6" t="n">
        <v>248917</v>
      </c>
      <c r="C45" s="6" t="n">
        <v>199358</v>
      </c>
      <c r="D45" s="6" t="n">
        <v>158237</v>
      </c>
    </row>
    <row r="46">
      <c r="A46" s="4" t="inlineStr">
        <is>
          <t>Proceeds for energy assets from Federal ESPC</t>
        </is>
      </c>
      <c r="B46" s="6" t="n">
        <v>1378</v>
      </c>
      <c r="C46" s="6" t="n">
        <v>2277</v>
      </c>
      <c r="D46" s="6" t="n">
        <v>4236</v>
      </c>
    </row>
    <row r="47">
      <c r="A47" s="4" t="inlineStr">
        <is>
          <t>Proceeds from sale-leaseback financings</t>
        </is>
      </c>
      <c r="B47" s="6" t="n">
        <v>0</v>
      </c>
      <c r="C47" s="6" t="n">
        <v>0</v>
      </c>
      <c r="D47" s="6" t="n">
        <v>5145</v>
      </c>
    </row>
    <row r="48">
      <c r="A48" s="4" t="inlineStr">
        <is>
          <t>Proceeds from investments by redeemable non-controlling interests, net</t>
        </is>
      </c>
      <c r="B48" s="6" t="n">
        <v>4805</v>
      </c>
      <c r="C48" s="6" t="n">
        <v>21372</v>
      </c>
      <c r="D48" s="6" t="n">
        <v>4788</v>
      </c>
    </row>
    <row r="49">
      <c r="A49" s="4" t="inlineStr">
        <is>
          <t>Payments on long-term debt and financing leases</t>
        </is>
      </c>
      <c r="B49" s="6" t="n">
        <v>-73633</v>
      </c>
      <c r="C49" s="6" t="n">
        <v>-28425</v>
      </c>
      <c r="D49" s="6" t="n">
        <v>-36395</v>
      </c>
    </row>
    <row r="50">
      <c r="A50" s="4" t="inlineStr">
        <is>
          <t>Cash flows from financing activities</t>
        </is>
      </c>
      <c r="B50" s="6" t="n">
        <v>305169</v>
      </c>
      <c r="C50" s="6" t="n">
        <v>317419</v>
      </c>
      <c r="D50" s="6" t="n">
        <v>224511</v>
      </c>
    </row>
    <row r="51">
      <c r="A51" s="4" t="inlineStr">
        <is>
          <t>Effect of exchange rate changes on cash</t>
        </is>
      </c>
      <c r="B51" s="6" t="n">
        <v>2</v>
      </c>
      <c r="C51" s="6" t="n">
        <v>447</v>
      </c>
      <c r="D51" s="6" t="n">
        <v>-295</v>
      </c>
    </row>
    <row r="52">
      <c r="A52" s="4" t="inlineStr">
        <is>
          <t>Net increase (decrease) in cash and cash equivalents, and restricted cash</t>
        </is>
      </c>
      <c r="B52" s="6" t="n">
        <v>21573</v>
      </c>
      <c r="C52" s="6" t="n">
        <v>-20650</v>
      </c>
      <c r="D52" s="6" t="n">
        <v>37809</v>
      </c>
    </row>
    <row r="53">
      <c r="A53" s="4" t="inlineStr">
        <is>
          <t>Cash, cash equivalents, and restricted cash, beginning of year</t>
        </is>
      </c>
      <c r="B53" s="6" t="n">
        <v>77264</v>
      </c>
      <c r="C53" s="6" t="n">
        <v>97914</v>
      </c>
      <c r="D53" s="6" t="n">
        <v>60105</v>
      </c>
    </row>
    <row r="54">
      <c r="A54" s="4" t="inlineStr">
        <is>
          <t>Cash, cash equivalents, and restricted cash, end of year</t>
        </is>
      </c>
      <c r="B54" s="6" t="n">
        <v>98837</v>
      </c>
      <c r="C54" s="6" t="n">
        <v>77264</v>
      </c>
      <c r="D54" s="6" t="n">
        <v>97914</v>
      </c>
    </row>
    <row r="55">
      <c r="A55" s="3" t="inlineStr">
        <is>
          <t>Supplemental disclosures of cash flow information:</t>
        </is>
      </c>
    </row>
    <row r="56">
      <c r="A56" s="4" t="inlineStr">
        <is>
          <t>Cash paid for interest</t>
        </is>
      </c>
      <c r="B56" s="6" t="n">
        <v>20143</v>
      </c>
      <c r="C56" s="6" t="n">
        <v>17467</v>
      </c>
      <c r="D56" s="6" t="n">
        <v>15563</v>
      </c>
    </row>
    <row r="57">
      <c r="A57" s="4" t="inlineStr">
        <is>
          <t>Cash paid for income taxes</t>
        </is>
      </c>
      <c r="B57" s="6" t="n">
        <v>1465</v>
      </c>
      <c r="C57" s="6" t="n">
        <v>3897</v>
      </c>
      <c r="D57" s="6" t="n">
        <v>2257</v>
      </c>
    </row>
    <row r="58">
      <c r="A58" s="4" t="inlineStr">
        <is>
          <t>Non-cash Federal ESPC settlement</t>
        </is>
      </c>
      <c r="B58" s="6" t="n">
        <v>54139</v>
      </c>
      <c r="C58" s="6" t="n">
        <v>242519</v>
      </c>
      <c r="D58" s="6" t="n">
        <v>101557</v>
      </c>
    </row>
    <row r="59">
      <c r="A59" s="4" t="inlineStr">
        <is>
          <t>Accrued purchases of energy assets</t>
        </is>
      </c>
      <c r="B59" s="6" t="n">
        <v>43807</v>
      </c>
      <c r="C59" s="6" t="n">
        <v>35248</v>
      </c>
      <c r="D59" s="6" t="n">
        <v>15005</v>
      </c>
    </row>
    <row r="60">
      <c r="A60" s="4" t="inlineStr">
        <is>
          <t>Conversion of revolver to term loan</t>
        </is>
      </c>
      <c r="B60" s="6" t="n">
        <v>0</v>
      </c>
      <c r="C60" s="6" t="n">
        <v>25000</v>
      </c>
      <c r="D60" s="6" t="n">
        <v>25000</v>
      </c>
    </row>
    <row r="61">
      <c r="A61" s="3" t="inlineStr">
        <is>
          <t>Cash, Cash Equivalents, Restricted Cash and Restricted Cash Equivalents, Period Increase (Decrease), Including Exchange Rate Effect [Abstract]</t>
        </is>
      </c>
    </row>
    <row r="62">
      <c r="A62" s="4" t="inlineStr">
        <is>
          <t>Total cash and cash equivalents, and restricted cash</t>
        </is>
      </c>
      <c r="B62" s="5" t="n">
        <v>98837</v>
      </c>
      <c r="C62" s="5" t="n">
        <v>97914</v>
      </c>
      <c r="D62" s="5" t="n">
        <v>9791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Valuation allowance</t>
        </is>
      </c>
      <c r="B4" s="5" t="n">
        <v>3877000</v>
      </c>
      <c r="C4" s="5" t="n">
        <v>8583000</v>
      </c>
    </row>
    <row r="5">
      <c r="A5" s="4" t="inlineStr">
        <is>
          <t>Tax benefit from Section 179D credits and deductions</t>
        </is>
      </c>
      <c r="C5" s="6" t="n">
        <v>29700000</v>
      </c>
    </row>
    <row r="6">
      <c r="A6" s="4" t="inlineStr">
        <is>
          <t>Unrecognized tax benefits that would impact effective tax rate</t>
        </is>
      </c>
      <c r="B6" s="6" t="n">
        <v>190000</v>
      </c>
      <c r="C6" s="6" t="n">
        <v>80000</v>
      </c>
    </row>
    <row r="7">
      <c r="A7" s="4" t="inlineStr">
        <is>
          <t>Earnings with no repatriation tax</t>
        </is>
      </c>
      <c r="B7" s="6" t="n">
        <v>0</v>
      </c>
    </row>
    <row r="8">
      <c r="A8" s="4" t="inlineStr">
        <is>
          <t>Amount of (decrease) increase included in tax expense for interest and penalties related to uncertain tax positions</t>
        </is>
      </c>
      <c r="B8" s="5" t="n">
        <v>0</v>
      </c>
      <c r="C8" s="5" t="n">
        <v>19000</v>
      </c>
      <c r="D8" s="5" t="n">
        <v>-5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Valuation Allowance (Details) - USD ($) $ in Thousands</t>
        </is>
      </c>
      <c r="B1" s="2" t="inlineStr">
        <is>
          <t>Dec. 31, 2020</t>
        </is>
      </c>
      <c r="C1" s="2" t="inlineStr">
        <is>
          <t>Dec. 31, 2019</t>
        </is>
      </c>
    </row>
    <row r="2">
      <c r="A2" s="3" t="inlineStr">
        <is>
          <t>Valuation Allowance [Line Items]</t>
        </is>
      </c>
    </row>
    <row r="3">
      <c r="A3" s="4" t="inlineStr">
        <is>
          <t>Total valuation allowance</t>
        </is>
      </c>
      <c r="B3" s="5" t="n">
        <v>3877</v>
      </c>
      <c r="C3" s="5" t="n">
        <v>8583</v>
      </c>
    </row>
    <row r="4">
      <c r="A4" s="4" t="inlineStr">
        <is>
          <t>Interest Rate Swaps</t>
        </is>
      </c>
    </row>
    <row r="5">
      <c r="A5" s="3" t="inlineStr">
        <is>
          <t>Valuation Allowance [Line Items]</t>
        </is>
      </c>
    </row>
    <row r="6">
      <c r="A6" s="4" t="inlineStr">
        <is>
          <t>Total valuation allowance</t>
        </is>
      </c>
      <c r="B6" s="6" t="n">
        <v>106</v>
      </c>
      <c r="C6" s="6" t="n">
        <v>122</v>
      </c>
    </row>
    <row r="7">
      <c r="A7" s="4" t="inlineStr">
        <is>
          <t>Foreign Net Operating Loss</t>
        </is>
      </c>
    </row>
    <row r="8">
      <c r="A8" s="3" t="inlineStr">
        <is>
          <t>Valuation Allowance [Line Items]</t>
        </is>
      </c>
    </row>
    <row r="9">
      <c r="A9" s="4" t="inlineStr">
        <is>
          <t>Total valuation allowance</t>
        </is>
      </c>
      <c r="B9" s="6" t="n">
        <v>3479</v>
      </c>
      <c r="C9" s="6" t="n">
        <v>8169</v>
      </c>
    </row>
    <row r="10">
      <c r="A10" s="4" t="inlineStr">
        <is>
          <t>State Net Operating Loss At One Of Our Subsidiaries</t>
        </is>
      </c>
    </row>
    <row r="11">
      <c r="A11" s="3" t="inlineStr">
        <is>
          <t>Valuation Allowance [Line Items]</t>
        </is>
      </c>
    </row>
    <row r="12">
      <c r="A12" s="4" t="inlineStr">
        <is>
          <t>Total valuation allowance</t>
        </is>
      </c>
      <c r="B12" s="5" t="n">
        <v>292</v>
      </c>
      <c r="C12" s="5" t="n">
        <v>29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1" customWidth="1" min="2" max="2"/>
  </cols>
  <sheetData>
    <row r="1">
      <c r="A1" s="1" t="inlineStr">
        <is>
          <t>Income Taxes - Tax Loss and Credit Carryforwards (Details) $ in Thousands</t>
        </is>
      </c>
      <c r="B1" s="2" t="inlineStr">
        <is>
          <t>Dec. 31, 2020USD ($)</t>
        </is>
      </c>
    </row>
    <row r="2">
      <c r="A2" s="3" t="inlineStr">
        <is>
          <t>Income Tax Contingency [Line Items]</t>
        </is>
      </c>
    </row>
    <row r="3">
      <c r="A3" s="4" t="inlineStr">
        <is>
          <t>Operating loss carryforwards</t>
        </is>
      </c>
      <c r="B3" s="5" t="n">
        <v>93464</v>
      </c>
    </row>
    <row r="4">
      <c r="A4" s="4" t="inlineStr">
        <is>
          <t>Federal</t>
        </is>
      </c>
    </row>
    <row r="5">
      <c r="A5" s="3" t="inlineStr">
        <is>
          <t>Income Tax Contingency [Line Items]</t>
        </is>
      </c>
    </row>
    <row r="6">
      <c r="A6" s="4" t="inlineStr">
        <is>
          <t>Operating loss carryforwards</t>
        </is>
      </c>
      <c r="B6" s="6" t="n">
        <v>22600</v>
      </c>
    </row>
    <row r="7">
      <c r="A7" s="4" t="inlineStr">
        <is>
          <t>Federal Energy Investment and Production tax credit carryforward</t>
        </is>
      </c>
      <c r="B7" s="6" t="n">
        <v>42046</v>
      </c>
    </row>
    <row r="8">
      <c r="A8" s="4" t="inlineStr">
        <is>
          <t>State</t>
        </is>
      </c>
    </row>
    <row r="9">
      <c r="A9" s="3" t="inlineStr">
        <is>
          <t>Income Tax Contingency [Line Items]</t>
        </is>
      </c>
    </row>
    <row r="10">
      <c r="A10" s="4" t="inlineStr">
        <is>
          <t>Operating loss carryforwards</t>
        </is>
      </c>
      <c r="B10" s="6" t="n">
        <v>40536</v>
      </c>
    </row>
    <row r="11">
      <c r="A11" s="4" t="inlineStr">
        <is>
          <t>Foreign Tax Authority | Canada</t>
        </is>
      </c>
    </row>
    <row r="12">
      <c r="A12" s="3" t="inlineStr">
        <is>
          <t>Income Tax Contingency [Line Items]</t>
        </is>
      </c>
    </row>
    <row r="13">
      <c r="A13" s="4" t="inlineStr">
        <is>
          <t>Operating loss carryforwards</t>
        </is>
      </c>
      <c r="B13" s="6" t="n">
        <v>23085</v>
      </c>
    </row>
    <row r="14">
      <c r="A14" s="4" t="inlineStr">
        <is>
          <t>Foreign Tax Authority | United Kingdom</t>
        </is>
      </c>
    </row>
    <row r="15">
      <c r="A15" s="3" t="inlineStr">
        <is>
          <t>Income Tax Contingency [Line Items]</t>
        </is>
      </c>
    </row>
    <row r="16">
      <c r="A16" s="4" t="inlineStr">
        <is>
          <t>Operating loss carryforwards</t>
        </is>
      </c>
      <c r="B16" s="6" t="n">
        <v>4605</v>
      </c>
    </row>
    <row r="17">
      <c r="A17" s="4" t="inlineStr">
        <is>
          <t>Foreign Tax Authority | Spain</t>
        </is>
      </c>
    </row>
    <row r="18">
      <c r="A18" s="3" t="inlineStr">
        <is>
          <t>Income Tax Contingency [Line Items]</t>
        </is>
      </c>
    </row>
    <row r="19">
      <c r="A19" s="4" t="inlineStr">
        <is>
          <t>Operating loss carryforwards</t>
        </is>
      </c>
      <c r="B19" s="5" t="n">
        <v>26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before (benefit) provision for income taxes</t>
        </is>
      </c>
      <c r="B4" s="5" t="n">
        <v>56428</v>
      </c>
      <c r="C4" s="5" t="n">
        <v>36553</v>
      </c>
      <c r="D4" s="5" t="n">
        <v>42390</v>
      </c>
    </row>
    <row r="5">
      <c r="A5" s="4" t="inlineStr">
        <is>
          <t>Federal statutory tax expense</t>
        </is>
      </c>
      <c r="B5" s="6" t="n">
        <v>11850</v>
      </c>
      <c r="C5" s="6" t="n">
        <v>7676</v>
      </c>
      <c r="D5" s="6" t="n">
        <v>8902</v>
      </c>
    </row>
    <row r="6">
      <c r="A6" s="4" t="inlineStr">
        <is>
          <t>State income taxes, net of federal benefit</t>
        </is>
      </c>
      <c r="B6" s="6" t="n">
        <v>2257</v>
      </c>
      <c r="C6" s="6" t="n">
        <v>2140</v>
      </c>
      <c r="D6" s="6" t="n">
        <v>3071</v>
      </c>
    </row>
    <row r="7">
      <c r="A7" s="4" t="inlineStr">
        <is>
          <t>Net state impact of deferred rate change</t>
        </is>
      </c>
      <c r="B7" s="6" t="n">
        <v>-29</v>
      </c>
      <c r="C7" s="6" t="n">
        <v>-53</v>
      </c>
      <c r="D7" s="6" t="n">
        <v>174</v>
      </c>
    </row>
    <row r="8">
      <c r="A8" s="4" t="inlineStr">
        <is>
          <t>Non deductible expenses</t>
        </is>
      </c>
      <c r="B8" s="6" t="n">
        <v>987</v>
      </c>
      <c r="C8" s="6" t="n">
        <v>150</v>
      </c>
      <c r="D8" s="6" t="n">
        <v>982</v>
      </c>
    </row>
    <row r="9">
      <c r="A9" s="4" t="inlineStr">
        <is>
          <t>Impact of reserve for uncertain tax positions</t>
        </is>
      </c>
      <c r="B9" s="6" t="n">
        <v>-124</v>
      </c>
      <c r="C9" s="6" t="n">
        <v>-925</v>
      </c>
      <c r="D9" s="6" t="n">
        <v>879</v>
      </c>
    </row>
    <row r="10">
      <c r="A10" s="4" t="inlineStr">
        <is>
          <t>Stock-based compensation expense</t>
        </is>
      </c>
      <c r="B10" s="6" t="n">
        <v>-2922</v>
      </c>
      <c r="C10" s="6" t="n">
        <v>-169</v>
      </c>
      <c r="D10" s="6" t="n">
        <v>-441</v>
      </c>
    </row>
    <row r="11">
      <c r="A11" s="4" t="inlineStr">
        <is>
          <t>Energy efficiency preferences</t>
        </is>
      </c>
      <c r="B11" s="6" t="n">
        <v>-8595</v>
      </c>
      <c r="C11" s="6" t="n">
        <v>-12699</v>
      </c>
      <c r="D11" s="6" t="n">
        <v>-8636</v>
      </c>
    </row>
    <row r="12">
      <c r="A12" s="4" t="inlineStr">
        <is>
          <t>Foreign items and rate differential</t>
        </is>
      </c>
      <c r="B12" s="6" t="n">
        <v>160</v>
      </c>
      <c r="C12" s="6" t="n">
        <v>56</v>
      </c>
      <c r="D12" s="6" t="n">
        <v>-41</v>
      </c>
    </row>
    <row r="13">
      <c r="A13" s="4" t="inlineStr">
        <is>
          <t>Redeemable non-controlling interests</t>
        </is>
      </c>
      <c r="B13" s="6" t="n">
        <v>-767</v>
      </c>
      <c r="C13" s="6" t="n">
        <v>1101</v>
      </c>
      <c r="D13" s="6" t="n">
        <v>70</v>
      </c>
    </row>
    <row r="14">
      <c r="A14" s="4" t="inlineStr">
        <is>
          <t>Valuation allowance</t>
        </is>
      </c>
      <c r="B14" s="6" t="n">
        <v>-4308</v>
      </c>
      <c r="C14" s="6" t="n">
        <v>205</v>
      </c>
      <c r="D14" s="6" t="n">
        <v>641</v>
      </c>
    </row>
    <row r="15">
      <c r="A15" s="4" t="inlineStr">
        <is>
          <t>Miscellaneous</t>
        </is>
      </c>
      <c r="B15" s="6" t="n">
        <v>997</v>
      </c>
      <c r="C15" s="6" t="n">
        <v>-1230</v>
      </c>
      <c r="D15" s="6" t="n">
        <v>-788</v>
      </c>
    </row>
    <row r="16">
      <c r="A16" s="4" t="inlineStr">
        <is>
          <t>Total income tax (benefit) provision</t>
        </is>
      </c>
      <c r="B16" s="5" t="n">
        <v>-494</v>
      </c>
      <c r="C16" s="5" t="n">
        <v>-3748</v>
      </c>
      <c r="D16" s="5" t="n">
        <v>4813</v>
      </c>
    </row>
    <row r="17">
      <c r="A17" s="3" t="inlineStr">
        <is>
          <t>Effective tax rate:</t>
        </is>
      </c>
    </row>
    <row r="18">
      <c r="A18" s="4" t="inlineStr">
        <is>
          <t>Federal statutory rate expense</t>
        </is>
      </c>
      <c r="B18" s="4" t="inlineStr">
        <is>
          <t>21.00%</t>
        </is>
      </c>
      <c r="C18" s="4" t="inlineStr">
        <is>
          <t>21.00%</t>
        </is>
      </c>
      <c r="D18" s="4" t="inlineStr">
        <is>
          <t>21.00%</t>
        </is>
      </c>
    </row>
    <row r="19">
      <c r="A19" s="4" t="inlineStr">
        <is>
          <t>State income taxes, net of federal benefit</t>
        </is>
      </c>
      <c r="B19" s="4" t="inlineStr">
        <is>
          <t>4.00%</t>
        </is>
      </c>
      <c r="C19" s="4" t="inlineStr">
        <is>
          <t>5.90%</t>
        </is>
      </c>
      <c r="D19" s="4" t="inlineStr">
        <is>
          <t>7.20%</t>
        </is>
      </c>
    </row>
    <row r="20">
      <c r="A20" s="4" t="inlineStr">
        <is>
          <t>Net state impact of deferred rate change</t>
        </is>
      </c>
      <c r="B20" s="4" t="inlineStr">
        <is>
          <t>(0.10%)</t>
        </is>
      </c>
      <c r="C20" s="4" t="inlineStr">
        <is>
          <t>(0.10%)</t>
        </is>
      </c>
      <c r="D20" s="4" t="inlineStr">
        <is>
          <t>0.40%</t>
        </is>
      </c>
    </row>
    <row r="21">
      <c r="A21" s="4" t="inlineStr">
        <is>
          <t>Non deductible expenses</t>
        </is>
      </c>
      <c r="B21" s="4" t="inlineStr">
        <is>
          <t>1.70%</t>
        </is>
      </c>
      <c r="C21" s="4" t="inlineStr">
        <is>
          <t>0.40%</t>
        </is>
      </c>
      <c r="D21" s="4" t="inlineStr">
        <is>
          <t>2.30%</t>
        </is>
      </c>
    </row>
    <row r="22">
      <c r="A22" s="4" t="inlineStr">
        <is>
          <t>Impact of reserve for uncertain tax positions</t>
        </is>
      </c>
      <c r="B22" s="4" t="inlineStr">
        <is>
          <t>(0.20%)</t>
        </is>
      </c>
      <c r="C22" s="4" t="inlineStr">
        <is>
          <t>(2.50%)</t>
        </is>
      </c>
      <c r="D22" s="4" t="inlineStr">
        <is>
          <t>2.10%</t>
        </is>
      </c>
    </row>
    <row r="23">
      <c r="A23" s="4" t="inlineStr">
        <is>
          <t>Stock-based compensation expense</t>
        </is>
      </c>
      <c r="B23" s="4" t="inlineStr">
        <is>
          <t>(5.20%)</t>
        </is>
      </c>
      <c r="C23" s="4" t="inlineStr">
        <is>
          <t>(0.50%)</t>
        </is>
      </c>
      <c r="D23" s="4" t="inlineStr">
        <is>
          <t>(1.00%)</t>
        </is>
      </c>
    </row>
    <row r="24">
      <c r="A24" s="4" t="inlineStr">
        <is>
          <t>Energy efficiency preferences</t>
        </is>
      </c>
      <c r="B24" s="4" t="inlineStr">
        <is>
          <t>(15.20%)</t>
        </is>
      </c>
      <c r="C24" s="4" t="inlineStr">
        <is>
          <t>(34.70%)</t>
        </is>
      </c>
      <c r="D24" s="4" t="inlineStr">
        <is>
          <t>(20.40%)</t>
        </is>
      </c>
    </row>
    <row r="25">
      <c r="A25" s="4" t="inlineStr">
        <is>
          <t>Foreign items and rate differential</t>
        </is>
      </c>
      <c r="B25" s="4" t="inlineStr">
        <is>
          <t>0.30%</t>
        </is>
      </c>
      <c r="C25" s="4" t="inlineStr">
        <is>
          <t>0.20%</t>
        </is>
      </c>
      <c r="D25" s="4" t="inlineStr">
        <is>
          <t>(0.10%)</t>
        </is>
      </c>
    </row>
    <row r="26">
      <c r="A26" s="4" t="inlineStr">
        <is>
          <t>Redeemable non-controlling interests</t>
        </is>
      </c>
      <c r="B26" s="4" t="inlineStr">
        <is>
          <t>(1.40%)</t>
        </is>
      </c>
      <c r="C26" s="4" t="inlineStr">
        <is>
          <t>3.00%</t>
        </is>
      </c>
      <c r="D26" s="4" t="inlineStr">
        <is>
          <t>0.20%</t>
        </is>
      </c>
    </row>
    <row r="27">
      <c r="A27" s="4" t="inlineStr">
        <is>
          <t>Valuation allowance</t>
        </is>
      </c>
      <c r="B27" s="4" t="inlineStr">
        <is>
          <t>(7.60%)</t>
        </is>
      </c>
      <c r="C27" s="4" t="inlineStr">
        <is>
          <t>0.60%</t>
        </is>
      </c>
      <c r="D27" s="4" t="inlineStr">
        <is>
          <t>1.50%</t>
        </is>
      </c>
    </row>
    <row r="28">
      <c r="A28" s="4" t="inlineStr">
        <is>
          <t>Miscellaneous</t>
        </is>
      </c>
      <c r="B28" s="4" t="inlineStr">
        <is>
          <t>1.80%</t>
        </is>
      </c>
      <c r="C28" s="4" t="inlineStr">
        <is>
          <t>(3.60%)</t>
        </is>
      </c>
      <c r="D28" s="4" t="inlineStr">
        <is>
          <t>(1.80%)</t>
        </is>
      </c>
    </row>
    <row r="29">
      <c r="A29" s="4" t="inlineStr">
        <is>
          <t>Effective tax rate</t>
        </is>
      </c>
      <c r="B29" s="4" t="inlineStr">
        <is>
          <t>(0.90%)</t>
        </is>
      </c>
      <c r="C29" s="4" t="inlineStr">
        <is>
          <t>(10.30%)</t>
        </is>
      </c>
      <c r="D29" s="4" t="inlineStr">
        <is>
          <t>11.4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beginning of year</t>
        </is>
      </c>
      <c r="B4" s="5" t="n">
        <v>400</v>
      </c>
      <c r="C4" s="5" t="n">
        <v>1600</v>
      </c>
    </row>
    <row r="5">
      <c r="A5" s="4" t="inlineStr">
        <is>
          <t>Additions for current year tax positions</t>
        </is>
      </c>
      <c r="B5" s="6" t="n">
        <v>100</v>
      </c>
      <c r="C5" s="6" t="n">
        <v>0</v>
      </c>
    </row>
    <row r="6">
      <c r="A6" s="4" t="inlineStr">
        <is>
          <t>Additions for prior year tax positions</t>
        </is>
      </c>
      <c r="B6" s="6" t="n">
        <v>100</v>
      </c>
      <c r="C6" s="6" t="n">
        <v>0</v>
      </c>
    </row>
    <row r="7">
      <c r="A7" s="4" t="inlineStr">
        <is>
          <t>Reductions of prior year tax positions</t>
        </is>
      </c>
      <c r="B7" s="6" t="n">
        <v>0</v>
      </c>
      <c r="C7" s="6" t="n">
        <v>-1200</v>
      </c>
    </row>
    <row r="8">
      <c r="A8" s="4" t="inlineStr">
        <is>
          <t>Balance, end of year</t>
        </is>
      </c>
      <c r="B8" s="5" t="n">
        <v>600</v>
      </c>
      <c r="C8" s="5" t="n">
        <v>4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18" customWidth="1" min="3" max="3"/>
    <col width="21" customWidth="1" min="4" max="4"/>
  </cols>
  <sheetData>
    <row r="1">
      <c r="A1" s="1" t="inlineStr">
        <is>
          <t>Variable Interest Entities and Equity Method Investments - Additional Information (Details) $ in Thousands</t>
        </is>
      </c>
      <c r="B1" s="2" t="inlineStr">
        <is>
          <t>1 Months Ended</t>
        </is>
      </c>
    </row>
    <row r="2">
      <c r="B2" s="2" t="inlineStr">
        <is>
          <t>Jan. 31, 2019USD ($)employee</t>
        </is>
      </c>
      <c r="C2" s="2" t="inlineStr">
        <is>
          <t>Dec. 31, 2020fund</t>
        </is>
      </c>
      <c r="D2" s="2" t="inlineStr">
        <is>
          <t>Jan. 01, 2019USD ($)</t>
        </is>
      </c>
    </row>
    <row r="3">
      <c r="A3" s="3" t="inlineStr">
        <is>
          <t>Variable Interest Entity [Line Items]</t>
        </is>
      </c>
    </row>
    <row r="4">
      <c r="A4" s="4" t="inlineStr">
        <is>
          <t>Number of investment funds | fund</t>
        </is>
      </c>
      <c r="C4" s="6" t="n">
        <v>5</v>
      </c>
    </row>
    <row r="5">
      <c r="A5" s="4" t="inlineStr">
        <is>
          <t>Joint venture, number of employees | employee</t>
        </is>
      </c>
      <c r="B5" s="6" t="n">
        <v>0</v>
      </c>
    </row>
    <row r="6">
      <c r="A6" s="4" t="inlineStr">
        <is>
          <t>Contributions to joint venture</t>
        </is>
      </c>
      <c r="B6" s="5" t="n">
        <v>1506</v>
      </c>
    </row>
    <row r="7">
      <c r="A7" s="4" t="inlineStr">
        <is>
          <t>Interest in joint venture</t>
        </is>
      </c>
      <c r="B7" s="4" t="inlineStr">
        <is>
          <t>50.00%</t>
        </is>
      </c>
    </row>
    <row r="8">
      <c r="A8" s="4" t="inlineStr">
        <is>
          <t>Other Assets</t>
        </is>
      </c>
    </row>
    <row r="9">
      <c r="A9" s="3" t="inlineStr">
        <is>
          <t>Variable Interest Entity [Line Items]</t>
        </is>
      </c>
    </row>
    <row r="10">
      <c r="A10" s="4" t="inlineStr">
        <is>
          <t>Equity method investment</t>
        </is>
      </c>
      <c r="D10" s="5" t="n">
        <v>1361</v>
      </c>
    </row>
    <row r="11">
      <c r="A11" s="4" t="inlineStr">
        <is>
          <t>Operating Income (Loss)</t>
        </is>
      </c>
    </row>
    <row r="12">
      <c r="A12" s="3" t="inlineStr">
        <is>
          <t>Variable Interest Entity [Line Items]</t>
        </is>
      </c>
    </row>
    <row r="13">
      <c r="A13" s="4" t="inlineStr">
        <is>
          <t>VIE, impact of deconsolidation</t>
        </is>
      </c>
      <c r="B13" s="5" t="n">
        <v>216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and Equity Method Investments - Schedule of Variable Interest Entity Financial Information (Details) - USD ($) $ in Thousands</t>
        </is>
      </c>
      <c r="C1" s="2" t="inlineStr">
        <is>
          <t>Dec. 31, 2020</t>
        </is>
      </c>
      <c r="D1" s="2" t="inlineStr">
        <is>
          <t>Dec. 31, 2019</t>
        </is>
      </c>
    </row>
    <row r="2">
      <c r="A2" s="3" t="inlineStr">
        <is>
          <t>Variable Interest Entity [Line Items]</t>
        </is>
      </c>
    </row>
    <row r="3">
      <c r="A3" s="4" t="inlineStr">
        <is>
          <t>Current assets</t>
        </is>
      </c>
      <c r="B3" s="4" t="inlineStr">
        <is>
          <t>[1]</t>
        </is>
      </c>
      <c r="C3" s="5" t="n">
        <v>490715</v>
      </c>
      <c r="D3" s="5" t="n">
        <v>425192</v>
      </c>
    </row>
    <row r="4">
      <c r="A4" s="4" t="inlineStr">
        <is>
          <t>Total assets</t>
        </is>
      </c>
      <c r="B4" s="4" t="inlineStr">
        <is>
          <t>[1]</t>
        </is>
      </c>
      <c r="C4" s="6" t="n">
        <v>1750251</v>
      </c>
      <c r="D4" s="6" t="n">
        <v>1374013</v>
      </c>
    </row>
    <row r="5">
      <c r="A5" s="4" t="inlineStr">
        <is>
          <t>Current liabilities</t>
        </is>
      </c>
      <c r="B5" s="4" t="inlineStr">
        <is>
          <t>[1]</t>
        </is>
      </c>
      <c r="C5" s="6" t="n">
        <v>383097</v>
      </c>
      <c r="D5" s="6" t="n">
        <v>336647</v>
      </c>
    </row>
    <row r="6">
      <c r="A6" s="4" t="inlineStr">
        <is>
          <t>Variable Interest Entity</t>
        </is>
      </c>
    </row>
    <row r="7">
      <c r="A7" s="3" t="inlineStr">
        <is>
          <t>Variable Interest Entity [Line Items]</t>
        </is>
      </c>
    </row>
    <row r="8">
      <c r="A8" s="4" t="inlineStr">
        <is>
          <t>Current assets</t>
        </is>
      </c>
      <c r="C8" s="6" t="n">
        <v>10935</v>
      </c>
      <c r="D8" s="6" t="n">
        <v>7017</v>
      </c>
    </row>
    <row r="9">
      <c r="A9" s="4" t="inlineStr">
        <is>
          <t>Total assets</t>
        </is>
      </c>
      <c r="C9" s="6" t="n">
        <v>162198</v>
      </c>
      <c r="D9" s="6" t="n">
        <v>158912</v>
      </c>
    </row>
    <row r="10">
      <c r="A10" s="4" t="inlineStr">
        <is>
          <t>Current liabilities</t>
        </is>
      </c>
      <c r="C10" s="6" t="n">
        <v>3758</v>
      </c>
      <c r="D10" s="6" t="n">
        <v>6563</v>
      </c>
    </row>
    <row r="11">
      <c r="A11" s="4" t="inlineStr">
        <is>
          <t>Total VIE liabilities</t>
        </is>
      </c>
      <c r="C11" s="6" t="n">
        <v>33335</v>
      </c>
      <c r="D11" s="6" t="n">
        <v>38568</v>
      </c>
    </row>
    <row r="12">
      <c r="A12" s="4" t="inlineStr">
        <is>
          <t>Cash and cash equivalents | Variable Interest Entity</t>
        </is>
      </c>
    </row>
    <row r="13">
      <c r="A13" s="3" t="inlineStr">
        <is>
          <t>Variable Interest Entity [Line Items]</t>
        </is>
      </c>
    </row>
    <row r="14">
      <c r="A14" s="4" t="inlineStr">
        <is>
          <t>Current assets</t>
        </is>
      </c>
      <c r="C14" s="6" t="n">
        <v>5828</v>
      </c>
      <c r="D14" s="6" t="n">
        <v>4666</v>
      </c>
    </row>
    <row r="15">
      <c r="A15" s="4" t="inlineStr">
        <is>
          <t>Restricted cash | Variable Interest Entity</t>
        </is>
      </c>
    </row>
    <row r="16">
      <c r="A16" s="3" t="inlineStr">
        <is>
          <t>Variable Interest Entity [Line Items]</t>
        </is>
      </c>
    </row>
    <row r="17">
      <c r="A17" s="4" t="inlineStr">
        <is>
          <t>Current assets</t>
        </is>
      </c>
      <c r="C17" s="6" t="n">
        <v>3185</v>
      </c>
      <c r="D17" s="6" t="n">
        <v>586</v>
      </c>
    </row>
    <row r="18">
      <c r="A18" s="4" t="inlineStr">
        <is>
          <t>Accounts receivable, net | Variable Interest Entity</t>
        </is>
      </c>
    </row>
    <row r="19">
      <c r="A19" s="3" t="inlineStr">
        <is>
          <t>Variable Interest Entity [Line Items]</t>
        </is>
      </c>
    </row>
    <row r="20">
      <c r="A20" s="4" t="inlineStr">
        <is>
          <t>Current assets</t>
        </is>
      </c>
      <c r="C20" s="6" t="n">
        <v>834</v>
      </c>
      <c r="D20" s="6" t="n">
        <v>532</v>
      </c>
    </row>
    <row r="21">
      <c r="A21" s="4" t="inlineStr">
        <is>
          <t>Costs and estimated earnings in excess of billings | Variable Interest Entity</t>
        </is>
      </c>
    </row>
    <row r="22">
      <c r="A22" s="3" t="inlineStr">
        <is>
          <t>Variable Interest Entity [Line Items]</t>
        </is>
      </c>
    </row>
    <row r="23">
      <c r="A23" s="4" t="inlineStr">
        <is>
          <t>Current assets</t>
        </is>
      </c>
      <c r="C23" s="6" t="n">
        <v>968</v>
      </c>
      <c r="D23" s="6" t="n">
        <v>1125</v>
      </c>
    </row>
    <row r="24">
      <c r="A24" s="4" t="inlineStr">
        <is>
          <t>Prepaid expenses and other current assets | Variable Interest Entity</t>
        </is>
      </c>
    </row>
    <row r="25">
      <c r="A25" s="3" t="inlineStr">
        <is>
          <t>Variable Interest Entity [Line Items]</t>
        </is>
      </c>
    </row>
    <row r="26">
      <c r="A26" s="4" t="inlineStr">
        <is>
          <t>Current assets</t>
        </is>
      </c>
      <c r="C26" s="6" t="n">
        <v>120</v>
      </c>
      <c r="D26" s="6" t="n">
        <v>108</v>
      </c>
    </row>
    <row r="27">
      <c r="A27" s="4" t="inlineStr">
        <is>
          <t>Property and equipment, net | Variable Interest Entity</t>
        </is>
      </c>
    </row>
    <row r="28">
      <c r="A28" s="3" t="inlineStr">
        <is>
          <t>Variable Interest Entity [Line Items]</t>
        </is>
      </c>
    </row>
    <row r="29">
      <c r="A29" s="4" t="inlineStr">
        <is>
          <t>Noncurrent assets</t>
        </is>
      </c>
      <c r="C29" s="6" t="n">
        <v>1266</v>
      </c>
      <c r="D29" s="6" t="n">
        <v>1266</v>
      </c>
    </row>
    <row r="30">
      <c r="A30" s="4" t="inlineStr">
        <is>
          <t>Energy assets, net | Variable Interest Entity</t>
        </is>
      </c>
    </row>
    <row r="31">
      <c r="A31" s="3" t="inlineStr">
        <is>
          <t>Variable Interest Entity [Line Items]</t>
        </is>
      </c>
    </row>
    <row r="32">
      <c r="A32" s="4" t="inlineStr">
        <is>
          <t>Noncurrent assets</t>
        </is>
      </c>
      <c r="C32" s="6" t="n">
        <v>143133</v>
      </c>
      <c r="D32" s="6" t="n">
        <v>142456</v>
      </c>
    </row>
    <row r="33">
      <c r="A33" s="4" t="inlineStr">
        <is>
          <t>Operating lease assets | Variable Interest Entity</t>
        </is>
      </c>
    </row>
    <row r="34">
      <c r="A34" s="3" t="inlineStr">
        <is>
          <t>Variable Interest Entity [Line Items]</t>
        </is>
      </c>
    </row>
    <row r="35">
      <c r="A35" s="4" t="inlineStr">
        <is>
          <t>Noncurrent assets</t>
        </is>
      </c>
      <c r="C35" s="6" t="n">
        <v>6439</v>
      </c>
      <c r="D35" s="6" t="n">
        <v>6511</v>
      </c>
    </row>
    <row r="36">
      <c r="A36" s="4" t="inlineStr">
        <is>
          <t>Other assets | Variable Interest Entity</t>
        </is>
      </c>
    </row>
    <row r="37">
      <c r="A37" s="3" t="inlineStr">
        <is>
          <t>Variable Interest Entity [Line Items]</t>
        </is>
      </c>
    </row>
    <row r="38">
      <c r="A38" s="4" t="inlineStr">
        <is>
          <t>Noncurrent assets</t>
        </is>
      </c>
      <c r="C38" s="6" t="n">
        <v>425</v>
      </c>
      <c r="D38" s="6" t="n">
        <v>1662</v>
      </c>
    </row>
    <row r="39">
      <c r="A39" s="4" t="inlineStr">
        <is>
          <t>Current portions of long-term debt and financing lease liabilities | Variable Interest Entity</t>
        </is>
      </c>
    </row>
    <row r="40">
      <c r="A40" s="3" t="inlineStr">
        <is>
          <t>Variable Interest Entity [Line Items]</t>
        </is>
      </c>
    </row>
    <row r="41">
      <c r="A41" s="4" t="inlineStr">
        <is>
          <t>Current liabilities</t>
        </is>
      </c>
      <c r="C41" s="6" t="n">
        <v>2230</v>
      </c>
      <c r="D41" s="6" t="n">
        <v>2252</v>
      </c>
    </row>
    <row r="42">
      <c r="A42" s="4" t="inlineStr">
        <is>
          <t>Accounts payable | Variable Interest Entity</t>
        </is>
      </c>
    </row>
    <row r="43">
      <c r="A43" s="3" t="inlineStr">
        <is>
          <t>Variable Interest Entity [Line Items]</t>
        </is>
      </c>
    </row>
    <row r="44">
      <c r="A44" s="4" t="inlineStr">
        <is>
          <t>Current liabilities</t>
        </is>
      </c>
      <c r="C44" s="6" t="n">
        <v>311</v>
      </c>
      <c r="D44" s="6" t="n">
        <v>2006</v>
      </c>
    </row>
    <row r="45">
      <c r="A45" s="4" t="inlineStr">
        <is>
          <t>Accrued expenses and other current liabilities | Variable Interest Entity</t>
        </is>
      </c>
    </row>
    <row r="46">
      <c r="A46" s="3" t="inlineStr">
        <is>
          <t>Variable Interest Entity [Line Items]</t>
        </is>
      </c>
    </row>
    <row r="47">
      <c r="A47" s="4" t="inlineStr">
        <is>
          <t>Current liabilities</t>
        </is>
      </c>
      <c r="C47" s="6" t="n">
        <v>1092</v>
      </c>
      <c r="D47" s="6" t="n">
        <v>2203</v>
      </c>
    </row>
    <row r="48">
      <c r="A48" s="4" t="inlineStr">
        <is>
          <t>Current portions of operating lease liabilities | Variable Interest Entity</t>
        </is>
      </c>
    </row>
    <row r="49">
      <c r="A49" s="3" t="inlineStr">
        <is>
          <t>Variable Interest Entity [Line Items]</t>
        </is>
      </c>
    </row>
    <row r="50">
      <c r="A50" s="4" t="inlineStr">
        <is>
          <t>Current liabilities</t>
        </is>
      </c>
      <c r="C50" s="6" t="n">
        <v>125</v>
      </c>
      <c r="D50" s="6" t="n">
        <v>102</v>
      </c>
    </row>
    <row r="51">
      <c r="A51" s="4" t="inlineStr">
        <is>
          <t>Long-term debt and financing lease liabilities, net of current portion, unamortized discount and debt issuance costs | Variable Interest Entity</t>
        </is>
      </c>
    </row>
    <row r="52">
      <c r="A52" s="3" t="inlineStr">
        <is>
          <t>Variable Interest Entity [Line Items]</t>
        </is>
      </c>
    </row>
    <row r="53">
      <c r="A53" s="4" t="inlineStr">
        <is>
          <t>Noncurrent liabilities</t>
        </is>
      </c>
      <c r="C53" s="6" t="n">
        <v>22822</v>
      </c>
      <c r="D53" s="6" t="n">
        <v>24654</v>
      </c>
    </row>
    <row r="54">
      <c r="A54" s="4" t="inlineStr">
        <is>
          <t>Long-term operating lease liabilities, net of current portion | Variable Interest Entity</t>
        </is>
      </c>
    </row>
    <row r="55">
      <c r="A55" s="3" t="inlineStr">
        <is>
          <t>Variable Interest Entity [Line Items]</t>
        </is>
      </c>
    </row>
    <row r="56">
      <c r="A56" s="4" t="inlineStr">
        <is>
          <t>Noncurrent liabilities</t>
        </is>
      </c>
      <c r="C56" s="6" t="n">
        <v>6220</v>
      </c>
      <c r="D56" s="6" t="n">
        <v>6180</v>
      </c>
    </row>
    <row r="57">
      <c r="A57" s="4" t="inlineStr">
        <is>
          <t>Other liabilities | Variable Interest Entity</t>
        </is>
      </c>
    </row>
    <row r="58">
      <c r="A58" s="3" t="inlineStr">
        <is>
          <t>Variable Interest Entity [Line Items]</t>
        </is>
      </c>
    </row>
    <row r="59">
      <c r="A59" s="4" t="inlineStr">
        <is>
          <t>Noncurrent liabilities</t>
        </is>
      </c>
      <c r="C59" s="5" t="n">
        <v>535</v>
      </c>
      <c r="D59" s="5" t="n">
        <v>1171</v>
      </c>
    </row>
    <row r="60"/>
    <row r="61">
      <c r="A61" s="4" t="inlineStr">
        <is>
          <t>[1]</t>
        </is>
      </c>
      <c r="B61" s="4" t="inlineStr">
        <is>
          <t>Includes restricted assets of consolidated variable interest entities (“VIEs”) of $162,198 as of December 31, 2020 and $158,912 as of December 31, 2019. Includes non-recourse liabilities of consolidated VIEs of $33,335 as of December 31, 2020 and $38,568 as of December 31, 2019. See Note 11.</t>
        </is>
      </c>
    </row>
  </sheetData>
  <mergeCells count="3">
    <mergeCell ref="A1:B1"/>
    <mergeCell ref="A60:C60"/>
    <mergeCell ref="B61:C6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and Equity Method Investments - Investment in Joint Ventures (Details)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Equity method investments</t>
        </is>
      </c>
      <c r="B4" s="5" t="n">
        <v>1189</v>
      </c>
      <c r="C4" s="5" t="n">
        <v>1292</v>
      </c>
    </row>
    <row r="5">
      <c r="A5" s="4" t="inlineStr">
        <is>
          <t>Expense recognized</t>
        </is>
      </c>
      <c r="B5" s="5" t="n">
        <v>225</v>
      </c>
      <c r="C5" s="5" t="n">
        <v>18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Redeemable Non-Controlling Interests (Details) $ in Thousands</t>
        </is>
      </c>
      <c r="B1" s="2" t="inlineStr">
        <is>
          <t>12 Months Ended</t>
        </is>
      </c>
    </row>
    <row r="2">
      <c r="B2" s="2" t="inlineStr">
        <is>
          <t>Dec. 31, 2020USD ($)</t>
        </is>
      </c>
    </row>
    <row r="3">
      <c r="A3" s="3" t="inlineStr">
        <is>
          <t>Class of Stock [Line Items]</t>
        </is>
      </c>
    </row>
    <row r="4">
      <c r="A4" s="4" t="inlineStr">
        <is>
          <t>Investor contributed capital balance, percentage</t>
        </is>
      </c>
      <c r="B4" s="4" t="inlineStr">
        <is>
          <t>7.00%</t>
        </is>
      </c>
    </row>
    <row r="5">
      <c r="A5" s="4" t="inlineStr">
        <is>
          <t>Remaining investor contributed capital balance, percentage</t>
        </is>
      </c>
      <c r="B5" s="4" t="inlineStr">
        <is>
          <t>5.00%</t>
        </is>
      </c>
    </row>
    <row r="6">
      <c r="A6" s="4" t="inlineStr">
        <is>
          <t>Minimum</t>
        </is>
      </c>
    </row>
    <row r="7">
      <c r="A7" s="3" t="inlineStr">
        <is>
          <t>Class of Stock [Line Items]</t>
        </is>
      </c>
    </row>
    <row r="8">
      <c r="A8" s="4" t="inlineStr">
        <is>
          <t>Variable interest entity, aggregate exercise price of put options</t>
        </is>
      </c>
      <c r="B8" s="5" t="n">
        <v>659</v>
      </c>
    </row>
    <row r="9">
      <c r="A9" s="4" t="inlineStr">
        <is>
          <t>Maximum</t>
        </is>
      </c>
    </row>
    <row r="10">
      <c r="A10" s="3" t="inlineStr">
        <is>
          <t>Class of Stock [Line Items]</t>
        </is>
      </c>
    </row>
    <row r="11">
      <c r="A11" s="4" t="inlineStr">
        <is>
          <t>Variable interest entity, aggregate exercise price of put options</t>
        </is>
      </c>
      <c r="B11" s="5" t="n">
        <v>91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quity and Earnings Per Share (Details) - Additional Information</t>
        </is>
      </c>
      <c r="B1" s="2" t="inlineStr">
        <is>
          <t>Dec. 31, 2020voteshares</t>
        </is>
      </c>
    </row>
    <row r="2">
      <c r="A2" s="4" t="inlineStr">
        <is>
          <t>Class A Common Stock</t>
        </is>
      </c>
    </row>
    <row r="3">
      <c r="A3" s="3" t="inlineStr">
        <is>
          <t>Earnings Per Share, Basic, by Common Class, Including Two Class Method [Line Items]</t>
        </is>
      </c>
    </row>
    <row r="4">
      <c r="A4" s="4" t="inlineStr">
        <is>
          <t>Number of votes per share</t>
        </is>
      </c>
      <c r="B4" s="6" t="n">
        <v>1</v>
      </c>
    </row>
    <row r="5">
      <c r="A5" s="4" t="inlineStr">
        <is>
          <t>Class B Common Stock</t>
        </is>
      </c>
    </row>
    <row r="6">
      <c r="A6" s="3" t="inlineStr">
        <is>
          <t>Earnings Per Share, Basic, by Common Class, Including Two Class Method [Line Items]</t>
        </is>
      </c>
    </row>
    <row r="7">
      <c r="A7" s="4" t="inlineStr">
        <is>
          <t>Number of votes per share</t>
        </is>
      </c>
      <c r="B7" s="6" t="n">
        <v>5</v>
      </c>
    </row>
    <row r="8">
      <c r="A8" s="4" t="inlineStr">
        <is>
          <t>Common stock, conversion basis (in shares) | shares</t>
        </is>
      </c>
      <c r="B8"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08:49:10Z</dcterms:created>
  <dcterms:modified xmlns:dcterms="http://purl.org/dc/terms/" xmlns:xsi="http://www.w3.org/2001/XMLSchema-instance" xsi:type="dcterms:W3CDTF">2021-03-02T08:49:10Z</dcterms:modified>
</cp:coreProperties>
</file>